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EINC" sheetId="2" state="visible" r:id="rId2"/>
    <sheet xmlns:r="http://schemas.openxmlformats.org/officeDocument/2006/relationships" name="Risk_Return Summary - BBH-EVX-B" sheetId="3" state="visible" r:id="rId3"/>
    <sheet xmlns:r="http://schemas.openxmlformats.org/officeDocument/2006/relationships" name="Risk_Return Summary - LFEQ-DURA" sheetId="4" state="visible" r:id="rId4"/>
    <sheet xmlns:r="http://schemas.openxmlformats.org/officeDocument/2006/relationships" name="Risk_Return Summary - RAAX" sheetId="5" state="visible" r:id="rId5"/>
    <sheet xmlns:r="http://schemas.openxmlformats.org/officeDocument/2006/relationships" name="Risk_Return Detail Data - BBH-E" sheetId="6" state="visible" r:id="rId6"/>
    <sheet xmlns:r="http://schemas.openxmlformats.org/officeDocument/2006/relationships" name="Risk_Return Detail Data - LFEQ-" sheetId="7" state="visible" r:id="rId7"/>
    <sheet xmlns:r="http://schemas.openxmlformats.org/officeDocument/2006/relationships" name="Risk_Return Detail Data - EINC" sheetId="8" state="visible" r:id="rId8"/>
    <sheet xmlns:r="http://schemas.openxmlformats.org/officeDocument/2006/relationships" name="Risk_Return Detail Data - RAAX"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1</t>
        </is>
      </c>
    </row>
    <row r="9">
      <c r="A9" s="4" t="inlineStr">
        <is>
          <t>Document Effective Date</t>
        </is>
      </c>
      <c r="B9" s="4" t="inlineStr">
        <is>
          <t>dei_DocumentEffectiveDate</t>
        </is>
      </c>
      <c r="C9" s="4" t="inlineStr">
        <is>
          <t>Feb. 1,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Feb. 01, 2021</t>
        </is>
      </c>
    </row>
    <row r="2">
      <c r="A2" s="4" t="inlineStr">
        <is>
          <t>VanEck Vectors Energy Income ETF</t>
        </is>
      </c>
    </row>
    <row r="3">
      <c r="A3" s="4" t="inlineStr">
        <is>
          <t>VanEck Vectors® Energy Income ETF</t>
        </is>
      </c>
    </row>
    <row r="4">
      <c r="A4" s="4" t="inlineStr">
        <is>
          <t>INVESTMENT OBJECTIVE</t>
        </is>
      </c>
    </row>
    <row r="5">
      <c r="A5" s="4" t="inlineStr">
        <is>
          <t>VanEck Vectors ® Energy Income ETF (the “Fund”) seeks to replicate as closely as possible, before fees and expenses, the price and yield performance of the MVIS ® North America Energy Infrastructure Index (the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Management Fee 0.45% Other Expenses (a) 0.00% Total Annual Fund Operating Expenses (a) 0.45%</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5">
      <c r="A15" s="4" t="inlineStr">
        <is>
          <t xml:space="preserve">YEAR EXPENSES 1 $46 3 $145 5 $253 10 $569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from December 1, 2019 through September 30, 2020, the Fund’s portfolio turnover rate was 24% of the average value of its portfolio.</t>
        </is>
      </c>
    </row>
    <row r="18">
      <c r="A18" s="4" t="inlineStr">
        <is>
          <t>PRINCIPAL INVESTMENT STRATEGIES</t>
        </is>
      </c>
    </row>
    <row r="19">
      <c r="A19" s="4" t="inlineStr">
        <is>
          <t>The Fund normally invests at least 80% of its total assets in securities that comprise the Fund’s benchmark index. The Index is a rules-based index designed to give investors a means to track the overall performance of North American companies involved in the midstream energy segment, which includes master limited partnerships (“MLPs”) and corporations involved in oil and gas storage and transportation. The Index is entirely comprised of companies involved in the midstream energy segment and includes common stock of corporations and equity securities of MLPs and MLP affiliates. “Oil and gas storage and transportation” companies may include those involved in oil and gas pipelines, storage facilities, and other activities associated with transporting, storing, and gathering natural gas, natural gas liquids, crude oil or refined products. To be initially eligible for the Index, companies must generate at least 50% of their revenues from oil and gas storage and transportation (as defined above) or have properties with the potential to generate at least 50% of their revenues from oil and gas storage and transportation. Such companies may include medium- and large-capitalization companies and North American issuers, including Canadian issuers. As of December 31, 2020, the Index included 30 securities of companies with a market capitalization range of approximately $1.4 billion and $64.8 billion and a weighted average market capitalization of $19.7 billion. The Index is rebalanced quarterly. The Fund’s 80% investment policy is non-fundamental and may be changed without shareholder approval upon 60 days’ prior written notice to shareholders. The Fund, using a “passive” or indexing investment approach, attempts to approximate the investment performance of the Index by investing in a portfolio of securities that generally replicates the Index. Unlike many investment companies that try to “beat” the performance of a benchmark index, the Fund does not try to “beat” the Index and does not seek temporary defensive positions that are inconsistent with its investment objective of seeking to replicate the Index.</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Oil and Gas Companies. The Fund will be sensitive to, and its performance will depend to a greater extent on, the overall condition of oil and gas companies. The profitability of oil and gas companies is related to worldwide energy prices, including all sources of energy, and exploration and production costs. The price of oil and gas, the earnings of oil and gas companies, and the value of such companies’ securities have been extremely volatile. Such companies are also subject to risks of changes in commodity prices, changes in the global supply of and demand for oil and gas, interest rates, exchange rates, the price of oil and gas and the prices of competitive energy services, the imposition of import controls, world events, friction with certain oil-producing countries and between the governments of the United States and other major exporters of oil to the United States, negative perception, and publicity, depletion of resources, development of alternative energy sources, energy conservation, technological developments, labor relations and general economic conditions, as well as market, economic and political risks of the countries where oil and gas companies are located or do business, fluctuations caused by events relating to international politics, including political instability, expropriation, social unrest and acts of war, acts of terrorism, energy conservation, the success of exploration projects and tax and other governmental regulatory policies. Oil and gas companies operate in a highly competitive and cyclical industry, with intense price competition. A significant portion of their revenues may depend on a relatively small number of customers, including governmental entities and utilities. Oil and gas companies are exposed to significant and numerous operating hazards. Oil and gas equipment and services, as well as oil and gas, can be significantly affected by natural disasters and adverse weather conditions in the regions in which they operate. The revenues of oil and gas companies may be negatively affected by contract termination and renegotiation. Oil and gas companies are subject to, and may be adversely affected by, extensive federal, state, local and foreign laws, rules and regulations. Oil and gas companies may also be adversely affected by environmental damage claims and other types of litigation. Laws and regulations protecting the environment may expose oil and gas companies to liability for the conduct of or conditions caused by others or for acts that were in compliance with all applicable laws at the time they were performed. The international operations of oil and gas companies expose them to risks associated with instability and changes in economic and political conditions, social unrest and acts of war, foreign currency fluctuations, changes in foreign regulations and other risks inherent to international business. Such companies may also have significant capital investments or operations in, or engage in transactions involving, emerging market countries, which may increase these risks. Energy companies and MLPs operating in the energy sector are also subject to risks that are specific to the industry they serve. Midstream. Midstream energy companies that provide crude oil, refined product and natural gas services are subject to supply and demand fluctuations in the markets they serve which may be impacted by a wide range of factors, including fluctuating commodity prices, weather, increased conservation, increased governmental or environmental regulation, depletion, rising interest rates, declines in domestic or foreign production, accidents or catastrophic events, increasing operating expenses and economic conditions, among others. Marine shipping. Marine shipping energy companies and MLPs are primarily marine transporters of natural gas, crude oil or refined petroleum products. Marine shipping companies are exposed to many of the same risks as other energy companies. The highly cyclical nature of the marine transportation industry may lead to volatile changes in charter rates and vessel values, which may adversely affect the revenues, profitability and cash flows of energy companies and MLPs with marine transportation assets. Geopolitical Risk. Global political and economic instability could affect the operations of energy companies and MLPs in unpredictable ways, including through disruptions of natural resource supplies and markets and the resulting volatility in commodity prices. Market disruptions arising out of geopolitical events could also prevent the Fund from executing advantageous investment decisions in a timely manner. Special Risk Considerations of Investing in Canadian Issuers. Investments in securities of Canadian issuers, including issuers located outside of Canada that generate significant revenue from Canada, involve risks and special considerations not typically associated with investments in the U.S. securities market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Additionally, the Canadian economy is heavily dependent on relationships with certain key trading partners including the United States, countries in the European Union and China. Because the United States is Canada’s largest trading partner and foreign investor, the Canadian economy is dependent on and may be significantly affected by the U.S. economy. Reduction in spending on Canadian products and services or changes in the U.S. economy may adversely impact the Canadian economy. Trade agreements may further increase Canada’s dependency on the U.S. economy, and uncertainty as to future trade agreements may cause a decline in the value of the Fund’s Shares. Past periodic demands by the Province of Quebec for sovereignty have significantly affected equity valuations and foreign currency movements in the Canadian market and such demands may have this effect in the future. In addition, certain sectors of Canada’s economy may be subject to foreign ownership limitations. This may negatively impact the Fund’s ability to invest in Canadian issuers and to track the Index. MLP Risk. Investments in common units of MLPs involve risks that differ from investments in common stock including risks inherent in the structure of MLPs, including (i) tax risks (described further below), (ii) risk related to limited control of management or the general partner or managing member, (iii) limited rights to vote on matters affecting the MLP, except with respect to extraordinary transactions, (iv) conflicts of interest between the general partner or managing member and its affiliates, on the one hand, and the limited partners or members, on the other hand, including those arising from incentive distribution payments or corporate opportunities, (v) dilution risks and risks related to the general partner’s right to require unit-holders to sell their common units at an undesirable time or price, resulting from regulatory changes or other reasons and (vi) cash flow risks, as described in more detail in this Prospectu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MLPs holding credit-related investments are subject to interest rate risk and the risk of default on payment obligations by debt issuers. Prices of common units of individual MLPs and other equity securities also can be affected by fundamentals unique to the partnership or company, including cash flow growth, cash generating power and distribution coverage. MLP Tax Risk. MLPs are generally being treated as partnerships for U.S. federal income tax purposes. Partnerships generally do not pay U.S. federal income tax at the partnership level. Rather, each partner is allocated a share of the partnership’s income, gains, losses, deductions and expenses, and takes that share into account in calculating its own U.S. federal income tax liability. A change in current tax law, or a change in the business of a given MLP, could result in an MLP being treated as a corporation for U.S. federal income tax purposes. As a result, the amount of cash available for distribution by the MLP could be reduced and the after-tax return to the Fund with respect to its investment in such MLPs could be reduced. Thus, if any of the MLPs owned by the Fund were treated as corporations for U.S. federal income tax purposes, it could result in a reduction in the value of your investment in the Fund and lower distributions. Changes in tax laws or regulations, or future interpretations of such laws or regulations, could adversely affect the Fund or the MLPs in which the Fund invests and could also negatively impact the amount and tax characterization of dividends received by the Fund’s shareholders. For example, Congress could take actions which would eliminate the tax benefits of depreciation, depletion and amortization deductions realized by MLPs. Alternatively, Congress could impose a tax on pass- through entities such as MLPs or eliminate the use of pass-through taxation entirely. The tax benefits of depreciation, depletion and amortization deductions realized by MLPs effectively defer the income of the MLPs and, in turn, the taxable income of the Fund. Without these benefits the Fund would be subject to current U.S. federal, state and local corporate income taxes on a greater proportion of its allocable share of the income and gains of MLPs in which it invests, and the Fund’s ability to pay distributions treated as return-of-capital distributions (for tax purposes). Imposing a tax on pass-through entities and/or eliminating the use of pass-through taxation entirely could result in three levels of tax—at the MLP level, the Fund level and the shareholder level. Individuals and certain other non-corporate entities are generally eligible for a 20% deduction with respect to certain taxable income from MLPs. However, the Fund (which is taxable as a regulated investment company (“RIC”)) will not be eligible to pass through such certain taxable income, if any, from MLPs or the related 20% deduction to Fund shareholders. As a result, in comparison, investors investing directly in MLPs would be eligible for the 20% deduction for such taxable income, if any, from these investments while investors investing in MLPs held indirectly through the Fund would not be eligible for the 20% deduction for their share of such taxable income. An MLP’s distributions to the Fund generally will not be taxable unless the cash amount (or, in certain cases, the value of marketable securities) distributed exceeds the Fund’s basis in its interest in the MLP. Distributions received by the Fund from an MLP will reduce the Fund’s adjusted basis in its interest in the MLP, but not below zero. A reduced basis will generally result in an increase in the amount of gain (or decrease in the amount of loss) that will be recognized by the Fund for tax purposes on the sale of its interest in the MLP. Cash distributions from an MLP to the Fund (and, in certain cases, the value of marketable securities distributed by an MLP to the Fund) in excess of the Fund’s basis in the MLP will generally be taxable to the Fund as capital gain. The tax treatment of all items allocated to the Fund each year by the MLPs will not be known until the Fund receives a schedule K-1 for that year with respect to each of its MLP investments. Energy Sector Risks. T he Fund will be sensitive to, and its performance will depend to a greater extent on, the overall condition of the energy sector. As a result,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In addition, there are several specific risks associated with investments in the energy sector, including the following: a. the energy sector is highly regulated and energy companies and MLPs operating in the energy sector are subject to significant regulation of nearly every aspect of their operations by federal, state and local governmental agencies; b. energy companies and MLPs operating in the energy sector may be affected by fluctuations in the prices of energy commodities, including, for example, natural gas, natural gas liquids, crude oil and coal, in the short- and long-term; c. energy companies and MLPs operating in the energy sector could be adversely affected by reductions in the supply of or demand for energy commodities; d. extreme weather or other natural disasters could impact the value of energy companies and MLPs operating in the energy sector; e. the abilities of energy companies and MLPs operating in the energy sector to grow and to increase cash distributions to shareholders and unitholders can be highly dependent on their ability to make acquisitions that result in an increase in cash flows; f. rising interest rates which could adversely impact the financial performance and/or the present value of cash flow of energy companies and MLPs operating in the energy sector; and g. energy companies and MLPs operating in the energy sector are subject to many dangers inherent in the production, exploration, management, transportation, processing and distribution of natural gas, natural gas liquids, crude oil, refined petroleum and petroleum products and other hydrocarbons. In addition, threats of attack by terrorists on energy assets could impact the market for energy companies and MLPs operating in the energy sector. Return of Capital Distributions From the Fund Reduce the Tax Basis of Fund Shares. A portion of the Fund’s distributions are expected to be treated as a return of capital for tax purposes. Return of capital distributions are not taxable income to you but reduce your tax basis in your Fund Shares. Such a reduction in tax basis will generally result in larger taxable gains and/or lower tax losses on a subsequent sale of Fund Shares. The Fund’s return of capital distributions are not derived from the net income or earnings and profits of the Fund. Shareholders should not assume that all Fund distributions are derived from the net income or earnings and profits of the Fund. Liquidity Risk. Although energy companies and MLPs trade on national securities exchanges, certain MLP securities may trade less frequently than those of larger companies due to their smaller capitalizations. At times, due to limited trading volumes of certain MLPs, the prices of such MLPs may display abrupt or erratic movements. Moreover, it may be more difficult for the Fund to buy and sell significant amounts of such securities without an unfavorable impact on prevailing market prices. The Fund’s investment in securities that are less actively traded or over time experience decreased trading volume may restrict its ability to take advantage of other market opportunities or to dispose of securities at a fair price at the times when the Adviser believes it is desirable to do so. This also may affect adversely the Fund’s ability to make dividend distributions to you.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Index Tracking Risk. The Fund’s return may not match the return of the Index for a number of reasons. For example, the Fund incurs a number of operating expenses, including taxes, not applicable to the Index and incurs costs associated with buying and selling securities, especially when rebalancing the Fund’s securities holdings to reflect changes in the composition of the Index, which are not factored into the return of the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ndex. Errors in the Index data, the Index computations and/or the construction of the Index in accordance with its methodology may occur from time to time and may not be identified and corrected by the Index provider for a period of time or at all, which may have an adverse impact on the Fund and its shareholders. Shareholders should understand that any gains from the Index provider's errors will be kept by the Fund and its shareholders and any losses or costs resulting from the Index provider's errors will be borne by the Fund and its shareholders. When the Fund’s Index is rebalanced and the Fund in turn rebalances its portfolio to attempt to increase the correlation between the Fund’s portfolio and its Index, any transaction costs and market exposure arising from such portfolio rebalancing may be borne directly by the Fund and its shareholders. Apart from scheduled rebalances, the Index provider or its agents may carry out additional ad hoc rebalances to the Fund’s Index. Therefore, errors and additional ad hoc rebalances carried out by the Index provider or its agents to the Fund’s Index may increase the costs to and the tracking error risk of the Fund. In addition, the Fund may not be able to invest in certain securities included in the Index, or invest in them in the exact proportions in which they are represented in the Index. The Fund’s performance may also deviate from the return of the Index due to legal restrictions or limitations, certain listing standards of the Fund’s listing exchange (the “Exchange”), a lack of liquidity in market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ex is based on securities’ closing prices ( i.e. , the value of the Index is not based on fair value prices), the Fund’s ability to track the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Index. In light of the factors discussed above, the Fund’s return may deviate significantly from the return of the Index. Changes to the composition of the Index in connection with a rebalancing or reconstitution of the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Additionally, unusual market conditions may cause the Index provider to postpone a scheduled rebalance or reconstitution, which could cause th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Pursuant to an agreement and plan of reorganization between the VanEck Vectors ETF Trust (the “Trust”), on behalf of the Fund, and Exchange Traded Concepts Trust, on behalf of Yorkville High Income MLP ETF (the “Predecessor Fund”), on February 22, 2016, the Fund acquired all of the assets and liabilities of the Predecessor Fund in exchange for shares of beneficial interest of the Fund (the “Reorganization”). As a result of the Reorganization, the Fund is the accounting successor of the Predecessor Fund. The historical performance information shown below reflects, for the period prior to the Reorganization, the historical performance of the Predecessor Fund. 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December 2, 2019, the Fund sought to replicate as closely as possible, before fees and expenses, the price and yield performance of the Solactive High Income MLP Index (the “Prior Index”). Therefore, performance information prior to December 2, 2019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Best Quarter: 39.94% 2Q 2020 Worst Quarter: -49.42% 1Q 2020</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Past Since Inception (3/12/2012) VanEck Vectors Energy Income ETF (return before taxes) -20.50% -1.83% -12.34% VanEck Vectors Energy Income ETF (return after taxes on distributions) -22.58% -2.50% -14.23% VanEck Vectors Energy Income ETF (return after taxes on distributions and sale of Fund Shares) -12.15% -1.57% -7.93% MVIS North America Energy Infrastructure Index (reflects no deduction for fees, expenses or taxes, except withholding taxes)* -20.08% -2.67% -12.17% S&amp;P 500 ® Index (reflects no deduction for fees, expenses or taxes) 18.40% 15.22% 14.45%</t>
        </is>
      </c>
    </row>
    <row r="30">
      <c r="A30" s="4" t="inlineStr">
        <is>
          <t>See “License Agreements and Disclaimers” for important inform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204"/>
  <sheetViews>
    <sheetView workbookViewId="0">
      <selection activeCell="A1" sqref="A1"/>
    </sheetView>
  </sheetViews>
  <sheetFormatPr baseColWidth="8" defaultRowHeight="15"/>
  <cols>
    <col width="80" customWidth="1" min="1" max="1"/>
  </cols>
  <sheetData>
    <row r="1">
      <c r="A1" s="2" t="inlineStr">
        <is>
          <t>Feb. 01, 2021</t>
        </is>
      </c>
    </row>
    <row r="2">
      <c r="A2" s="4" t="inlineStr">
        <is>
          <t>VanEck Vectors Biotech ETF</t>
        </is>
      </c>
    </row>
    <row r="3">
      <c r="A3" s="4" t="inlineStr">
        <is>
          <t>VANECK  VECTORS® BIOTECH ETF</t>
        </is>
      </c>
    </row>
    <row r="4">
      <c r="A4" s="4" t="inlineStr">
        <is>
          <t>INVESTMENT OBJECTIVE</t>
        </is>
      </c>
    </row>
    <row r="5">
      <c r="A5" s="4" t="inlineStr">
        <is>
          <t>VanEck Vectors ® Biotech ETF (the “Fund”) seeks to replicate as closely as possible, before fees and expenses, the price and yield performance of the MVIS ® US Listed Biotech 25 Index (the “Biotech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 xml:space="preserve"> Shareholder Fees (fees paid directly from your investment) None</t>
        </is>
      </c>
    </row>
    <row r="10">
      <c r="A10" s="4" t="inlineStr">
        <is>
          <t>Annual Fund Operating Expenses(expenses that you pay each year as a percentage of the value of your investment)</t>
        </is>
      </c>
    </row>
    <row r="11">
      <c r="A11" s="4" t="inlineStr">
        <is>
          <t>Management Fee 0.35 % Other Expenses 0.04 % Total Annual Fund Operating Expenses (a) 0.39 % Fee Waivers and Expense Reimbursement (a) -0.04 % Total Annual Fund Operating Expenses After Fee Waivers and Expense Reimbursement (a) 0.35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5">
      <c r="A15" s="4" t="inlineStr">
        <is>
          <t>YEAR EXPENSES 1 $36 3 $121 5 $215 10 $489</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40% of the average value of its portfolio.</t>
        </is>
      </c>
    </row>
    <row r="18">
      <c r="A18" s="4" t="inlineStr">
        <is>
          <t>PRINCIPAL INVESTMENT STRATEGIES</t>
        </is>
      </c>
    </row>
    <row r="19">
      <c r="A19" s="4" t="inlineStr">
        <is>
          <t>The Fund normally invests at least 80% of its total assets in securities that comprise the Fund’s benchmark index. The Biotech Index includes common stocks and depositary receipts of U.S. exchange-listed companies in the biotechnology industry. Such companies may include medium-capitalization companies and foreign companies that are listed on a U.S. exchange. To be initially eligible for the Biotech Index, companies must generate at least 50% of their revenues from biotechnology. Biotechnology includes companies engaged primarily in research (including research contractors) and development as well as production, marketing and sales of drugs based on genetic analysis and diagnostic equipment (excluding pharmacies). Of the largest 50 stocks in the biotechnology industry by full market capitalization, the top 25 by free-float market capitalization ( i.e. , includes only shares that are readily available for trading in the market) and three month average daily trading volume are included in the Biotech Index. As of December 31, 2020, the Biotech Index included 24 securities of companies with a market capitalization range of between approximately $7.1 billion and $133.9 billion and a weighted average market capitalization of $44.9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Biotech Index by investing in a portfolio of securities that generally replicates the Biotech Index. Unlike many investment companies that try to “beat” the performance of a benchmark index, the Fund does not try to “beat” the Biotech Index and does not seek temporary defensive positions that are inconsistent with its investment objective of seeking to replicate the Biotech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Biotech Index concentrates in an industry or group of industries. As of September 30, 2020, the Fund was concentrated in the biotechnology industry and the health care sector.</t>
        </is>
      </c>
    </row>
    <row r="20">
      <c r="A20" s="4" t="inlineStr">
        <is>
          <t>PRINCIPAL RISKS OF INVESTING IN THE FUND</t>
        </is>
      </c>
    </row>
    <row r="21">
      <c r="A21" s="4" t="inlineStr">
        <is>
          <t xml:space="preserve">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the Biotechnology Industry. The Fund will be sensitive to, and its performance may depend to a greater extent on, the overall condition of the biotechnology industry.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affected significantly by such things as the expiration of patents or the loss of, or the inability to enforce, intellectual property rights. The research and development and other costs associated with developing or procuring new drugs, products or technologies and the related intellectual property rights can be significant, and the results of such research and expenditures are unpredictable and may not necessarily lead to commercially successful products. In addition, the potential for an increased amount of required disclosure or proprietary scientific information could negatively impact the competitive position of these companies. Governmental regulation may delay or inhibit the release of new products. The process for obtaining regulatory approval by the U.S. Food and Drug Administration (the "FDA") or other governmental regulatory authorities is long and costly and there can be no assurance that the necessary approvals will be obtained or maintained. Companies in the biotechnology industry may also be subject to expenses and losses from expensive insurance costs due to the risk of product liability lawsuits, and extensive litigation based on intellectual property, product liability and similar claims. Companies in the biotechnology industry may be adversely affected by government regulation and changes in reimbursement rates. Health care providers, principally hospitals, that transact with companies in the biotechnology industry often rely on third party payors, such as Medicare, Medicaid and other government sponsored programs, private health insurance plans and health maintenance organizations to reimburse all or a portion of the cost of health care related products or services. A biotechnology company’s valuation can often be based largely on the potential or actual performance of a limited number of products. A biotechnology company’s valuation can also be greatly affected if one of its products proves unsafe, ineffective, unprofitable or if such product is not approved by the FDA. Such companies may also be characterized by thin capitalization and limited markets, financial resources or personnel. The stock prices of companies in the biotechnology industry have been and will likely continue to be extremely volatile, particularly when their products are up for regulatory approval and/or under regulatory scrutiny. Some of the companies in the biotechnology industry are engaged in other lines of business unrelated to biotechnology,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biotechnology activities, there can be no assurance that the other lines of business in which these companies are engaged will not have an adverse effect on a company’s business or financial condition. 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Biotech Index, may negatively affect the Fund’s ability to replicate the performance of the Biotech Index.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 capitalization companies could trail the returns on investments in securities of large-capitalization companies.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Biotech Index for a number of reasons. For example, the Fund incurs a number of operating expenses, including taxes, not applicable to the Biotech Index and incurs costs associated with buying and selling securities, especially when rebalancing the Fund’s securities holdings to reflect changes in the composition of the Biotech Index, which are not factored into the return of the Biotech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Biotech Index. Errors in the Biotech Index data, the Biotech Index computations and/or the construction of the Biotech Index in accordance with its methodology may occur from time to time and may not be identified and corrected by the Biotech Index provider for a period of time or at all, which may have an adverse impact on the Fund and its shareholders. Shareholders should understand that any gains from the Biotech Index provider's errors will be kept by the Fund and its shareholders and any losses or costs resulting from the Biotech Index provider's errors will be borne by the Fund and its shareholders. When the Biotech Index is rebalanced and the Fund in turn rebalances its portfolio to attempt to increase the correlation between the Fund’s portfolio and the Biotech Index, any transaction costs and market exposure arising from such portfolio rebalancing will be borne directly by the Fund and its shareholders. Apart from scheduled rebalances, the Biotech Index provider or its agents may carry out additional ad hoc rebalances to the Biotech Index. Therefore, errors and additional ad hoc rebalances carried out by the Biotech Index provider or its agents to the Biotech Index may increase the costs to and the tracking error risk of the Fund. In addition, the Fund may not invest in certain securities included in the Biotech Index, or invest in them in the exact proportions in which they are represented in the Biotech Index. The Fund’s performance may also deviate from the return of the Biotech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Biotech Index is based on securities’ closing prices ( i.e., the value of the Biotech Index is not based on fair value prices), the Fund’s ability to track the Biotech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Biotech Index. In light of the factors discussed above, the Fund’s return may deviate significantly from the return of the Biotech Index. Changes to the composition of the Biotech Index in connection with a rebalancing or reconstitution of the Biotech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Biotech Index, the Fund generally would not sell a security because the security’s issuer was in financial trouble. Additionally, unusual market conditions may cause the Biotech Index provider to postpone a scheduled rebalance or reconstitution, which could cause the Biotech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Biotech Index is comprised of securities of a limited number of companies. Concentration Risk. The Fund’s assets may be concentrated in a particular sector or sectors or industry or group of industries to the extent the Biotech Index concentrates in a particular sector or sectors or industry or group of industries. To the extent that the Fund is concentrated in a particular sector or sectors or industry or group of industries, the Fund will be subject to the risk that </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Best Quarter: 27.58% 2Q 2020 Worst Quarter: -18.19% 1Q 2016</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One Year Past Five Years Since Inception (12/20/2011) VanEck Vectors Biotech ETF (return before taxes) 22.05% 6.43% 19.35% VanEck Vectors Biotech ETF (return after taxes on distributions) 21.94% 6.33% 19.26% VanEck Vectors Biotech ETF (return after taxes on distributions and sale of Fund Shares) 13.13% 5.02% 16.57% MVIS US Listed Biotech 25 Index (reflects no deduction for fees, expenses or taxes, except withholding taxes) 22.13% 6.60% 19.55% S&amp;P 500 ® Index (reflects no deduction for fees, expenses or taxes) 18.40% 15.22% 15.39%</t>
        </is>
      </c>
    </row>
    <row r="30">
      <c r="A30" s="4" t="inlineStr">
        <is>
          <t>See “License Agreements and Disclaimers” for important information.</t>
        </is>
      </c>
    </row>
    <row r="31">
      <c r="A31" s="4" t="inlineStr">
        <is>
          <t>VanEck Vectors Environmental Services ETF</t>
        </is>
      </c>
    </row>
    <row r="32">
      <c r="A32" s="4" t="inlineStr">
        <is>
          <t>VANECK VECTORS® ENVIRONMENTAL SERVICES ETF</t>
        </is>
      </c>
    </row>
    <row r="33">
      <c r="A33" s="4" t="inlineStr">
        <is>
          <t>INVESTMENT OBJECTIVE</t>
        </is>
      </c>
    </row>
    <row r="34">
      <c r="A34" s="4" t="inlineStr">
        <is>
          <t>VanEck Vectors ® Environmental Services ETF (the “Fund”) seeks to replicate as closely as possible, before fees and expenses, the price and yield performance of the NYSE ® Arca Environmental Services Index (the “Environmental Services Index”).</t>
        </is>
      </c>
    </row>
    <row r="35">
      <c r="A35" s="4" t="inlineStr">
        <is>
          <t>FUND FEES AND EXPENSES</t>
        </is>
      </c>
    </row>
    <row r="36">
      <c r="A3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7">
      <c r="A37" s="4" t="inlineStr">
        <is>
          <t>Shareholder Fees (fees paid directly from your investment)</t>
        </is>
      </c>
    </row>
    <row r="38">
      <c r="A38" s="4" t="inlineStr">
        <is>
          <t xml:space="preserve"> Shareholder Fees (fees paid directly from your investment) None</t>
        </is>
      </c>
    </row>
    <row r="39">
      <c r="A39" s="4" t="inlineStr">
        <is>
          <t>Annual Fund Operating Expenses(expenses that you pay each year as a percentage of the value of your investment)</t>
        </is>
      </c>
    </row>
    <row r="40">
      <c r="A40" s="4" t="inlineStr">
        <is>
          <t>Management Fee 0.50 % Other Expenses 0.35 % Total Annual Fund Operating Expenses (a) 0.85 % Fee Waivers and Expense Reimbursement (a) -0.30 % Total Annual Fund Operating Expenses After Fee Waivers and Expense Reimbursement (a) 0.55 %</t>
        </is>
      </c>
    </row>
    <row r="41">
      <c r="A41" s="4" t="inlineStr">
        <is>
          <t>EXPENSE EXAMPLE</t>
        </is>
      </c>
    </row>
    <row r="42">
      <c r="A42" s="4" t="inlineStr">
        <is>
          <t>This example is intended to help you compare the cost of investing in the Fund with the cost of investing in other funds. This example does not take into account brokerage commissions that you pay when purchasing or selling Shares of the Fund.</t>
        </is>
      </c>
    </row>
    <row r="43">
      <c r="A43"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44">
      <c r="A44" s="4" t="inlineStr">
        <is>
          <t>YEAR EXPENSES 1 $56 3 $241 5 $442 10 $1,021</t>
        </is>
      </c>
    </row>
    <row r="45">
      <c r="A45" s="4" t="inlineStr">
        <is>
          <t>PORTFOLIO TURNOVER</t>
        </is>
      </c>
    </row>
    <row r="46">
      <c r="A4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8% of the average value of its portfolio.</t>
        </is>
      </c>
    </row>
    <row r="47">
      <c r="A47" s="4" t="inlineStr">
        <is>
          <t>PRINCIPAL INVESTMENT STRATEGIES</t>
        </is>
      </c>
    </row>
    <row r="48">
      <c r="A48" s="4" t="inlineStr">
        <is>
          <t>The Fund normally invests at least 80% of its total assets in common stocks and American depositary receipts (“ADRs”) of companies involved in the environmental services industry. The Environmental Services Index is designed to measure the performance of widely held, highly capitalized companies engaged in business activities that may benefit from the global increase in demand for consumer waste disposal, removal and storage of industrial by-products, and the management of associated resources. Such companies may include small- and medium-capitalization companies. As of December 31, 2020, the Environmental Services Index included 23 securities of companies with a market capitalization range of between approximately $102.01 million and $61.8 billion and a weighted average market capitalization of $19.5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Environmental Services Index by investing in a portfolio of securities that generally replicates the Environmental Services Index. Unlike many investment companies that try to “beat” the performance of a benchmark index, the Fund does not try to “beat” the Environmental Services Index and does not seek temporary defensive positions that are inconsistent with its investment objective of seeking to replicate the Environmental Services Index. The Fund will normally invest at least 80% of its assets in securities that comprise the Environmental Services Index. The Fund is classified as a non-diversified fund under the Investment Company Act of 1940, as amended (the “1940 Act”) and, therefore, may invest a greater percentage of assets in a particular issuer. The Fund may concentrate its investments in a particular industry or group of industries to the extent that the Environmental Services Index concentrates in an industry or group of industries. As of September 30, 2020, the Fund was concentrated in the industrials sector, and the basic materials sector represented a significant portion of the Fund.</t>
        </is>
      </c>
    </row>
    <row r="49">
      <c r="A49" s="4" t="inlineStr">
        <is>
          <t>PRINCIPAL RISKS OF INVESTING IN THE FUND</t>
        </is>
      </c>
    </row>
    <row r="50">
      <c r="A5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the Environmental Services Industry. The Fund will be sensitive to, and its performance may depend to a greater extent on, the overall condition of the environmental services industry. Companies in the environmental services industry are engaged in a variety of activities related to environmental services and consumer and industrial waste management. These companies may be adversely affected by a decrease in demand for waste disposal, removal or storage of industrial by-products, and the management of associated resources. Competitive pressures may have a significant effect on the financial condition of such companies. These prices may fluctuate substantially over short periods of time so the Fund may be more volatile than other types of investments. Environmental services companies must comply with various regulations and the terms of their operating permits and licenses. Failure to comply with or to renew permits and licenses or changes in government regulations can adversely impact their operations. Waste management companies are also affected by demand cycles, world events, increased outsourcing and economic conditions. In addition, these companies are subject to liability for environmental damage claims. 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and the possibility that foreign governmental restrictions may be adopted which might adversely affect such securit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Basic Materials Sector. The Fund will be sensitive to, and its performance may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Industrials Sector. The Fund will be sensitive to, and its performance may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American Depositary Receipts (“ADRs”). ADRs are issued by U.S. banks or trust companies that entitle the holder to all dividends and capital gains that are paid out on the underlying foreign shares. The Fund’s investments in ADRs may be less liquid than the underlying shares in their primary trading market and, if not included in the Environmental Services Index, may negatively affect the Fund’s ability to replicate the performance of the Environmental Services Index. In addition, investments in ADRs that are not included in the Environmental Services Index may increase tracking error.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Environmental Services Index for a number of reasons. For example, the Fund incurs a number of operating expenses, including taxes, not applicable to the Environmental Services Index and incurs costs associated with buying and selling securities, especially when rebalancing the Fund’s securities holdings to reflect changes in the composition of the Environmental Services Index, which are not factored into the return of the Environmental Service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Environmental Services Index. Errors in the Environmental Services Index data, the Environmental Services Index computations and/or the construction of the Environmental Services Index in accordance with its methodology may occur from time to time and may not be identified and corrected by the Environmental Services Index provider for a period of time or at all, which may have an adverse impact on the Fund and its shareholders. Shareholders should understand that any gains from the Environmental Services Index provider's errors will be kept by the Fund and its shareholders and any losses or costs resulting from the Environmental Services Index provider's errors will be borne by the Fund and its shareholders. When the Environmental Services Index is rebalanced and the Fund in turn rebalances its portfolio to attempt to increase the correlation between the Fund’s portfolio and the Environmental Services Index, any transaction costs and market exposure arising from such portfolio rebalancing will be borne directly by the Fund and its shareholders. Apart from scheduled rebalances, the Environmental Services Index provider or its agents may carry out additional ad hoc rebalances to the Environmental Services Index. Therefore, errors and additional ad hoc rebalances carried out by the Environmental Services Index provider or its agents to the Environmental Services Index may increase the costs to and the tracking error risk of the Fund. In addition, the Fund may not invest in certain securities included in the Environmental Services Index, or invest in them in the exact proportions in which they are represented in the Environmental Services Index. The Fund’s performance may also deviate from the return of the Environmental Service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Environmental Services Index is based on securities’ closing prices ( i.e. , the value of the Environmental Services Index is not based on fair value prices), the Fund’s ability to track the Environmental Services Index may be adversely affected. When markets are volatile, the ability to sell securities at fair value prices may be adversely impacted and may result in additional trading costs and/or increase the index tracking risk. In addition, any issues the Fund encounters with regard to currency convertibility (including the cost of borrowing funds, if any) and repatriation may increase the index tracking risk. For tax efficiency purposes, the Fund may sell certain securities, and such sale may cause the Fund to realize a loss and deviate from the performance of the Environmental Services Index. In light of the factors discussed above, the Fund’s return may deviate significantly from the return of the Environmental Services Index. Changes to the composition of the Environmental Services Index in connection with a rebalancing or reconstitution of the Environmental Service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Environmental Services Index, the Fund generally would not sell a security because the security’s issuer was in financial trouble. Additionally, unusual market conditions may cause the Environmental Services Index provider to postpone a scheduled rebalance or reconstitution, which could cause the Environmental Service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Environmental Services Index is comprised of securities of a limited number of companies. Concentration Risk. The Fund’s assets may be concentrated in a particular sector or sectors or industry or group of industries to the extent the Environmental Service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1">
      <c r="A51" s="4" t="inlineStr">
        <is>
          <t>PERFORMANCE</t>
        </is>
      </c>
    </row>
    <row r="52">
      <c r="A5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3">
      <c r="A53" s="4" t="inlineStr">
        <is>
          <t>Annual Total Returns (%)—Calendar Years</t>
        </is>
      </c>
    </row>
    <row r="55">
      <c r="A55" s="4" t="inlineStr">
        <is>
          <t>Best Quarter: 21.29% 4Q 2020 Worst Quarter: -27.52% 1Q 2020</t>
        </is>
      </c>
    </row>
    <row r="56">
      <c r="A56" s="4" t="inlineStr">
        <is>
          <t>Average Annual Total Returns for the Periods Ended December 31, 2020</t>
        </is>
      </c>
    </row>
    <row r="57">
      <c r="A5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8">
      <c r="A58" s="4" t="inlineStr">
        <is>
          <t>Past One Year Past Five Years Past Ten Years VanEck Vectors Environmental Services ETF (return before taxes) 13.16% 16.15% 9.87% VanEck Vectors Environmental Services ETF (return after taxes on distributions) 13.07% 16.00% 9.64% VanEck Vectors Environmental Services ETF (return after taxes on distributions and sale of Fund Shares) 7.85% 13.05% 8.08% NYSE Arca Environmental Services Index (reflects no deduction for fees, expenses or taxes) 12.99% 16.65% 10.38% S&amp;P 500 ® Index (reflects no deduction for fees, expenses or taxes) 18.40% 15.22% 13.88%</t>
        </is>
      </c>
    </row>
    <row r="59">
      <c r="A59" s="4" t="inlineStr">
        <is>
          <t>See “License Agreements and Disclaimers” for important information.</t>
        </is>
      </c>
    </row>
    <row r="60">
      <c r="A60" s="4" t="inlineStr">
        <is>
          <t>VanEck Vectors Gaming ETF</t>
        </is>
      </c>
    </row>
    <row r="61">
      <c r="A61" s="4" t="inlineStr">
        <is>
          <t>VANECK VECTORS® GAMING ETF</t>
        </is>
      </c>
    </row>
    <row r="62">
      <c r="A62" s="4" t="inlineStr">
        <is>
          <t>INVESTMENT OBJECTIVE</t>
        </is>
      </c>
    </row>
    <row r="63">
      <c r="A63" s="4" t="inlineStr">
        <is>
          <t>VanEck Vectors ® Gaming ETF (the “Fund”) seeks to replicate as closely as possible, before fees and expenses, the price and yield performance of the MVIS ® Global Gaming Index (the “Gaming Index”).</t>
        </is>
      </c>
    </row>
    <row r="64">
      <c r="A64" s="4" t="inlineStr">
        <is>
          <t>FUND FEES AND EXPENSES</t>
        </is>
      </c>
    </row>
    <row r="65">
      <c r="A6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66">
      <c r="A66" s="4" t="inlineStr">
        <is>
          <t>Shareholder Fees (fees paid directly from your investment)</t>
        </is>
      </c>
    </row>
    <row r="67">
      <c r="A67" s="4" t="inlineStr">
        <is>
          <t xml:space="preserve"> Shareholder Fees (fees paid directly from your investment) None</t>
        </is>
      </c>
    </row>
    <row r="68">
      <c r="A68" s="4" t="inlineStr">
        <is>
          <t>Annual Fund Operating Expenses(expenses that you pay each year as a percentage of the value of your investment)</t>
        </is>
      </c>
    </row>
    <row r="69">
      <c r="A69" s="4" t="inlineStr">
        <is>
          <t>Management Fee 0.50 % Other Expenses 0.42 % Total Annual Fund Operating Expenses (a) 0.92 % Fee Waivers and Expense Reimbursement (a) -0.27 % Total Annual Fund Operating Expenses After Fee Waivers and Expense Reimbursement (a) 0.65 %</t>
        </is>
      </c>
    </row>
    <row r="70">
      <c r="A70" s="4" t="inlineStr">
        <is>
          <t>EXPENSE EXAMPLE</t>
        </is>
      </c>
    </row>
    <row r="71">
      <c r="A71" s="4" t="inlineStr">
        <is>
          <t>This example is intended to help you compare the cost of investing in the Fund with the cost of investing in other funds. This example does not take into account brokerage commissions that you pay when purchasing or selling Shares of the Fund.</t>
        </is>
      </c>
    </row>
    <row r="72">
      <c r="A72"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73">
      <c r="A73" s="4" t="inlineStr">
        <is>
          <t>YEAR EXPENSES 1 $66 3 $266 5 $483 10 $1,107</t>
        </is>
      </c>
    </row>
    <row r="74">
      <c r="A74" s="4" t="inlineStr">
        <is>
          <t>PORTFOLIO TURNOVER</t>
        </is>
      </c>
    </row>
    <row r="75">
      <c r="A75"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9% of the average value of its portfolio.</t>
        </is>
      </c>
    </row>
    <row r="76">
      <c r="A76" s="4" t="inlineStr">
        <is>
          <t>PRINCIPAL INVESTMENT STRATEGIES</t>
        </is>
      </c>
    </row>
    <row r="77">
      <c r="A77" s="4" t="inlineStr">
        <is>
          <t>The Fund normally invests at least 80% of its total assets in securities that comprise the Fund’s benchmark index. To be initially eligible for the Gaming Index, companies must generate at least 50% of their revenues from gaming. Gaming includes casinos and casino hotels, sports betting (including internet gambling and racetracks) and lottery services as well as gaming services, gaming technology and gaming equipment. Such companies may include small- and medium-capitalization companies and foreign companies that are listed on a U.S. or foreign exchanges. As of December 31, 2020, the Gaming Index included 40 securities of companies with a market capitalization range of between approximately $1.4 billion and $45.5 billion and a weighted average market capitalization of $18.5 billion. As of September 30, 2020, a significant portion of the Fund's assets was invested in securities of European and Asian issuers, which included Chinese/Hong Kong issuers.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Gaming Index by investing in a portfolio of securities that generally replicates the Gaming Index. Unlike many investment companies that try to “beat” the performance of a benchmark index, the Fund does not try to “beat” the Gaming Index and does not seek temporary defensive positions that are inconsistent with its investment objective of seeking to replicate the Gaming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Gaming Index concentrates in an industry or group of industries. As of September 30, 2020, the Fund was concentrated in the consumer discretionary sector.</t>
        </is>
      </c>
    </row>
    <row r="78">
      <c r="A78" s="4" t="inlineStr">
        <is>
          <t>PRINCIPAL RISKS OF INVESTING IN THE FUND</t>
        </is>
      </c>
    </row>
    <row r="79">
      <c r="A79"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the Gaming Industry. The Fund will be sensitive to, and its performance may depend to a greater extent on, the overall condition of the gaming industry. Companies in the gaming industry include those engaged in casino operations, race track operations, sports and horse race betting operations, online gaming operations and/or the provision of related equipment and technologies. Companies in the gaming industry face intense competition, both domestically and internationally. Companies in the gaming industry are also highly regulated, and state and Federal legislative or regulatory changes and licensing issues (as well as the laws of other countries) can significantly impact their ability to operate in certain jurisdictions, the activities in which such companies are allowed to engage and the profitability of companies in the industry. As a result, the securities of gaming companies owned by the Fund may react similarly to, and move in unison with, one another. The gaming industry may also be negatively affected by changes in economic conditions, consumer tastes and discretionary income levels, intense competition, technological developments, financial resources, markets or personnel. In addition, the gaming industry is characterized by the use of various forms of intellectual property, which are dependent upon patented technologies, trademarked brands and proprietary information. Companies operating in the gaming industry are subject to the risk of significant litigation regarding intellectual property rights, which may adversely affect and financially harm companies in which the Fund may invest. Furthermore, certain jurisdictions may impose additional restrictions on securities issued by gaming companies organized or operated in such jurisdictions that may be held by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Consumer Discretionary Sector. The Fund will be sensitive to, and its performance may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these investments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and the value of certain foreign currencie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 transition framework.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Gaming Index, may negatively affect the Fund’s ability to replicate the performance of the Gaming Index.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Gaming Index for a number of reasons. For example, the Fund incurs a number of operating expenses, including taxes, not applicable to the Gaming Index and incurs costs associated with buying and selling securities, especially when rebalancing the Fund’s securities holdings to reflect changes in the composition of the Gaming Index and raising cash to meet redemptions or deploying cash in connection with newly created Creation Units (defined herein), which are not factored into the return of the Gaming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Gaming Index. Errors in the Gaming Index data, the Gaming Index computations and/or the construction of the Gaming Index in accordance with its methodology may occur from time to time and may not be identified and corrected by the Gaming Index provider for a period of time or at all, which may have an adverse impact on the Fund and its shareholders. The Fund may not be fully invested at times either as a result of cash flows into the Fund or reserves of cash held by the Fund to meet redemptions or pay expenses. Shareholders should understand that any gains from the Gaming Index provider's errors will be kept by the Fund and its shareholders and any losses or costs resulting from the Gaming Index provider's errors will be borne by the Fund and its shareholders. When the Gaming Index is rebalanced and the Fund in turn rebalances its portfolio to attempt to increase the correlation between the Fund’s portfolio and the Gaming Index, any transaction costs and market exposure arising from such portfolio rebalancing will be borne directly by the Fund and its shareholders. Apart from scheduled rebalances, the Gaming Index provider or its agents may carry out additional ad hoc rebalances to the Gaming Index. Therefore, errors and additional ad hoc rebalances carried out by the Gaming Index provider or its agents to the Gaming Index may increase the costs to and the tracking error risk of the Fund. In addition, the Fund may not invest in certain securities included in the Gaming Index, or invest in them in the exact proportions in which they are represented in the Gaming Index. The Fund’s performance may also deviate from the return of the Gaming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Gaming Index is based on securities’ closing prices ( i.e. , the value of the Gaming Index is not based on fair value prices), the Fund’s ability to track the Gaming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In addition, any issues the Fund encounters with regard to currency convertibility (including the cost of borrowing funds, if any) and repatriation may also increase the index tracking risk. For tax efficiency purposes, the Fund may sell certain securities, and such sale may cause the Fund to realize a loss and deviate from the performance of the Gaming Index. In light of the factors discussed above, the Fund’s return may deviate significantly from the return of the Gaming Index. Changes to the composition of the Gaming Index in connection with a rebalancing or reconstitution of the Gaming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Gaming Index, the Fund generally would not sell a security because the security’s issuer was in financial trouble. Additionally, unusual market conditions may cause the Gaming Index provider to postpone a scheduled rebalance or reconstitution, which could cause the Gaming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Gaming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80">
      <c r="A80" s="4" t="inlineStr">
        <is>
          <t>PERFORMANCE</t>
        </is>
      </c>
    </row>
    <row r="81">
      <c r="A8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82">
      <c r="A82" s="4" t="inlineStr">
        <is>
          <t>Annual Total Returns (%)—Calendar Years</t>
        </is>
      </c>
    </row>
    <row r="84">
      <c r="A84" s="4" t="inlineStr">
        <is>
          <t>Best Quarter: 29.22% 2Q 2020 Worst Quarter: -38.32% 1Q 2020</t>
        </is>
      </c>
    </row>
    <row r="85">
      <c r="A85" s="4" t="inlineStr">
        <is>
          <t>Average Annual Total Returns for the Periods Ended December 31, 2020</t>
        </is>
      </c>
    </row>
    <row r="86">
      <c r="A8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87">
      <c r="A87" s="4" t="inlineStr">
        <is>
          <t>Past Past Past Ten Years VanEck Vectors Gaming ETF (return before taxes) 11.84% 10.79% 6.96% VanEck Vectors Gaming ETF (return after taxes on distributions) 11.69% 10.02% 6.17% VanEck Vectors Gaming ETF (return after taxes on distributions and sale of Fund Shares) 7.07% 8.34% 5.37% MVIS Global Gaming Index (reflects no deduction for fees, expenses or taxes, except withholding taxes) 12.17% 11.08% 7.38% S&amp;P 500 ® Index (reflects no deduction for fees, expenses or taxes) 18.40% 15.22% 13.88%</t>
        </is>
      </c>
    </row>
    <row r="88">
      <c r="A88" s="4" t="inlineStr">
        <is>
          <t>See “License Agreements and Disclaimers” for important information.</t>
        </is>
      </c>
    </row>
    <row r="89">
      <c r="A89" s="4" t="inlineStr">
        <is>
          <t>VanEck Vectors Pharmaceutical ETF</t>
        </is>
      </c>
    </row>
    <row r="90">
      <c r="A90" s="4" t="inlineStr">
        <is>
          <t>VANECK VECTORS® PHARMACEUTICAL ETF</t>
        </is>
      </c>
    </row>
    <row r="91">
      <c r="A91" s="4" t="inlineStr">
        <is>
          <t>INVESTMENT OBJECTIVE</t>
        </is>
      </c>
    </row>
    <row r="92">
      <c r="A92" s="4" t="inlineStr">
        <is>
          <t>VanEck Vectors ® Pharmaceutical ETF (the “Fund”) seeks to replicate as closely as possible, before fees and expenses, the price and yield performance of the MVIS ® US Listed Pharmaceutical 25 Index (the “Pharmaceutical Index”).</t>
        </is>
      </c>
    </row>
    <row r="93">
      <c r="A93" s="4" t="inlineStr">
        <is>
          <t>FUND FEES AND EXPENSES</t>
        </is>
      </c>
    </row>
    <row r="94">
      <c r="A9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5">
      <c r="A95" s="4" t="inlineStr">
        <is>
          <t>Shareholder Fees (fees paid directly from your investment)</t>
        </is>
      </c>
    </row>
    <row r="96">
      <c r="A96" s="4" t="inlineStr">
        <is>
          <t xml:space="preserve"> Shareholder Fees (fees paid directly from your investment) None</t>
        </is>
      </c>
    </row>
    <row r="97">
      <c r="A97" s="4" t="inlineStr">
        <is>
          <t>Annual Fund Operating Expenses(expenses that you pay each year as a percentage of the value of your investment)</t>
        </is>
      </c>
    </row>
    <row r="98">
      <c r="A98" s="4" t="inlineStr">
        <is>
          <t>Management Fee 0.35 % Other Expenses 0.07 % Total Annual Fund Operating Expenses (a) 0.42 % Fee Waivers and Expense Reimbursement (a) -0.07 % Total Annual Fund Operating Expenses After Fee Waivers and Expense Reimbursement (a) 0.35 %</t>
        </is>
      </c>
    </row>
    <row r="99">
      <c r="A99" s="4" t="inlineStr">
        <is>
          <t>EXPENSE EXAMPLE</t>
        </is>
      </c>
    </row>
    <row r="100">
      <c r="A100" s="4" t="inlineStr">
        <is>
          <t>This example is intended to help you compare the cost of investing in the Fund with the cost of investing in other funds. This example does not take into account brokerage commissions that you pay when purchasing or selling Shares of the Fund.</t>
        </is>
      </c>
    </row>
    <row r="101">
      <c r="A101"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02">
      <c r="A102" s="4" t="inlineStr">
        <is>
          <t>YEAR EXPENSES 1 $36 3 $128 5 $228 10 $523</t>
        </is>
      </c>
    </row>
    <row r="103">
      <c r="A103" s="4" t="inlineStr">
        <is>
          <t>PORTFOLIO TURNOVER</t>
        </is>
      </c>
    </row>
    <row r="104">
      <c r="A10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8% of the average value of its portfolio.</t>
        </is>
      </c>
    </row>
    <row r="105">
      <c r="A105" s="4" t="inlineStr">
        <is>
          <t>PRINCIPAL INVESTMENT STRATEGIES</t>
        </is>
      </c>
    </row>
    <row r="106">
      <c r="A106" s="4" t="inlineStr">
        <is>
          <t>The Fund normally invests at least 80% of its total assets in securities that comprise the Fund’s benchmark index. The Pharmaceutical Index includes common stocks and depositary receipts of U.S. exchange-listed companies in the pharmaceutical industry. Such companies may include medium-capitalization companies and foreign companies that are listed on a U.S. exchange. To be initially eligible for the Pharmaceutical Index, companies must generate at least 50% of their revenues from pharmaceuticals. Pharmaceuticals include companies engaged primarily in research (including research contractors) and development as well as production, marketing and sales of pharmaceuticals (excluding pharmacies). Of the largest 50 stocks in the pharmaceutical industry by full market capitalization, the top 25 by free-float market capitalization ( i.e. , includes only shares that are readily available for trading in the market) and three month average daily trading volume are included in the Pharmaceutical Index. As of December 31, 2020, the Pharmaceutical Index included 25 securities of companies with a market capitalization range of between approximately $1.9 billion and $414.3 billion and a weighted average market capitalization of $113.6 billion. As of September 30, 2020, a significant portion of the Fund's assets was invested in securities of European issuers.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Pharmaceutical Index by investing in a portfolio of securities that generally replicates the Pharmaceutical Index. Unlike many investment companies that try to “beat” the performance of a benchmark index, the Fund does not try to “beat” the Pharmaceutical Index and does not seek temporary defensive positions that are inconsistent with its investment objective of seeking to replicate the Pharmaceutical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Pharmaceutical Index concentrates in an industry or group of industries. As of September 30, 2020, the Fund was concentrated in the health care sector and the pharmaceutical industry.</t>
        </is>
      </c>
    </row>
    <row r="107">
      <c r="A107" s="4" t="inlineStr">
        <is>
          <t>PRINCIPAL RISKS OF INVESTING IN THE FUND</t>
        </is>
      </c>
    </row>
    <row r="108">
      <c r="A10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the Pharmaceutical Industry. The Fund will be sensitive to, and its performance may depend to a greater extent on, the overall condition of the pharmaceutical industry. The success of companies in the pharmaceutical industry is highly dependent on the development, procurement and marketing of drugs. The values of pharmaceutical companies are also dependent on the development, protection and exploitation of intellectual property rights and other proprietary information, and the profitability of pharmaceutical companies may be significantly affected by such things as the limited number of products,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In addition, pharmaceutical companies may be susceptible to product obsolescence. Many pharmaceutical companies face intense competition from new products and less costly generic products. Moreover, the process for obtaining regulatory approval by the U.S. Food and Drug Administration (“FDA”) or other governmental regulatory authorities is long and costly and there can be no assurance that the necessary approvals will be obtained or maintained. Companies in the pharmaceutical industry may also be subject to expenses and losses from extensive litigation based on intellectual property, product liability and similar claims. Companies in the pharmaceutical industry may be adversely affected by government regulation and changes in reimbursement rates. The ability of many pharmaceutical companies to commercialize current and any future products depends in part on the extent to which reimbursement for the cost of such products and related treatments are available from third party payors, such as Medicare, Medicaid and other government sponsored programs, private health insurance plans and health maintenance organizations. The international operations of many pharmaceutical companies expose them to risks associated with instability and changes in economic and political conditions, foreign currency fluctuations, changes in foreign regulations and other risks inherent to international business. Such companies also may be characterized by thin capitalization and limited markets, financial resources or personnel, as well as dependence on wholesale distributors. A pharmaceutical company’s valuation can be adversely affected if one of its products proves unsafe, ineffective or unprofitable. The stock prices of companies in the pharmaceutical industry have been and will likely continue to be extremely volatile, in part due to the prevalence of merger and acquisition activity in the pharmaceutical industry. Some pharmaceutical companies are engaged in other lines of business unrelated to pharmaceuticals,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pharmaceutical activities, there can be no assurance that the other lines of business in which these companies are engaged will not have an adverse effect on a company’s business or financial condition. 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Pharmaceutical Index, may negatively affect the Fund’s ability to replicate the performance of the Pharmaceutical Index.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these investments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Pharmaceutical Index for a number of reasons. For example, the Fund incurs a number of operating expenses, including taxes, not applicable to the Pharmaceutical Index and incurs costs associated with buying and selling securities, especially when rebalancing the Fund’s securities holdings to reflect changes in the composition of the Pharmaceutical Index, which are not factored into the return of the Pharmaceutical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Pharmaceutical Index. Errors in the Pharmaceutical Index data, the Pharmaceutical Index computations and/or the construction of the Pharmaceutical Index in accordance with its methodology may occur from time to time and may not be identified and corrected by the Pharmaceutical Index provider for a period of time or at all, which may have an adverse impact on the Fund and its shareholders. Shareholders should understand that any gains from the Pharmaceutical Index provider's errors will be kept by the Fund and its shareholders and any losses or costs resulting from the Pharmaceutical Index provider's errors will be borne by the Fund and its shareholders. When the Pharmaceutical Index is rebalanced and the Fund in turn rebalances its portfolio to attempt to increase the correlation between the Fund’s portfolio and the Pharmaceutical Index, any transaction costs and market exposure arising from such portfolio rebalancing will be borne directly by the Fund and its shareholders. Apart from scheduled rebalances, the Pharmaceutical Index provider or its agents may carry out additional ad hoc rebalances to the Pharmaceutical Index. Therefore, errors and additional ad hoc rebalances carried out by the Pharmaceutical Index provider or its agents to the Pharmaceutical Index may increase the costs to and the tracking error risk of the Fund. In addition, the Fund may not invest in certain securities included in the Pharmaceutical Index, or invest in them in the exact proportions in which they are represented in the Pharmaceutical Index. The Fund’s performance may also deviate from the return of the Pharmaceutical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Pharmaceutical Index is based on securities’ closing prices ( i.e. , the value of the Pharmaceutical Index is not based on fair value prices), the Fund’s ability to track the Pharmaceutical Index may be adversely affected. When markets are volatile, the ability to sell securities at fair value prices may be adversely impacted and may result in additional trading costs and/or increase the index tracking risk. In addition, any issues the Fund encounters with regard to currency convertibility (including the cost of borrowing funds, if any) and repatriation may also increase the index tracking risk. For tax efficiency purposes, the Fund may sell certain securities, and such sale may cause the Fund to realize a loss and deviate from the performance of the Pharmaceutical Index. In light of the factors discussed above, the Fund’s return may deviate significantly from the return of the Pharmaceutical Index. Changes to the composition of the Pharmaceutical Index in connection with a rebalancing or reconstitution of the Pharmaceutical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Pharmaceutical Index, the Fund generally would not sell a security because the security’s issuer was in financial trouble. Additionally, unusual market conditions may cause the Pharmaceutical Index provider to postpone a scheduled rebalance or reconstitution, which could cause the Pharmaceutical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Pharmaceutical Index is comprised of securities of a limited number of companies. Concentration Risk. The Fund’s assets may be concentrated in a particular sector or sectors or industry or group of industries to the extent the Pharmaceutical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09">
      <c r="A109" s="4" t="inlineStr">
        <is>
          <t>PERFORMANCE</t>
        </is>
      </c>
    </row>
    <row r="110">
      <c r="A110"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11">
      <c r="A111" s="4" t="inlineStr">
        <is>
          <t>Annual Total Returns (%)—Calendar Years</t>
        </is>
      </c>
    </row>
    <row r="113">
      <c r="A113" s="4" t="inlineStr">
        <is>
          <t>Best Quarter: 15.01 % 2Q 2020 Worst Quarter: -15.01 % 1Q 2020</t>
        </is>
      </c>
    </row>
    <row r="114">
      <c r="A114" s="4" t="inlineStr">
        <is>
          <t>Average Annual Total Returns for the Periods Ended December 31, 2020</t>
        </is>
      </c>
    </row>
    <row r="115">
      <c r="A11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16">
      <c r="A116" s="4" t="inlineStr">
        <is>
          <t>Past One Year Past Five Years Since Inception (12/20/2011) VanEck Vectors Pharmaceutical ETF (return before taxes) 5.20% 2.33% 9.26% VanEck Vectors Pharmaceutical ETF (return after taxes on distributions) 4.78% 1.83% 8.69% VanEck Vectors Pharmaceutical ETF (return after taxes on distributions and sale of Fund Shares) 3.32% 1.70% 7.42% MVIS US Listed Pharmaceutical 25 Index (reflects no deduction for fees, expenses or taxes, except withholding taxes) 4.96% 2.26% 9.22% S&amp;P 500 ® Index (reflects no deduction for fees, expenses or taxes) 18.40% 15.22% 15.39%</t>
        </is>
      </c>
    </row>
    <row r="117">
      <c r="A117" s="4" t="inlineStr">
        <is>
          <t>See “License Agreements and Disclaimers” for important information.</t>
        </is>
      </c>
    </row>
    <row r="118">
      <c r="A118" s="4" t="inlineStr">
        <is>
          <t>VanEck Vectors Retail ETF</t>
        </is>
      </c>
    </row>
    <row r="119">
      <c r="A119" s="4" t="inlineStr">
        <is>
          <t>VANECK VECTORS® RETAIL ETF</t>
        </is>
      </c>
    </row>
    <row r="120">
      <c r="A120" s="4" t="inlineStr">
        <is>
          <t>INVESTMENT OBJECTIVE</t>
        </is>
      </c>
    </row>
    <row r="121">
      <c r="A121" s="4" t="inlineStr">
        <is>
          <t>VanEck Vectors ® Retail ETF (the “Fund”) seeks to replicate as closely as possible, before fees and expenses, the price and yield performance of the MVIS ® US Listed Retail 25 Index (the “Retail Index”).</t>
        </is>
      </c>
    </row>
    <row r="122">
      <c r="A122" s="4" t="inlineStr">
        <is>
          <t>FUND FEES AND EXPENSES</t>
        </is>
      </c>
    </row>
    <row r="123">
      <c r="A12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24">
      <c r="A124" s="4" t="inlineStr">
        <is>
          <t>Shareholder Fees (fees paid directly from your investment)</t>
        </is>
      </c>
    </row>
    <row r="125">
      <c r="A125" s="4" t="inlineStr">
        <is>
          <t xml:space="preserve"> Shareholder Fees (fees paid directly from your investment) None</t>
        </is>
      </c>
    </row>
    <row r="126">
      <c r="A126" s="4" t="inlineStr">
        <is>
          <t>Annual Fund Operating Expenses(expenses that you pay each year as a percentage of the value of your investment)</t>
        </is>
      </c>
    </row>
    <row r="127">
      <c r="A127" s="4" t="inlineStr">
        <is>
          <t>Management Fee 0.35 % Other Expenses 0.12 % Total Annual Fund Operating Expenses (a) 0.47 % Fee Waivers and Expense Reimbursement (a) -0.12 % Total Annual Fund Operating Expenses After Fee Waivers and Expense Reimbursement (a) 0.35 %</t>
        </is>
      </c>
    </row>
    <row r="128">
      <c r="A128" s="4" t="inlineStr">
        <is>
          <t>EXPENSE EXAMPLE</t>
        </is>
      </c>
    </row>
    <row r="129">
      <c r="A129" s="4" t="inlineStr">
        <is>
          <t>This example is intended to help you compare the cost of investing in the Fund with the cost of investing in other funds. This example does not take into account brokerage commissions that you pay when purchasing or selling Shares of the Fund.</t>
        </is>
      </c>
    </row>
    <row r="130">
      <c r="A130"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31">
      <c r="A131" s="4" t="inlineStr">
        <is>
          <t>YEAR EXPENSES 1 $36 3 $139 5 $251 10 $580</t>
        </is>
      </c>
    </row>
    <row r="132">
      <c r="A132" s="4" t="inlineStr">
        <is>
          <t>PORTFOLIO TURNOVER</t>
        </is>
      </c>
    </row>
    <row r="133">
      <c r="A13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2% of the average value of its portfolio.</t>
        </is>
      </c>
    </row>
    <row r="134">
      <c r="A134" s="4" t="inlineStr">
        <is>
          <t>PRINCIPAL INVESTMENT STRATEGIES</t>
        </is>
      </c>
    </row>
    <row r="135">
      <c r="A135" s="4" t="inlineStr">
        <is>
          <t>The Fund normally invests at least 80% of its total assets in securities that comprise the Fund’s benchmark index. To be initially eligible for the Retail Index, companies must generate at least 50% of their revenues from retail. Retail includes companies engaged primarily in retail distribution; wholesalers; online, direct mail and TV retailers; multi-line retailers; specialty retailers, such as apparel, automotive, computer and electronics, drug, home improvement and home furnishing retailers; and food and other staples retailers. Of the largest 50 stocks in the retail industry by full market capitalization, the top 25 by free-float market capitalization ( i.e. , includes only shares that are readily available for trading in the market) and three month average daily trading volume are included in the Retail Index. Such companies may include foreign companies that are listed on a U.S. exchange. As of December 31, 2020, the Retail Index included 25 securities of companies with a market capitalization range of between approximately $7.6 billion and $1634.2 billion and a weighted average market capitalization of $450.4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Retail Index by investing in a portfolio of securities that generally replicates the Retail Index. Unlike many investment companies that try to “beat” the performance of a benchmark index, the Fund does not try to “beat” the Retail Index and does not seek temporary defensive positions that are inconsistent with its investment objective of seeking to replicate the Retail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Retail Index concentrates in an industry or group of industries. As of September 30, 2020, the Fund was concentrated in the consumer discretionary and consumer staples sectors.</t>
        </is>
      </c>
    </row>
    <row r="136">
      <c r="A136" s="4" t="inlineStr">
        <is>
          <t>PRINCIPAL RISKS OF INVESTING IN THE FUND</t>
        </is>
      </c>
    </row>
    <row r="137">
      <c r="A137"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Retail Companies. The Fund will be sensitive to, and its performance may depend to a greater extent on, the overall condition of the retail industry. Companies involved in retail may be affected by the performance of the domestic and international economy, interest rates, rates of inflation, exchange rates, competition, consumer confidence and reputational damage. The success of companies involved in retail depends heavily on disposable household income and consumer spending, and changes in demographics and consumer preferences can affect the success of retail companies. Certain retail companies have historically been subject to significant seasonal and quarterly variations. The success of retail companies may be strongly affected by fads, marketing campaigns and other factors affecting supply and demand, and a retail company’s success can be tied to its ability to anticipate changing consumer tastes. These companies may be subject to severe competition, which may have an adverse impact on their profitability. Certain business segments of retail companies are highly cyclical, which may cause the operating results of such companies to vary significantly. Retail companies may be dependent on outside financing, which may be difficult to obtain. Many of these companies are dependent on third party suppliers and distribution systems. Retail companies may be unable to protect their intellectual property rights and may be liable for infringing the intellectual property rights of others. Changes in labor laws and other labor issues, such as increased labor costs, could adversely affect the financial performance of retail companies. If retail companies do not maintain the security of customer-related information, they could damage their reputations with customers, incur substantial costs and become subject to litigation, all of which could adversely affect the financial performance of such companies. The international operations of certain retail companies in expose them to risks associated with instability and changes in economic and political conditions, foreign currency fluctuations, changes in foreign regulations, tariffs and trade disputes and other risks inherent to international business. Some retail companies are engaged in other lines of business unrelated to retail,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retail activities, there can be no assurance that the other lines of business in which these companies are engaged will not have an adverse effect on a company’s business or financial condition. Retail companies may also be exposed to online retail risk. Companies that operate in the online marketplace are subject to fluctuating consumer demand. Unlike traditional brick and mortar retailers, online marketplaces and retailers must assume shipping costs or pass such costs to consumers. Consumer access to price information for the same or similar products may cause companies that operate in the online marketplace to reduce profit margins in order to compete. Due to the nature of their business models, companies that operate in the online marketplace may also be subject to heightened cybersecurity risk, including the risk of theft or damage to vital hardware, software and information systems. The loss or public dissemination of sensitive customer information or other proprietary data may negatively affect the financial performance of such companies to a greater extent than traditional brick and mortar retailers. As a result of such companies being web-based and the fact that they process, store and transmit large amounts of data, including personal information, for their customers, failure to prevent or mitigate data loss or other security breaches, including breaches of vendors’ technology and systems, could expose companies that operate in the online marketplace or their customers to a risk of loss or misuse of such information, adversely affect their operating results, result in litigation or potential liability and otherwise harm their businesses. 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Consumer Discretionary Sector. The Fund will be sensitive to, and its performance may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etail Index, may negatively affect the Fund’s ability to replicate the performance of the Retail Index.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Retail Index for a number of reasons. For example, the Fund incurs a number of operating expenses, including taxes, not applicable to the Retail Index and incurs costs associated with buying and selling securities, especially when rebalancing the Fund’s securities holdings to reflect changes in the composition of the Retail Index, which are not factored into the return of the Retail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Retail Index. Errors in the Retail Index data, the Retail Index computations and/or the construction of the Retail Index in accordance with its methodology may occur from time to time and may not be identified and corrected by the Retail Index provider for a period of time or at all, which may have an adverse impact on the Fund and its shareholders. Shareholders should understand that any gains from the Retail Index provider's errors will be kept by the Fund and its shareholders and any losses or costs resulting from the Retail Index provider's errors will be borne by the Fund and its shareholders. When the Retail Index is rebalanced and the Fund in turn rebalances its portfolio to attempt to increase the correlation between the Fund’s portfolio and the Retail Index, any transaction costs and market exposure arising from such portfolio rebalancing will be borne directly by the Fund and its shareholders. Apart from scheduled rebalances, the Retail Index provider or its agents may carry out additional ad hoc rebalances to the Retail Index. Therefore, errors and additional ad hoc rebalances carried out by the Retail Index provider or its agents to the Retail Index may increase the costs to and the tracking error risk of the Fund. In addition, the Fund may not invest in certain securities included in the Retail Index, or invest in them in the exact proportions in which they are represented in the Retail Index. The Fund’s performance may also deviate from the return of the Retail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Retail Index is based on securities’ closing prices ( i.e., the value of the Retail Index is not based on fair value prices), the Fund’s ability to track the Retail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Retail Index. In light of the factors discussed above, the Fund’s return may deviate significantly from the return of the Retail Index. Changes to the composition of the Retail Index in connection with a rebalancing or reconstitution of the Retail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etail Index, the Fund generally would not sell a security because the security’s issuer was in financial trouble. Additionally, unusual market conditions may cause the Retail Index provider to postpone a scheduled rebalance or reconstitution, which could cause the Retail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Retail Index is comprised of securities of a limited number of companies. Concentration Risk. The Fund’s assets may be concentrated in a particular sector or sectors or industry or group of industries to the extent the Retail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y or group of industries may negatively impact the Fund to a greater extent than if the Fund’s assets were invested in a wider variety of sectors or industries.</t>
        </is>
      </c>
    </row>
    <row r="138">
      <c r="A138" s="4" t="inlineStr">
        <is>
          <t>PERFORMANCE</t>
        </is>
      </c>
    </row>
    <row r="139">
      <c r="A13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40">
      <c r="A140" s="4" t="inlineStr">
        <is>
          <t>Annual Total Returns (%)—Calendar Years</t>
        </is>
      </c>
    </row>
    <row r="142">
      <c r="A142" s="4" t="inlineStr">
        <is>
          <t>Best Quarter: 25.61 % 2Q 2020 Worst Quarter: -14.78 % 4Q 2018</t>
        </is>
      </c>
    </row>
    <row r="143">
      <c r="A143" s="4" t="inlineStr">
        <is>
          <t>Average Annual Total Returns for the Periods Ended December 31, 2020</t>
        </is>
      </c>
    </row>
    <row r="144">
      <c r="A14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5">
      <c r="A145" s="4" t="inlineStr">
        <is>
          <t>Past One Year Past Five Years Since Inception (12/20/2011) VanEck Vectors Retail ETF (return before taxes) 31.36% 16.47% 18.75% VanEck Vectors Retail ETF (return after taxes on distributions) 31.16% 16.15% 18.37% VanEck Vectors Retail ETF (return after taxes on distributions and sale of Fund Shares) 18.71% 13.25% 15.86% MVIS US Listed Retail 25 Index (reflects no deduction for fees, expenses or taxes, except withholding taxes) 31.23% 16.32% 18.58% S&amp;P 500 ® Index (reflects no deduction for fees, expenses or taxes) 18.40% 15.22% 15.39%</t>
        </is>
      </c>
    </row>
    <row r="146">
      <c r="A146" s="4" t="inlineStr">
        <is>
          <t>See “License Agreements and Disclaimers” for important information.</t>
        </is>
      </c>
    </row>
    <row r="147">
      <c r="A147" s="4" t="inlineStr">
        <is>
          <t>VanEck Vectors Semiconductor ETF</t>
        </is>
      </c>
    </row>
    <row r="148">
      <c r="A148" s="4" t="inlineStr">
        <is>
          <t>VANECK VECTORS® SEMICONDUCTOR ETF</t>
        </is>
      </c>
    </row>
    <row r="149">
      <c r="A149" s="4" t="inlineStr">
        <is>
          <t>INVESTMENT OBJECTIVE</t>
        </is>
      </c>
    </row>
    <row r="150">
      <c r="A150" s="4" t="inlineStr">
        <is>
          <t>VanEck Vectors ® Semiconductor ETF (the “Fund”) seeks to replicate as closely as possible, before fees and expenses, the price and yield performance of the MVIS ® US Listed Semiconductor 25 Index (the “Semiconductor Index”).</t>
        </is>
      </c>
    </row>
    <row r="151">
      <c r="A151" s="4" t="inlineStr">
        <is>
          <t>FUND FEES AND EXPENSES</t>
        </is>
      </c>
    </row>
    <row r="152">
      <c r="A152"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53">
      <c r="A153" s="4" t="inlineStr">
        <is>
          <t>Shareholder Fees (fees paid directly from your investment)</t>
        </is>
      </c>
    </row>
    <row r="154">
      <c r="A154" s="4" t="inlineStr">
        <is>
          <t xml:space="preserve"> Shareholder Fees (fees paid directly from your investment) None</t>
        </is>
      </c>
    </row>
    <row r="155">
      <c r="A155" s="4" t="inlineStr">
        <is>
          <t>Annual Fund Operating Expenses(expenses that you pay each year as a percentage of the value of your investment)</t>
        </is>
      </c>
    </row>
    <row r="156">
      <c r="A156" s="4" t="inlineStr">
        <is>
          <t>Management Fee 0.35 % Other Expenses 0.02 % Total Annual Fund Operating Expenses (a) 0.37 % Fee Waivers and Expense Reimbursement (a) -0.02 % Total Annual Fund Operating Expenses After Fee Waivers and Expense Reimbursement (a) 0.35 %</t>
        </is>
      </c>
    </row>
    <row r="157">
      <c r="A157" s="4" t="inlineStr">
        <is>
          <t>EXPENSE EXAMPLE</t>
        </is>
      </c>
    </row>
    <row r="158">
      <c r="A158" s="4" t="inlineStr">
        <is>
          <t>This example is intended to help you compare the cost of investing in the Fund with the cost of investing in other funds. This example does not take into account brokerage commissions that you pay when purchasing or selling Shares of the Fund.</t>
        </is>
      </c>
    </row>
    <row r="159">
      <c r="A159"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60">
      <c r="A160" s="4" t="inlineStr">
        <is>
          <t>YEAR EXPENSES 1 $36 3 $117 5 $206 10 $466</t>
        </is>
      </c>
    </row>
    <row r="161">
      <c r="A161" s="4" t="inlineStr">
        <is>
          <t>PORTFOLIO TURNOVER</t>
        </is>
      </c>
    </row>
    <row r="162">
      <c r="A162"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4% of the average value of its portfolio.</t>
        </is>
      </c>
    </row>
    <row r="163">
      <c r="A163" s="4" t="inlineStr">
        <is>
          <t>PRINCIPAL INVESTMENT STRATEGIES</t>
        </is>
      </c>
    </row>
    <row r="164">
      <c r="A164" s="4" t="inlineStr">
        <is>
          <t>The Fund normally invests at least 80% of its total assets in securities that comprise the Fund’s benchmark index. The Semiconductor Index includes common stocks and depositary receipts of U.S. exchange-listed companies in the semiconductor industry. Such companies may include medium-capitalization companies and foreign companies that are listed on a U.S. exchange. To be initially eligible for the Semiconductor Index, companies must generate at least 50% of their revenues from semiconductors. Semiconductors include companies engaged primarily in the production of semiconductors and semiconductor equipment. Of the largest 50 stocks in the semiconductor industry by full market capitalization, the top 25 by free-float market capitalization ( i.e. , includes only shares that are readily available for trading in the market) and three month average daily trading volume are included in the Semiconductor Index. As of December 31, 2020, the Semiconductor Index included 25 securities of companies with a market capitalization range of between approximately $10.8 billion and $565.5 billion and a weighted average market capitalization of $117.1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Semiconductor Index by investing in a portfolio of securities that generally replicates the Semiconductor Index. Unlike many investment companies that try to “beat” the performance of a benchmark index, the Fund does not try to “beat” the Semiconductor Index and does not seek temporary defensive positions that are inconsistent with its investment objective of seeking to replicate the Semiconductor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Semiconductor Index concentrates in an industry or group of industries. As of September 30, 2020, the Fund was concentrated in the semiconductor industry.</t>
        </is>
      </c>
    </row>
    <row r="165">
      <c r="A165" s="4" t="inlineStr">
        <is>
          <t>PRINCIPAL RISKS OF INVESTING IN THE FUND</t>
        </is>
      </c>
    </row>
    <row r="166">
      <c r="A16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the Semiconductor Industry. The Fund will be sensitive to, and its performance may depend to a greater extent on, the overall condition of the semiconductor industry. Competitive pressures may have a significant effect on the financial condition of companies in the semiconductor industry. The Fund is subject to the risk that companies that are in the semiconductor industry may be similarly affected by particular economic or market events. As product cycles shorten and manufacturing capacity increases, these companies may become increasingly subject to aggressive pricing, which hampers profitability. Semiconductor companies are vulnerable to wide fluctuations in securities prices due to rapid product obsolescence. Many semiconductor companies may not successfully introduce new products, develop and maintain a loyal customer base or achieve general market acceptance for their products, and failure to do so could have a material adverse effect on their business, results of operations and financial condition. Reduced demand for end-user products, underutilization of manufacturing capacity, and other factors could adversely impact the operating results of companies in the semiconductor industry. Semiconductor companies typically face high capital costs and such companies may need additional financing, which may be difficult to obtain. They also may be subject to risks relating to research and development costs and the availability and price of components. Moreover, they may be heavily dependent on intellectual property rights and may be adversely affected by loss or impairment of those rights. Some of the companies involved in the semiconductor industry are also engaged in other lines of business unrelated to the semiconductor business, and they may experience problems with these lines of business, which could adversely affect their operating results. The international operations of many semiconductor companies expose them to risks associated with instability and changes in economic and political conditions, foreign currency fluctuations, changes in foreign regulations, tariffs and trade disputes, competition from subsidized foreign competitors with lower production costs and other risks inherent to international business. The semiconductor industry is highly cyclical, which may cause the operating results of many semiconductor companies to vary significantly. Companies in the semiconductor industry also may be subject to competition from new market entrants. The stock prices of companies in the semiconductor industry have been and will likely continue to be extremely volatile compared to the overall market. 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these investments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Semiconductor Index, may negatively affect the Fund’s ability to replicate the performance of the Semiconductor Index.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Semiconductor Index for a number of reasons. For example, the Fund incurs a number of operating expenses, including taxes, not applicable to the Semiconductor Index and incurs costs associated with buying and selling securities, especially when rebalancing the Fund’s securities holdings to reflect changes in the composition of the Semiconductor Index, which are not factored into the return of the Semiconductor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Semiconductor Index. Errors in the Semiconductor Index data, the Semiconductor Index computations and/or the construction of the Semiconductor Index in accordance with its methodology may occur from time to time and may not be identified and corrected by the Semiconductor Index provider for a period of time or at all, which may have an adverse impact on the Fund and its shareholders. Shareholders should understand that any gains from the Semiconductor Index provider's errors will be kept by the Fund and its shareholders and any losses or costs resulting from the Semiconductor Index provider's errors will be borne by the Fund and its shareholders. When the Semiconductor Index is rebalanced and the Fund in turn rebalances its portfolio to attempt to increase the correlation between the Fund’s portfolio and the Semiconductor Index, any transaction costs and market exposure arising from such portfolio rebalancing will be borne directly by the Fund and its shareholders. Apart from scheduled rebalances, the Semiconductor Index provider or its agents may carry out additional ad hoc rebalances to the Semiconductor Index. Therefore, errors and additional ad hoc rebalances carried out by the Semiconductor Index provider or its agents to the Semiconductor Index may increase the costs to and the tracking error risk of the Fund. In addition, the Fund may not invest in certain securities included in the Semiconductor Index, or invest in them in the exact proportions in which they are represented in the Semiconductor Index. The Fund’s performance may also deviate from the return of the Semiconductor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et asset value NAV based on fair value prices and the value of the Semiconductor Index is based on securities’ closing prices ( i.e. , the value of the Semiconductor Index is not based on fair value prices), the Fund’s ability to track the Semiconductor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emiconductor Index. In light of the factors discussed above, the Fund’s return may deviate significantly from the return of the Semiconductor Index. Changes to the composition of the Semiconductor Index in connection with a rebalancing or reconstitution of the Semiconductor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Semiconductor Index, the Fund generally would not sell a security because the security’s issuer was in financial trouble. Additionally, unusual market conditions may cause the Semiconductor Index provider to postpone a scheduled rebalance or reconstitution, which could cause the Semiconductor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Semiconductor Index is comprised of securities of a very limited number of issuers. Concentration Risk. The Fund’s assets may be concentrated in a particular sector or sectors or industry or group of industries to the extent the Semiconductor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67">
      <c r="A167" s="4" t="inlineStr">
        <is>
          <t>PERFORMANCE</t>
        </is>
      </c>
    </row>
    <row r="168">
      <c r="A16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69">
      <c r="A169" s="4" t="inlineStr">
        <is>
          <t>Annual Total Returns (%)—Calendar Years</t>
        </is>
      </c>
    </row>
    <row r="171">
      <c r="A171" s="4" t="inlineStr">
        <is>
          <t>Best Quarter: 30.65 % 2Q 2020 Worst Quarter: -17.27 % 1Q 2020</t>
        </is>
      </c>
    </row>
    <row r="172">
      <c r="A172" s="4" t="inlineStr">
        <is>
          <t>Average Annual Total Returns for the Periods Ended December 31, 2020</t>
        </is>
      </c>
    </row>
    <row r="173">
      <c r="A17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74">
      <c r="A174" s="4" t="inlineStr">
        <is>
          <t>Past One Year Past Five Years Since Inception (12/20/2011) VanEck Vectors Semiconductor ETF (return before taxes) 55.30% 34.21% 26.43% VanEck Vectors Semiconductor ETF (return after taxes on distributions) 55.03% 33.69% 25.86% VanEck Vectors Semiconductor ETF (return after taxes on distributions and sale of Fund Shares) 32.90% 28.58% 22.78% MVIS US Listed Semiconductor 25 Index (reflects no deduction for fees, expenses or taxes, except withholding taxes) 55.24% 34.21% 26.37% S&amp;P 500 ® Index (reflects no deduction for fees, expenses or taxes) 18.40% 15.22% 15.39%</t>
        </is>
      </c>
    </row>
    <row r="175">
      <c r="A175" s="4" t="inlineStr">
        <is>
          <t>See “License Agreements and Disclaimers” for important information.</t>
        </is>
      </c>
    </row>
    <row r="176">
      <c r="A176" s="4" t="inlineStr">
        <is>
          <t>VanEck Vectors Video Gaming and eSports ETF</t>
        </is>
      </c>
    </row>
    <row r="177">
      <c r="A177" s="4" t="inlineStr">
        <is>
          <t>VANECK VECTORS® VIDEO GAMING AND ESPORTS ETF</t>
        </is>
      </c>
    </row>
    <row r="178">
      <c r="A178" s="4" t="inlineStr">
        <is>
          <t>INVESTMENT OBJECTIVE</t>
        </is>
      </c>
    </row>
    <row r="179">
      <c r="A179" s="4" t="inlineStr">
        <is>
          <t>VanEck Vectors ® Video Gaming and eSports ETF (the “Fund”) seeks to replicate as closely as possible, before fees and expenses, the price and yield performance of the MVIS ® Global Video Gaming &amp; eSports Index (the “eSports Index”).</t>
        </is>
      </c>
    </row>
    <row r="180">
      <c r="A180" s="4" t="inlineStr">
        <is>
          <t>FUND FEES AND EXPENSES</t>
        </is>
      </c>
    </row>
    <row r="181">
      <c r="A18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82">
      <c r="A182" s="4" t="inlineStr">
        <is>
          <t>Shareholder Fees (fees paid directly from your investment)</t>
        </is>
      </c>
    </row>
    <row r="183">
      <c r="A183" s="4" t="inlineStr">
        <is>
          <t xml:space="preserve"> Shareholder Fees (fees paid directly from your investment) None</t>
        </is>
      </c>
    </row>
    <row r="184">
      <c r="A184" s="4" t="inlineStr">
        <is>
          <t>Annual Fund Operating Expenses(expenses that you pay each year as a percentage of the value of your investment)</t>
        </is>
      </c>
    </row>
    <row r="185">
      <c r="A185" s="4" t="inlineStr">
        <is>
          <t>Management Fee 0.50 % Other Expenses 0.08 % Total Annual Fund Operating Expenses (a) 0.58 % Fee Waivers and Expense Reimbursement (a) -0.03 % Total Annual Fund Operating Expenses After Fee Waivers and Expense Reimbursement (a) 0.55 %</t>
        </is>
      </c>
    </row>
    <row r="186">
      <c r="A186" s="4" t="inlineStr">
        <is>
          <t>EXPENSE EXAMPLE</t>
        </is>
      </c>
    </row>
    <row r="187">
      <c r="A187" s="4" t="inlineStr">
        <is>
          <t>This example is intended to help you compare the cost of investing in the Fund with the cost of investing in other funds. This example does not take into account brokerage commissions that you pay when purchasing or selling Shares of the Fund.</t>
        </is>
      </c>
    </row>
    <row r="188">
      <c r="A18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89">
      <c r="A189" s="4" t="inlineStr">
        <is>
          <t>YEAR EXPENSES 1 $56 3 $183 5 $321 10 $723</t>
        </is>
      </c>
    </row>
    <row r="190">
      <c r="A190" s="4" t="inlineStr">
        <is>
          <t>PORTFOLIO TURNOVER</t>
        </is>
      </c>
    </row>
    <row r="191">
      <c r="A19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5% of the average value of its portfolio.</t>
        </is>
      </c>
    </row>
    <row r="192">
      <c r="A192" s="4" t="inlineStr">
        <is>
          <t>PRINCIPAL INVESTMENT STRATEGIES</t>
        </is>
      </c>
    </row>
    <row r="193">
      <c r="A193" s="4" t="inlineStr">
        <is>
          <t>The Fund normally invests at least 80% of its total assets in securities that comprise the Fund’s benchmark index. The eSports Index is a global index that tracks the performance of the global video gaming and eSports (also known as electronic sports) segment. To be initially eligible for the eSports Index, a company is generally considered by the Index Provider (defined herein) to be part of the global video gaming and eSports segment if the company generates at least 50% of its revenues from video gaming and/or eSports. These companies may include those that develop video games and related software or hardware such as computer processors and graphics cards used in video gaming systems and related hardware such as controllers, headsets, and video gaming consoles. They may also include those that offer streaming services, develop video games and/or hardware for use in eSports events and are involved in eSports events such as league operators, teams, distributors and platforms. Video gaming and eSports companies may include small- and medium-capitalization companies and foreign and emerging market issuers, and the Fund may invest in depositary receipts and securities denominated in foreign currencies. As of December 31, 2020, the eSports Index included 25 securities of companies with a market capitalization range of between approximately $4.0 billion and $697.3 billion and a weighted average market capitalization of $112.3 billion. As of September 30, 2020, a significant portion of the Fund's assets was invested in securities of Asian issuers, which included Chinese and Japanese issuers. These amounts are subject to change. The Fund’s 80% investment policy is non-fundamental and may be changed without shareholder approval upon 60 days’ prior written notice to shareholders. The eSports Index is published by MV Index Solutions GmbH (the “Index Provider” or “MVIS”), which is a wholly owned subsidiary of the Adviser. The eSports Index is reconstituted and rebalanced quarterly. The Fund, using a “passive” or indexing investment approach, attempts to approximate the investment performance of the eSports Index by investing in a portfolio of securities that generally replicates the eSports Index. Unlike many investment companies that try to “beat” the performance of a benchmark index, the Fund does not try to “beat” the eSports Index and does not seek temporary defensive positions that are inconsistent with its investment objective of seeking to replicate the eSports Index.</t>
        </is>
      </c>
    </row>
    <row r="194">
      <c r="A194" s="4" t="inlineStr">
        <is>
          <t>PRINCIPAL RISKS OF INVESTING IN THE FUND</t>
        </is>
      </c>
    </row>
    <row r="195">
      <c r="A195"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Video Gaming and eSports Companies Risk. The Fund will be sensitive to, and its performance may depend to a greater extent on, the overall condition of video gaming and eSports companies. Video gaming and eSports companies face intense competition, both domestically and internationally, may have limited product lines, markets, financial resources, or personnel, may have products that face rapid obsolescence, and are heavily dependent on the protection of patent and intellectual property rights. Video gaming companies may be dependent on one or a small number of product or product franchises for a significant portion of their revenue and profits. They may also be subject to shifting consumer preferences, including preferences with respect to gaming console platforms, and changes in consumer discretionary spending. Such factors may adversely affect the profitability and value of video gaming and eSports companies. Video gaming companies are also subject to increasing regulatory constraints, particularly with respect to cybersecurity and privacy, and may be subject to sophisticated intellectual property infringement schemes and piracy efforts. Video gaming and eSports companies may have significant exposure to the following industries, and therefore may be subject to the risks associated with such industries. Risk of Investing in the Software Industry. Companies in the software industry are subject to significant competitive pressures, such as aggressive pricing, new market entrants, competition for market share, short product cycles due to an accelerated rate of technological developments and the potential for limited earnings and/or falling profit margins. These companies also face the risks that new services, equipment or technologies will not be accepted by consumers and businesses or will become rapidly obsolete. These factors can affect the profitability of these companies and, as a result, the value of their securities. Risk of Investing in the Internet Software &amp; Services Industry. The prices of the securities of companies in the internet software &amp; services industry may fluctuate widely due to competitive pressures, increased sensitivity to short product cycles and aggressive pricing, heavy expenses incurred for research and development of products or services that prove unsuccessful, problems related to bringing products to market, and rapid obsolescence of products. In addition, many internet software and software services companies rely on a combination of patents, copyrights, trademarks and trade secret laws to establish and protect their proprietary rights in their products and technologies. Risk of Investing in the Semiconductor Industry. Competitive pressures may have a significant effect on the financial condition of companies in the semiconductor industry. Video gaming and eSports companies are subject to the risk that companies that are in the semiconductor industry may be similarly affected by particular economic or market events. As product cycles shorten and manufacturing capacity increases, these companies may become increasingly subject to aggressive pricing, which hampers profitability. Semiconductor companies are vulnerable to wide fluctuations in securities prices due to rapid product obsolescence. Many semiconductor companies may not successfully introduce new products, develop and maintain a loyal customer base or achieve general market acceptance for their products, and failure to do so could have a material adverse effect on their business, results of operations and financial condition. Reduced demand for end-user products, underutilization of manufacturing capacity, and other factors could adversely impact the operating results of companies in the semiconductor industry. Semiconductor companies typically face high capital costs and such companies may need additional financing, which may be difficult to obtain. They also may be subject to risks relating to research and development costs and the availability and price of component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Communication Services Sector. The Fund will be sensitive to,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Information Technology Sector. The Fund will be sensitive to,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Special Risk Considerations of Investing in Japanese Issuers. Investments in securities of Japanese issuers, including issuers located outside of Japan that generate significant revenues from Japan, involve risks and special considerations not typically associated with investments in the U.S. securities markets. Investment in securities of Japanese issuers, including issuers located outside of Japan that generate significant revenues from Japan, involves risks that may negatively affect the value of your investment in the Fund. The risks of investing in the securities of Japanese issuers also includes lack of natural resources, fluctuations or shortages in the commodity markets, new trade regulations, decreasing U.S. imports and changes in the U.S. dollar exchange rates. Japan is located in a part of the world that has historically been prone to natural disasters such as earthquakes, volcanoes and tsunamis and is economically sensitive to environmental events. Any such event could result in a significant adverse impact on the Japanese economy. In addition, such disasters, and the resulting damage, could impair the long-term ability of issuers in which the Fund invests to conduct their businesses in the manner normally conducted.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these investments will generally be in foreign currencies. The Fund’s exposure to foreign currencies and changes in the value of foreign currencies versus the U.S. dollar may result in reduced returns for the Fund, and the value of certain foreign currencies may by subject to a high degree of fluctuation. Moreover, the Fund may incur costs in connection with conversions between U.S. dollars and foreign currencie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eSports Index, may negatively affect the Fund’s ability to replicate the performance of the eSports Index.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Index Tracking Risk. The Fund’s return may not match the return of the eSports Index for a number of reasons. For example, the Fund incurs a number of operating expenses, including taxes, not applicable to the eSports Index and incurs costs associated with buying and selling securities, especially when rebalancing the Fund’s securities holdings to reflect changes in the composition of the eSports Index and raising cash to meet redemptions or deploying cash in connection with newly created Creation Units (defined herein), which are not factored into the return of the eSport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eSports Index. Errors in the eSports Index data, the eSports Index computations and/or the construction of the eSports Index in accordance with its methodology may occur from time to time and may not be identified and corrected by the eSports Index provider for a period of time or at all, which may have an adverse impact on the Fund and its shareholders. The Fund may not be fully invested at times either as a result of cash flows into the Fund or reserves of cash held by the Fund to meet redemptions or pay expenses. Shareholders should understand that any gains from the eSports Index provider's errors will be kept by the Fund and its shareholders and any losses or costs resulting from the eSports Index provider's errors will be borne by the Fund and its shareholders. When the eSports Index is rebalanced and the Fund in turn rebalances its portfolio to attempt to increase the correlation between the Fund’s portfolio and the eSports Index, any transaction costs and market exposure arising from such portfolio rebalancing will be borne directly by the Fund and its shareholders. Apart from scheduled rebalances, the eSports Index provider or its agents may carry out additional ad hoc rebalances to the eSports Index. Therefore, errors and additional ad hoc rebalances carried out by the eSports Index provider or its agents to the eSports Index may increase the costs to and the tracking error risk of the Fund. In addition, the Fund may not invest in certain securities included in the eSports Index, or invest in them in the exact proportions in which they are represented in the eSports Index. The Fund’s performance may also deviate from the return of the eSport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eSports Index is based on securities’ closing prices on local foreign markets ( i.e., the value of the eSports Index is not based on fair value prices), the Fund’s ability to track the eSports Index may be adversely affected. When markets are volatile, the ability to sell securities at fair value prices may be adversely impacted and may result in additional trading costs and/or increase the index tracking risk. In addition, any issues the Fund encounters with regard to currency convertibility (including the cost of borrowing funds, if any) and repatriation may also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Sports Index. In light of the factors discussed above, the Fund’s return may deviate significantly from the return of the eSports Index. Changes to the composition of the eSports Index in connection with a rebalancing or reconstitution of the eSport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eSports Index, the Fund generally would not sell a security because the security’s issuer was in financial trouble. Additionally, unusual market conditions may cause the eSports Index provider to postpone a scheduled rebalance or reconstitution, which could cause the eSport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will be particularly vulnerable to this risk because the eSports Index is comprised of securities of a limited number of companies. Concentration Risk. The Fund’s assets may be concentrated in a particular sector or sectors or industry or group of industries to the extent the eSport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96">
      <c r="A196" s="4" t="inlineStr">
        <is>
          <t>PERFORMANCE</t>
        </is>
      </c>
    </row>
    <row r="197">
      <c r="A197" s="4" t="inlineStr">
        <is>
          <t>The bar chart that follows shows how the Fund performed for the calendar year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98">
      <c r="A198" s="4" t="inlineStr">
        <is>
          <t>Annual Total Returns (%)—Calendar Years</t>
        </is>
      </c>
    </row>
    <row r="200">
      <c r="A200" s="4" t="inlineStr">
        <is>
          <t>Best Quarter: 34.23 % 2Q 2020 Worst Quarter: 1.39 % 3Q 2019</t>
        </is>
      </c>
    </row>
    <row r="201">
      <c r="A201" s="4" t="inlineStr">
        <is>
          <t>Average Annual Total Returns for the Periods Ended December 31, 2020</t>
        </is>
      </c>
    </row>
    <row r="202">
      <c r="A20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03">
      <c r="A203" s="4" t="inlineStr">
        <is>
          <t>Past One Year Since Inception (10/16/18) VanEck Vectors Video Gaming and eSports ETF (return before taxes) 84.24% 45.05% VanEck Vectors Video Gaming and eSports ETF (return after taxes on distributions) 84.20% 45.01% VanEck Vectors Video Gaming and eSports ETF (return after taxes on distributions and sale of Fund Shares) 49.92% 35.95% MVIS Global Video Gaming and eSports Index (reflects no deduction for fees, expenses or taxes) 84.67% 46.22% S&amp;P 500 ® Index (reflects no deduction for fees, expenses or taxes) 18.40% 16.28%</t>
        </is>
      </c>
    </row>
    <row r="204">
      <c r="A204" s="4" t="inlineStr">
        <is>
          <t>See “License Agreements and Disclaimers” for important inform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146"/>
  <sheetViews>
    <sheetView workbookViewId="0">
      <selection activeCell="A1" sqref="A1"/>
    </sheetView>
  </sheetViews>
  <sheetFormatPr baseColWidth="8" defaultRowHeight="15"/>
  <cols>
    <col width="80" customWidth="1" min="1" max="1"/>
  </cols>
  <sheetData>
    <row r="1">
      <c r="A1" s="2" t="inlineStr">
        <is>
          <t>Feb. 01, 2021</t>
        </is>
      </c>
    </row>
    <row r="2">
      <c r="A2" s="4" t="inlineStr">
        <is>
          <t>VanEck Vectors Long/Flat Trend ETF</t>
        </is>
      </c>
    </row>
    <row r="3">
      <c r="A3" s="4" t="inlineStr">
        <is>
          <t>VANECK VECTORS LONG/FLAT TREND ETF</t>
        </is>
      </c>
    </row>
    <row r="4">
      <c r="A4" s="4" t="inlineStr">
        <is>
          <t>INVESTMENT OBJECTIVE</t>
        </is>
      </c>
    </row>
    <row r="5">
      <c r="A5" s="4" t="inlineStr">
        <is>
          <t>VanEck Vectors ® Long/Flat Trend ETF 1 (the “Fund”) seeks to replicate as closely as possible, before fees and expenses, the price and yield performance of the Ned Davis Research CMG US Large Cap Long/Flat Index (the “NDR CMG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 xml:space="preserve"> Shareholder Fees (fees paid directly from your investment) None</t>
        </is>
      </c>
    </row>
    <row r="10">
      <c r="A10" s="4" t="inlineStr">
        <is>
          <t>Annual Fund Operating Expenses(expenses that you pay each year as a percentage of the value of your investment)</t>
        </is>
      </c>
    </row>
    <row r="11">
      <c r="A11" s="4" t="inlineStr">
        <is>
          <t>Management Fee 0.50 % Other Expenses 0.26 % Acquired Fund Fees and Expenses (a) 0.03 % Total Annual Fund Operating Expenses (b) 0.79 % Fee Waivers and Expense Reimbursement (b) -0.21 % Total Annual Fund Operating Expenses After Fee Waivers and Expense Reimbursement (b) 0.58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5">
      <c r="A15" s="4" t="inlineStr">
        <is>
          <t xml:space="preserve">YEAR EXPENSES 1 $59 3 $231 5 $418 10 $958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0% of the average value of its portfolio.</t>
        </is>
      </c>
    </row>
    <row r="18">
      <c r="A18" s="4" t="inlineStr">
        <is>
          <t>PRINCIPAL INVESTMENT STRATEGIES</t>
        </is>
      </c>
    </row>
    <row r="19">
      <c r="A19" s="4" t="inlineStr">
        <is>
          <t>The Fund normally invests at least 80% of its total assets in securities that track and/or comprise the Fund’s benchmark index. The NDR CMG Index is a rules-based index that follows a proprietary model developed by Ned Davis Research, Inc. in conjunction with CMG Capital Management Group, Inc. (“CMG”). To help limit potential loss associated with adverse market conditions, the model produces trade signals that dictate the NDR CMG Index’s equity allocation ranging from 100% fully invested ( i.e. , “long”) to 100% in cash ( i.e. , “flat”). When the NDR CMG Index is long, or 100% fully invested, it will be allocated to the S&amp;P 500 Index. When the NDR CMG Index is flat, or 100% cash, it will be allocated to the Solactive 13-week U.S. T-bill Index. When the NDR CMG Index is not completely long or flat, 50% of it will be allocated to the S&amp;P 500 Index, with the remaining 50% allocated to the Solactive 13-week U.S. T-bill Index. The Fund currently seeks to replicate the NDR CMG Index when the NDR CMG Index has any equity allocation (as discussed further below) by holding shares of one or more exchange-traded funds (“ETFs”) whose investment objective is to track the performance of the S&amp;P 500 Index, rather than investing directly in the shares of the 500 companies comprising the S&amp;P 500 Index, until the Fund reaches, in the opinion of the Adviser, an adequate asset size. When the Fund reaches an adequate size and the NDR CMG Index has an equity allocation, the Fund may then seek to replicate the NDR CMG Index by investing directly in the shares of the 500 companies comprising the S&amp;P 500 Index. The Solactive 13-week U.S. T-bill Index invests in one 13-week U.S. Treasury bill at a time, and a maximum of five U.S. Treasury bills in a calendar year. The Fund will track the most recent 13-week U.S. Treasury bill exposure in the Solactive 13-week U.S. T-bill Index to follow the NDR CMG Index’s flat, or cash, allocations. The model produces daily trade signals to determine the NDR CMG Index’s equity allocation percentage through a two-phase process. The first phase produces an industry-level market breadth composite based on the S&amp;P 500 industry groupings. As such, “market breadth” here refers to the ratio of advancing and declining industries, as measured by two types of price- based, industry-level indicators: trend-following and mean-reversion. Trend-following primary indicators include momentum and various moving average measures to assess the current direction of the markets. Mean-reversion secondary indicators are then applied, which are based on the theory that prices and returns eventually move back towards their historical mean (or average). The model applies these primary and secondary indicators across the S&amp;P 500 industry groupings to ultimately produce trade signals that are either bullish (meaning prices are expected to increase over time) or bearish (meaning prices are expected to decrease over time). The trade signals factor in both the direction and magnitude of these indicators’ trends. The final market breadth composite is the scaled aggregation of these indicators across the S&amp;P 500 industries to determine the breadth composite score (between 0 and 100). The second phase utilizes the breadth composite score and direction of the market breadth composite to produce the equity allocations for the NDR CMG Index. The model is automated and updates daily to take into account the various indicators that dictate the trade signals referenced above. As such, the NDR CMG Index may rebalance to new allocation percentages intra month based on the model’s composite score and direction, and the Fund may seek to rebalance its allocation percentage level accordingly. In addition, the NDR CMG Index’s underlying indices (the S&amp;P 500 Index and the Solactive 13-Week U.S. T-Bill Index) are each rebalanced on a quarterly basis. The overall composition of the NDR CMG Index is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NDR CMG Index by investing in a portfolio of securities that generally replicates the NDR CMG Index. Unlike many investment companies that try to “beat” the performance of a benchmark index, the Fund does not try to “beat” the NDR CMG Index and does not seek temporary defensive positions that are inconsistent with its investment objective of seeking to replicate the NDR CMG Index. The Fund may become "non-diversified" as defined under the Investment Company Act of 1940, as amended (the “1940 Act”), solely as a result of a change in relative market capitalization or index weighting of one or more constituents of the NDR CMG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NDR CMG Index. Shareholder approval will not be sought when the Fund crosses from diversified to non-diversified status due solely to a change in the relative market capitalization or index weighting of one or more constituents of the NDR CMG Index. The Fund may concentrate its investments in a particular industry or group of industries to the extent that the NDR CMG Index concentrates in an industry or group of industries. The degree to which certain sectors or industries are represented in the NDR CMG Index will change over time.</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Index Tracking Risk. The Fund’s return may not match the return of the NDR CMG Index for a number of reasons. For example, the Fund incurs a number of operating expenses, including taxes, not applicable to the NDR CMG Index and incurs costs associated with buying and selling securities, especially when rebalancing the Fund’s securities holdings to reflect changes in the composition of the NDR CMG Index, which are not factored into the return of the NDR CMG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NDR CMG Index. Errors in the NDR CMG Index data, the NDR CMG Index computations and/or the construction of the NDR CMG Index in accordance with its methodology may occur from time to time and may not be identified and corrected by the NDR CMG Index’s provider for a period of time or at all, which may have an adverse impact on the Fund and its shareholders. Shareholders should understand that any gains from the NDR CMG Index provider's errors will be kept by the Fund and its shareholders and any losses or costs resulting from the NDR CMG Index provider's errors will be borne by the Fund and its shareholders. When the NDR CMG Index is rebalanced and the Fund in turn rebalances its portfolio to attempt to increase the correlation between the Fund’s portfolio and the NDR CMG Index, any transaction costs and market exposure arising from such portfolio rebalancing will be borne directly by the Fund and its shareholders. Apart from scheduled rebalances, the NDR CMG Index provider or its agents may carry out additional ad hoc rebalances to the NDR CMG Index. Therefore, errors and additional ad hoc rebalances carried out by the NDR CMG Index provider or its agents to the NDR CMG Index may increase the costs to and the tracking error risk of the Fund. The Fund will at least initially seek to track the NDR CMG Index when the Fund has an equity allocation by holding shares of one or more ETFs that track the performance of the S&amp;P 500 Index, rather than investing directly in the shares of the 500 companies comprising the S&amp;P 500 Index, which may cause the Fund’s returns to not match the returns of the NDR CMG Index. In addition, the Fund may not invest in certain securities included in the NDR CMG Index, or invest in them in the exact proportions in which they are represented in the NDR CMG Index. The Fund may also deviate from the performance of the NDR CMG Index due to legal restrictions or limitation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ex is based on securities’ closing prices ( i.e. , the value of the NDR CMG Index is not based on fair value prices), the Fund’s ability to track the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NDR CMG Index. In light of the factors discussed above, the Fund’s return may deviate significantly from the return of the NDR CMG Index. Changes to the composition of the NDR CMG Index in connection with a rebalancing or reconstitution of the NDR CMG Index may cause the Fund to experience increased volatility, during which time the Fund’s index tracking risk may be heightened. Risk of Investing in Other Funds. The Fund may invest in shares of other funds, including ETFs. As a result, the Fund will indirectly be exposed to the risks of an investment in the underlying funds. As a shareholder in a fund (as with ETFs), the Fund would bear its ratable share of that entity’s expenses. At the same time, the Fund would continue to pay its own investment management fees and other expenses. As a result, the Fund and its shareholders will be absorbing additional levels of fees with respect to investments in other funds, including ETFs. In October 2020, the SEC adopted certain regulatory changes and took other actions related to the ability of an investment company to invest in another investment company, including the rescission of exemptive relief issued by the SEC permitting such investments in excess of statutory limits. These regulatory changes may adversely impact the Fund’s investment strategies and opera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Risk of U.S. Treasury Bills. The Fund will invest in U.S. Treasury bills to the extent that the NDR CMG Index has a “flat” allocation. Direct obligations of the U.S. Treasury have historically involved little risk of loss of principal if held to maturity. However, due to fluctuations in interest rates, the market value of such securities may vary and the Fund may sell the U.S. Treasury bills in the secondary market when the NDR CMG Index is rebalanced.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NDR CMG Index, the Fund generally would not sell a security because the security’s issuer was in financial trouble. Additionally, unusual market conditions may cause the NDR CMG Index provider to postpone a scheduled rebalance or reconstitution, which could cause the NDR CMG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Non-Diversification Risk. The Fund may become classified as non-diversified under the 1940 Act solely as a result of a change in relative market capitalization or index weighting of one or more constituents of the NDR CMG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NDR CMG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Best Quarter: 19.97 % 2Q 2020 Worst Quarter: -19.67 % 1Q 2020</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Since Inception (10/4/17) VanEck Vectors Long/Flat Trend ETF (return before taxes) 15.09% 11.50% VanEck Vectors Long/Flat Trend ETF (return after taxes on distributions) 15.09% 11.27% VanEck Vectors Long/Flat Trend ETF (return after taxes on distributions and sale of Fund Shares) 8.93% 8.97% Ned Davis Research CMG US Large Cap Long/Flat Index (reflects no deduction for fees, expenses or taxes) 18.40% 12.91% S&amp;P 500 ® Index (reflects no deduction for fees, expenses or taxes) 18.40% 15.06%</t>
        </is>
      </c>
    </row>
    <row r="30">
      <c r="A30" s="4" t="inlineStr">
        <is>
          <t>See “License Agreements and Disclaimers” for important information.</t>
        </is>
      </c>
    </row>
    <row r="31">
      <c r="A31" s="4" t="inlineStr">
        <is>
          <t>VanEck Vectors Morningstar Durable Dividend ETF</t>
        </is>
      </c>
    </row>
    <row r="32">
      <c r="A32" s="4" t="inlineStr">
        <is>
          <t>VanEck Vectors  Morningstar Durable Dividend ETF</t>
        </is>
      </c>
    </row>
    <row r="33">
      <c r="A33" s="4" t="inlineStr">
        <is>
          <t>INVESTMENT OBJECTIVE</t>
        </is>
      </c>
    </row>
    <row r="34">
      <c r="A34" s="4" t="inlineStr">
        <is>
          <t>VanEck Vectors Morningstar Durable Dividend ETF (the “Fund”) seeks to replicate as closely as possible, before fees and expenses, the price and yield performance of the Morningstar ® US Dividend Valuation Index SM (the “US Dividend Valuation Index”).</t>
        </is>
      </c>
    </row>
    <row r="35">
      <c r="A35" s="4" t="inlineStr">
        <is>
          <t>FUND FEES AND EXPENSES</t>
        </is>
      </c>
    </row>
    <row r="36">
      <c r="A3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7">
      <c r="A37" s="4" t="inlineStr">
        <is>
          <t>Shareholder Fees (fees paid directly from your investment)</t>
        </is>
      </c>
    </row>
    <row r="38">
      <c r="A38" s="4" t="inlineStr">
        <is>
          <t xml:space="preserve"> Shareholder Fees (fees paid directly from your investment) None</t>
        </is>
      </c>
    </row>
    <row r="39">
      <c r="A39" s="4" t="inlineStr">
        <is>
          <t>Annual Fund Operating Expenses(expenses that you pay each year as a percentage of the value of your investment)</t>
        </is>
      </c>
    </row>
    <row r="40">
      <c r="A40" s="4" t="inlineStr">
        <is>
          <t>Management Fee 0.29 % Other Expenses 0.44 % Total Annual Fund Operating Expenses (a) 0.73 % Fee Waivers and Expense Reimbursement (a) -0.44 % Total Annual Fund Operating Expenses After Fee Waivers and Expense Reimbursement (a) 0.29 %</t>
        </is>
      </c>
    </row>
    <row r="41">
      <c r="A41" s="4" t="inlineStr">
        <is>
          <t>EXPENSE EXAMPLE</t>
        </is>
      </c>
    </row>
    <row r="42">
      <c r="A42" s="4" t="inlineStr">
        <is>
          <t>This example is intended to help you compare the cost of investing in the Fund with the cost of investing in other funds. This example does not take into account brokerage commissions that you pay when purchasing or selling Shares of the Fund.</t>
        </is>
      </c>
    </row>
    <row r="43">
      <c r="A43"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44">
      <c r="A44" s="4" t="inlineStr">
        <is>
          <t xml:space="preserve">YEAR EXPENSES 1 $30 3 $189 5 $363 10 $865 </t>
        </is>
      </c>
    </row>
    <row r="45">
      <c r="A45" s="4" t="inlineStr">
        <is>
          <t>PORTFOLIO TURNOVER</t>
        </is>
      </c>
    </row>
    <row r="46">
      <c r="A4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7% of the average value of its portfolio.</t>
        </is>
      </c>
    </row>
    <row r="47">
      <c r="A47" s="4" t="inlineStr">
        <is>
          <t>PRINCIPAL INVESTMENT STRATEGIES</t>
        </is>
      </c>
    </row>
    <row r="48">
      <c r="A48" s="4" t="inlineStr">
        <is>
          <t>The Fund normally invests at least 80% of its total assets in securities that comprise the Fund’s benchmark index. The US Dividend Valuation Index is comprised of securities of companies with a high dividend yield, strong financial health and an attractive uncertainty-adjusted valuation. Companies are selected by Morningstar, Inc. (“Morningstar” or the “Index Provider”) from the universe of companies represented in the Morningstar ® US Market Index SM (the “Parent Index”), a broad market index representing 97% of U.S. market capitalization that meet certain trading frequency, exchange listing and liquidity requirements. The US Dividend Valuation Index targets a select group of eligible securities from the Parent Index that rank in: (i) the top 50% as measured by trailing twelve month dividend yield; (ii) the top 50% of their peer group (there are two peer groups: companies that belong to the financials sector of Morningstar and the rest of the eligible universe) as measured by its distance to default score; and (iii) the top 70% of Morningstar’s star score metric. An eligible security must meet each of these three independent criteria to qualify for inclusion in the US Dividend Valuation Index. Distance to default score is a measure of the financial stability of a company as determined by recent market data and financial accounting reports. Morningstar’s star score metric represents uncertainty-adjusted security valuation, which reflects the relationship between a company’s market price and its fair value (as determined by Morningstar’s standardized, proprietary valuation model). As of December 31, 2020, the US Dividend Valuation Index included 53 securities of companies with a full market capitalization range of between approximately $2.8 billion and $414.3 billion and a weighted average full market capitalization of $142.3 billion. These amounts are subject to change. The Fund’s 80% investment policy is non-fundamental and may be changed without shareholder approval upon 60 days’ prior written notice to shareholders. The US Dividend Valuation Index is reconstituted and rebalanced semi-annually. The Fund, using a “passive” or indexing investment approach, attempts to approximate the investment performance of the US Dividend Valuation Index by investing in a portfolio of securities that generally replicates the US Dividend Valuation Index. Unlike many investment companies that try to “beat” the performance of a benchmark index, the Fund does not try to “beat” the US Dividend Valuation Index and does not seek temporary defensive positions that are inconsistent with its investment objective of seeking to replicate the US Dividend Valuation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US Dividend Valuation Index concentrates in an industry or group of industries. As of September 30, 2020, the Fund was concentrated in the health care sector and each of the consumer staples, industrials and utilities sectors represented a significant portion of the Fund.</t>
        </is>
      </c>
    </row>
    <row r="49">
      <c r="A49" s="4" t="inlineStr">
        <is>
          <t>PRINCIPAL RISKS OF INVESTING IN THE FUND</t>
        </is>
      </c>
    </row>
    <row r="50">
      <c r="A5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US Dividend Valuation Index, and the securities issued by such companies may underperform Morningstar’s expectations and have an adverse effect on the Fund’s overall performance. Dividend Paying Securities Risk. There can also be no assurance that securities that pay dividends will continue to have a high dividend yield, strong financial health or attractive valuation for any period of time. Securities that pay dividends, as a group, may be out of favor with the market and may underperform the overall equity market or stocks of companies that do not pay dividends. In addition, changes in the dividend policies of the companies held by the Fund or the capital resources available for such company’s dividend payments may adversely affect the Fund.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may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Utilities Sector. The Fund will be sensitive to, and its performance may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Index Tracking Risk. The Fund’s return may not match the return of the US Dividend Valuation Index for a number of reasons. For example, the Fund incurs a number of operating expenses, including taxes, not applicable to the US Dividend Valuation Index and incurs costs associated with buying and selling securities, especially when rebalancing the Fund’s securities holdings to reflect changes in the composition of the US Dividend Valuation Index, which are not factored into the return of the US Dividend Valuation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US Dividend Valuation Index. Errors in the US Dividend Valuation Index data, the US Dividend Valuation Index computations and/or the construction of the US Dividend Valuation Index in accordance with its methodology may occur from time to time and may not be identified and corrected by the US Dividend Valuation Index provider for a period of time or at all, which may have an adverse impact on the Fund and its shareholders. Shareholders should understand that any gains from the US Dividend Valuation Index provider's errors will be kept by the Fund and its shareholders and any losses or costs resulting from the US Dividend Valuation Index provider's errors will be borne by the Fund and its shareholders. When the US Dividend Valuation Index is rebalanced and the Fund in turn rebalances its portfolio to attempt to increase the correlation between the Fund’s portfolio and the US Dividend Valuation Index, any transaction costs and market exposure arising from such portfolio rebalancing will be borne directly by the Fund and its shareholders. Apart from scheduled rebalances, the US Dividend Valuation Index provider or its agents may carry out additional ad hoc rebalances to the US Dividend Valuation Index in order, for example, to correct an error in the selection of index constituents. Therefore, errors and additional ad hoc rebalances carried out by the US Dividend Valuation Index provider or its agents to the US Dividend Valuation Index may increase the costs to and the tracking error risk of the Fund. In addition, the Fund may not invest in certain securities included in the US Dividend Valuation Index, or invest in them in the exact proportions in which they are represented in the US Dividend Valuation Index. The Fund’s performance may also deviate from the return of the US Dividend Valuation Index due to legal restrictions or limitation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ex is based on securities’ closing prices ( i.e., the value of the US Dividend Valuation Index is not based on fair value prices), the Fund’s ability to track the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US Dividend Valuation Index. In light of the factors discussed above, the Fund’s return may deviate significantly from the return of the US Dividend Valuation Index. Changes to the composition of the US Dividend Valuation Index in connection with a rebalancing or reconstitution of the US Dividend Valuation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US Dividend Valuation Index, the Fund generally would not sell a security because the security’s issuer was in financial trouble. Additionally, unusual market conditions may cause the US Dividend Valuation Index provider to postpone a scheduled rebalance or reconstitution, which could cause the US Dividend Valuation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US Dividend Valuation Index concentrates in a particular sector or sectors or industry or group of industries. To the extent that the Fund is concentrated in a particular sector or sectors or industry or group of industries, the Fund may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1">
      <c r="A51" s="4" t="inlineStr">
        <is>
          <t>PERFORMANCE</t>
        </is>
      </c>
    </row>
    <row r="52">
      <c r="A5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3">
      <c r="A53" s="4" t="inlineStr">
        <is>
          <t>Annual Total Returns (%)—Calendar Years</t>
        </is>
      </c>
    </row>
    <row r="55">
      <c r="A55" s="4" t="inlineStr">
        <is>
          <t>Best Quarter: 12.28 % 1Q 2019 Worst Quarter: -19.90 % 1Q 2020</t>
        </is>
      </c>
    </row>
    <row r="56">
      <c r="A56" s="4" t="inlineStr">
        <is>
          <t>Average Annual Total Returns for the Periods Ended December 31, 2020</t>
        </is>
      </c>
    </row>
    <row r="57">
      <c r="A5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8">
      <c r="A58" s="4" t="inlineStr">
        <is>
          <t>Past Since Inception (10/30/18) VanEck Vectors Morningstar Durable Dividend ETF (return before taxes) 0.43% 9.15% VanEck Vectors Morningstar Durable Dividend ETF (return after taxes on distributions) -0.62% 8.27% VanEck Vectors Morningstar Durable Dividend ETF (return after taxes on distributions and sale of Fund Shares) 0.81% 6.90% Morningstar ® US Dividend Valuation Index SM (reflects no deduction for fees, expenses or taxes) 0.23% 9.88% S&amp;P 500 ® Index (reflects no deduction for fees, expenses or taxes) 18.40% 19.08%</t>
        </is>
      </c>
    </row>
    <row r="59">
      <c r="A59" s="4" t="inlineStr">
        <is>
          <t>See “License Agreements and Disclaimers” for important information.</t>
        </is>
      </c>
    </row>
    <row r="60">
      <c r="A60" s="4" t="inlineStr">
        <is>
          <t>VanEck Vectors Morningstar Global Wide Moat ETF</t>
        </is>
      </c>
    </row>
    <row r="61">
      <c r="A61" s="4" t="inlineStr">
        <is>
          <t>VanEck Vectors Morningstar Global Wide Moat ETF</t>
        </is>
      </c>
    </row>
    <row r="62">
      <c r="A62" s="4" t="inlineStr">
        <is>
          <t>INVESTMENT OBJECTIVE</t>
        </is>
      </c>
    </row>
    <row r="63">
      <c r="A63" s="4" t="inlineStr">
        <is>
          <t>VanEck Vectors Morningstar Global Wide Moat ETF (the “Fund”) seeks to replicate as closely as possible, before fees and expenses, the price and yield performance of the Morningstar ® Global Wide Moat Focus Index SM (the “Global Wide Moat Focus Index”).</t>
        </is>
      </c>
    </row>
    <row r="64">
      <c r="A64" s="4" t="inlineStr">
        <is>
          <t>FUND FEES AND EXPENSES</t>
        </is>
      </c>
    </row>
    <row r="65">
      <c r="A6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66">
      <c r="A66" s="4" t="inlineStr">
        <is>
          <t>Shareholder Fees (fees paid directly from your investment)</t>
        </is>
      </c>
    </row>
    <row r="67">
      <c r="A67" s="4" t="inlineStr">
        <is>
          <t xml:space="preserve"> Shareholder Fees (fees paid directly from your investment) None</t>
        </is>
      </c>
    </row>
    <row r="68">
      <c r="A68" s="4" t="inlineStr">
        <is>
          <t>Annual Fund Operating Expenses(expenses that you pay each year as a percentage of the value of your investment)</t>
        </is>
      </c>
    </row>
    <row r="69">
      <c r="A69" s="4" t="inlineStr">
        <is>
          <t>Management Fee 0.45 % Other Expenses 1.59 % Total Annual Fund Operating Expenses (a) 2.04 % Fee Waivers and Expense Reimbursement (a) -1.52 % Total Annual Fund Operating Expenses After Fee Waivers and Expense Reimbursement (a) 0.52 %</t>
        </is>
      </c>
    </row>
    <row r="70">
      <c r="A70" s="4" t="inlineStr">
        <is>
          <t>EXPENSE EXAMPLE</t>
        </is>
      </c>
    </row>
    <row r="71">
      <c r="A71" s="4" t="inlineStr">
        <is>
          <t>This example is intended to help you compare the cost of investing in the Fund with the cost of investing in other funds. This example does not take into account brokerage commissions that you pay when purchasing or selling Shares of the Fund.</t>
        </is>
      </c>
    </row>
    <row r="72">
      <c r="A72"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73">
      <c r="A73" s="4" t="inlineStr">
        <is>
          <t xml:space="preserve">YEAR EXPENSES 1 $53 3 $492 5 $958 10 $2,247 </t>
        </is>
      </c>
    </row>
    <row r="74">
      <c r="A74" s="4" t="inlineStr">
        <is>
          <t>PORTFOLIO TURNOVER</t>
        </is>
      </c>
    </row>
    <row r="75">
      <c r="A75"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8% of the average value of its portfolio.</t>
        </is>
      </c>
    </row>
    <row r="76">
      <c r="A76" s="4" t="inlineStr">
        <is>
          <t>PRINCIPAL INVESTMENT STRATEGIES</t>
        </is>
      </c>
    </row>
    <row r="77">
      <c r="A77" s="4" t="inlineStr">
        <is>
          <t>The Fund normally invests at least 80% of its total assets in securities that comprise the Fund’s benchmark index. The Global Wide Moat Focus Index is comprised of securities issued by companies that Morningstar, Inc. (“Morningstar” or the “Index Provider”) determines to have sustainable competitive advantages based on a proprietary methodology that considers quantitative and qualitative factors (“wide moat companies”). The quantitative factors used by Morningstar to identify competitive advantages currently include historical and projected returns on invested capital relative to cost of capital. The qualitative factors used by Morningstar to identify competitive advantages currently include customer switching cost ( i.e. , the costs of customers switching to competitors), internal cost advantages, intangible assets ( e.g. , intellectual property and brands), network effects ( i.e. , whether products or services become more valuable as the number of customers grows) and efficient scale ( i.e. , whether the company effectively serves a limited market that potential rivals have little incentive to enter into). Wide moat companies are selected by Morningstar from the universe of companies represented in the Morningstar ® Global Markets Index SM (the “Parent Index”) a broad market index representing 97% of developed and emerging market capitalization that meet certain trading frequency, dollar trading volume and turnover and free-float market-capitalization requirements. The Global Wide Moat Focus Index targets a select group of wide moat companies: those that according to Morningstar’s equity research team are attractively priced as of each Global Wide Moat Focus Index review. Morningstar utilizes a momentum screen, in which momentum represents a security’s 12-month price change. The momentum screen is used to exclude 20% of wide moat companies in the Parent Index with the worst 12-month momentum based on a 12-month price change of each company’s securities. Out of the companies in the Parent Index that Morningstar determines are wide moat companies and display 12-month momentum in the top 80%, Morningstar selects companies to be included in the Global Wide Moat Focus Index as determined by the ratio of Morningstar’s estimate of fair value of the issuer’s common stock to the price. Morningstar’s equity research fair value estimates are calculated using a standardized, proprietary valuation model that predominantly relies on a detailed projection of a company’s future cash flows. Wide moat companies may include medium-capitalization companies. The Fund, under normal market conditions, will invest at least 40% of its assets in companies organized or located in multiple countries outside the United States or doing a substantial amount of business in multiple countries outside the United States. The Fund’s 80% investment policy is non-fundamental and may be changed without shareholder approval upon 60 days’ prior written notice to shareholders. As of December 31, 2020, the Global Wide Moat Focus Index included 69 securities of companies with a market capitalization range of between approximately $2.1 billion and $1,681.6 billion and a weighted average full market capitalization of $174.4 billion. As of September 30, 2020, a significant portion of the Fund's assets was invested in securities of European issuers. The maximum weight of an individual country or sector in the Global Wide Moat Focus Index is capped at 10% more than its corresponding weight in the parent index at the time of reconstitution, or 40%, whichever is higher. The Global Wide Moat Focus Index is divided into two equally weighted sub-portfolios, and each is reconstituted and rebalanced semi-annually on alternating quarters. The Fund, using a “passive” or indexing investment approach, attempts to approximate the investment performance of the Global Wide Moat Focus Index by investing in a portfolio of securities that generally replicates the Global Wide Moat Focus Index. Unlike many investment companies that try to “beat” the performance of a benchmark index, the Fund does not try to “beat” the Global Wide Moat Focus Index and does not seek temporary defensive positions that are inconsistent with its investment objective of seeking to replicate the Global Wide Moat Focus Index.</t>
        </is>
      </c>
    </row>
    <row r="78">
      <c r="A78" s="4" t="inlineStr">
        <is>
          <t>PRINCIPAL RISKS OF INVESTING IN THE FUND</t>
        </is>
      </c>
    </row>
    <row r="79">
      <c r="A79"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Global Wide Moat Focus Index, and the securities issued by such companies may underperform Morningstar’s expectations and have an adverse effect on the Fund’s overall performance. There can also be no assurance that wide or narrow moat companies will have sustainable competitive advantages for any period of time. Competitive advantages for wide and narrow moat companies may erode in a relatively short period of time due to, among other reasons, changes in laws and regulations, intellectual property rights, economic and political conditions and technological developments.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may depend on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 transition framework.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Global Wide Moat Focus Index, may negatively affect the Fund’s ability to replicate the performance of the Global Wide Moat Focus Index.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Index Tracking Risk. The Fund’s return may not match the return of the Global Wide Moat Focus Index for a number of reasons. For example, the Fund incurs a number of operating expenses, including taxes, not applicable to the Global Wide Moat Focus Index and incurs costs associated with buying and selling securities, especially when rebalancing the Fund’s securities holdings to reflect changes in the composition of the Global Wide Moat Focus Index, which are not factored into the return of the Global Wide Moat Focu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Global Wide Moat Focus Index. Errors in the Global Wide Moat Focus Index data, the Global Wide Moat Focus Index computations and/or the construction of the Global Wide Moat Focus Index in accordance with its methodology may occur from time to time and may not be identified and corrected by the Global Wide Moat Focus Index provider for a period of time or at all, which may have an adverse impact on the Fund and its shareholders. Shareholders should understand that any gains from the Global Wide Moat Focus Index provider's errors will be kept by the Fund and its shareholders and any losses or costs resulting from the Global Wide Moat Focus Index provider's errors will be borne by the Fund and its shareholders. When the Global Wide Moat Focus Index is rebalanced and the Fund in turn rebalances its portfolio to attempt to increase the correlation between the Fund’s portfolio and the Global Wide Moat Focus Index, any transaction costs and market exposure arising from such portfolio rebalancing will be borne directly by the Fund and its shareholders. Apart from scheduled rebalances, the Global Wide Moat Focus Index provider or its agents may carry out additional ad hoc rebalances to the Global Wide Moat Focus Index in order, for example, to correct an error in the selection of index constituents. Therefore, errors and additional ad hoc rebalances carried out by the Global Wide Moat Focus Index provider or its agents to the Global Wide Moat Focus Index may increase the costs to and the tracking error risk of the Fund. In addition, the Fund may not invest in certain securities included in the Global Wide Moat Focus Index, or invest in them in the exact proportions in which they are represented in the Global Wide Moat Focus Index. The Fund’s performance may also deviate from the return of the Global Wide Moat Focu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Global Wide Moat Focus Index is based on securities’ closing prices on local foreign markets ( i.e. , the value of the Global Wide Moat Focus Index is not based on fair value prices), the Fund’s ability to track the Global Wide Moat Focus Index may be adversely affected. When markets are volatile, the ability to sell securities at fair value prices may be adversely impacted and may result in additional trading costs and/or increase the index tracking risk. In addition, any issues the Fund encounters with regard to currency convertibility (including the cost of borrowing funds, if any) and repatriation may also increase the index tracking risk. For tax efficiency purposes, the Fund may sell certain securities, and such sale may cause the Fund to realize a loss and deviate from the performance of the Global Wide Moat Focus Index. In light of the factors discussed above, the Fund’s return may deviate significantly from the return of the Global Wide Moat Focus Index. Changes to the composition of the Global Wide Moat Focus Index in connection with a rebalancing or reconstitution of the Global Wide Moat Focu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Global Wide Moat Focus Index, the Fund generally would not sell a security because the security’s issuer was in financial trouble. Additionally, unusual market conditions may cause the Global Wide Moat Focus Index provider to postpone a scheduled rebalance or reconstitution, which could cause the Global Wide Moat Focu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Global Wide Moat Focu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80">
      <c r="A80" s="4" t="inlineStr">
        <is>
          <t>PERFORMANCE</t>
        </is>
      </c>
    </row>
    <row r="81">
      <c r="A8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82">
      <c r="A82" s="4" t="inlineStr">
        <is>
          <t>Annual Total Returns (%)—Calendar Years</t>
        </is>
      </c>
    </row>
    <row r="84">
      <c r="A84" s="4" t="inlineStr">
        <is>
          <t>Best Quarter: 20.12 % 2Q 2020 Worst Quarter: -18.70 % 1Q 2020</t>
        </is>
      </c>
    </row>
    <row r="85">
      <c r="A85" s="4" t="inlineStr">
        <is>
          <t>Average Annual Total Returns for the Periods Ended December 31, 2020</t>
        </is>
      </c>
    </row>
    <row r="86">
      <c r="A8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87">
      <c r="A87" s="4" t="inlineStr">
        <is>
          <t>Past Since Inception (10/30/18) VanEck Vectors Morningstar Global Wide Moat ETF (return before taxes) 16.29% 18.79% VanEck Vectors Morningstar Global Wide Moat ETF (return after taxes on distributions) 15.49% 17.96% VanEck Vectors Morningstar Global Wide Moat ETF (return after taxes on distributions and sale of Fund Shares) 10.21% 14.50% Morningstar ® Global Wide Moat Focus Index SM (reflects no deduction for fees, expenses or taxes, except withholding taxes) 16.31% 19.04% S&amp;P 500 ® Index (reflects no deduction for fees, expenses or taxes) 18.40% 19.08%</t>
        </is>
      </c>
    </row>
    <row r="88">
      <c r="A88" s="4" t="inlineStr">
        <is>
          <t>See “License Agreements and Disclaimers” for important information.</t>
        </is>
      </c>
    </row>
    <row r="89">
      <c r="A89" s="4" t="inlineStr">
        <is>
          <t>VanEck Vectors Morningstar International Moat ETF</t>
        </is>
      </c>
    </row>
    <row r="90">
      <c r="A90" s="4" t="inlineStr">
        <is>
          <t>VanEck Vectors Morningstar International Moat ETF</t>
        </is>
      </c>
    </row>
    <row r="91">
      <c r="A91" s="4" t="inlineStr">
        <is>
          <t>INVESTMENT OBJECTIVE</t>
        </is>
      </c>
    </row>
    <row r="92">
      <c r="A92" s="4" t="inlineStr">
        <is>
          <t>VanEck Vectors Morningstar International Moat ETF (the “Fund”) seeks to replicate as closely as possible, before fees and expenses, the price and yield performance of the Morningstar ® Global ex-US Moat Focus Index SM (the “ex-US Moat Focus Index”).</t>
        </is>
      </c>
    </row>
    <row r="93">
      <c r="A93" s="4" t="inlineStr">
        <is>
          <t>FUND FEES AND EXPENSES</t>
        </is>
      </c>
    </row>
    <row r="94">
      <c r="A9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5">
      <c r="A95" s="4" t="inlineStr">
        <is>
          <t>Shareholder Fees (fees paid directly from your investment)</t>
        </is>
      </c>
    </row>
    <row r="96">
      <c r="A96" s="4" t="inlineStr">
        <is>
          <t xml:space="preserve"> Shareholder Fees (fees paid directly from your investment) None</t>
        </is>
      </c>
    </row>
    <row r="97">
      <c r="A97" s="4" t="inlineStr">
        <is>
          <t>Annual Fund Operating Expenses(expenses that you pay each year as a percentage of the value of your investment)</t>
        </is>
      </c>
    </row>
    <row r="98">
      <c r="A98" s="4" t="inlineStr">
        <is>
          <t>Management Fee 0.50 % Other Expenses 0.26 % Total Annual Fund Operating Expenses (a) 0.76 % Fee Waivers and Expense Reimbursement (a) -0.18 % Total Annual Fund Operating Expenses After Fee Waivers and Expense Reimbursement (a) 0.58 %</t>
        </is>
      </c>
    </row>
    <row r="99">
      <c r="A99" s="4" t="inlineStr">
        <is>
          <t>EXPENSE EXAMPLE</t>
        </is>
      </c>
    </row>
    <row r="100">
      <c r="A100" s="4" t="inlineStr">
        <is>
          <t>This example is intended to help you compare the cost of investing in the Fund with the cost of investing in other funds. This example does not take into account brokerage commissions that you pay when purchasing or selling Shares of the Fund.</t>
        </is>
      </c>
    </row>
    <row r="101">
      <c r="A101"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02">
      <c r="A102" s="4" t="inlineStr">
        <is>
          <t xml:space="preserve">YEAR EXPENSES 1 $59 3 $225 5 $405 10 $925 </t>
        </is>
      </c>
    </row>
    <row r="103">
      <c r="A103" s="4" t="inlineStr">
        <is>
          <t>PORTFOLIO TURNOVER</t>
        </is>
      </c>
    </row>
    <row r="104">
      <c r="A10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94% of the average value of its portfolio.</t>
        </is>
      </c>
    </row>
    <row r="105">
      <c r="A105" s="4" t="inlineStr">
        <is>
          <t>PRINCIPAL INVESTMENT STRATEGIES</t>
        </is>
      </c>
    </row>
    <row r="106">
      <c r="A106" s="4" t="inlineStr">
        <is>
          <t>The Fund normally invests at least 80% of its total assets in securities that comprise the Fund’s benchmark index. The ex-US Moat Focus Index is comprised of securities issued by companies that Morningstar, Inc. (“Morningstar” or the “Index Provider”) determines have sustainable competitive advantages based on a proprietary methodology that considers quantitative and qualitative factors (“wide and narrow moat companies”). Wide moat companies are those that Morningstar believes will maintain its competitive advantage(s) for at least 20 years. Narrow moat companies are those that Morningstar believes will maintain its competitive advantage(s) for at least 10 years. Wide and narrow moat companies are selected from the universe of companies represented in the Morningstar ® Global Markets ex-US Index SM (the “Parent Index”), a broad market index representing 97% of developed ex-US and emerging markets market capitalization. The ex-US Moat Focus Index targets a select group of equity securities of wide and narrow moat companies, which are those companies that, according to Morningstar’s equity research team, are attractively priced as of each ex-US Moat Focus Index review. Morningstar utilizes a momentum screen, in which momentum represents a security’s 12-month price change. A momentum signal is used to exclude 20% of the wide and narrow moat stocks in the Parent Index with the worst 12-month momentum based on a 12-month price change of each stock. Out of the companies in the Parent Index that Morningstar determines are wide or narrow moat companies and display 12-month momentum in the top 80%, Morningstar selects companies to be included in the ex-US Moat Focus Index as determined by the ratio of the issuer’s common stock price to Morningstar’s estimate of fair value. Morningstar’s fair value estimates are calculated using standardized, proprietary valuation models. Wide and narrow moat companies may include medium-capitalization companies. The Fund’s 80% investment policy is non-fundamental and may be changed without shareholder approval upon 60 days’ prior written notice to shareholders. As of December 31, 2020, the Global ex-US Moat Focus Index included 71 securities of companies with a full market capitalization range of between approximately $1.5 billion and $245.6 billion and a weighted average full market capitalization of $33.1 billion. These amounts are subject to change. As of September 30, 2020, a significant portion of the Fund’s assets was invested in securities of European and Asian issuers, which included Chinese issuers. The Fund, using a “passive” or indexing investment approach, attempts to approximate the investment performance of the ex-US Moat Focus Index by investing in a portfolio of securities that generally replicates the ex-US Moat Focus Index. Unlike many investment companies that try to “beat” the performance of a benchmark index, the Fund does not try to “beat” the ex-US Moat Focus Index and does not seek temporary defensive positions that are inconsistent with its investment objective of seeking to replicate the ex-US Moat Focus Index. The Fund may become "non-diversified" as defined under the Investment Company Act of 1940, as amended (the “1940 Act”), solely as a result of a change in relative market capitalization or index weighting of one or more constituents of ex-US Moat Focus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ex-US Moat Focus Index. Shareholder approval will not be sought when the Fund crosses from diversified to non-diversified status due solely to a change in the relative market capitalization or index weighting of one or more constituents of the ex-US Moat Focus Index. The Fund may concentrate its investments in a particular industry or group of industries to the extent that the ex-US Moat Focus Index concentrates in an industry or group of industries. As of September 30, 2020, each of the communication services, consumer discretionary, consumer staples, financials and health care sectors represented a significant portion of the Fund.</t>
        </is>
      </c>
    </row>
    <row r="107">
      <c r="A107" s="4" t="inlineStr">
        <is>
          <t>PRINCIPAL RISKS OF INVESTING IN THE FUND</t>
        </is>
      </c>
    </row>
    <row r="108">
      <c r="A10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ex-US Moat Focus Index, and the securities issued by such companies may underperform Morningstar’s expectations and have an adverse effect on the Fund’s overall performance. There can also be no assurance that wide or narrow moat companies will have sustainable competitive advantages for any period of time. Competitive advantages for wide and narrow moat companies may erode in a relatively short period of time due to, among other reasons, changes in laws and regulations, intellectual property rights, economic and political conditions and technological developments. Risk of Investing in the Communication Services Sector. The Fund will be sensitive to,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Consumer Discretionary Sector. The Fund will be sensitive to, and its performance may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Financials Sector. The Fund will be sensitive to, and its performance may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these investments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ex-US Moat Focus Index, may negatively affect the Fund’s ability to replicate the performance of the ex-US Moat Focus Index.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Index Tracking Risk. The Fund’s return may not match the return of the ex-US Moat Focus Index for a number of reasons. For example, the Fund incurs a number of operating expenses, including taxes, not applicable to the ex-US Moat Focus Index and incurs costs associated with buying and selling securities, especially when rebalancing the Fund’s securities holdings to reflect changes in the composition of the ex-US Moat Focus Index and raising cash to meet redemptions or deploying cash in connection with newly created Creation Units (defined herein), which are not factored into the return of the ex-US Moat Focu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ex-US Moat Focus Index. Errors in the ex-US Moat Focus Index data, the ex-US Moat Focus Index computations and/or the construction of the ex-US Moat Focus Index in accordance with its methodology may occur from time to time and may not be identified and corrected by the ex-US Moat Focus Index provider for a period of time or at all, which may have an adverse impact on the Fund and its shareholders. Shareholders should understand that any gains from the ex-US Moat Focus Index provider's errors will be kept by the Fund and its shareholders and any losses or costs resulting from the ex-US Moat Focus Index provider's errors will be borne by the Fund and its shareholders. When the ex-US Moat Focus Index is rebalanced and the Fund in turn rebalances its portfolio to attempt to increase the correlation between the Fund’s portfolio and the ex-US Moat Focus Index, any transaction costs and market exposure arising from such portfolio rebalancing will be borne directly by the Fund and its shareholders. Apart from scheduled rebalances, the ex-US Moat Focus Index provider or its agents may carry out additional ad hoc rebalances to the ex-US Moat Focus Index in order, for example, to correct an error in the selection of index constituents. Therefore, errors and additional ad hoc rebalances carried out by the ex-US Moat Focus Index provider or its agents to the ex-US Moat Focus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ex-US Moat Focus Index, or invest in them in the exact proportions in which they are represented in the ex-US Moat Focus Index. The Fund’s performance may also deviate from the return of the ex-US Moat Focu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ex-US Moat Focus Index is based on securities’ closing prices on local foreign markets ( i.e. , the value of the ex-US Moat Focus Index is not based on fair value prices), the Fund’s ability to track the ex-US Moat Focus Index may be adversely affected. In addition, any issues the Fund encounters with regard to currency convertibility (including the cost of borrowing funds, if any) and repatriation may also increase ex-US Moat Focus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x-US Moat Focus Index. In light of the factors discussed above, the Fund’s return may deviate significantly from the return of the ex-US Moat Focus Index. Changes to the composition of the ex-US Moat Focus Index in connection with a rebalancing or reconstitution of the ex-US Moat Focu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ex-US Moat Focus Index, the Fund generally would not sell a security because the security’s issuer was in financial trouble. Additionally, unusual market conditions may cause the ex-US Moat Focus Index provider to postpone a scheduled rebalance or reconstitution, which could cause the ex-US Moat Focu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1940 Act solely as a result of a change in relative market capitalization or index weighting of one or more constituents of the ex-US Moat Focus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ex-US Moat Focu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09">
      <c r="A109" s="4" t="inlineStr">
        <is>
          <t>PERFORMANCE</t>
        </is>
      </c>
    </row>
    <row r="110">
      <c r="A110"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11">
      <c r="A111" s="4" t="inlineStr">
        <is>
          <t>Annual Total Returns (%)—Calendar Years</t>
        </is>
      </c>
    </row>
    <row r="113">
      <c r="A113" s="4" t="inlineStr">
        <is>
          <t>Best Quarter: 16.81 % 4Q 2020 Worst Quarter: -23.87 % 1Q 2020</t>
        </is>
      </c>
    </row>
    <row r="114">
      <c r="A114" s="4" t="inlineStr">
        <is>
          <t>Average Annual Total Returns for the Periods Ended December 31, 2020</t>
        </is>
      </c>
    </row>
    <row r="115">
      <c r="A11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16">
      <c r="A116" s="4" t="inlineStr">
        <is>
          <t>Past Past Since Inception (7/13/2015) VanEck Vectors Morningstar International Moat ETF (return before taxes) 7.29% 8.14% 5.31% VanEck Vectors Morningstar International Moat ETF (return after taxes on distributions) 6.83% 7.16% 4.39% VanEck Vectors Morningstar International Moat ETF (return after taxes on distributions and sale of Fund Shares) 4.77% 6.20% 3.94% Morningstar ® Global ex-US Moat Focus Index SM (reflects no deduction for fees, expenses or taxes, except withholding taxes) 7.71% 8.67% 5.99% S&amp;P 500 ® Index (reflects no deduction for fees, expenses or taxes) 18.40% 15.22% 13.48%</t>
        </is>
      </c>
    </row>
    <row r="117">
      <c r="A117" s="4" t="inlineStr">
        <is>
          <t>See “License Agreements and Disclaimers” for important information.</t>
        </is>
      </c>
    </row>
    <row r="118">
      <c r="A118" s="4" t="inlineStr">
        <is>
          <t>VanEck Vectors Morningstar Wide Moat ETF</t>
        </is>
      </c>
    </row>
    <row r="119">
      <c r="A119" s="4" t="inlineStr">
        <is>
          <t>VanEck Vectors Morningstar Wide Moat ETF</t>
        </is>
      </c>
    </row>
    <row r="120">
      <c r="A120" s="4" t="inlineStr">
        <is>
          <t>INVESTMENT OBJECTIVE</t>
        </is>
      </c>
    </row>
    <row r="121">
      <c r="A121" s="4" t="inlineStr">
        <is>
          <t>VanEck Vectors Morningstar Wide Moat ETF (the “Fund”) seeks to replicate as closely as possible, before fees and expenses, the price and yield performance of the Morningstar ® Wide Moat Focus Index SM (the “Wide Moat Focus Index”).</t>
        </is>
      </c>
    </row>
    <row r="122">
      <c r="A122" s="4" t="inlineStr">
        <is>
          <t>FUND FEES AND EXPENSES</t>
        </is>
      </c>
    </row>
    <row r="123">
      <c r="A12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24">
      <c r="A124" s="4" t="inlineStr">
        <is>
          <t>Shareholder Fees (fees paid directly from your investment)</t>
        </is>
      </c>
    </row>
    <row r="125">
      <c r="A125" s="4" t="inlineStr">
        <is>
          <t xml:space="preserve"> Shareholder Fees (fees paid directly from your investment) None</t>
        </is>
      </c>
    </row>
    <row r="126">
      <c r="A126" s="4" t="inlineStr">
        <is>
          <t>Annual Fund Operating Expenses(expenses that you pay each year as a percentage of the value of your investment)</t>
        </is>
      </c>
    </row>
    <row r="127">
      <c r="A127" s="4" t="inlineStr">
        <is>
          <t>Management Fee 0.45 % Other Expenses 0.02 % Total Annual Fund Operating Expenses (a) 0.47 % Fee Waivers and Expense Reimbursement (a) 0.00 % Total Annual Fund Operating Expenses After Fee Waivers and Expense Reimbursement (a) 0.47 %</t>
        </is>
      </c>
    </row>
    <row r="128">
      <c r="A128" s="4" t="inlineStr">
        <is>
          <t>EXPENSE EXAMPLE</t>
        </is>
      </c>
    </row>
    <row r="129">
      <c r="A129" s="4" t="inlineStr">
        <is>
          <t>This example is intended to help you compare the cost of investing in the Fund with the cost of investing in other funds. This example does not take into account brokerage commissions that you pay when purchasing or selling Shares of the Fund.</t>
        </is>
      </c>
    </row>
    <row r="130">
      <c r="A130"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31">
      <c r="A131" s="4" t="inlineStr">
        <is>
          <t xml:space="preserve">YEAR EXPENSES 1 $48 3 $151 5 $263 10 $591 </t>
        </is>
      </c>
    </row>
    <row r="132">
      <c r="A132" s="4" t="inlineStr">
        <is>
          <t>PORTFOLIO TURNOVER</t>
        </is>
      </c>
    </row>
    <row r="133">
      <c r="A13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48% of the average value of its portfolio.</t>
        </is>
      </c>
    </row>
    <row r="134">
      <c r="A134" s="4" t="inlineStr">
        <is>
          <t>PRINCIPAL INVESTMENT STRATEGIES</t>
        </is>
      </c>
    </row>
    <row r="135">
      <c r="A135" s="4" t="inlineStr">
        <is>
          <t>The Fund normally invests at least 80% of its total assets in securities that comprise the Fund’s benchmark index. The Wide Moat Focus Index is comprised of securities issued by companies that Morningstar, Inc. (“Morningstar” or the “Index Provider”) determines to have sustainable competitive advantages based on a proprietary methodology that considers quantitative and qualitative factors (“wide moat companies”). Wide moat companies are selected from the universe of companies represented in the Morningstar ® US Market Index SM , a broad market index representing 97% of U.S. market capitalization. The Wide Moat Focus Index targets a select group of wide moat companies: those that according to Morningstar’s equity research team are attractively priced as of each Wide Moat Focus Index review. Out of the companies in the Morningstar US Market Index that Morningstar determines are wide moat companies, Morningstar selects companies to be included in the Wide Moat Focus Index as determined by the ratio of Morningstar’s estimate of fair value of the issuer’s common stock to the price. Morningstar’s equity research fair value estimates are calculated using a standardized, proprietary valuation model. Wide moat companies may include medium-capitalization companies. The Fund’s 80% investment policy is non-fundamental and may be changed without shareholder approval upon 60 days’ prior written notice to shareholders. As of December 31, 2020, the Wide Moat Focus Index included 50 securities of companies with a full market capitalization range of between approximately $2.1 billion and $1,681.6 billion and a weighted average full market capitalization of $157.1 billion. These amounts are subject to change. The Fund, using a “passive” or indexing investment approach, attempts to approximate the investment performance of the Wide Moat Focus Index by investing in a portfolio of securities that generally replicates the Wide Moat Focus Index. Unlike many investment companies that try to “beat” the performance of a benchmark index, the Fund does not try to “beat” the Wide Moat Focus Index and does not seek temporary defensive positions that are inconsistent with its investment objective of seeking to replicate the Wide Moat Focus Index. The Fund may become "non-diversified" as defined under the Investment Company Act of 1940, as amended (the “1940 Act”), solely as a result of a change in relative market capitalization or index weighting of one or more constituents of the Wide Moat Focus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Wide Moat Focus Index. Shareholder approval will not be sought when the Fund crosses from diversified to non-diversified status due solely to a change in the relative market capitalization or index weighting of one or more constituents of the Wide Moat Focus Index. The Fund may concentrate its investments in a particular industry or group of industries to the extent that the Wide Moat Focus Index concentrates in an industry or group of industries. As of September 30, 2020, each of the consumer staples, financials, health care, industrials and information technology sectors represented a significant portion of the Fund.</t>
        </is>
      </c>
    </row>
    <row r="136">
      <c r="A136" s="4" t="inlineStr">
        <is>
          <t>PRINCIPAL RISKS OF INVESTING IN THE FUND</t>
        </is>
      </c>
    </row>
    <row r="137">
      <c r="A137"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Wide Moat Focus Index, and the securities issued by such companies may underperform Morningstar’s expectations and have an adverse effect on the Fund’s overall performance. There can also be no assurance that wide moat companies will have sustainable competitive advantages for any period of time. Competitive advantages for wide moat companies may erode in a relatively short period of time due to, among other reasons, changes in laws and regulations, intellectual property rights, economic and political conditions and technological developments.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Financials Sector. The Fund will be sensitive to, and its performance may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has undergone, and may continue to undergo,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may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Wide Moat Focus Index for a number of reasons. For example, the Fund incurs a number of operating expenses, including taxes, not applicable to the Wide Moat Focus Index and incurs costs associated with buying and selling securities, especially when rebalancing the Fund’s securities holdings to reflect changes in the composition of the Wide Moat Focus Index, which are not factored into the return of the Wide Moat Focu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Wide Moat Focus Index. Errors in the Wide Moat Focus Index data, the Wide Moat Focus Index computations and/or the construction of the Wide Moat Focus Index in accordance with its methodology may occur from time to time and may not be identified and corrected by the Wide Moat Focus Index provider for a period of time or at all, which may have an adverse impact on the Fund and its shareholders. Shareholders should understand that any gains from the Wide Moat Focus Index provider's errors will be kept by the Fund and its shareholders and any losses or costs resulting from the Wide Moat Focus Index provider's errors will be borne by the Fund and its shareholders. When the Wide Moat Focus Index is rebalanced and the Fund in turn rebalances its portfolio to attempt to increase the correlation between the Fund’s portfolio and the Wide Moat Focus Index, any transaction costs and market exposure arising from such portfolio rebalancing will be borne directly by the Fund and its shareholders. Apart from scheduled rebalances, the Wide Moat Focus Index provider or its agents may carry out additional ad hoc rebalances to the Wide Moat Focus Index in order, for example, to correct an error in the selection of index constituents. Therefore, errors and additional ad hoc rebalances carried out by the Wide Moat Focus Index provider or its agents to the Wide Moat Focus Index may increase the costs to and the tracking error risk of the Fund. In addition, the Fund may not invest in certain securities included in the Wide Moat Focus Index, or invest in them in the exact proportions in which they are represented in the Wide Moat Focus Index. The Fund’s performance may also deviate from the return of the Wide Moat Focus Index due to legal restrictions or limitation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ex is based on securities’ closing prices ( i.e., the value of the Wide Moat Focus Index is not based on fair value prices), the Fund’s ability to track the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Wide Moat Focus Index. In light of the factors discussed above, the Fund’s return may deviate significantly from the return of the Wide Moat Focus Index. Changes to the composition of the Wide Moat Focus Index in connection with a rebalancing or reconstitution of the Wide Moat Focu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Wide Moat Focus Index, the Fund generally would not sell a security because the security’s issuer was in financial trouble. Additionally, unusual market conditions may cause the Wide Moat Focus Index provider to postpone a scheduled rebalance or reconstitution, which could cause the Wide Moat Focu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1940 Act solely as result of a change in relative market capitalization or index weighting of one or more constituents of the Wide Moat Focus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Wide Moat Focu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38">
      <c r="A138" s="4" t="inlineStr">
        <is>
          <t>PERFORMANCE</t>
        </is>
      </c>
    </row>
    <row r="139">
      <c r="A13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40">
      <c r="A140" s="4" t="inlineStr">
        <is>
          <t>Annual Total Returns (%)—Calendar Years</t>
        </is>
      </c>
    </row>
    <row r="142">
      <c r="A142" s="4" t="inlineStr">
        <is>
          <t>Best Quarter: 19.24 % 2Q 2020 Worst Quarter: -20.01 % 1Q 2020</t>
        </is>
      </c>
    </row>
    <row r="143">
      <c r="A143" s="4" t="inlineStr">
        <is>
          <t>Average Annual Total Returns for the Periods Ended December 31, 2020</t>
        </is>
      </c>
    </row>
    <row r="144">
      <c r="A14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5">
      <c r="A145" s="4" t="inlineStr">
        <is>
          <t>Past Past Since Inception (4/24/2012) VanEck Vectors Morningstar Wide Moat ETF (return before taxes) 14.76% 18.06% 15.34% VanEck Vectors Morningstar Wide Moat ETF (return after taxes on distributions) 14.36% 17.68% 14.98% VanEck Vectors Morningstar Wide Moat ETF (return after taxes on distributions and sale of Fund Shares) 9.01% 14.62% 12.78% Morningstar ® Wide Moat Focus Index SM (reflects no deduction for fees, expenses or taxes) 15.09% 18.61% 15.89% S&amp;P 500 ® Index (reflects no deduction for fees, expenses or taxes) 18.40% 15.22% 14.63%</t>
        </is>
      </c>
    </row>
    <row r="146">
      <c r="A146" s="4" t="inlineStr">
        <is>
          <t>See “License Agreements and Disclaimers” for important information.</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Feb. 01, 2021</t>
        </is>
      </c>
    </row>
    <row r="2">
      <c r="A2" s="4" t="inlineStr">
        <is>
          <t>VanEck Vectors Real Asset Allocation ETF</t>
        </is>
      </c>
    </row>
    <row r="3">
      <c r="A3" s="4" t="inlineStr">
        <is>
          <t>VANECK VECTORS® REAL ASSET ALLOCATION ETF</t>
        </is>
      </c>
    </row>
    <row r="4">
      <c r="A4" s="4" t="inlineStr">
        <is>
          <t>INVESTMENT OBJECTIVE</t>
        </is>
      </c>
    </row>
    <row r="5">
      <c r="A5" s="4" t="inlineStr">
        <is>
          <t>The investment objective of VanEck Vectors ® Real Asset Allocation ETF (the “Fund”) is long-term total return. In pursuing long-term total return, the Fund seeks to maximize “real returns” (as defined below) while seeking to reduce downside risk during sustained market declines.</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expenses that you pay each year as a percentage of the value of your investment)</t>
        </is>
      </c>
    </row>
    <row r="11">
      <c r="A11" s="4" t="inlineStr">
        <is>
          <t>Management Fee 0.50 % Other Expenses 0.62 % Acquired Fund Fees and Expenses (a) 0.23 % Total Annual Fund Operating Expenses (b) 1.35 % Fee Waivers and Expense Reimbursement (b) -0.57 % Total Annual Fund Operating Expenses After Fee Waivers and Expense Reimbursement (b) 0.78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5">
      <c r="A15" s="4" t="inlineStr">
        <is>
          <t xml:space="preserve">YEAR EXPENSES 1 $80 3 $371 5 $685 10 $1,574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95% of the average value of its portfolio.</t>
        </is>
      </c>
    </row>
    <row r="18">
      <c r="A18" s="4" t="inlineStr">
        <is>
          <t>PRINCIPAL INVESTMENT STRATEGIES</t>
        </is>
      </c>
    </row>
    <row r="19">
      <c r="A19" s="4" t="inlineStr">
        <is>
          <t>The Fund is an actively managed exchange-traded fund (“ETF”) that seeks to achieve its investment objective by investing, under normal circumstances, primarily in (i) exchange traded products that provide exposure to real assets through investment in domestic and foreign equity and debt securities, master limited partnerships (“MLPs”), and commodities, including ETFs and non-1940 Act (defined herein) commodity pools or commodity trusts and exchange traded notes (“ETNs”) (collectively, “ETPs”); and (ii) cash or cash equivalents. Real assets include commodities (such as gold), real estate, natural resources and infrastructure, as well as companies that own, operate, or derive a significant portion of their value from real assets or the production thereof. The investments held by the ETPs may include physical assets and equity securities of companies of any market capitalization, debt securities of any credit quality (including high-yield (or “junk”) securities), duration and maturity and emerging market securities. The Fund seeks to maximize “real returns” while seeking to reduce downside risk during sustained market declines. The Fund seeks to reduce downside risk by allocating a significant portion of the Fund’s assets to cash and cash equivalents based on the model described below. “Real returns” are defined as total returns adjusted for the effects of inflation. The Adviser uses a proprietary, rules-based real asset allocation model (the “Real Asset Model”), which considers various inputs to guide asset allocation decisions and select real asset investments (and to thereby select ETPs that provide exposure to those real asset classes). The Real Asset Model uses various indicators, such as technical, macroeconomic and sentiment indicators to generate allocation signals among real asset investments. These signals are used as an input to guide which ETPs to allocate to as well as to guide the total cash or cash equivalent allocation. The indicators used by the Real Asset Model may include, but are not limited to, equity price trends, commodity price trends, volatility (the measure of variation of returns for a given security or market index), investor sentiment (investor attitude towards a particular security or financial market as revealed through market activity or investor surveys) and macroeconomic supply and demand (the relationship between the consumption and production of assets, and its effect on price levels). The Adviser anticipates that the Real Asset Model will evolve over time and may incorporate additional indicators and/or remove or modify existing indicators. The Adviser allocates the Fund’s assets to those ETPs that it believes will have returns that, in the aggregate, closely correlate (before fees and expenses) to the returns of the Real Asset Model. The Real Asset Model typically adjusts its allocation signals on a monthly basis, and the Adviser may adjust the Fund's portfolio allocation as needed in response to such changes in the Real Asset Model. A significant portion of the Fund’s assets may be held in cash or cash equivalents including, but not limited to, money market instruments, U.S. Treasury bills, treasury inflation-protected securities, interests in short-term investment funds or shares of money market or short-term bond funds. The Adviser currently anticipates investing in 1- to 3- month U.S. Treasury bills when a portion of the Fund’s assets are allocated to cash or cash equivalents. The Fund may engage in active and frequent trading of portfolio securities. The Fund will invest in certain ETPs through the Subsidiary, an exempted limited company organized under the laws of the Cayman Islands. The Subsidiary is wholly owned and controlled by the Fund and is advised by the Adviser. The Fund’s investment in the Subsidiary will generally not exceed 25% of the value of the Fund’s total assets at each quarter-end of the Fund's fiscal year. The Fund's investment in the Subsidiary, via the Subsidiary’s investment in ETPs, generally provides the Fund with exposure to commodities and futures and derivatives of commodities (“Commodities Instruments”) within the limits of the federal tax laws, which limit the ability of investment companies like the Fund to invest directly in such instruments. The Subsidiary has the same investment objective as the Fund and will follow the same general investment policies and restrictions except that, unlike the Fund, it may invest, via its investment in ETPs, without limit in Commodities Instruments. Except as noted, for purposes of this Prospectus, references to the Fund’s investment strategies and risks include those of its Subsidiary. The Fund complies with the provisions of the Investment Company Act of 1940, as amended (the “1940 Act”), governing investment policies (Section 8) and capital structure and leverage (Section 18) on an aggregate basis with the Subsidiary. The Subsidiary will comply with the 1940 Act provisions governing affiliate transactions and custody of assets. The Fund is classified as a non-diversified fund under the 1940 Act and, therefore, may invest a greater percentage of its assets in a particular issuer.</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Fund of Funds Risk. The performance of the Fund is dependent on the performance of underlying funds. The Fund is subject to the risks of the underlying funds’ investments. In addition, the Fund’s shareholders will indirectly bear the expenses of the underlying funds, absorbing duplicative levels of fees with respect to investments in the underlying funds. In addition, at times, certain segments of the market represented by the underlying funds may be out of favor and underperform other segments. The Fund, through the Subsidiary’s investment in ETPs, may invest in ETFs and ETNs. ETNs are senior, unsecured notes linked to an index. Like ETFs, ETNs may be bought and sold on a securities exchange. However, while ETF shares represent an interest in the ETF’s underlying assets, ETNs are structured products that are an obligation of the issuing bank, broker-dealer or other intermediary, whereby the intermediary agrees to pay a return based on the target index less any fees. ETNs combine certain aspects of bonds and ETFs. Investors can hold an ETN until maturity. Investments in other ETFs and ETNs will subject the Fund to the additional fees and expenses of the underlying ETF or ETN. At the same time, the Fund would continue to pay its own fees and other expenses. The ETNs in which the Fund invests may include ETNs that invest in equity and debt securities, as well as other asset categories. Additionally, the value of an ETN may be influenced by time to maturity, level of supply and demand, volatility and lack of liquidity in the underlying market ( e.g. , the commodities market), changes in interest rates or the issuer’s credit rating, and other economic, legal, political or geographic events. ETNs are also subject to counterparty risk. In October 2020, the SEC adopted certain regulatory changes and took other actions related to the ability of an investment company to invest in another investment company, including the rescission of exemptive relief issued by the SEC permitting such investments in excess of statutory limits. These regulatory changes may adversely impact the Fund’s investment strategies and operations. Affiliated Fund Risk. In managing the Fund, the Adviser will have the ability to select underlying funds which it believes will achieve the Fund’s investment objective. The Adviser may be subject to potential conflicts of interest in selecting underlying funds because the Adviser may, due to its own financial interest or other business considerations, have an incentive to invest in funds managed by the Adviser or its affiliates in lieu of investing in funds managed or sponsored by others. Risk of U.S. Treasury Bills. Direct obligations of the U.S. Treasury have historically involved little risk of loss of principal if held to maturity. However, due to fluctuations in interest rates, the market value of such securities may vary.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the protections offered to investors in registered investment companies. Commodity Regulatory Risk (with respect to investments in the Subsidiary). 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Based on the Fund’s and the Subsidiary’s current investment strategies, the Fund and the Subsidiary are each a “commodity pool” and the Adviser is considered a “commodity pool operator” (“CPO”) with respect to the Fund and the Subsidiary under the Commodity Exchange Act of 1936, as amended (“CEA”). Accordingly, the Fund and the Adviser are subject to dual regulation by the Commodity Futures Trading Commission (“CFTC”) and the Securities Exchange Commission (“SEC”). Pursuant to certain CFTC regulations, the Fund and the Adviser have elected to meet the requirements of certain CFTC regulations by complying with specific SEC rules and regulations relating to disclosure and reporting requirements. The CFTC could deem the Fund or the Adviser in violation of an applicable CFTC regulation if the Fund or the Adviser failed to comply with a related SEC regulatory requirement. In addition, the Fund and the Adviser will remain subject to certain CFTC-mandated disclosure, reporting and recordkeeping regulations with respect to the Fund and the Subsidiary. Compliance with the CFTC regulations could increase the Fund’s expenses, adversely affecting the Fund’s total return. Tax Risk (with respect to investments in the Subsidiary). The Fund must derive at least 90% of its gross income from certain qualifying sources of income in order to qualify as a regulated investment company (“RIC”) under the Internal Revenue Code of 1986, as amended (the “Code”). The Internal Revenue Service (the “IRS”) issued a revenue ruling in December 2005, which concluded that income and gains from certain commodity-linked derivatives are not qualifying income under Subchapter M of the Code. As a result, the Fund’s ability to invest directly in commodity-linked futures contracts or swaps or in certain exchange-traded trusts that hold commodities as part of its investment strategy is limited by the requirement that it receive no more than ten percent (10%) of its gross income from such investments. The Fund expects to invest its assets in the Subsidiary, consistent with applicable law and the advice of counsel, in a manner that should permit the Fund to treat income allocable from the Subsidiary as qualifying income. The IRS has issued regulations that treat a fund’s income inclusion with respect to an investment in a non-U.S. company generating investment income as qualifying income only if there is a current-year distribution out of the earnings and profits of the non-U.S. company that are attributable to such income inclusion or if the income from the Subsidiary is related to the Fund's business of investing. The Fund intends to treat its income from the Subsidiary as qualifying income. There can be no assurance that the IRS will not change its position with respect to some or all of these issues or if the IRS did so, that a court would not sustain the IRS’s position. Furthermore, the tax treatment of the Fund’s investments in the Subsidiary may be adversely affected by future legislation, court decisions, future IRS guidance or Treasury regulations. Risk of ETPs. The Fund may be subject to the following risks as a result of its investments in ETPs: Commodities Risk. Commodities include, among other things, energy products, agricultural products, industrial metals, precious metals and livestock. The commodities markets may fluctuate widely based on a variety of factors, including overall market movements, economic events and policies, changes in interest rates or inflation rates, changes in monetary and exchange control programs, war, acts of terrorism, natural disasters and technological developments. Variables such as disease, drought, floods, weather, trade, embargoes, tariffs and other political events, in particular, may have a larger impact on commodity prices than on traditional securities. These additional variables may create additional investment risks that subject an ETP’s investments to greater volatility than investments in traditional securities. The prices of commodities can also fluctuate widely due to supply and demand disruptions in major producing or consuming regions. Because certain commodities may be produced in a limited number of countries and may be controlled by a small number of producers, political, economic and supply-related events in such countries could have a disproportionate impact on the prices of such commodities. These factors may affect the value of an ETP in varying ways, and different factors may cause the value and the volatility of an ETP to move in inconsistent directions at inconsistent rates. Risk of Investing in Gold. Certain of the ETPs may focus their investments in gold. Investments related to gold are considered speculative and are affected by a variety of factors. The price of gold may fluctuate substantially over short periods of time, so an ETP’s share price may be more volatile than other types of investments. Fluctuation in the price of gold may be due to a number of factors, including changes in inflation and changes in industrial and commercial demand for metals. Additionally, increased environmental or labor costs may depress the value of gold investments. In times of significant inflation or great economic uncertainty, gold and other precious metals may outperform traditional investments such as bonds and stocks. However, in times of stable economic growth, traditional equity and debt investments could offer greater appreciation potential and the value of gold and other precious metals may be adversely affected, which could in turn affect an ETP’s returns. Risk of Investing in Natural Resources Companies. Certain of the ETPs may be sensitive to, and their performance may depend to a greater extent on, the overall condition of the natural resources sector. Investments in natural resources and natural resources companies, which include companies engaged in agriculture, alternatives ( e.g. , water and alternative energy), base and industrial metals, energy, forest products and precious metals, can be significantly affected by events relating to these industries, including international political and economic developments, embargoes, tariffs, inflation, weather and natural disasters, livestock diseases, limits on exploration, rapid changes in the supply and demand for natural resources and other factors. An ETP’s portfolio securities may experience substantial price fluctuations as a result of these factors and may move independently of the trends of other operating companies. Companies engaged in the industries listed above may be adversely affected by changes in government policies and regulations, technological advances and/or obsolescence, environmental damage claims, energy conservation efforts, the success of exploration projects, limitations on the liquidity of certain natural resources and commodities and competition from new market entrants. Changes in general economic conditions, including commodity price volatility, changes in exchange rates, imposition of import controls, rising interest rates, prices of raw materials and other commodities, depletion of resources and labor relations, could adversely affect an ETP’s portfolio companies. Risk of Investing in MLPs. MLP units may trade infrequently and in limited volume. Investments in MLPs could also expose an ETP to volatility risk because units of MLPs may be subject to more abrupt or erratic price movements than securities of larger or more broadly based companies. Holders of MLP units are subject to certain risks inherent in the structure of MLPs, including (i) tax risks, (ii) the limited ability to elect or remove management or the general partner or managing member, (iii) limited voting rights, (iv) conflicts of interest between the general partner or managing member and its affiliates and the limited partners or members, (v) dilution risks and risks related to the general partner’s right to require unit-holders to sell their common units at an undesirable time or price, resulting from regulatory changes or other reasons and (vi) cash flow risks, as described below. Holders of units of MLPs have more limited control rights and limited rights to vote on matters affecting the MLP as compared to holders of stock of a corporation. For example, MLP unit holders may not elect the general partner or the directors of the general partner and the MLP unit holders have limited ability to remove an MLP’s general partner. MLPs are controlled by their general partners, which generally have conflicts of interest and limited fiduciary duties to the MLP, which may permit the general partner to favor its own interests over the MLPs. The amount of cash that each individual MLP can distribute to its partners will depend on the amount of cash it generates from operations, which will vary from quarter to quarter depending on factors affecting the particular business lines of the MLP. Available cash will also depend on the MLP's level of operating costs (including incentive distributions to the general partner), level of capital expenditures, debt service requirements, acquisition costs (if any), fluctuations in working capital needs and other factors. Risk of Investing in the Real Estate Sector. Companies in the real estate sector include companies that invest in real estate, such as real estate investment trusts and real estate management and development companies.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 of an ETP’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Infrastructure Risk. Infrastructure-related companies are subject to a variety of factors that may adversely affect their business or operations including high interest costs, costs associated with compliance with and changes in environmental and other regulations, difficulty in raising capital, increased competition, and uncertainty concerning the availability of fuel at reasonable prices and other factors. Infrastructure-related securities may be issued by companies that are highly leveraged, less creditworthy or financially distressed. These investments are considered to be speculative and are subject to greater risk of loss, greater sensitivity to interest rate and economic changes, valuation difficulties, and potential illiquidity. Equity Securities Risk. The value of the equity securities held by an ETP may fall due to general market and economic conditions, perceptions regarding the markets in which the issuers of securities held by an ETP participate, or factors relating to specific issuers in which an ETP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capitalization and medium-capitalization companies could trail the returns on investments in securities of large-capitalization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An ETP may invest in securities of issuers located in countries whose economies are heavily dependent upon trading with key partners. Any reduction in this trading may have an adverse impact on the ETP’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an ETP from its investments and/or the revenues received by the underlying issuer will generally be denominated in foreign currencies, the ETP’s exposure to foreign currencies and changes in the value of foreign currencies versus the U.S. dollar may result in reduced returns for the ETP, and the value of certain foreign currencies may be subject to a high degree of fluctuation. Moreover, the ETP may incur costs in connection with conversions between U.S. dollars and foreign currencies. Credit Risk. Debt securities are subject to credit risk. Credit risk refers to the possibility that the issuer or guarantor of a security will be unable and/or unwilling to make timely interest payments and/or repay the principal on its debt or to otherwise honor its obligations and/or default completely. Debt securities are subject to varying degrees of credit risk, depending on the issuer’s financial condition and on the terms of the securities, which may be reflected in credit ratings. There is a possibility that the credit rating of a debt security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debt security resulting from changes in the general level of interest rates. When the general level of interest rates goes up, the prices of most debt securities go down. When the general level of interest rates goes down, the prices of most debt securities go up. A low interest rate environment increases the risk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An ETP may invest in callable debt securities. If interest rates fall, it is possible that issuers of callable securities will “call” (or prepay) their debt securities before their maturity date. If a call were exercised by the issuer during or following a period of declining interest rates, the ETP is likely to have to replace such called security with a lower yielding security or securities with greater risks or other less favorable features. If that were to happen, it would decrease the ETP’s net investment income. Concentration Risk. Certain of the ETPs may be concentrated in a particular sector or sectors or industry or group of industries. To the extent that an ETP is concentrated in a particular sector or sectors or industry or group of industries, the ETP will be subject to the risk that economic, political or other conditions that have a negative effect on those sectors and/or industry or groups of industries may negatively impact the ETP to a greater extent than if the ETP’s assets were invested in a wider variety of sectors or industries. Derivatives Risk. The use of derivatives, including Commodities Instruments, presents risks different from, and possibly greater than, the risks associated with investing directly in traditional securities. The use of derivatives can lead to losses because of adverse movements in the price or value of the underlying security, commodity, asset, index or reference rate. Derivative strategies often involve leverage, which may exaggerate a loss, potentially causing the Fund or an ETP to lose more money than it would have lost had it invested in the underlying security. Also, a liquid secondary market may not always exist for the Fund’s or an ETP’s derivative positions at times when the Fund or ETP might wish to terminate or sell such positions. Over the counter instruments may be illiquid, and transactions in derivatives traded in the over-the-counter market are subject to counterparty risk. In October 2020, the United States Securities and Exchange Commission (the “SEC”) adopted a final rule related to the use of derivatives, short sales, reverse repurchase agreements and certain other transactions by registered investment companies. In connection with the final rule, and after an eighteen-month transition period, the SEC and its staff will rescind and withdraw applicable guidance and relief regarding asset segregation and coverage transactions reflected in the Fund’s asset segregation and cover practices. Subject to certain exceptions, and after an eighteen-month transition period, the final rule requires the Fund to trade derivatives and other transactions that create future payment or delivery obligations (except reverse repurchase agreements and similar financing transactions) subject to a value-at-risk leverage limit and certain derivatives risk management program and reporting requirements. These requirements may limit the ability of the Fund to invest in derivatives, short sales and similar financing transactions, limit the Fund’s ability to employ certain strategies that use these instruments and/or adversely affect the Fund’s performance, efficiency in implementing its strategy, liquidity and/or ability to pursue its investment objectives and may increase the cost of the Fund’s investments and cost of doing business, which could adversely affect investors. Cryptocurrency Risk. Cryptocurrencies (also referred to as “virtual currencies” and “digital currencies”) are digital assets designed to act as a medium of exchange. Cryptocurrency is an emerging asset class. There are thousands of cryptocurrencies, the most well-known of which is bitcoin. The Fund may gain exposure to bitcoin by investing in pooled investment vehicles that invest in bitcoin. Cryptocurrency generally operates without central authority (such as a bank) and is not backed by any government. Cryptocurrency is not legal tender. Federal, state and/or foreign governments may restrict the use and exchange of cryptocurrency, and regulation in the United States is still developing. The market price of bitcoin has been subject to extreme fluctuations. If cryptocurrency markets continue to be subject to sharp fluctuations, the Fund’s shareholders may experience losses. Similar to fiat currencies ( i.e. , a currency that is backed by a central bank or a national, supra-national or quasi-national organization), cryptocurrencies are susceptible to theft, loss and destruction. Accordingly, the Fund’s indirect investment in bitcoin is also susceptible to these risks, as well as transaction costs and other risks related to the purchase and sale of shares or interests in a pooled investment vehicle that invests in bitcoin. Cryptocurrency exchanges and other trading venues on which cryptocurrencies trade are relatively new and, in most cases, largely unregulated and may therefore be more exposed to fraud and failure than established, regulated exchanges for securities, derivatives and other currencies. The Fund’s indirect investment in bitcoin remains subject to volatility experienced by the cryptocurrency exchanges and other cryptocurrency trading venues. Such volatility can adversely affect an investment in the Fund. Cryptocurrency exchanges have in the past, and may in the future, stop operating or permanently shut down due to fraud, cybersecurity issues, manipulation, technical glitches, hackers or malware, which may also affect the price of bitcoin and thus the Fund’s indirect investment in bitcoin. Cryptocurrency Tax Risk. Many significant aspects of the U.S. federal income tax treatment of investments in bitcoin are uncertain and an investment in bitcoin may produce income that is not treated as qualifying income for purposes of the income test applicable to regulated investment companies, such as the Fund. The Fund currently expects any indirect investment in bitcoin to be treated as a grantor trust for U.S. federal income tax purposes, and therefore such investment will generally be treated as a direct investment in bitcoin for such purposes. Liquidity Risk. The Subsidiary invests in ETPs that invest in Commodities Instruments, which may be less liquid than other types of investments. The illiquidity of Commodities Instruments could have a negative effect on the Fund’s ability to achieve its investment objective and may result in losses to Fund shareholders. In stressed market conditions, the liquidity of the Fund’s shares may begin to mirror those of the underlying portfolio holdings, which can be significantly less liquid than the Fund’s shares. Gap Risk. The Fund and the Subsidiary are subject to the risk that a commodity price will change from one level to another with no trading in between. Usually, such movements occur when there are adverse news announcements, which can cause a commodity price to drop substantially from the previous day’s closing price. Risk of Cash Transactions. Unlike other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High portfolio turnover may also result in higher taxes when Fund Shares are held in a taxable account. Model and Data Risk. Given the complexity of the investments and strategies of the Fund, the Adviser relies heavily on quantitative models and information and data (“Models and Data”). Models and Data are used to construct sets of transactions and investments, and to provide risk management insights. When Models and Data prove to be incorrect or incomplete, any decisions made in reliance thereon expose the Fund to potential risks. Management Risk. The Fund is subject to management risk because it is an actively managed ETF. In managing the Fund’s portfolio, the Adviser will apply investment techniques and risk analyses in making investment decisions for the Fund, but there can be no guarantee that these will produce the desired results.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road-based benchmark index. On January 31, 2020, the Bloomberg Commodity Index replaced the Real Asset Blended Index as the Fund's broad-based benchmark index.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Best Quarter: 10.14 % 4Q 2020 Worst Quarter: -25.77 % 1Q 2020</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One Year Since Inception (4/9/2018) VanEck Vectors Real Asset Allocation ETF (return before taxes) -13.73% -3.50% VanEck Vectors Real Asset Allocation ETF (return after taxes on distributions) -13.73% -3.86% VanEck Vectors Real Asset Allocation ETF (return after taxes on distributions and sale of Fund Shares) -8.13% -2.75% Bloomberg Commodity Index (reflects no deduction for fees, expenses or taxes) 1 -3.12% -2.8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Biotech ETF</t>
        </is>
      </c>
    </row>
    <row r="3">
      <c r="A3" s="3" t="inlineStr">
        <is>
          <t>Prospectus [Line Items]</t>
        </is>
      </c>
      <c r="B3" s="4" t="inlineStr">
        <is>
          <t>rr_ProspectusLineItems</t>
        </is>
      </c>
    </row>
    <row r="4">
      <c r="A4" s="4" t="inlineStr">
        <is>
          <t>Risk/Return [Heading]</t>
        </is>
      </c>
      <c r="B4" s="4" t="inlineStr">
        <is>
          <t>rr_RiskReturnHeading</t>
        </is>
      </c>
      <c r="C4" s="4" t="inlineStr">
        <is>
          <t>VANECK  VECTORS® BIOTEC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Vectors ® Biotech ETF (the “Fund”) seeks to replicate as closely as possible, before fees and expenses, the price and yield performance of the MVIS ® US Listed Biotech 25 Index (the “Biotech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40% of the average value of its portfolio.</t>
        </is>
      </c>
    </row>
    <row r="14">
      <c r="A14" s="4" t="inlineStr">
        <is>
          <t>Portfolio Turnover, Rate</t>
        </is>
      </c>
      <c r="B14" s="4" t="inlineStr">
        <is>
          <t>rr_PortfolioTurnoverRate</t>
        </is>
      </c>
      <c r="C14" s="4" t="inlineStr">
        <is>
          <t>40.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
        </is>
      </c>
    </row>
    <row r="18">
      <c r="A18" s="4" t="inlineStr">
        <is>
          <t>Expense Example by, Year, Caption [Text]</t>
        </is>
      </c>
      <c r="B18" s="4" t="inlineStr">
        <is>
          <t>rr_ExpenseExampleByYearCaption</t>
        </is>
      </c>
      <c r="C1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total assets in securities that comprise the Fund’s benchmark index. The Biotech Index includes common stocks and depositary receipts of U.S. exchange-listed companies in the biotechnology industry. Such companies may include medium-capitalization companies and foreign companies that are listed on a U.S. exchange. To be initially eligible for the Biotech Index, companies must generate at least 50% of their revenues from biotechnology. Biotechnology includes companies engaged primarily in research (including research contractors) and development as well as production, marketing and sales of drugs based on genetic analysis and diagnostic equipment (excluding pharmacies). Of the largest 50 stocks in the biotechnology industry by full market capitalization, the top 25 by free-float market capitalization ( i.e. , includes only shares that are readily available for trading in the market) and three month average daily trading volume are included in the Biotech Index. As of December 31, 2020, the Biotech Index included 24 securities of companies with a market capitalization range of between approximately $7.1 billion and $133.9 billion and a weighted average market capitalization of $44.9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Biotech Index by investing in a portfolio of securities that generally replicates the Biotech Index. Unlike many investment companies that try to “beat” the performance of a benchmark index, the Fund does not try to “beat” the Biotech Index and does not seek temporary defensive positions that are inconsistent with its investment objective of seeking to replicate the Biotech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Biotech Index concentrates in an industry or group of industries. As of September 30, 2020, the Fund was concentrated in the biotechnology industry and the health care sector.</t>
        </is>
      </c>
    </row>
    <row r="21">
      <c r="A21" s="4" t="inlineStr">
        <is>
          <t>Strategy Portfolio Concentration [Text]</t>
        </is>
      </c>
      <c r="B21" s="4" t="inlineStr">
        <is>
          <t>rr_StrategyPortfolioConcentration</t>
        </is>
      </c>
      <c r="C21" s="4" t="inlineStr">
        <is>
          <t>The Fund may concentrate its investments in a particular industry or group of industries to the extent that the Biotech Index concentrates in an industry or group of industries. As of September 30, 2020, the Fund was concentrated in the biotechnology industry and the health care sector.</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 xml:space="preserve">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the Biotechnology Industry. The Fund will be sensitive to, and its performance may depend to a greater extent on, the overall condition of the biotechnology industry.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affected significantly by such things as the expiration of patents or the loss of, or the inability to enforce, intellectual property rights. The research and development and other costs associated with developing or procuring new drugs, products or technologies and the related intellectual property rights can be significant, and the results of such research and expenditures are unpredictable and may not necessarily lead to commercially successful products. In addition, the potential for an increased amount of required disclosure or proprietary scientific information could negatively impact the competitive position of these companies. Governmental regulation may delay or inhibit the release of new products. The process for obtaining regulatory approval by the U.S. Food and Drug Administration (the "FDA") or other governmental regulatory authorities is long and costly and there can be no assurance that the necessary approvals will be obtained or maintained. Companies in the biotechnology industry may also be subject to expenses and losses from expensive insurance costs due to the risk of product liability lawsuits, and extensive litigation based on intellectual property, product liability and similar claims. Companies in the biotechnology industry may be adversely affected by government regulation and changes in reimbursement rates. Health care providers, principally hospitals, that transact with companies in the biotechnology industry often rely on third party payors, such as Medicare, Medicaid and other government sponsored programs, private health insurance plans and health maintenance organizations to reimburse all or a portion of the cost of health care related products or services. A biotechnology company’s valuation can often be based largely on the potential or actual performance of a limited number of products. A biotechnology company’s valuation can also be greatly affected if one of its products proves unsafe, ineffective, unprofitable or if such product is not approved by the FDA. Such companies may also be characterized by thin capitalization and limited markets, financial resources or personnel. The stock prices of companies in the biotechnology industry have been and will likely continue to be extremely volatile, particularly when their products are up for regulatory approval and/or under regulatory scrutiny. Some of the companies in the biotechnology industry are engaged in other lines of business unrelated to biotechnology,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biotechnology activities, there can be no assurance that the other lines of business in which these companies are engaged will not have an adverse effect on a company’s business or financial condition. 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Biotech Index, may negatively affect the Fund’s ability to replicate the performance of the Biotech Index.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 capitalization companies could trail the returns on investments in securities of large-capitalization companies.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Biotech Index for a number of reasons. For example, the Fund incurs a number of operating expenses, including taxes, not applicable to the Biotech Index and incurs costs associated with buying and selling securities, especially when rebalancing the Fund’s securities holdings to reflect changes in the composition of the Biotech Index, which are not factored into the return of the Biotech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Biotech Index. Errors in the Biotech Index data, the Biotech Index computations and/or the construction of the Biotech Index in accordance with its methodology may occur from time to time and may not be identified and corrected by the Biotech Index provider for a period of time or at all, which may have an adverse impact on the Fund and its shareholders. Shareholders should understand that any gains from the Biotech Index provider's errors will be kept by the Fund and its shareholders and any losses or costs resulting from the Biotech Index provider's errors will be borne by the Fund and its shareholders. When the Biotech Index is rebalanced and the Fund in turn rebalances its portfolio to attempt to increase the correlation between the Fund’s portfolio and the Biotech Index, any transaction costs and market exposure arising from such portfolio rebalancing will be borne directly by the Fund and its shareholders. Apart from scheduled rebalances, the Biotech Index provider or its agents may carry out additional ad hoc rebalances to the Biotech Index. Therefore, errors and additional ad hoc rebalances carried out by the Biotech Index provider or its agents to the Biotech Index may increase the costs to and the tracking error risk of the Fund. In addition, the Fund may not invest in certain securities included in the Biotech Index, or invest in them in the exact proportions in which they are represented in the Biotech Index. The Fund’s performance may also deviate from the return of the Biotech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Biotech Index is based on securities’ closing prices ( i.e., the value of the Biotech Index is not based on fair value prices), the Fund’s ability to track the Biotech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Biotech Index. In light of the factors discussed above, the Fund’s return may deviate significantly from the return of the Biotech Index. Changes to the composition of the Biotech Index in connection with a rebalancing or reconstitution of the Biotech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Biotech Index, the Fund generally would not sell a security because the security’s issuer was in financial trouble. Additionally, unusual market conditions may cause the Biotech Index provider to postpone a scheduled rebalance or reconstitution, which could cause the Biotech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Biotech Index is comprised of securities of a limited number of companies. Concentration Risk. The Fund’s assets may be concentrated in a particular sector or sectors or industry or group of industries to the extent the Biotech Index concentrates in a particular sector or sectors or industry or group of industries. To the extent that the Fund is concentrated in a particular sector or sectors or industry or group of industries, the Fund will be subject to the risk that </t>
        </is>
      </c>
    </row>
    <row r="24">
      <c r="A24" s="4" t="inlineStr">
        <is>
          <t>Risk Lose Money [Text]</t>
        </is>
      </c>
      <c r="B24" s="4" t="inlineStr">
        <is>
          <t>rr_RiskLoseMoney</t>
        </is>
      </c>
      <c r="C24" s="4" t="inlineStr">
        <is>
          <t>An investment in the Fund may lose money.</t>
        </is>
      </c>
    </row>
    <row r="25">
      <c r="A25" s="4" t="inlineStr">
        <is>
          <t>RIsk Not Insured [Text]</t>
        </is>
      </c>
      <c r="B25" s="4" t="inlineStr">
        <is>
          <t>rr_RiskNotInsured</t>
        </is>
      </c>
      <c r="C25" s="4" t="inlineStr">
        <is>
          <t>An investment in the Fund is not a deposit with a bank and is not insured or guaranteed by the Federal Deposit Insurance Corporation or any other government agency.</t>
        </is>
      </c>
    </row>
    <row r="26">
      <c r="A26" s="4" t="inlineStr">
        <is>
          <t>Risk Nondiversified Status [Text]</t>
        </is>
      </c>
      <c r="B26" s="4" t="inlineStr">
        <is>
          <t>rr_RiskNondiversifiedStatus</t>
        </is>
      </c>
      <c r="C26"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Biotech Index is comprised of securities of a limited number of companie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9">
      <c r="A29" s="4" t="inlineStr">
        <is>
          <t>Performance Information Illustrates Variability of Returns [Text]</t>
        </is>
      </c>
      <c r="B29" s="4" t="inlineStr">
        <is>
          <t>rr_PerformanceInformationIllustratesVariabilityOfReturns</t>
        </is>
      </c>
      <c r="C29"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0">
      <c r="A30" s="4" t="inlineStr">
        <is>
          <t>Performance Availability Website Address [Text]</t>
        </is>
      </c>
      <c r="B30" s="4" t="inlineStr">
        <is>
          <t>rr_PerformanceAvailabilityWebSiteAddress</t>
        </is>
      </c>
      <c r="C30" s="4" t="inlineStr">
        <is>
          <t>www.vaneck.com</t>
        </is>
      </c>
    </row>
    <row r="31">
      <c r="A31" s="4" t="inlineStr">
        <is>
          <t>Performance Past Does Not Indicate Future [Text]</t>
        </is>
      </c>
      <c r="B31" s="4" t="inlineStr">
        <is>
          <t>rr_PerformancePastDoesNotIndicateFuture</t>
        </is>
      </c>
      <c r="C31" s="4" t="inlineStr">
        <is>
          <t>The Fund’s past performance (before and after taxes) is not necessarily indicative of how the Fund will perform in the future.</t>
        </is>
      </c>
    </row>
    <row r="32">
      <c r="A32" s="4" t="inlineStr">
        <is>
          <t>Bar Chart [Heading]</t>
        </is>
      </c>
      <c r="B32" s="4" t="inlineStr">
        <is>
          <t>rr_BarChartHeading</t>
        </is>
      </c>
      <c r="C32" s="4" t="inlineStr">
        <is>
          <t>Annual Total Returns (%)—Calendar Years</t>
        </is>
      </c>
    </row>
    <row r="33">
      <c r="A33" s="4" t="inlineStr">
        <is>
          <t>Bar Chart Closing [Text Block]</t>
        </is>
      </c>
      <c r="B33" s="4" t="inlineStr">
        <is>
          <t>rr_BarChartClosingTextBlock</t>
        </is>
      </c>
      <c r="C33" s="4" t="inlineStr">
        <is>
          <t>Best Quarter: 27.58% 2Q 2020 Worst Quarter: -18.19% 1Q 2016</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27.58%</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Mar. 31,
		2016</t>
        </is>
      </c>
    </row>
    <row r="39">
      <c r="A39" s="4" t="inlineStr">
        <is>
          <t>Lowest Quarterly Return</t>
        </is>
      </c>
      <c r="B39" s="4" t="inlineStr">
        <is>
          <t>rr_BarChartLowestQuarterlyReturn</t>
        </is>
      </c>
      <c r="C39" s="4" t="inlineStr">
        <is>
          <t>(18.19%)</t>
        </is>
      </c>
    </row>
    <row r="40">
      <c r="A40" s="4" t="inlineStr">
        <is>
          <t>Performance Table Heading</t>
        </is>
      </c>
      <c r="B40" s="4" t="inlineStr">
        <is>
          <t>rr_PerformanceTableHeading</t>
        </is>
      </c>
      <c r="C40" s="4" t="inlineStr">
        <is>
          <t>Average Annual Total Returns for the Periods Ended December 31, 2020</t>
        </is>
      </c>
    </row>
    <row r="41">
      <c r="A41" s="4" t="inlineStr">
        <is>
          <t>Index No Deduction for Fees, Expenses, Taxes [Text]</t>
        </is>
      </c>
      <c r="B41" s="4" t="inlineStr">
        <is>
          <t>rr_IndexNoDeductionForFeesExpensesTaxes</t>
        </is>
      </c>
      <c r="C41" s="4" t="inlineStr">
        <is>
          <t>(reflects no deduction for fees, expenses or taxes, except withholding taxes)</t>
        </is>
      </c>
    </row>
    <row r="42">
      <c r="A42" s="4" t="inlineStr">
        <is>
          <t>Performance Table Uses Highest Federal Rate</t>
        </is>
      </c>
      <c r="B42" s="4" t="inlineStr">
        <is>
          <t>rr_PerformanceTableUsesHighestFederalRate</t>
        </is>
      </c>
      <c r="C42" s="4" t="inlineStr">
        <is>
          <t>The after-tax returns presented in the table below are calculated using the highest historical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fter-tax returns are not relevant to investors who hold Shares of the Fund through tax-deferred arrangements, such as 401(k) plans or individual retirement accounts.</t>
        </is>
      </c>
    </row>
    <row r="44">
      <c r="A44" s="4" t="inlineStr">
        <is>
          <t>Performance Table Narrative</t>
        </is>
      </c>
      <c r="B44" s="4" t="inlineStr">
        <is>
          <t>rr_PerformanceTableNarrativeTextBlock</t>
        </is>
      </c>
      <c r="C4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5">
      <c r="A45" s="4" t="inlineStr">
        <is>
          <t>Performance Table Closing [Text Block]</t>
        </is>
      </c>
      <c r="B45" s="4" t="inlineStr">
        <is>
          <t>rr_PerformanceTableClosingTextBlock</t>
        </is>
      </c>
      <c r="C45" s="4" t="inlineStr">
        <is>
          <t>See “License Agreements and Disclaimers” for important information.</t>
        </is>
      </c>
    </row>
    <row r="46">
      <c r="A46" s="4" t="inlineStr">
        <is>
          <t>VanEck Vectors Biotech ETF | MVIS US Listed Biotech 25 Index (reflects no deduction for fees, expenses or taxes, except withholding taxes)</t>
        </is>
      </c>
    </row>
    <row r="47">
      <c r="A47" s="3" t="inlineStr">
        <is>
          <t>Prospectus [Line Items]</t>
        </is>
      </c>
      <c r="B47" s="4" t="inlineStr">
        <is>
          <t>rr_ProspectusLineItems</t>
        </is>
      </c>
    </row>
    <row r="48">
      <c r="A48" s="4" t="inlineStr">
        <is>
          <t>Label</t>
        </is>
      </c>
      <c r="B48" s="4" t="inlineStr">
        <is>
          <t>rr_AverageAnnualReturnLabel</t>
        </is>
      </c>
      <c r="C48" s="4" t="inlineStr">
        <is>
          <t>MVIS US Listed Biotech 25 Index (reflects no deduction for fees, expenses or taxes, except withholding taxes)</t>
        </is>
      </c>
    </row>
    <row r="49">
      <c r="A49" s="4" t="inlineStr">
        <is>
          <t>1 Year</t>
        </is>
      </c>
      <c r="B49" s="4" t="inlineStr">
        <is>
          <t>rr_AverageAnnualReturnYear01</t>
        </is>
      </c>
      <c r="C49" s="4" t="inlineStr">
        <is>
          <t>22.13%</t>
        </is>
      </c>
    </row>
    <row r="50">
      <c r="A50" s="4" t="inlineStr">
        <is>
          <t>5 Years</t>
        </is>
      </c>
      <c r="B50" s="4" t="inlineStr">
        <is>
          <t>rr_AverageAnnualReturnYear05</t>
        </is>
      </c>
      <c r="C50" s="4" t="inlineStr">
        <is>
          <t>6.60%</t>
        </is>
      </c>
    </row>
    <row r="51">
      <c r="A51" s="4" t="inlineStr">
        <is>
          <t>Since Inception</t>
        </is>
      </c>
      <c r="B51" s="4" t="inlineStr">
        <is>
          <t>rr_AverageAnnualReturnSinceInception</t>
        </is>
      </c>
      <c r="C51" s="4" t="inlineStr">
        <is>
          <t>19.55%</t>
        </is>
      </c>
    </row>
    <row r="52">
      <c r="A52" s="4" t="inlineStr">
        <is>
          <t>Inception Date</t>
        </is>
      </c>
      <c r="B52" s="4" t="inlineStr">
        <is>
          <t>rr_AverageAnnualReturnInceptionDate</t>
        </is>
      </c>
      <c r="C52" s="4" t="inlineStr">
        <is>
          <t>Dec. 20,
		2011</t>
        </is>
      </c>
    </row>
    <row r="53">
      <c r="A53" s="4" t="inlineStr">
        <is>
          <t>VanEck Vectors Biotech ETF | S&amp;P 500® Index (reflects no deduction for fees, expenses or taxes)</t>
        </is>
      </c>
    </row>
    <row r="54">
      <c r="A54" s="3" t="inlineStr">
        <is>
          <t>Prospectus [Line Items]</t>
        </is>
      </c>
      <c r="B54" s="4" t="inlineStr">
        <is>
          <t>rr_ProspectusLineItems</t>
        </is>
      </c>
    </row>
    <row r="55">
      <c r="A55" s="4" t="inlineStr">
        <is>
          <t>Label</t>
        </is>
      </c>
      <c r="B55" s="4" t="inlineStr">
        <is>
          <t>rr_AverageAnnualReturnLabel</t>
        </is>
      </c>
      <c r="C55" s="4" t="inlineStr">
        <is>
          <t>S&amp;P 500® Index (reflects no deduction for fees, expenses or taxes)</t>
        </is>
      </c>
    </row>
    <row r="56">
      <c r="A56" s="4" t="inlineStr">
        <is>
          <t>1 Year</t>
        </is>
      </c>
      <c r="B56" s="4" t="inlineStr">
        <is>
          <t>rr_AverageAnnualReturnYear01</t>
        </is>
      </c>
      <c r="C56" s="4" t="inlineStr">
        <is>
          <t>18.40%</t>
        </is>
      </c>
    </row>
    <row r="57">
      <c r="A57" s="4" t="inlineStr">
        <is>
          <t>5 Years</t>
        </is>
      </c>
      <c r="B57" s="4" t="inlineStr">
        <is>
          <t>rr_AverageAnnualReturnYear05</t>
        </is>
      </c>
      <c r="C57" s="4" t="inlineStr">
        <is>
          <t>15.22%</t>
        </is>
      </c>
    </row>
    <row r="58">
      <c r="A58" s="4" t="inlineStr">
        <is>
          <t>Since Inception</t>
        </is>
      </c>
      <c r="B58" s="4" t="inlineStr">
        <is>
          <t>rr_AverageAnnualReturnSinceInception</t>
        </is>
      </c>
      <c r="C58" s="4" t="inlineStr">
        <is>
          <t>15.39%</t>
        </is>
      </c>
    </row>
    <row r="59">
      <c r="A59" s="4" t="inlineStr">
        <is>
          <t>Inception Date</t>
        </is>
      </c>
      <c r="B59" s="4" t="inlineStr">
        <is>
          <t>rr_AverageAnnualReturnInceptionDate</t>
        </is>
      </c>
      <c r="C59" s="4" t="inlineStr">
        <is>
          <t>Dec. 20,
		2011</t>
        </is>
      </c>
    </row>
    <row r="60">
      <c r="A60" s="4" t="inlineStr">
        <is>
          <t>VanEck Vectors Biotech ETF | VanEck Vectors Biotech ETF</t>
        </is>
      </c>
    </row>
    <row r="61">
      <c r="A61" s="3" t="inlineStr">
        <is>
          <t>Prospectus [Line Items]</t>
        </is>
      </c>
      <c r="B61" s="4" t="inlineStr">
        <is>
          <t>rr_ProspectusLineItems</t>
        </is>
      </c>
    </row>
    <row r="62">
      <c r="A62" s="4" t="inlineStr">
        <is>
          <t>Trading Symbol</t>
        </is>
      </c>
      <c r="B62" s="4" t="inlineStr">
        <is>
          <t>dei_TradingSymbol</t>
        </is>
      </c>
      <c r="C62" s="4" t="inlineStr">
        <is>
          <t>BBH</t>
        </is>
      </c>
    </row>
    <row r="63">
      <c r="A63" s="4" t="inlineStr">
        <is>
          <t>Shareholder Fee, Other</t>
        </is>
      </c>
      <c r="B63" s="4" t="inlineStr">
        <is>
          <t>rr_ShareholderFeeOther</t>
        </is>
      </c>
      <c r="C63" s="4" t="inlineStr">
        <is>
          <t xml:space="preserve">none
				</t>
        </is>
      </c>
    </row>
    <row r="64">
      <c r="A64" s="4" t="inlineStr">
        <is>
          <t>Management Fees (as a percentage of Assets)</t>
        </is>
      </c>
      <c r="B64" s="4" t="inlineStr">
        <is>
          <t>rr_ManagementFeesOverAssets</t>
        </is>
      </c>
      <c r="C64" s="4" t="inlineStr">
        <is>
          <t>0.35%</t>
        </is>
      </c>
    </row>
    <row r="65">
      <c r="A65" s="4" t="inlineStr">
        <is>
          <t>Other Expenses (as a percentage of Assets):</t>
        </is>
      </c>
      <c r="B65" s="4" t="inlineStr">
        <is>
          <t>rr_OtherExpensesOverAssets</t>
        </is>
      </c>
      <c r="C65" s="4" t="inlineStr">
        <is>
          <t>0.04%</t>
        </is>
      </c>
    </row>
    <row r="66">
      <c r="A66" s="4" t="inlineStr">
        <is>
          <t>Expenses (as a percentage of Assets)</t>
        </is>
      </c>
      <c r="B66" s="4" t="inlineStr">
        <is>
          <t>rr_ExpensesOverAssets</t>
        </is>
      </c>
      <c r="C66" s="4" t="inlineStr">
        <is>
          <t>0.39%</t>
        </is>
      </c>
      <c r="D66" s="4" t="inlineStr">
        <is>
          <t>[1]</t>
        </is>
      </c>
    </row>
    <row r="67">
      <c r="A67" s="4" t="inlineStr">
        <is>
          <t>Fee Waiver or Reimbursement</t>
        </is>
      </c>
      <c r="B67" s="4" t="inlineStr">
        <is>
          <t>rr_FeeWaiverOrReimbursementOverAssets</t>
        </is>
      </c>
      <c r="C67" s="4" t="inlineStr">
        <is>
          <t>(0.04%)</t>
        </is>
      </c>
      <c r="D67" s="4" t="inlineStr">
        <is>
          <t>[1]</t>
        </is>
      </c>
    </row>
    <row r="68">
      <c r="A68" s="4" t="inlineStr">
        <is>
          <t>Net Expenses (as a percentage of Assets)</t>
        </is>
      </c>
      <c r="B68" s="4" t="inlineStr">
        <is>
          <t>rr_NetExpensesOverAssets</t>
        </is>
      </c>
      <c r="C68" s="4" t="inlineStr">
        <is>
          <t>0.35%</t>
        </is>
      </c>
      <c r="D68" s="4" t="inlineStr">
        <is>
          <t>[1]</t>
        </is>
      </c>
    </row>
    <row r="69">
      <c r="A69" s="4" t="inlineStr">
        <is>
          <t>Expense Example, with Redemption, 1 Year</t>
        </is>
      </c>
      <c r="B69" s="4" t="inlineStr">
        <is>
          <t>rr_ExpenseExampleYear01</t>
        </is>
      </c>
      <c r="C69" s="5" t="n">
        <v>36</v>
      </c>
    </row>
    <row r="70">
      <c r="A70" s="4" t="inlineStr">
        <is>
          <t>Expense Example, with Redemption, 3 Years</t>
        </is>
      </c>
      <c r="B70" s="4" t="inlineStr">
        <is>
          <t>rr_ExpenseExampleYear03</t>
        </is>
      </c>
      <c r="C70" s="6" t="n">
        <v>121</v>
      </c>
    </row>
    <row r="71">
      <c r="A71" s="4" t="inlineStr">
        <is>
          <t>Expense Example, with Redemption, 5 Years</t>
        </is>
      </c>
      <c r="B71" s="4" t="inlineStr">
        <is>
          <t>rr_ExpenseExampleYear05</t>
        </is>
      </c>
      <c r="C71" s="6" t="n">
        <v>215</v>
      </c>
    </row>
    <row r="72">
      <c r="A72" s="4" t="inlineStr">
        <is>
          <t>Expense Example, with Redemption, 10 Years</t>
        </is>
      </c>
      <c r="B72" s="4" t="inlineStr">
        <is>
          <t>rr_ExpenseExampleYear10</t>
        </is>
      </c>
      <c r="C72" s="5" t="n">
        <v>489</v>
      </c>
    </row>
    <row r="73">
      <c r="A73" s="4" t="inlineStr">
        <is>
          <t>Annual Return 2012</t>
        </is>
      </c>
      <c r="B73" s="4" t="inlineStr">
        <is>
          <t>rr_AnnualReturn2012</t>
        </is>
      </c>
      <c r="C73" s="4" t="inlineStr">
        <is>
          <t>47.21%</t>
        </is>
      </c>
    </row>
    <row r="74">
      <c r="A74" s="4" t="inlineStr">
        <is>
          <t>Annual Return 2013</t>
        </is>
      </c>
      <c r="B74" s="4" t="inlineStr">
        <is>
          <t>rr_AnnualReturn2013</t>
        </is>
      </c>
      <c r="C74" s="4" t="inlineStr">
        <is>
          <t>65.49%</t>
        </is>
      </c>
    </row>
    <row r="75">
      <c r="A75" s="4" t="inlineStr">
        <is>
          <t>Annual Return 2014</t>
        </is>
      </c>
      <c r="B75" s="4" t="inlineStr">
        <is>
          <t>rr_AnnualReturn2014</t>
        </is>
      </c>
      <c r="C75" s="4" t="inlineStr">
        <is>
          <t>30.35%</t>
        </is>
      </c>
    </row>
    <row r="76">
      <c r="A76" s="4" t="inlineStr">
        <is>
          <t>Annual Return 2015</t>
        </is>
      </c>
      <c r="B76" s="4" t="inlineStr">
        <is>
          <t>rr_AnnualReturn2015</t>
        </is>
      </c>
      <c r="C76" s="4" t="inlineStr">
        <is>
          <t>10.20%</t>
        </is>
      </c>
    </row>
    <row r="77">
      <c r="A77" s="4" t="inlineStr">
        <is>
          <t>Annual Return 2016</t>
        </is>
      </c>
      <c r="B77" s="4" t="inlineStr">
        <is>
          <t>rr_AnnualReturn2016</t>
        </is>
      </c>
      <c r="C77" s="4" t="inlineStr">
        <is>
          <t>(15.04%)</t>
        </is>
      </c>
    </row>
    <row r="78">
      <c r="A78" s="4" t="inlineStr">
        <is>
          <t>Annual Return 2017</t>
        </is>
      </c>
      <c r="B78" s="4" t="inlineStr">
        <is>
          <t>rr_AnnualReturn2017</t>
        </is>
      </c>
      <c r="C78" s="4" t="inlineStr">
        <is>
          <t>16.63%</t>
        </is>
      </c>
    </row>
    <row r="79">
      <c r="A79" s="4" t="inlineStr">
        <is>
          <t>Annual Return 2018</t>
        </is>
      </c>
      <c r="B79" s="4" t="inlineStr">
        <is>
          <t>rr_AnnualReturn2018</t>
        </is>
      </c>
      <c r="C79" s="4" t="inlineStr">
        <is>
          <t>(10.22%)</t>
        </is>
      </c>
    </row>
    <row r="80">
      <c r="A80" s="4" t="inlineStr">
        <is>
          <t>Annual Return 2019</t>
        </is>
      </c>
      <c r="B80" s="4" t="inlineStr">
        <is>
          <t>rr_AnnualReturn2019</t>
        </is>
      </c>
      <c r="C80" s="4" t="inlineStr">
        <is>
          <t>25.76%</t>
        </is>
      </c>
    </row>
    <row r="81">
      <c r="A81" s="4" t="inlineStr">
        <is>
          <t>Annual Return 2020</t>
        </is>
      </c>
      <c r="B81" s="4" t="inlineStr">
        <is>
          <t>rr_AnnualReturn2020</t>
        </is>
      </c>
      <c r="C81" s="4" t="inlineStr">
        <is>
          <t>22.05%</t>
        </is>
      </c>
    </row>
    <row r="82">
      <c r="A82" s="4" t="inlineStr">
        <is>
          <t>Label</t>
        </is>
      </c>
      <c r="B82" s="4" t="inlineStr">
        <is>
          <t>rr_AverageAnnualReturnLabel</t>
        </is>
      </c>
      <c r="C82" s="4" t="inlineStr">
        <is>
          <t>VanEck Vectors Biotech ETF (return before taxes)</t>
        </is>
      </c>
    </row>
    <row r="83">
      <c r="A83" s="4" t="inlineStr">
        <is>
          <t>1 Year</t>
        </is>
      </c>
      <c r="B83" s="4" t="inlineStr">
        <is>
          <t>rr_AverageAnnualReturnYear01</t>
        </is>
      </c>
      <c r="C83" s="4" t="inlineStr">
        <is>
          <t>22.05%</t>
        </is>
      </c>
    </row>
    <row r="84">
      <c r="A84" s="4" t="inlineStr">
        <is>
          <t>5 Years</t>
        </is>
      </c>
      <c r="B84" s="4" t="inlineStr">
        <is>
          <t>rr_AverageAnnualReturnYear05</t>
        </is>
      </c>
      <c r="C84" s="4" t="inlineStr">
        <is>
          <t>6.43%</t>
        </is>
      </c>
    </row>
    <row r="85">
      <c r="A85" s="4" t="inlineStr">
        <is>
          <t>Since Inception</t>
        </is>
      </c>
      <c r="B85" s="4" t="inlineStr">
        <is>
          <t>rr_AverageAnnualReturnSinceInception</t>
        </is>
      </c>
      <c r="C85" s="4" t="inlineStr">
        <is>
          <t>19.35%</t>
        </is>
      </c>
    </row>
    <row r="86">
      <c r="A86" s="4" t="inlineStr">
        <is>
          <t>Inception Date</t>
        </is>
      </c>
      <c r="B86" s="4" t="inlineStr">
        <is>
          <t>rr_AverageAnnualReturnInceptionDate</t>
        </is>
      </c>
      <c r="C86" s="4" t="inlineStr">
        <is>
          <t>Dec. 20,
		2011</t>
        </is>
      </c>
    </row>
    <row r="87">
      <c r="A87" s="4" t="inlineStr">
        <is>
          <t>VanEck Vectors Biotech ETF | VanEck Vectors Biotech ETF | After Taxes on Distributions</t>
        </is>
      </c>
    </row>
    <row r="88">
      <c r="A88" s="3" t="inlineStr">
        <is>
          <t>Prospectus [Line Items]</t>
        </is>
      </c>
      <c r="B88" s="4" t="inlineStr">
        <is>
          <t>rr_ProspectusLineItems</t>
        </is>
      </c>
    </row>
    <row r="89">
      <c r="A89" s="4" t="inlineStr">
        <is>
          <t>Label</t>
        </is>
      </c>
      <c r="B89" s="4" t="inlineStr">
        <is>
          <t>rr_AverageAnnualReturnLabel</t>
        </is>
      </c>
      <c r="C89" s="4" t="inlineStr">
        <is>
          <t>VanEck Vectors Biotech ETF (return after taxes on distributions)</t>
        </is>
      </c>
    </row>
    <row r="90">
      <c r="A90" s="4" t="inlineStr">
        <is>
          <t>1 Year</t>
        </is>
      </c>
      <c r="B90" s="4" t="inlineStr">
        <is>
          <t>rr_AverageAnnualReturnYear01</t>
        </is>
      </c>
      <c r="C90" s="4" t="inlineStr">
        <is>
          <t>21.94%</t>
        </is>
      </c>
    </row>
    <row r="91">
      <c r="A91" s="4" t="inlineStr">
        <is>
          <t>5 Years</t>
        </is>
      </c>
      <c r="B91" s="4" t="inlineStr">
        <is>
          <t>rr_AverageAnnualReturnYear05</t>
        </is>
      </c>
      <c r="C91" s="4" t="inlineStr">
        <is>
          <t>6.33%</t>
        </is>
      </c>
    </row>
    <row r="92">
      <c r="A92" s="4" t="inlineStr">
        <is>
          <t>Since Inception</t>
        </is>
      </c>
      <c r="B92" s="4" t="inlineStr">
        <is>
          <t>rr_AverageAnnualReturnSinceInception</t>
        </is>
      </c>
      <c r="C92" s="4" t="inlineStr">
        <is>
          <t>19.26%</t>
        </is>
      </c>
    </row>
    <row r="93">
      <c r="A93" s="4" t="inlineStr">
        <is>
          <t>VanEck Vectors Biotech ETF | VanEck Vectors Biotech ETF | After Taxes on Distributions and Sales</t>
        </is>
      </c>
    </row>
    <row r="94">
      <c r="A94" s="3" t="inlineStr">
        <is>
          <t>Prospectus [Line Items]</t>
        </is>
      </c>
      <c r="B94" s="4" t="inlineStr">
        <is>
          <t>rr_ProspectusLineItems</t>
        </is>
      </c>
    </row>
    <row r="95">
      <c r="A95" s="4" t="inlineStr">
        <is>
          <t>Label</t>
        </is>
      </c>
      <c r="B95" s="4" t="inlineStr">
        <is>
          <t>rr_AverageAnnualReturnLabel</t>
        </is>
      </c>
      <c r="C95" s="4" t="inlineStr">
        <is>
          <t>VanEck Vectors Biotech ETF (return after taxes on distributions and sale of Fund Shares)</t>
        </is>
      </c>
    </row>
    <row r="96">
      <c r="A96" s="4" t="inlineStr">
        <is>
          <t>1 Year</t>
        </is>
      </c>
      <c r="B96" s="4" t="inlineStr">
        <is>
          <t>rr_AverageAnnualReturnYear01</t>
        </is>
      </c>
      <c r="C96" s="4" t="inlineStr">
        <is>
          <t>13.13%</t>
        </is>
      </c>
    </row>
    <row r="97">
      <c r="A97" s="4" t="inlineStr">
        <is>
          <t>5 Years</t>
        </is>
      </c>
      <c r="B97" s="4" t="inlineStr">
        <is>
          <t>rr_AverageAnnualReturnYear05</t>
        </is>
      </c>
      <c r="C97" s="4" t="inlineStr">
        <is>
          <t>5.02%</t>
        </is>
      </c>
    </row>
    <row r="98">
      <c r="A98" s="4" t="inlineStr">
        <is>
          <t>Since Inception</t>
        </is>
      </c>
      <c r="B98" s="4" t="inlineStr">
        <is>
          <t>rr_AverageAnnualReturnSinceInception</t>
        </is>
      </c>
      <c r="C98" s="4" t="inlineStr">
        <is>
          <t>16.57%</t>
        </is>
      </c>
    </row>
    <row r="99">
      <c r="A99" s="4" t="inlineStr">
        <is>
          <t>VanEck Vectors Environmental Services ETF</t>
        </is>
      </c>
    </row>
    <row r="100">
      <c r="A100" s="3" t="inlineStr">
        <is>
          <t>Prospectus [Line Items]</t>
        </is>
      </c>
      <c r="B100" s="4" t="inlineStr">
        <is>
          <t>rr_ProspectusLineItems</t>
        </is>
      </c>
    </row>
    <row r="101">
      <c r="A101" s="4" t="inlineStr">
        <is>
          <t>Risk/Return [Heading]</t>
        </is>
      </c>
      <c r="B101" s="4" t="inlineStr">
        <is>
          <t>rr_RiskReturnHeading</t>
        </is>
      </c>
      <c r="C101" s="4" t="inlineStr">
        <is>
          <t>VANECK VECTORS® ENVIRONMENTAL SERVICES ETF</t>
        </is>
      </c>
    </row>
    <row r="102">
      <c r="A102" s="4" t="inlineStr">
        <is>
          <t>Objective [Heading]</t>
        </is>
      </c>
      <c r="B102" s="4" t="inlineStr">
        <is>
          <t>rr_ObjectiveHeading</t>
        </is>
      </c>
      <c r="C102" s="4" t="inlineStr">
        <is>
          <t>INVESTMENT OBJECTIVE</t>
        </is>
      </c>
    </row>
    <row r="103">
      <c r="A103" s="4" t="inlineStr">
        <is>
          <t>Objective, Primary [Text Block]</t>
        </is>
      </c>
      <c r="B103" s="4" t="inlineStr">
        <is>
          <t>rr_ObjectivePrimaryTextBlock</t>
        </is>
      </c>
      <c r="C103" s="4" t="inlineStr">
        <is>
          <t>VanEck Vectors ® Environmental Services ETF (the “Fund”) seeks to replicate as closely as possible, before fees and expenses, the price and yield performance of the NYSE ® Arca Environmental Services Index (the “Environmental Services Index”).</t>
        </is>
      </c>
    </row>
    <row r="104">
      <c r="A104" s="4" t="inlineStr">
        <is>
          <t>Expense [Heading]</t>
        </is>
      </c>
      <c r="B104" s="4" t="inlineStr">
        <is>
          <t>rr_ExpenseHeading</t>
        </is>
      </c>
      <c r="C104" s="4" t="inlineStr">
        <is>
          <t>FUND FEES AND EXPENSES</t>
        </is>
      </c>
    </row>
    <row r="105">
      <c r="A105" s="4" t="inlineStr">
        <is>
          <t>Expense Narrative [Text Block]</t>
        </is>
      </c>
      <c r="B105" s="4" t="inlineStr">
        <is>
          <t>rr_ExpenseNarrativeTextBlock</t>
        </is>
      </c>
      <c r="C10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06">
      <c r="A106" s="4" t="inlineStr">
        <is>
          <t>Shareholder Fees Caption [Text]</t>
        </is>
      </c>
      <c r="B106" s="4" t="inlineStr">
        <is>
          <t>rr_ShareholderFeesCaption</t>
        </is>
      </c>
      <c r="C106" s="4" t="inlineStr">
        <is>
          <t>Shareholder Fees (fees paid directly from your investment)</t>
        </is>
      </c>
    </row>
    <row r="107">
      <c r="A107" s="4" t="inlineStr">
        <is>
          <t>Operating Expenses Caption [Text]</t>
        </is>
      </c>
      <c r="B107" s="4" t="inlineStr">
        <is>
          <t>rr_OperatingExpensesCaption</t>
        </is>
      </c>
      <c r="C107" s="4" t="inlineStr">
        <is>
          <t>Annual Fund Operating Expenses(expenses that you pay each year as a percentage of the value of your investment)</t>
        </is>
      </c>
    </row>
    <row r="108">
      <c r="A108" s="4" t="inlineStr">
        <is>
          <t>Fee Waiver or Reimbursement over Assets, Date of Termination</t>
        </is>
      </c>
      <c r="B108" s="4" t="inlineStr">
        <is>
          <t>rr_FeeWaiverOrReimbursementOverAssetsDateOfTermination</t>
        </is>
      </c>
      <c r="C108" s="4" t="inlineStr">
        <is>
          <t>February 1, 2022</t>
        </is>
      </c>
    </row>
    <row r="109">
      <c r="A109" s="4" t="inlineStr">
        <is>
          <t>Portfolio Turnover [Heading]</t>
        </is>
      </c>
      <c r="B109" s="4" t="inlineStr">
        <is>
          <t>rr_PortfolioTurnoverHeading</t>
        </is>
      </c>
      <c r="C109" s="4" t="inlineStr">
        <is>
          <t>PORTFOLIO TURNOVER</t>
        </is>
      </c>
    </row>
    <row r="110">
      <c r="A110" s="4" t="inlineStr">
        <is>
          <t>Portfolio Turnover [Text Block]</t>
        </is>
      </c>
      <c r="B110" s="4" t="inlineStr">
        <is>
          <t>rr_PortfolioTurnoverTextBlock</t>
        </is>
      </c>
      <c r="C110"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8% of the average value of its portfolio.</t>
        </is>
      </c>
    </row>
    <row r="111">
      <c r="A111" s="4" t="inlineStr">
        <is>
          <t>Portfolio Turnover, Rate</t>
        </is>
      </c>
      <c r="B111" s="4" t="inlineStr">
        <is>
          <t>rr_PortfolioTurnoverRate</t>
        </is>
      </c>
      <c r="C111" s="4" t="inlineStr">
        <is>
          <t>38.00%</t>
        </is>
      </c>
    </row>
    <row r="112">
      <c r="A112" s="4" t="inlineStr">
        <is>
          <t>Expense Exchange Traded Fund Commissions [Text]</t>
        </is>
      </c>
      <c r="B112" s="4" t="inlineStr">
        <is>
          <t>rr_ExpenseExchangeTradedFundCommissions</t>
        </is>
      </c>
      <c r="C112" s="4" t="inlineStr">
        <is>
          <t>You may pay other fees, such as brokerage commissions and other fees to financial intermediaries, which are not reflected in the tables and examples below.</t>
        </is>
      </c>
    </row>
    <row r="113">
      <c r="A113" s="4" t="inlineStr">
        <is>
          <t>Expense Example [Heading]</t>
        </is>
      </c>
      <c r="B113" s="4" t="inlineStr">
        <is>
          <t>rr_ExpenseExampleHeading</t>
        </is>
      </c>
      <c r="C113" s="4" t="inlineStr">
        <is>
          <t>EXPENSE EXAMPLE</t>
        </is>
      </c>
    </row>
    <row r="114">
      <c r="A114" s="4" t="inlineStr">
        <is>
          <t>Expense Example Narrative [Text Block]</t>
        </is>
      </c>
      <c r="B114" s="4" t="inlineStr">
        <is>
          <t>rr_ExpenseExampleNarrativeTextBlock</t>
        </is>
      </c>
      <c r="C114" s="4" t="inlineStr">
        <is>
          <t>This example is intended to help you compare the cost of investing in the Fund with the cost of investing in other funds. This example does not take into account brokerage commissions that you pay when purchasing or selling Shares of the Fund.</t>
        </is>
      </c>
    </row>
    <row r="115">
      <c r="A115" s="4" t="inlineStr">
        <is>
          <t>Expense Example by, Year, Caption [Text]</t>
        </is>
      </c>
      <c r="B115" s="4" t="inlineStr">
        <is>
          <t>rr_ExpenseExampleByYearCaption</t>
        </is>
      </c>
      <c r="C115"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16">
      <c r="A116" s="4" t="inlineStr">
        <is>
          <t>Strategy [Heading]</t>
        </is>
      </c>
      <c r="B116" s="4" t="inlineStr">
        <is>
          <t>rr_StrategyHeading</t>
        </is>
      </c>
      <c r="C116" s="4" t="inlineStr">
        <is>
          <t>PRINCIPAL INVESTMENT STRATEGIES</t>
        </is>
      </c>
    </row>
    <row r="117">
      <c r="A117" s="4" t="inlineStr">
        <is>
          <t>Strategy Narrative [Text Block]</t>
        </is>
      </c>
      <c r="B117" s="4" t="inlineStr">
        <is>
          <t>rr_StrategyNarrativeTextBlock</t>
        </is>
      </c>
      <c r="C117" s="4" t="inlineStr">
        <is>
          <t>The Fund normally invests at least 80% of its total assets in common stocks and American depositary receipts (“ADRs”) of companies involved in the environmental services industry. The Environmental Services Index is designed to measure the performance of widely held, highly capitalized companies engaged in business activities that may benefit from the global increase in demand for consumer waste disposal, removal and storage of industrial by-products, and the management of associated resources. Such companies may include small- and medium-capitalization companies. As of December 31, 2020, the Environmental Services Index included 23 securities of companies with a market capitalization range of between approximately $102.01 million and $61.8 billion and a weighted average market capitalization of $19.5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Environmental Services Index by investing in a portfolio of securities that generally replicates the Environmental Services Index. Unlike many investment companies that try to “beat” the performance of a benchmark index, the Fund does not try to “beat” the Environmental Services Index and does not seek temporary defensive positions that are inconsistent with its investment objective of seeking to replicate the Environmental Services Index. The Fund will normally invest at least 80% of its assets in securities that comprise the Environmental Services Index. The Fund is classified as a non-diversified fund under the Investment Company Act of 1940, as amended (the “1940 Act”) and, therefore, may invest a greater percentage of assets in a particular issuer. The Fund may concentrate its investments in a particular industry or group of industries to the extent that the Environmental Services Index concentrates in an industry or group of industries. As of September 30, 2020, the Fund was concentrated in the industrials sector, and the basic materials sector represented a significant portion of the Fund.</t>
        </is>
      </c>
    </row>
    <row r="118">
      <c r="A118" s="4" t="inlineStr">
        <is>
          <t>Strategy Portfolio Concentration [Text]</t>
        </is>
      </c>
      <c r="B118" s="4" t="inlineStr">
        <is>
          <t>rr_StrategyPortfolioConcentration</t>
        </is>
      </c>
      <c r="C118" s="4" t="inlineStr">
        <is>
          <t>The Fund may concentrate its investments in a particular industry or group of industries to the extent that the Environmental Services Index concentrates in an industry or group of industries. As of September 30, 2020, the Fund was concentrated in the industrials sector, and the basic materials sector represented a significant portion of the Fund.</t>
        </is>
      </c>
    </row>
    <row r="119">
      <c r="A119" s="4" t="inlineStr">
        <is>
          <t>Risk [Heading]</t>
        </is>
      </c>
      <c r="B119" s="4" t="inlineStr">
        <is>
          <t>rr_RiskHeading</t>
        </is>
      </c>
      <c r="C119" s="4" t="inlineStr">
        <is>
          <t>PRINCIPAL RISKS OF INVESTING IN THE FUND</t>
        </is>
      </c>
    </row>
    <row r="120">
      <c r="A120" s="4" t="inlineStr">
        <is>
          <t>Risk Narrative [Text Block]</t>
        </is>
      </c>
      <c r="B120" s="4" t="inlineStr">
        <is>
          <t>rr_RiskNarrativeTextBlock</t>
        </is>
      </c>
      <c r="C12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the Environmental Services Industry. The Fund will be sensitive to, and its performance may depend to a greater extent on, the overall condition of the environmental services industry. Companies in the environmental services industry are engaged in a variety of activities related to environmental services and consumer and industrial waste management. These companies may be adversely affected by a decrease in demand for waste disposal, removal or storage of industrial by-products, and the management of associated resources. Competitive pressures may have a significant effect on the financial condition of such companies. These prices may fluctuate substantially over short periods of time so the Fund may be more volatile than other types of investments. Environmental services companies must comply with various regulations and the terms of their operating permits and licenses. Failure to comply with or to renew permits and licenses or changes in government regulations can adversely impact their operations. Waste management companies are also affected by demand cycles, world events, increased outsourcing and economic conditions. In addition, these companies are subject to liability for environmental damage claims. 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and the possibility that foreign governmental restrictions may be adopted which might adversely affect such securit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Basic Materials Sector. The Fund will be sensitive to, and its performance may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Industrials Sector. The Fund will be sensitive to, and its performance may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American Depositary Receipts (“ADRs”). ADRs are issued by U.S. banks or trust companies that entitle the holder to all dividends and capital gains that are paid out on the underlying foreign shares. The Fund’s investments in ADRs may be less liquid than the underlying shares in their primary trading market and, if not included in the Environmental Services Index, may negatively affect the Fund’s ability to replicate the performance of the Environmental Services Index. In addition, investments in ADRs that are not included in the Environmental Services Index may increase tracking error.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Environmental Services Index for a number of reasons. For example, the Fund incurs a number of operating expenses, including taxes, not applicable to the Environmental Services Index and incurs costs associated with buying and selling securities, especially when rebalancing the Fund’s securities holdings to reflect changes in the composition of the Environmental Services Index, which are not factored into the return of the Environmental Service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Environmental Services Index. Errors in the Environmental Services Index data, the Environmental Services Index computations and/or the construction of the Environmental Services Index in accordance with its methodology may occur from time to time and may not be identified and corrected by the Environmental Services Index provider for a period of time or at all, which may have an adverse impact on the Fund and its shareholders. Shareholders should understand that any gains from the Environmental Services Index provider's errors will be kept by the Fund and its shareholders and any losses or costs resulting from the Environmental Services Index provider's errors will be borne by the Fund and its shareholders. When the Environmental Services Index is rebalanced and the Fund in turn rebalances its portfolio to attempt to increase the correlation between the Fund’s portfolio and the Environmental Services Index, any transaction costs and market exposure arising from such portfolio rebalancing will be borne directly by the Fund and its shareholders. Apart from scheduled rebalances, the Environmental Services Index provider or its agents may carry out additional ad hoc rebalances to the Environmental Services Index. Therefore, errors and additional ad hoc rebalances carried out by the Environmental Services Index provider or its agents to the Environmental Services Index may increase the costs to and the tracking error risk of the Fund. In addition, the Fund may not invest in certain securities included in the Environmental Services Index, or invest in them in the exact proportions in which they are represented in the Environmental Services Index. The Fund’s performance may also deviate from the return of the Environmental Service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Environmental Services Index is based on securities’ closing prices ( i.e. , the value of the Environmental Services Index is not based on fair value prices), the Fund’s ability to track the Environmental Services Index may be adversely affected. When markets are volatile, the ability to sell securities at fair value prices may be adversely impacted and may result in additional trading costs and/or increase the index tracking risk. In addition, any issues the Fund encounters with regard to currency convertibility (including the cost of borrowing funds, if any) and repatriation may increase the index tracking risk. For tax efficiency purposes, the Fund may sell certain securities, and such sale may cause the Fund to realize a loss and deviate from the performance of the Environmental Services Index. In light of the factors discussed above, the Fund’s return may deviate significantly from the return of the Environmental Services Index. Changes to the composition of the Environmental Services Index in connection with a rebalancing or reconstitution of the Environmental Service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Environmental Services Index, the Fund generally would not sell a security because the security’s issuer was in financial trouble. Additionally, unusual market conditions may cause the Environmental Services Index provider to postpone a scheduled rebalance or reconstitution, which could cause the Environmental Service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Environmental Services Index is comprised of securities of a limited number of companies. Concentration Risk. The Fund’s assets may be concentrated in a particular sector or sectors or industry or group of industries to the extent the Environmental Service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21">
      <c r="A121" s="4" t="inlineStr">
        <is>
          <t>Risk Lose Money [Text]</t>
        </is>
      </c>
      <c r="B121" s="4" t="inlineStr">
        <is>
          <t>rr_RiskLoseMoney</t>
        </is>
      </c>
      <c r="C121" s="4" t="inlineStr">
        <is>
          <t>An investment in the Fund may lose money.</t>
        </is>
      </c>
    </row>
    <row r="122">
      <c r="A122" s="4" t="inlineStr">
        <is>
          <t>RIsk Not Insured [Text]</t>
        </is>
      </c>
      <c r="B122" s="4" t="inlineStr">
        <is>
          <t>rr_RiskNotInsured</t>
        </is>
      </c>
      <c r="C122" s="4" t="inlineStr">
        <is>
          <t>An investment in the Fund is not a deposit with a bank and is not insured or guaranteed by the Federal Deposit Insurance Corporation or any other government agency.</t>
        </is>
      </c>
    </row>
    <row r="123">
      <c r="A123" s="4" t="inlineStr">
        <is>
          <t>Risk Nondiversified Status [Text]</t>
        </is>
      </c>
      <c r="B123" s="4" t="inlineStr">
        <is>
          <t>rr_RiskNondiversifiedStatus</t>
        </is>
      </c>
      <c r="C123"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Environmental Services Index is comprised of securities of a limited number of companies.</t>
        </is>
      </c>
    </row>
    <row r="124">
      <c r="A124" s="4" t="inlineStr">
        <is>
          <t>Bar Chart and Performance Table [Heading]</t>
        </is>
      </c>
      <c r="B124" s="4" t="inlineStr">
        <is>
          <t>rr_BarChartAndPerformanceTableHeading</t>
        </is>
      </c>
      <c r="C124" s="4" t="inlineStr">
        <is>
          <t>PERFORMANCE</t>
        </is>
      </c>
    </row>
    <row r="125">
      <c r="A125" s="4" t="inlineStr">
        <is>
          <t>Performance Narrative [Text Block]</t>
        </is>
      </c>
      <c r="B125" s="4" t="inlineStr">
        <is>
          <t>rr_PerformanceNarrativeTextBlock</t>
        </is>
      </c>
      <c r="C125"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26">
      <c r="A126" s="4" t="inlineStr">
        <is>
          <t>Performance Information Illustrates Variability of Returns [Text]</t>
        </is>
      </c>
      <c r="B126" s="4" t="inlineStr">
        <is>
          <t>rr_PerformanceInformationIllustratesVariabilityOfReturns</t>
        </is>
      </c>
      <c r="C126"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127">
      <c r="A127" s="4" t="inlineStr">
        <is>
          <t>Performance Availability Website Address [Text]</t>
        </is>
      </c>
      <c r="B127" s="4" t="inlineStr">
        <is>
          <t>rr_PerformanceAvailabilityWebSiteAddress</t>
        </is>
      </c>
      <c r="C127" s="4" t="inlineStr">
        <is>
          <t>www.vaneck.com</t>
        </is>
      </c>
    </row>
    <row r="128">
      <c r="A128" s="4" t="inlineStr">
        <is>
          <t>Performance Past Does Not Indicate Future [Text]</t>
        </is>
      </c>
      <c r="B128" s="4" t="inlineStr">
        <is>
          <t>rr_PerformancePastDoesNotIndicateFuture</t>
        </is>
      </c>
      <c r="C128" s="4" t="inlineStr">
        <is>
          <t>The Fund’s past performance (before and after taxes) is not necessarily indicative of how the Fund will perform in the future.</t>
        </is>
      </c>
    </row>
    <row r="129">
      <c r="A129" s="4" t="inlineStr">
        <is>
          <t>Bar Chart [Heading]</t>
        </is>
      </c>
      <c r="B129" s="4" t="inlineStr">
        <is>
          <t>rr_BarChartHeading</t>
        </is>
      </c>
      <c r="C129" s="4" t="inlineStr">
        <is>
          <t>Annual Total Returns (%)—Calendar Years</t>
        </is>
      </c>
    </row>
    <row r="130">
      <c r="A130" s="4" t="inlineStr">
        <is>
          <t>Bar Chart Closing [Text Block]</t>
        </is>
      </c>
      <c r="B130" s="4" t="inlineStr">
        <is>
          <t>rr_BarChartClosingTextBlock</t>
        </is>
      </c>
      <c r="C130" s="4" t="inlineStr">
        <is>
          <t>Best Quarter: 21.29% 4Q 2020 Worst Quarter: -27.52% 1Q 2020</t>
        </is>
      </c>
    </row>
    <row r="131">
      <c r="A131" s="4" t="inlineStr">
        <is>
          <t>Highest Quarterly Return, Label</t>
        </is>
      </c>
      <c r="B131" s="4" t="inlineStr">
        <is>
          <t>rr_HighestQuarterlyReturnLabel</t>
        </is>
      </c>
      <c r="C131" s="4" t="inlineStr">
        <is>
          <t>Best Quarter:</t>
        </is>
      </c>
    </row>
    <row r="132">
      <c r="A132" s="4" t="inlineStr">
        <is>
          <t>Highest Quarterly Return, Date</t>
        </is>
      </c>
      <c r="B132" s="4" t="inlineStr">
        <is>
          <t>rr_BarChartHighestQuarterlyReturnDate</t>
        </is>
      </c>
      <c r="C132" s="4" t="inlineStr">
        <is>
          <t>Dec. 31,
		2020</t>
        </is>
      </c>
    </row>
    <row r="133">
      <c r="A133" s="4" t="inlineStr">
        <is>
          <t>Highest Quarterly Return</t>
        </is>
      </c>
      <c r="B133" s="4" t="inlineStr">
        <is>
          <t>rr_BarChartHighestQuarterlyReturn</t>
        </is>
      </c>
      <c r="C133" s="4" t="inlineStr">
        <is>
          <t>21.29%</t>
        </is>
      </c>
    </row>
    <row r="134">
      <c r="A134" s="4" t="inlineStr">
        <is>
          <t>Lowest Quarterly Return, Label</t>
        </is>
      </c>
      <c r="B134" s="4" t="inlineStr">
        <is>
          <t>rr_LowestQuarterlyReturnLabel</t>
        </is>
      </c>
      <c r="C134" s="4" t="inlineStr">
        <is>
          <t>Worst Quarter:</t>
        </is>
      </c>
    </row>
    <row r="135">
      <c r="A135" s="4" t="inlineStr">
        <is>
          <t>Lowest Quarterly Return, Date</t>
        </is>
      </c>
      <c r="B135" s="4" t="inlineStr">
        <is>
          <t>rr_BarChartLowestQuarterlyReturnDate</t>
        </is>
      </c>
      <c r="C135" s="4" t="inlineStr">
        <is>
          <t>Mar. 31,
		2020</t>
        </is>
      </c>
    </row>
    <row r="136">
      <c r="A136" s="4" t="inlineStr">
        <is>
          <t>Lowest Quarterly Return</t>
        </is>
      </c>
      <c r="B136" s="4" t="inlineStr">
        <is>
          <t>rr_BarChartLowestQuarterlyReturn</t>
        </is>
      </c>
      <c r="C136" s="4" t="inlineStr">
        <is>
          <t>(27.52%)</t>
        </is>
      </c>
    </row>
    <row r="137">
      <c r="A137" s="4" t="inlineStr">
        <is>
          <t>Performance Table Heading</t>
        </is>
      </c>
      <c r="B137" s="4" t="inlineStr">
        <is>
          <t>rr_PerformanceTableHeading</t>
        </is>
      </c>
      <c r="C137" s="4" t="inlineStr">
        <is>
          <t>Average Annual Total Returns for the Periods Ended December 31, 2020</t>
        </is>
      </c>
    </row>
    <row r="138">
      <c r="A138" s="4" t="inlineStr">
        <is>
          <t>Index No Deduction for Fees, Expenses, Taxes [Text]</t>
        </is>
      </c>
      <c r="B138" s="4" t="inlineStr">
        <is>
          <t>rr_IndexNoDeductionForFeesExpensesTaxes</t>
        </is>
      </c>
      <c r="C138" s="4" t="inlineStr">
        <is>
          <t>(reflects no deduction for fees, expenses or taxes)</t>
        </is>
      </c>
    </row>
    <row r="139">
      <c r="A139" s="4" t="inlineStr">
        <is>
          <t>Performance Table Uses Highest Federal Rate</t>
        </is>
      </c>
      <c r="B139" s="4" t="inlineStr">
        <is>
          <t>rr_PerformanceTableUsesHighestFederalRate</t>
        </is>
      </c>
      <c r="C139" s="4" t="inlineStr">
        <is>
          <t>The after-tax returns presented in the table below are calculated using the highest historical individual federal marginal income tax rates and do not reflect the impact of state and local taxes.</t>
        </is>
      </c>
    </row>
    <row r="140">
      <c r="A140" s="4" t="inlineStr">
        <is>
          <t>Performance Table Not Relevant to Tax Deferred</t>
        </is>
      </c>
      <c r="B140" s="4" t="inlineStr">
        <is>
          <t>rr_PerformanceTableNotRelevantToTaxDeferred</t>
        </is>
      </c>
      <c r="C140" s="4" t="inlineStr">
        <is>
          <t>After-tax returns are not relevant to investors who hold Shares of the Fund through tax-deferred arrangements, such as 401(k) plans or individual retirement accounts.</t>
        </is>
      </c>
    </row>
    <row r="141">
      <c r="A141" s="4" t="inlineStr">
        <is>
          <t>Performance Table Narrative</t>
        </is>
      </c>
      <c r="B141" s="4" t="inlineStr">
        <is>
          <t>rr_PerformanceTableNarrativeTextBlock</t>
        </is>
      </c>
      <c r="C14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2">
      <c r="A142" s="4" t="inlineStr">
        <is>
          <t>Performance Table Closing [Text Block]</t>
        </is>
      </c>
      <c r="B142" s="4" t="inlineStr">
        <is>
          <t>rr_PerformanceTableClosingTextBlock</t>
        </is>
      </c>
      <c r="C142" s="4" t="inlineStr">
        <is>
          <t>See “License Agreements and Disclaimers” for important information.</t>
        </is>
      </c>
    </row>
    <row r="143">
      <c r="A143" s="4" t="inlineStr">
        <is>
          <t>VanEck Vectors Environmental Services ETF | S&amp;P 500® Index (reflects no deduction for fees, expenses or taxes)</t>
        </is>
      </c>
    </row>
    <row r="144">
      <c r="A144" s="3" t="inlineStr">
        <is>
          <t>Prospectus [Line Items]</t>
        </is>
      </c>
      <c r="B144" s="4" t="inlineStr">
        <is>
          <t>rr_ProspectusLineItems</t>
        </is>
      </c>
    </row>
    <row r="145">
      <c r="A145" s="4" t="inlineStr">
        <is>
          <t>Label</t>
        </is>
      </c>
      <c r="B145" s="4" t="inlineStr">
        <is>
          <t>rr_AverageAnnualReturnLabel</t>
        </is>
      </c>
      <c r="C145" s="4" t="inlineStr">
        <is>
          <t>S&amp;P 500® Index (reflects no deduction for fees, expenses or taxes)</t>
        </is>
      </c>
    </row>
    <row r="146">
      <c r="A146" s="4" t="inlineStr">
        <is>
          <t>1 Year</t>
        </is>
      </c>
      <c r="B146" s="4" t="inlineStr">
        <is>
          <t>rr_AverageAnnualReturnYear01</t>
        </is>
      </c>
      <c r="C146" s="4" t="inlineStr">
        <is>
          <t>18.40%</t>
        </is>
      </c>
    </row>
    <row r="147">
      <c r="A147" s="4" t="inlineStr">
        <is>
          <t>5 Years</t>
        </is>
      </c>
      <c r="B147" s="4" t="inlineStr">
        <is>
          <t>rr_AverageAnnualReturnYear05</t>
        </is>
      </c>
      <c r="C147" s="4" t="inlineStr">
        <is>
          <t>15.22%</t>
        </is>
      </c>
    </row>
    <row r="148">
      <c r="A148" s="4" t="inlineStr">
        <is>
          <t>10 Years</t>
        </is>
      </c>
      <c r="B148" s="4" t="inlineStr">
        <is>
          <t>rr_AverageAnnualReturnYear10</t>
        </is>
      </c>
      <c r="C148" s="4" t="inlineStr">
        <is>
          <t>13.88%</t>
        </is>
      </c>
    </row>
    <row r="149">
      <c r="A149" s="4" t="inlineStr">
        <is>
          <t>VanEck Vectors Environmental Services ETF | NYSE Arca Environmental Services Index (reflects no deduction for fees, expenses or taxes)</t>
        </is>
      </c>
    </row>
    <row r="150">
      <c r="A150" s="3" t="inlineStr">
        <is>
          <t>Prospectus [Line Items]</t>
        </is>
      </c>
      <c r="B150" s="4" t="inlineStr">
        <is>
          <t>rr_ProspectusLineItems</t>
        </is>
      </c>
    </row>
    <row r="151">
      <c r="A151" s="4" t="inlineStr">
        <is>
          <t>Label</t>
        </is>
      </c>
      <c r="B151" s="4" t="inlineStr">
        <is>
          <t>rr_AverageAnnualReturnLabel</t>
        </is>
      </c>
      <c r="C151" s="4" t="inlineStr">
        <is>
          <t>NYSE Arca Environmental Services Index (reflects no deduction for fees, expenses or taxes)</t>
        </is>
      </c>
    </row>
    <row r="152">
      <c r="A152" s="4" t="inlineStr">
        <is>
          <t>1 Year</t>
        </is>
      </c>
      <c r="B152" s="4" t="inlineStr">
        <is>
          <t>rr_AverageAnnualReturnYear01</t>
        </is>
      </c>
      <c r="C152" s="4" t="inlineStr">
        <is>
          <t>12.99%</t>
        </is>
      </c>
    </row>
    <row r="153">
      <c r="A153" s="4" t="inlineStr">
        <is>
          <t>5 Years</t>
        </is>
      </c>
      <c r="B153" s="4" t="inlineStr">
        <is>
          <t>rr_AverageAnnualReturnYear05</t>
        </is>
      </c>
      <c r="C153" s="4" t="inlineStr">
        <is>
          <t>16.65%</t>
        </is>
      </c>
    </row>
    <row r="154">
      <c r="A154" s="4" t="inlineStr">
        <is>
          <t>10 Years</t>
        </is>
      </c>
      <c r="B154" s="4" t="inlineStr">
        <is>
          <t>rr_AverageAnnualReturnYear10</t>
        </is>
      </c>
      <c r="C154" s="4" t="inlineStr">
        <is>
          <t>10.38%</t>
        </is>
      </c>
    </row>
    <row r="155">
      <c r="A155" s="4" t="inlineStr">
        <is>
          <t>VanEck Vectors Environmental Services ETF | VanEck Vectors Environmental Services ETF</t>
        </is>
      </c>
    </row>
    <row r="156">
      <c r="A156" s="3" t="inlineStr">
        <is>
          <t>Prospectus [Line Items]</t>
        </is>
      </c>
      <c r="B156" s="4" t="inlineStr">
        <is>
          <t>rr_ProspectusLineItems</t>
        </is>
      </c>
    </row>
    <row r="157">
      <c r="A157" s="4" t="inlineStr">
        <is>
          <t>Trading Symbol</t>
        </is>
      </c>
      <c r="B157" s="4" t="inlineStr">
        <is>
          <t>dei_TradingSymbol</t>
        </is>
      </c>
      <c r="C157" s="4" t="inlineStr">
        <is>
          <t>EVX</t>
        </is>
      </c>
    </row>
    <row r="158">
      <c r="A158" s="4" t="inlineStr">
        <is>
          <t>Shareholder Fee, Other</t>
        </is>
      </c>
      <c r="B158" s="4" t="inlineStr">
        <is>
          <t>rr_ShareholderFeeOther</t>
        </is>
      </c>
      <c r="C158" s="4" t="inlineStr">
        <is>
          <t xml:space="preserve">none
				</t>
        </is>
      </c>
    </row>
    <row r="159">
      <c r="A159" s="4" t="inlineStr">
        <is>
          <t>Management Fees (as a percentage of Assets)</t>
        </is>
      </c>
      <c r="B159" s="4" t="inlineStr">
        <is>
          <t>rr_ManagementFeesOverAssets</t>
        </is>
      </c>
      <c r="C159" s="4" t="inlineStr">
        <is>
          <t>0.50%</t>
        </is>
      </c>
    </row>
    <row r="160">
      <c r="A160" s="4" t="inlineStr">
        <is>
          <t>Other Expenses (as a percentage of Assets):</t>
        </is>
      </c>
      <c r="B160" s="4" t="inlineStr">
        <is>
          <t>rr_OtherExpensesOverAssets</t>
        </is>
      </c>
      <c r="C160" s="4" t="inlineStr">
        <is>
          <t>0.35%</t>
        </is>
      </c>
    </row>
    <row r="161">
      <c r="A161" s="4" t="inlineStr">
        <is>
          <t>Expenses (as a percentage of Assets)</t>
        </is>
      </c>
      <c r="B161" s="4" t="inlineStr">
        <is>
          <t>rr_ExpensesOverAssets</t>
        </is>
      </c>
      <c r="C161" s="4" t="inlineStr">
        <is>
          <t>0.85%</t>
        </is>
      </c>
      <c r="D161" s="4" t="inlineStr">
        <is>
          <t>[2]</t>
        </is>
      </c>
    </row>
    <row r="162">
      <c r="A162" s="4" t="inlineStr">
        <is>
          <t>Fee Waiver or Reimbursement</t>
        </is>
      </c>
      <c r="B162" s="4" t="inlineStr">
        <is>
          <t>rr_FeeWaiverOrReimbursementOverAssets</t>
        </is>
      </c>
      <c r="C162" s="4" t="inlineStr">
        <is>
          <t>(0.30%)</t>
        </is>
      </c>
      <c r="D162" s="4" t="inlineStr">
        <is>
          <t>[2]</t>
        </is>
      </c>
    </row>
    <row r="163">
      <c r="A163" s="4" t="inlineStr">
        <is>
          <t>Net Expenses (as a percentage of Assets)</t>
        </is>
      </c>
      <c r="B163" s="4" t="inlineStr">
        <is>
          <t>rr_NetExpensesOverAssets</t>
        </is>
      </c>
      <c r="C163" s="4" t="inlineStr">
        <is>
          <t>0.55%</t>
        </is>
      </c>
      <c r="D163" s="4" t="inlineStr">
        <is>
          <t>[2]</t>
        </is>
      </c>
    </row>
    <row r="164">
      <c r="A164" s="4" t="inlineStr">
        <is>
          <t>Expense Example, with Redemption, 1 Year</t>
        </is>
      </c>
      <c r="B164" s="4" t="inlineStr">
        <is>
          <t>rr_ExpenseExampleYear01</t>
        </is>
      </c>
      <c r="C164" s="5" t="n">
        <v>56</v>
      </c>
    </row>
    <row r="165">
      <c r="A165" s="4" t="inlineStr">
        <is>
          <t>Expense Example, with Redemption, 3 Years</t>
        </is>
      </c>
      <c r="B165" s="4" t="inlineStr">
        <is>
          <t>rr_ExpenseExampleYear03</t>
        </is>
      </c>
      <c r="C165" s="6" t="n">
        <v>241</v>
      </c>
    </row>
    <row r="166">
      <c r="A166" s="4" t="inlineStr">
        <is>
          <t>Expense Example, with Redemption, 5 Years</t>
        </is>
      </c>
      <c r="B166" s="4" t="inlineStr">
        <is>
          <t>rr_ExpenseExampleYear05</t>
        </is>
      </c>
      <c r="C166" s="6" t="n">
        <v>442</v>
      </c>
    </row>
    <row r="167">
      <c r="A167" s="4" t="inlineStr">
        <is>
          <t>Expense Example, with Redemption, 10 Years</t>
        </is>
      </c>
      <c r="B167" s="4" t="inlineStr">
        <is>
          <t>rr_ExpenseExampleYear10</t>
        </is>
      </c>
      <c r="C167" s="5" t="n">
        <v>1021</v>
      </c>
    </row>
    <row r="168">
      <c r="A168" s="4" t="inlineStr">
        <is>
          <t>Annual Return 2011</t>
        </is>
      </c>
      <c r="B168" s="4" t="inlineStr">
        <is>
          <t>rr_AnnualReturn2011</t>
        </is>
      </c>
      <c r="C168" s="4" t="inlineStr">
        <is>
          <t>(8.36%)</t>
        </is>
      </c>
    </row>
    <row r="169">
      <c r="A169" s="4" t="inlineStr">
        <is>
          <t>Annual Return 2012</t>
        </is>
      </c>
      <c r="B169" s="4" t="inlineStr">
        <is>
          <t>rr_AnnualReturn2012</t>
        </is>
      </c>
      <c r="C169" s="4" t="inlineStr">
        <is>
          <t>11.77%</t>
        </is>
      </c>
    </row>
    <row r="170">
      <c r="A170" s="4" t="inlineStr">
        <is>
          <t>Annual Return 2013</t>
        </is>
      </c>
      <c r="B170" s="4" t="inlineStr">
        <is>
          <t>rr_AnnualReturn2013</t>
        </is>
      </c>
      <c r="C170" s="4" t="inlineStr">
        <is>
          <t>28.71%</t>
        </is>
      </c>
    </row>
    <row r="171">
      <c r="A171" s="4" t="inlineStr">
        <is>
          <t>Annual Return 2014</t>
        </is>
      </c>
      <c r="B171" s="4" t="inlineStr">
        <is>
          <t>rr_AnnualReturn2014</t>
        </is>
      </c>
      <c r="C171" s="4" t="inlineStr">
        <is>
          <t>2.54%</t>
        </is>
      </c>
    </row>
    <row r="172">
      <c r="A172" s="4" t="inlineStr">
        <is>
          <t>Annual Return 2015</t>
        </is>
      </c>
      <c r="B172" s="4" t="inlineStr">
        <is>
          <t>rr_AnnualReturn2015</t>
        </is>
      </c>
      <c r="C172" s="4" t="inlineStr">
        <is>
          <t>(10.34%)</t>
        </is>
      </c>
    </row>
    <row r="173">
      <c r="A173" s="4" t="inlineStr">
        <is>
          <t>Annual Return 2016</t>
        </is>
      </c>
      <c r="B173" s="4" t="inlineStr">
        <is>
          <t>rr_AnnualReturn2016</t>
        </is>
      </c>
      <c r="C173" s="4" t="inlineStr">
        <is>
          <t>30.00%</t>
        </is>
      </c>
    </row>
    <row r="174">
      <c r="A174" s="4" t="inlineStr">
        <is>
          <t>Annual Return 2017</t>
        </is>
      </c>
      <c r="B174" s="4" t="inlineStr">
        <is>
          <t>rr_AnnualReturn2017</t>
        </is>
      </c>
      <c r="C174" s="4" t="inlineStr">
        <is>
          <t>15.72%</t>
        </is>
      </c>
    </row>
    <row r="175">
      <c r="A175" s="4" t="inlineStr">
        <is>
          <t>Annual Return 2018</t>
        </is>
      </c>
      <c r="B175" s="4" t="inlineStr">
        <is>
          <t>rr_AnnualReturn2018</t>
        </is>
      </c>
      <c r="C175" s="4" t="inlineStr">
        <is>
          <t>(3.13%)</t>
        </is>
      </c>
    </row>
    <row r="176">
      <c r="A176" s="4" t="inlineStr">
        <is>
          <t>Annual Return 2019</t>
        </is>
      </c>
      <c r="B176" s="4" t="inlineStr">
        <is>
          <t>rr_AnnualReturn2019</t>
        </is>
      </c>
      <c r="C176" s="4" t="inlineStr">
        <is>
          <t>28.22%</t>
        </is>
      </c>
    </row>
    <row r="177">
      <c r="A177" s="4" t="inlineStr">
        <is>
          <t>Annual Return 2020</t>
        </is>
      </c>
      <c r="B177" s="4" t="inlineStr">
        <is>
          <t>rr_AnnualReturn2020</t>
        </is>
      </c>
      <c r="C177" s="4" t="inlineStr">
        <is>
          <t>13.16%</t>
        </is>
      </c>
    </row>
    <row r="178">
      <c r="A178" s="4" t="inlineStr">
        <is>
          <t>Label</t>
        </is>
      </c>
      <c r="B178" s="4" t="inlineStr">
        <is>
          <t>rr_AverageAnnualReturnLabel</t>
        </is>
      </c>
      <c r="C178" s="4" t="inlineStr">
        <is>
          <t>VanEck Vectors Environmental Services ETF (return before taxes)</t>
        </is>
      </c>
    </row>
    <row r="179">
      <c r="A179" s="4" t="inlineStr">
        <is>
          <t>1 Year</t>
        </is>
      </c>
      <c r="B179" s="4" t="inlineStr">
        <is>
          <t>rr_AverageAnnualReturnYear01</t>
        </is>
      </c>
      <c r="C179" s="4" t="inlineStr">
        <is>
          <t>13.16%</t>
        </is>
      </c>
    </row>
    <row r="180">
      <c r="A180" s="4" t="inlineStr">
        <is>
          <t>5 Years</t>
        </is>
      </c>
      <c r="B180" s="4" t="inlineStr">
        <is>
          <t>rr_AverageAnnualReturnYear05</t>
        </is>
      </c>
      <c r="C180" s="4" t="inlineStr">
        <is>
          <t>16.15%</t>
        </is>
      </c>
    </row>
    <row r="181">
      <c r="A181" s="4" t="inlineStr">
        <is>
          <t>10 Years</t>
        </is>
      </c>
      <c r="B181" s="4" t="inlineStr">
        <is>
          <t>rr_AverageAnnualReturnYear10</t>
        </is>
      </c>
      <c r="C181" s="4" t="inlineStr">
        <is>
          <t>9.87%</t>
        </is>
      </c>
    </row>
    <row r="182">
      <c r="A182" s="4" t="inlineStr">
        <is>
          <t>VanEck Vectors Environmental Services ETF | VanEck Vectors Environmental Services ETF | After Taxes on Distributions</t>
        </is>
      </c>
    </row>
    <row r="183">
      <c r="A183" s="3" t="inlineStr">
        <is>
          <t>Prospectus [Line Items]</t>
        </is>
      </c>
      <c r="B183" s="4" t="inlineStr">
        <is>
          <t>rr_ProspectusLineItems</t>
        </is>
      </c>
    </row>
    <row r="184">
      <c r="A184" s="4" t="inlineStr">
        <is>
          <t>Label</t>
        </is>
      </c>
      <c r="B184" s="4" t="inlineStr">
        <is>
          <t>rr_AverageAnnualReturnLabel</t>
        </is>
      </c>
      <c r="C184" s="4" t="inlineStr">
        <is>
          <t>VanEck Vectors Environmental Services ETF (return after taxes on distributions)</t>
        </is>
      </c>
    </row>
    <row r="185">
      <c r="A185" s="4" t="inlineStr">
        <is>
          <t>1 Year</t>
        </is>
      </c>
      <c r="B185" s="4" t="inlineStr">
        <is>
          <t>rr_AverageAnnualReturnYear01</t>
        </is>
      </c>
      <c r="C185" s="4" t="inlineStr">
        <is>
          <t>13.07%</t>
        </is>
      </c>
    </row>
    <row r="186">
      <c r="A186" s="4" t="inlineStr">
        <is>
          <t>5 Years</t>
        </is>
      </c>
      <c r="B186" s="4" t="inlineStr">
        <is>
          <t>rr_AverageAnnualReturnYear05</t>
        </is>
      </c>
      <c r="C186" s="4" t="inlineStr">
        <is>
          <t>16.00%</t>
        </is>
      </c>
    </row>
    <row r="187">
      <c r="A187" s="4" t="inlineStr">
        <is>
          <t>10 Years</t>
        </is>
      </c>
      <c r="B187" s="4" t="inlineStr">
        <is>
          <t>rr_AverageAnnualReturnYear10</t>
        </is>
      </c>
      <c r="C187" s="4" t="inlineStr">
        <is>
          <t>9.64%</t>
        </is>
      </c>
    </row>
    <row r="188">
      <c r="A188" s="4" t="inlineStr">
        <is>
          <t>VanEck Vectors Environmental Services ETF | VanEck Vectors Environmental Services ETF | After Taxes on Distributions and Sales</t>
        </is>
      </c>
    </row>
    <row r="189">
      <c r="A189" s="3" t="inlineStr">
        <is>
          <t>Prospectus [Line Items]</t>
        </is>
      </c>
      <c r="B189" s="4" t="inlineStr">
        <is>
          <t>rr_ProspectusLineItems</t>
        </is>
      </c>
    </row>
    <row r="190">
      <c r="A190" s="4" t="inlineStr">
        <is>
          <t>Label</t>
        </is>
      </c>
      <c r="B190" s="4" t="inlineStr">
        <is>
          <t>rr_AverageAnnualReturnLabel</t>
        </is>
      </c>
      <c r="C190" s="4" t="inlineStr">
        <is>
          <t>VanEck Vectors Environmental Services ETF (return after taxes on distributions and sale of Fund Shares)</t>
        </is>
      </c>
    </row>
    <row r="191">
      <c r="A191" s="4" t="inlineStr">
        <is>
          <t>1 Year</t>
        </is>
      </c>
      <c r="B191" s="4" t="inlineStr">
        <is>
          <t>rr_AverageAnnualReturnYear01</t>
        </is>
      </c>
      <c r="C191" s="4" t="inlineStr">
        <is>
          <t>7.85%</t>
        </is>
      </c>
    </row>
    <row r="192">
      <c r="A192" s="4" t="inlineStr">
        <is>
          <t>5 Years</t>
        </is>
      </c>
      <c r="B192" s="4" t="inlineStr">
        <is>
          <t>rr_AverageAnnualReturnYear05</t>
        </is>
      </c>
      <c r="C192" s="4" t="inlineStr">
        <is>
          <t>13.05%</t>
        </is>
      </c>
    </row>
    <row r="193">
      <c r="A193" s="4" t="inlineStr">
        <is>
          <t>10 Years</t>
        </is>
      </c>
      <c r="B193" s="4" t="inlineStr">
        <is>
          <t>rr_AverageAnnualReturnYear10</t>
        </is>
      </c>
      <c r="C193" s="4" t="inlineStr">
        <is>
          <t>8.08%</t>
        </is>
      </c>
    </row>
    <row r="194">
      <c r="A194" s="4" t="inlineStr">
        <is>
          <t>VanEck Vectors Gaming ETF</t>
        </is>
      </c>
    </row>
    <row r="195">
      <c r="A195" s="3" t="inlineStr">
        <is>
          <t>Prospectus [Line Items]</t>
        </is>
      </c>
      <c r="B195" s="4" t="inlineStr">
        <is>
          <t>rr_ProspectusLineItems</t>
        </is>
      </c>
    </row>
    <row r="196">
      <c r="A196" s="4" t="inlineStr">
        <is>
          <t>Risk/Return [Heading]</t>
        </is>
      </c>
      <c r="B196" s="4" t="inlineStr">
        <is>
          <t>rr_RiskReturnHeading</t>
        </is>
      </c>
      <c r="C196" s="4" t="inlineStr">
        <is>
          <t>VANECK VECTORS® GAMING ETF</t>
        </is>
      </c>
    </row>
    <row r="197">
      <c r="A197" s="4" t="inlineStr">
        <is>
          <t>Objective [Heading]</t>
        </is>
      </c>
      <c r="B197" s="4" t="inlineStr">
        <is>
          <t>rr_ObjectiveHeading</t>
        </is>
      </c>
      <c r="C197" s="4" t="inlineStr">
        <is>
          <t>INVESTMENT OBJECTIVE</t>
        </is>
      </c>
    </row>
    <row r="198">
      <c r="A198" s="4" t="inlineStr">
        <is>
          <t>Objective, Primary [Text Block]</t>
        </is>
      </c>
      <c r="B198" s="4" t="inlineStr">
        <is>
          <t>rr_ObjectivePrimaryTextBlock</t>
        </is>
      </c>
      <c r="C198" s="4" t="inlineStr">
        <is>
          <t>VanEck Vectors ® Gaming ETF (the “Fund”) seeks to replicate as closely as possible, before fees and expenses, the price and yield performance of the MVIS ® Global Gaming Index (the “Gaming Index”).</t>
        </is>
      </c>
    </row>
    <row r="199">
      <c r="A199" s="4" t="inlineStr">
        <is>
          <t>Expense [Heading]</t>
        </is>
      </c>
      <c r="B199" s="4" t="inlineStr">
        <is>
          <t>rr_ExpenseHeading</t>
        </is>
      </c>
      <c r="C199" s="4" t="inlineStr">
        <is>
          <t>FUND FEES AND EXPENSES</t>
        </is>
      </c>
    </row>
    <row r="200">
      <c r="A200" s="4" t="inlineStr">
        <is>
          <t>Expense Narrative [Text Block]</t>
        </is>
      </c>
      <c r="B200" s="4" t="inlineStr">
        <is>
          <t>rr_ExpenseNarrativeTextBlock</t>
        </is>
      </c>
      <c r="C200"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01">
      <c r="A201" s="4" t="inlineStr">
        <is>
          <t>Shareholder Fees Caption [Text]</t>
        </is>
      </c>
      <c r="B201" s="4" t="inlineStr">
        <is>
          <t>rr_ShareholderFeesCaption</t>
        </is>
      </c>
      <c r="C201" s="4" t="inlineStr">
        <is>
          <t>Shareholder Fees (fees paid directly from your investment)</t>
        </is>
      </c>
    </row>
    <row r="202">
      <c r="A202" s="4" t="inlineStr">
        <is>
          <t>Operating Expenses Caption [Text]</t>
        </is>
      </c>
      <c r="B202" s="4" t="inlineStr">
        <is>
          <t>rr_OperatingExpensesCaption</t>
        </is>
      </c>
      <c r="C202" s="4" t="inlineStr">
        <is>
          <t>Annual Fund Operating Expenses(expenses that you pay each year as a percentage of the value of your investment)</t>
        </is>
      </c>
    </row>
    <row r="203">
      <c r="A203" s="4" t="inlineStr">
        <is>
          <t>Fee Waiver or Reimbursement over Assets, Date of Termination</t>
        </is>
      </c>
      <c r="B203" s="4" t="inlineStr">
        <is>
          <t>rr_FeeWaiverOrReimbursementOverAssetsDateOfTermination</t>
        </is>
      </c>
      <c r="C203" s="4" t="inlineStr">
        <is>
          <t>February 1, 2022</t>
        </is>
      </c>
    </row>
    <row r="204">
      <c r="A204" s="4" t="inlineStr">
        <is>
          <t>Portfolio Turnover [Heading]</t>
        </is>
      </c>
      <c r="B204" s="4" t="inlineStr">
        <is>
          <t>rr_PortfolioTurnoverHeading</t>
        </is>
      </c>
      <c r="C204" s="4" t="inlineStr">
        <is>
          <t>PORTFOLIO TURNOVER</t>
        </is>
      </c>
    </row>
    <row r="205">
      <c r="A205" s="4" t="inlineStr">
        <is>
          <t>Portfolio Turnover [Text Block]</t>
        </is>
      </c>
      <c r="B205" s="4" t="inlineStr">
        <is>
          <t>rr_PortfolioTurnoverTextBlock</t>
        </is>
      </c>
      <c r="C205"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9% of the average value of its portfolio.</t>
        </is>
      </c>
    </row>
    <row r="206">
      <c r="A206" s="4" t="inlineStr">
        <is>
          <t>Portfolio Turnover, Rate</t>
        </is>
      </c>
      <c r="B206" s="4" t="inlineStr">
        <is>
          <t>rr_PortfolioTurnoverRate</t>
        </is>
      </c>
      <c r="C206" s="4" t="inlineStr">
        <is>
          <t>29.00%</t>
        </is>
      </c>
    </row>
    <row r="207">
      <c r="A207" s="4" t="inlineStr">
        <is>
          <t>Expense Exchange Traded Fund Commissions [Text]</t>
        </is>
      </c>
      <c r="B207" s="4" t="inlineStr">
        <is>
          <t>rr_ExpenseExchangeTradedFundCommissions</t>
        </is>
      </c>
      <c r="C207" s="4" t="inlineStr">
        <is>
          <t>You may pay other fees, such as brokerage commissions and other fees to financial intermediaries, which are not reflected in the tables and examples below.</t>
        </is>
      </c>
    </row>
    <row r="208">
      <c r="A208" s="4" t="inlineStr">
        <is>
          <t>Expense Example [Heading]</t>
        </is>
      </c>
      <c r="B208" s="4" t="inlineStr">
        <is>
          <t>rr_ExpenseExampleHeading</t>
        </is>
      </c>
      <c r="C208" s="4" t="inlineStr">
        <is>
          <t>EXPENSE EXAMPLE</t>
        </is>
      </c>
    </row>
    <row r="209">
      <c r="A209" s="4" t="inlineStr">
        <is>
          <t>Expense Example Narrative [Text Block]</t>
        </is>
      </c>
      <c r="B209" s="4" t="inlineStr">
        <is>
          <t>rr_ExpenseExampleNarrativeTextBlock</t>
        </is>
      </c>
      <c r="C209" s="4" t="inlineStr">
        <is>
          <t>This example is intended to help you compare the cost of investing in the Fund with the cost of investing in other funds. This example does not take into account brokerage commissions that you pay when purchasing or selling Shares of the Fund.</t>
        </is>
      </c>
    </row>
    <row r="210">
      <c r="A210" s="4" t="inlineStr">
        <is>
          <t>Expense Example by, Year, Caption [Text]</t>
        </is>
      </c>
      <c r="B210" s="4" t="inlineStr">
        <is>
          <t>rr_ExpenseExampleByYearCaption</t>
        </is>
      </c>
      <c r="C210"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211">
      <c r="A211" s="4" t="inlineStr">
        <is>
          <t>Strategy [Heading]</t>
        </is>
      </c>
      <c r="B211" s="4" t="inlineStr">
        <is>
          <t>rr_StrategyHeading</t>
        </is>
      </c>
      <c r="C211" s="4" t="inlineStr">
        <is>
          <t>PRINCIPAL INVESTMENT STRATEGIES</t>
        </is>
      </c>
    </row>
    <row r="212">
      <c r="A212" s="4" t="inlineStr">
        <is>
          <t>Strategy Narrative [Text Block]</t>
        </is>
      </c>
      <c r="B212" s="4" t="inlineStr">
        <is>
          <t>rr_StrategyNarrativeTextBlock</t>
        </is>
      </c>
      <c r="C212" s="4" t="inlineStr">
        <is>
          <t>The Fund normally invests at least 80% of its total assets in securities that comprise the Fund’s benchmark index. To be initially eligible for the Gaming Index, companies must generate at least 50% of their revenues from gaming. Gaming includes casinos and casino hotels, sports betting (including internet gambling and racetracks) and lottery services as well as gaming services, gaming technology and gaming equipment. Such companies may include small- and medium-capitalization companies and foreign companies that are listed on a U.S. or foreign exchanges. As of December 31, 2020, the Gaming Index included 40 securities of companies with a market capitalization range of between approximately $1.4 billion and $45.5 billion and a weighted average market capitalization of $18.5 billion. As of September 30, 2020, a significant portion of the Fund's assets was invested in securities of European and Asian issuers, which included Chinese/Hong Kong issuers.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Gaming Index by investing in a portfolio of securities that generally replicates the Gaming Index. Unlike many investment companies that try to “beat” the performance of a benchmark index, the Fund does not try to “beat” the Gaming Index and does not seek temporary defensive positions that are inconsistent with its investment objective of seeking to replicate the Gaming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Gaming Index concentrates in an industry or group of industries. As of September 30, 2020, the Fund was concentrated in the consumer discretionary sector.</t>
        </is>
      </c>
    </row>
    <row r="213">
      <c r="A213" s="4" t="inlineStr">
        <is>
          <t>Strategy Portfolio Concentration [Text]</t>
        </is>
      </c>
      <c r="B213" s="4" t="inlineStr">
        <is>
          <t>rr_StrategyPortfolioConcentration</t>
        </is>
      </c>
      <c r="C213" s="4" t="inlineStr">
        <is>
          <t>The Fund may concentrate its investments in a particular industry or group of industries to the extent that the Gaming Index concentrates in an industry or group of industries. As of September 30, 2020, the Fund was concentrated in the consumer discretionary sector.</t>
        </is>
      </c>
    </row>
    <row r="214">
      <c r="A214" s="4" t="inlineStr">
        <is>
          <t>Risk [Heading]</t>
        </is>
      </c>
      <c r="B214" s="4" t="inlineStr">
        <is>
          <t>rr_RiskHeading</t>
        </is>
      </c>
      <c r="C214" s="4" t="inlineStr">
        <is>
          <t>PRINCIPAL RISKS OF INVESTING IN THE FUND</t>
        </is>
      </c>
    </row>
    <row r="215">
      <c r="A215" s="4" t="inlineStr">
        <is>
          <t>Risk Narrative [Text Block]</t>
        </is>
      </c>
      <c r="B215" s="4" t="inlineStr">
        <is>
          <t>rr_RiskNarrativeTextBlock</t>
        </is>
      </c>
      <c r="C215"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the Gaming Industry. The Fund will be sensitive to, and its performance may depend to a greater extent on, the overall condition of the gaming industry. Companies in the gaming industry include those engaged in casino operations, race track operations, sports and horse race betting operations, online gaming operations and/or the provision of related equipment and technologies. Companies in the gaming industry face intense competition, both domestically and internationally. Companies in the gaming industry are also highly regulated, and state and Federal legislative or regulatory changes and licensing issues (as well as the laws of other countries) can significantly impact their ability to operate in certain jurisdictions, the activities in which such companies are allowed to engage and the profitability of companies in the industry. As a result, the securities of gaming companies owned by the Fund may react similarly to, and move in unison with, one another. The gaming industry may also be negatively affected by changes in economic conditions, consumer tastes and discretionary income levels, intense competition, technological developments, financial resources, markets or personnel. In addition, the gaming industry is characterized by the use of various forms of intellectual property, which are dependent upon patented technologies, trademarked brands and proprietary information. Companies operating in the gaming industry are subject to the risk of significant litigation regarding intellectual property rights, which may adversely affect and financially harm companies in which the Fund may invest. Furthermore, certain jurisdictions may impose additional restrictions on securities issued by gaming companies organized or operated in such jurisdictions that may be held by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Consumer Discretionary Sector. The Fund will be sensitive to, and its performance may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these investments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and the value of certain foreign currencie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 transition framework.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Gaming Index, may negatively affect the Fund’s ability to replicate the performance of the Gaming Index.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Gaming Index for a number of reasons. For example, the Fund incurs a number of operating expenses, including taxes, not applicable to the Gaming Index and incurs costs associated with buying and selling securities, especially when rebalancing the Fund’s securities holdings to reflect changes in the composition of the Gaming Index and raising cash to meet redemptions or deploying cash in connection with newly created Creation Units (defined herein), which are not factored into the return of the Gaming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Gaming Index. Errors in the Gaming Index data, the Gaming Index computations and/or the construction of the Gaming Index in accordance with its methodology may occur from time to time and may not be identified and corrected by the Gaming Index provider for a period of time or at all, which may have an adverse impact on the Fund and its shareholders. The Fund may not be fully invested at times either as a result of cash flows into the Fund or reserves of cash held by the Fund to meet redemptions or pay expenses. Shareholders should understand that any gains from the Gaming Index provider's errors will be kept by the Fund and its shareholders and any losses or costs resulting from the Gaming Index provider's errors will be borne by the Fund and its shareholders. When the Gaming Index is rebalanced and the Fund in turn rebalances its portfolio to attempt to increase the correlation between the Fund’s portfolio and the Gaming Index, any transaction costs and market exposure arising from such portfolio rebalancing will be borne directly by the Fund and its shareholders. Apart from scheduled rebalances, the Gaming Index provider or its agents may carry out additional ad hoc rebalances to the Gaming Index. Therefore, errors and additional ad hoc rebalances carried out by the Gaming Index provider or its agents to the Gaming Index may increase the costs to and the tracking error risk of the Fund. In addition, the Fund may not invest in certain securities included in the Gaming Index, or invest in them in the exact proportions in which they are represented in the Gaming Index. The Fund’s performance may also deviate from the return of the Gaming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Gaming Index is based on securities’ closing prices ( i.e. , the value of the Gaming Index is not based on fair value prices), the Fund’s ability to track the Gaming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In addition, any issues the Fund encounters with regard to currency convertibility (including the cost of borrowing funds, if any) and repatriation may also increase the index tracking risk. For tax efficiency purposes, the Fund may sell certain securities, and such sale may cause the Fund to realize a loss and deviate from the performance of the Gaming Index. In light of the factors discussed above, the Fund’s return may deviate significantly from the return of the Gaming Index. Changes to the composition of the Gaming Index in connection with a rebalancing or reconstitution of the Gaming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Gaming Index, the Fund generally would not sell a security because the security’s issuer was in financial trouble. Additionally, unusual market conditions may cause the Gaming Index provider to postpone a scheduled rebalance or reconstitution, which could cause the Gaming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Gaming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16">
      <c r="A216" s="4" t="inlineStr">
        <is>
          <t>Risk Lose Money [Text]</t>
        </is>
      </c>
      <c r="B216" s="4" t="inlineStr">
        <is>
          <t>rr_RiskLoseMoney</t>
        </is>
      </c>
      <c r="C216" s="4" t="inlineStr">
        <is>
          <t>An investment in the Fund may lose money.</t>
        </is>
      </c>
    </row>
    <row r="217">
      <c r="A217" s="4" t="inlineStr">
        <is>
          <t>RIsk Not Insured [Text]</t>
        </is>
      </c>
      <c r="B217" s="4" t="inlineStr">
        <is>
          <t>rr_RiskNotInsured</t>
        </is>
      </c>
      <c r="C217" s="4" t="inlineStr">
        <is>
          <t>An investment in the Fund is not a deposit with a bank and is not insured or guaranteed by the Federal Deposit Insurance Corporation or any other government agency.</t>
        </is>
      </c>
    </row>
    <row r="218">
      <c r="A218" s="4" t="inlineStr">
        <is>
          <t>Risk Nondiversified Status [Text]</t>
        </is>
      </c>
      <c r="B218" s="4" t="inlineStr">
        <is>
          <t>rr_RiskNondiversifiedStatus</t>
        </is>
      </c>
      <c r="C218"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19">
      <c r="A219" s="4" t="inlineStr">
        <is>
          <t>Bar Chart and Performance Table [Heading]</t>
        </is>
      </c>
      <c r="B219" s="4" t="inlineStr">
        <is>
          <t>rr_BarChartAndPerformanceTableHeading</t>
        </is>
      </c>
      <c r="C219" s="4" t="inlineStr">
        <is>
          <t>PERFORMANCE</t>
        </is>
      </c>
    </row>
    <row r="220">
      <c r="A220" s="4" t="inlineStr">
        <is>
          <t>Performance Narrative [Text Block]</t>
        </is>
      </c>
      <c r="B220" s="4" t="inlineStr">
        <is>
          <t>rr_PerformanceNarrativeTextBlock</t>
        </is>
      </c>
      <c r="C220"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21">
      <c r="A221" s="4" t="inlineStr">
        <is>
          <t>Performance Information Illustrates Variability of Returns [Text]</t>
        </is>
      </c>
      <c r="B221" s="4" t="inlineStr">
        <is>
          <t>rr_PerformanceInformationIllustratesVariabilityOfReturns</t>
        </is>
      </c>
      <c r="C221"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22">
      <c r="A222" s="4" t="inlineStr">
        <is>
          <t>Performance Availability Website Address [Text]</t>
        </is>
      </c>
      <c r="B222" s="4" t="inlineStr">
        <is>
          <t>rr_PerformanceAvailabilityWebSiteAddress</t>
        </is>
      </c>
      <c r="C222" s="4" t="inlineStr">
        <is>
          <t>www.vaneck.com</t>
        </is>
      </c>
    </row>
    <row r="223">
      <c r="A223" s="4" t="inlineStr">
        <is>
          <t>Performance Past Does Not Indicate Future [Text]</t>
        </is>
      </c>
      <c r="B223" s="4" t="inlineStr">
        <is>
          <t>rr_PerformancePastDoesNotIndicateFuture</t>
        </is>
      </c>
      <c r="C223" s="4" t="inlineStr">
        <is>
          <t>The Fund’s past performance (before and after taxes) is not necessarily indicative of how the Fund will perform in the future.</t>
        </is>
      </c>
    </row>
    <row r="224">
      <c r="A224" s="4" t="inlineStr">
        <is>
          <t>Bar Chart [Heading]</t>
        </is>
      </c>
      <c r="B224" s="4" t="inlineStr">
        <is>
          <t>rr_BarChartHeading</t>
        </is>
      </c>
      <c r="C224" s="4" t="inlineStr">
        <is>
          <t>Annual Total Returns (%)—Calendar Years</t>
        </is>
      </c>
    </row>
    <row r="225">
      <c r="A225" s="4" t="inlineStr">
        <is>
          <t>Bar Chart Closing [Text Block]</t>
        </is>
      </c>
      <c r="B225" s="4" t="inlineStr">
        <is>
          <t>rr_BarChartClosingTextBlock</t>
        </is>
      </c>
      <c r="C225" s="4" t="inlineStr">
        <is>
          <t>Best Quarter: 29.22% 2Q 2020 Worst Quarter: -38.32% 1Q 2020</t>
        </is>
      </c>
    </row>
    <row r="226">
      <c r="A226" s="4" t="inlineStr">
        <is>
          <t>Highest Quarterly Return, Label</t>
        </is>
      </c>
      <c r="B226" s="4" t="inlineStr">
        <is>
          <t>rr_HighestQuarterlyReturnLabel</t>
        </is>
      </c>
      <c r="C226" s="4" t="inlineStr">
        <is>
          <t>Best Quarter:</t>
        </is>
      </c>
    </row>
    <row r="227">
      <c r="A227" s="4" t="inlineStr">
        <is>
          <t>Highest Quarterly Return, Date</t>
        </is>
      </c>
      <c r="B227" s="4" t="inlineStr">
        <is>
          <t>rr_BarChartHighestQuarterlyReturnDate</t>
        </is>
      </c>
      <c r="C227" s="4" t="inlineStr">
        <is>
          <t>Jun. 30,
		2020</t>
        </is>
      </c>
    </row>
    <row r="228">
      <c r="A228" s="4" t="inlineStr">
        <is>
          <t>Highest Quarterly Return</t>
        </is>
      </c>
      <c r="B228" s="4" t="inlineStr">
        <is>
          <t>rr_BarChartHighestQuarterlyReturn</t>
        </is>
      </c>
      <c r="C228" s="4" t="inlineStr">
        <is>
          <t>29.22%</t>
        </is>
      </c>
    </row>
    <row r="229">
      <c r="A229" s="4" t="inlineStr">
        <is>
          <t>Lowest Quarterly Return, Label</t>
        </is>
      </c>
      <c r="B229" s="4" t="inlineStr">
        <is>
          <t>rr_LowestQuarterlyReturnLabel</t>
        </is>
      </c>
      <c r="C229" s="4" t="inlineStr">
        <is>
          <t>Worst Quarter:</t>
        </is>
      </c>
    </row>
    <row r="230">
      <c r="A230" s="4" t="inlineStr">
        <is>
          <t>Lowest Quarterly Return, Date</t>
        </is>
      </c>
      <c r="B230" s="4" t="inlineStr">
        <is>
          <t>rr_BarChartLowestQuarterlyReturnDate</t>
        </is>
      </c>
      <c r="C230" s="4" t="inlineStr">
        <is>
          <t>Mar. 31,
		2020</t>
        </is>
      </c>
    </row>
    <row r="231">
      <c r="A231" s="4" t="inlineStr">
        <is>
          <t>Lowest Quarterly Return</t>
        </is>
      </c>
      <c r="B231" s="4" t="inlineStr">
        <is>
          <t>rr_BarChartLowestQuarterlyReturn</t>
        </is>
      </c>
      <c r="C231" s="4" t="inlineStr">
        <is>
          <t>(38.32%)</t>
        </is>
      </c>
    </row>
    <row r="232">
      <c r="A232" s="4" t="inlineStr">
        <is>
          <t>Performance Table Heading</t>
        </is>
      </c>
      <c r="B232" s="4" t="inlineStr">
        <is>
          <t>rr_PerformanceTableHeading</t>
        </is>
      </c>
      <c r="C232" s="4" t="inlineStr">
        <is>
          <t>Average Annual Total Returns for the Periods Ended December 31, 2020</t>
        </is>
      </c>
    </row>
    <row r="233">
      <c r="A233" s="4" t="inlineStr">
        <is>
          <t>Index No Deduction for Fees, Expenses, Taxes [Text]</t>
        </is>
      </c>
      <c r="B233" s="4" t="inlineStr">
        <is>
          <t>rr_IndexNoDeductionForFeesExpensesTaxes</t>
        </is>
      </c>
      <c r="C233" s="4" t="inlineStr">
        <is>
          <t>(reflects no deduction for fees, expenses or taxes, except withholding taxes)</t>
        </is>
      </c>
    </row>
    <row r="234">
      <c r="A234" s="4" t="inlineStr">
        <is>
          <t>Performance Table Uses Highest Federal Rate</t>
        </is>
      </c>
      <c r="B234" s="4" t="inlineStr">
        <is>
          <t>rr_PerformanceTableUsesHighestFederalRate</t>
        </is>
      </c>
      <c r="C234" s="4" t="inlineStr">
        <is>
          <t>The after-tax returns presented in the table below are calculated using the highest historical individual federal marginal income tax rates and do not reflect the impact of state and local taxes.</t>
        </is>
      </c>
    </row>
    <row r="235">
      <c r="A235" s="4" t="inlineStr">
        <is>
          <t>Performance Table Not Relevant to Tax Deferred</t>
        </is>
      </c>
      <c r="B235" s="4" t="inlineStr">
        <is>
          <t>rr_PerformanceTableNotRelevantToTaxDeferred</t>
        </is>
      </c>
      <c r="C235" s="4" t="inlineStr">
        <is>
          <t>After-tax returns are not relevant to investors who hold Shares of the Fund through tax-deferred arrangements, such as 401(k) plans or individual retirement accounts.</t>
        </is>
      </c>
    </row>
    <row r="236">
      <c r="A236" s="4" t="inlineStr">
        <is>
          <t>Performance Table Narrative</t>
        </is>
      </c>
      <c r="B236" s="4" t="inlineStr">
        <is>
          <t>rr_PerformanceTableNarrativeTextBlock</t>
        </is>
      </c>
      <c r="C23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37">
      <c r="A237" s="4" t="inlineStr">
        <is>
          <t>Performance Table Closing [Text Block]</t>
        </is>
      </c>
      <c r="B237" s="4" t="inlineStr">
        <is>
          <t>rr_PerformanceTableClosingTextBlock</t>
        </is>
      </c>
      <c r="C237" s="4" t="inlineStr">
        <is>
          <t>See “License Agreements and Disclaimers” for important information.</t>
        </is>
      </c>
    </row>
    <row r="238">
      <c r="A238" s="4" t="inlineStr">
        <is>
          <t>VanEck Vectors Gaming ETF | S&amp;P 500® Index (reflects no deduction for fees, expenses or taxes)</t>
        </is>
      </c>
    </row>
    <row r="239">
      <c r="A239" s="3" t="inlineStr">
        <is>
          <t>Prospectus [Line Items]</t>
        </is>
      </c>
      <c r="B239" s="4" t="inlineStr">
        <is>
          <t>rr_ProspectusLineItems</t>
        </is>
      </c>
    </row>
    <row r="240">
      <c r="A240" s="4" t="inlineStr">
        <is>
          <t>Label</t>
        </is>
      </c>
      <c r="B240" s="4" t="inlineStr">
        <is>
          <t>rr_AverageAnnualReturnLabel</t>
        </is>
      </c>
      <c r="C240" s="4" t="inlineStr">
        <is>
          <t>S&amp;P 500® Index (reflects no deduction for fees, expenses or taxes)</t>
        </is>
      </c>
    </row>
    <row r="241">
      <c r="A241" s="4" t="inlineStr">
        <is>
          <t>1 Year</t>
        </is>
      </c>
      <c r="B241" s="4" t="inlineStr">
        <is>
          <t>rr_AverageAnnualReturnYear01</t>
        </is>
      </c>
      <c r="C241" s="4" t="inlineStr">
        <is>
          <t>18.40%</t>
        </is>
      </c>
    </row>
    <row r="242">
      <c r="A242" s="4" t="inlineStr">
        <is>
          <t>5 Years</t>
        </is>
      </c>
      <c r="B242" s="4" t="inlineStr">
        <is>
          <t>rr_AverageAnnualReturnYear05</t>
        </is>
      </c>
      <c r="C242" s="4" t="inlineStr">
        <is>
          <t>15.22%</t>
        </is>
      </c>
    </row>
    <row r="243">
      <c r="A243" s="4" t="inlineStr">
        <is>
          <t>10 Years</t>
        </is>
      </c>
      <c r="B243" s="4" t="inlineStr">
        <is>
          <t>rr_AverageAnnualReturnYear10</t>
        </is>
      </c>
      <c r="C243" s="4" t="inlineStr">
        <is>
          <t>13.88%</t>
        </is>
      </c>
    </row>
    <row r="244">
      <c r="A244" s="4" t="inlineStr">
        <is>
          <t>VanEck Vectors Gaming ETF | MVIS Global Gaming Index (reflects no deduction for fees, expenses or taxes, except withholding taxes)</t>
        </is>
      </c>
    </row>
    <row r="245">
      <c r="A245" s="3" t="inlineStr">
        <is>
          <t>Prospectus [Line Items]</t>
        </is>
      </c>
      <c r="B245" s="4" t="inlineStr">
        <is>
          <t>rr_ProspectusLineItems</t>
        </is>
      </c>
    </row>
    <row r="246">
      <c r="A246" s="4" t="inlineStr">
        <is>
          <t>Label</t>
        </is>
      </c>
      <c r="B246" s="4" t="inlineStr">
        <is>
          <t>rr_AverageAnnualReturnLabel</t>
        </is>
      </c>
      <c r="C246" s="4" t="inlineStr">
        <is>
          <t>MVIS Global Gaming Index (reflects no deduction for fees, expenses or taxes, except withholding taxes)</t>
        </is>
      </c>
    </row>
    <row r="247">
      <c r="A247" s="4" t="inlineStr">
        <is>
          <t>1 Year</t>
        </is>
      </c>
      <c r="B247" s="4" t="inlineStr">
        <is>
          <t>rr_AverageAnnualReturnYear01</t>
        </is>
      </c>
      <c r="C247" s="4" t="inlineStr">
        <is>
          <t>12.17%</t>
        </is>
      </c>
    </row>
    <row r="248">
      <c r="A248" s="4" t="inlineStr">
        <is>
          <t>5 Years</t>
        </is>
      </c>
      <c r="B248" s="4" t="inlineStr">
        <is>
          <t>rr_AverageAnnualReturnYear05</t>
        </is>
      </c>
      <c r="C248" s="4" t="inlineStr">
        <is>
          <t>11.08%</t>
        </is>
      </c>
    </row>
    <row r="249">
      <c r="A249" s="4" t="inlineStr">
        <is>
          <t>10 Years</t>
        </is>
      </c>
      <c r="B249" s="4" t="inlineStr">
        <is>
          <t>rr_AverageAnnualReturnYear10</t>
        </is>
      </c>
      <c r="C249" s="4" t="inlineStr">
        <is>
          <t>7.38%</t>
        </is>
      </c>
    </row>
    <row r="250">
      <c r="A250" s="4" t="inlineStr">
        <is>
          <t>VanEck Vectors Gaming ETF | VanEck Vectors Gaming ETF</t>
        </is>
      </c>
    </row>
    <row r="251">
      <c r="A251" s="3" t="inlineStr">
        <is>
          <t>Prospectus [Line Items]</t>
        </is>
      </c>
      <c r="B251" s="4" t="inlineStr">
        <is>
          <t>rr_ProspectusLineItems</t>
        </is>
      </c>
    </row>
    <row r="252">
      <c r="A252" s="4" t="inlineStr">
        <is>
          <t>Trading Symbol</t>
        </is>
      </c>
      <c r="B252" s="4" t="inlineStr">
        <is>
          <t>dei_TradingSymbol</t>
        </is>
      </c>
      <c r="C252" s="4" t="inlineStr">
        <is>
          <t>BJK</t>
        </is>
      </c>
    </row>
    <row r="253">
      <c r="A253" s="4" t="inlineStr">
        <is>
          <t>Shareholder Fee, Other</t>
        </is>
      </c>
      <c r="B253" s="4" t="inlineStr">
        <is>
          <t>rr_ShareholderFeeOther</t>
        </is>
      </c>
      <c r="C253" s="4" t="inlineStr">
        <is>
          <t xml:space="preserve">none
				</t>
        </is>
      </c>
    </row>
    <row r="254">
      <c r="A254" s="4" t="inlineStr">
        <is>
          <t>Management Fees (as a percentage of Assets)</t>
        </is>
      </c>
      <c r="B254" s="4" t="inlineStr">
        <is>
          <t>rr_ManagementFeesOverAssets</t>
        </is>
      </c>
      <c r="C254" s="4" t="inlineStr">
        <is>
          <t>0.50%</t>
        </is>
      </c>
    </row>
    <row r="255">
      <c r="A255" s="4" t="inlineStr">
        <is>
          <t>Other Expenses (as a percentage of Assets):</t>
        </is>
      </c>
      <c r="B255" s="4" t="inlineStr">
        <is>
          <t>rr_OtherExpensesOverAssets</t>
        </is>
      </c>
      <c r="C255" s="4" t="inlineStr">
        <is>
          <t>0.42%</t>
        </is>
      </c>
    </row>
    <row r="256">
      <c r="A256" s="4" t="inlineStr">
        <is>
          <t>Expenses (as a percentage of Assets)</t>
        </is>
      </c>
      <c r="B256" s="4" t="inlineStr">
        <is>
          <t>rr_ExpensesOverAssets</t>
        </is>
      </c>
      <c r="C256" s="4" t="inlineStr">
        <is>
          <t>0.92%</t>
        </is>
      </c>
      <c r="D256" s="4" t="inlineStr">
        <is>
          <t>[3]</t>
        </is>
      </c>
    </row>
    <row r="257">
      <c r="A257" s="4" t="inlineStr">
        <is>
          <t>Fee Waiver or Reimbursement</t>
        </is>
      </c>
      <c r="B257" s="4" t="inlineStr">
        <is>
          <t>rr_FeeWaiverOrReimbursementOverAssets</t>
        </is>
      </c>
      <c r="C257" s="4" t="inlineStr">
        <is>
          <t>(0.27%)</t>
        </is>
      </c>
      <c r="D257" s="4" t="inlineStr">
        <is>
          <t>[3]</t>
        </is>
      </c>
    </row>
    <row r="258">
      <c r="A258" s="4" t="inlineStr">
        <is>
          <t>Net Expenses (as a percentage of Assets)</t>
        </is>
      </c>
      <c r="B258" s="4" t="inlineStr">
        <is>
          <t>rr_NetExpensesOverAssets</t>
        </is>
      </c>
      <c r="C258" s="4" t="inlineStr">
        <is>
          <t>0.65%</t>
        </is>
      </c>
      <c r="D258" s="4" t="inlineStr">
        <is>
          <t>[3]</t>
        </is>
      </c>
    </row>
    <row r="259">
      <c r="A259" s="4" t="inlineStr">
        <is>
          <t>Expense Example, with Redemption, 1 Year</t>
        </is>
      </c>
      <c r="B259" s="4" t="inlineStr">
        <is>
          <t>rr_ExpenseExampleYear01</t>
        </is>
      </c>
      <c r="C259" s="5" t="n">
        <v>66</v>
      </c>
    </row>
    <row r="260">
      <c r="A260" s="4" t="inlineStr">
        <is>
          <t>Expense Example, with Redemption, 3 Years</t>
        </is>
      </c>
      <c r="B260" s="4" t="inlineStr">
        <is>
          <t>rr_ExpenseExampleYear03</t>
        </is>
      </c>
      <c r="C260" s="6" t="n">
        <v>266</v>
      </c>
    </row>
    <row r="261">
      <c r="A261" s="4" t="inlineStr">
        <is>
          <t>Expense Example, with Redemption, 5 Years</t>
        </is>
      </c>
      <c r="B261" s="4" t="inlineStr">
        <is>
          <t>rr_ExpenseExampleYear05</t>
        </is>
      </c>
      <c r="C261" s="6" t="n">
        <v>483</v>
      </c>
    </row>
    <row r="262">
      <c r="A262" s="4" t="inlineStr">
        <is>
          <t>Expense Example, with Redemption, 10 Years</t>
        </is>
      </c>
      <c r="B262" s="4" t="inlineStr">
        <is>
          <t>rr_ExpenseExampleYear10</t>
        </is>
      </c>
      <c r="C262" s="5" t="n">
        <v>1107</v>
      </c>
    </row>
    <row r="263">
      <c r="A263" s="4" t="inlineStr">
        <is>
          <t>Annual Return 2011</t>
        </is>
      </c>
      <c r="B263" s="4" t="inlineStr">
        <is>
          <t>rr_AnnualReturn2011</t>
        </is>
      </c>
      <c r="C263" s="4" t="inlineStr">
        <is>
          <t>(1.87%)</t>
        </is>
      </c>
    </row>
    <row r="264">
      <c r="A264" s="4" t="inlineStr">
        <is>
          <t>Annual Return 2012</t>
        </is>
      </c>
      <c r="B264" s="4" t="inlineStr">
        <is>
          <t>rr_AnnualReturn2012</t>
        </is>
      </c>
      <c r="C264" s="4" t="inlineStr">
        <is>
          <t>22.90%</t>
        </is>
      </c>
    </row>
    <row r="265">
      <c r="A265" s="4" t="inlineStr">
        <is>
          <t>Annual Return 2013</t>
        </is>
      </c>
      <c r="B265" s="4" t="inlineStr">
        <is>
          <t>rr_AnnualReturn2013</t>
        </is>
      </c>
      <c r="C265" s="4" t="inlineStr">
        <is>
          <t>49.99%</t>
        </is>
      </c>
    </row>
    <row r="266">
      <c r="A266" s="4" t="inlineStr">
        <is>
          <t>Annual Return 2014</t>
        </is>
      </c>
      <c r="B266" s="4" t="inlineStr">
        <is>
          <t>rr_AnnualReturn2014</t>
        </is>
      </c>
      <c r="C266" s="4" t="inlineStr">
        <is>
          <t>(24.25%)</t>
        </is>
      </c>
    </row>
    <row r="267">
      <c r="A267" s="4" t="inlineStr">
        <is>
          <t>Annual Return 2015</t>
        </is>
      </c>
      <c r="B267" s="4" t="inlineStr">
        <is>
          <t>rr_AnnualReturn2015</t>
        </is>
      </c>
      <c r="C267" s="4" t="inlineStr">
        <is>
          <t>(14.29%)</t>
        </is>
      </c>
    </row>
    <row r="268">
      <c r="A268" s="4" t="inlineStr">
        <is>
          <t>Annual Return 2016</t>
        </is>
      </c>
      <c r="B268" s="4" t="inlineStr">
        <is>
          <t>rr_AnnualReturn2016</t>
        </is>
      </c>
      <c r="C268" s="4" t="inlineStr">
        <is>
          <t>11.08%</t>
        </is>
      </c>
    </row>
    <row r="269">
      <c r="A269" s="4" t="inlineStr">
        <is>
          <t>Annual Return 2017</t>
        </is>
      </c>
      <c r="B269" s="4" t="inlineStr">
        <is>
          <t>rr_AnnualReturn2017</t>
        </is>
      </c>
      <c r="C269" s="4" t="inlineStr">
        <is>
          <t>39.91%</t>
        </is>
      </c>
    </row>
    <row r="270">
      <c r="A270" s="4" t="inlineStr">
        <is>
          <t>Annual Return 2018</t>
        </is>
      </c>
      <c r="B270" s="4" t="inlineStr">
        <is>
          <t>rr_AnnualReturn2018</t>
        </is>
      </c>
      <c r="C270" s="4" t="inlineStr">
        <is>
          <t>(26.24%)</t>
        </is>
      </c>
    </row>
    <row r="271">
      <c r="A271" s="4" t="inlineStr">
        <is>
          <t>Annual Return 2019</t>
        </is>
      </c>
      <c r="B271" s="4" t="inlineStr">
        <is>
          <t>rr_AnnualReturn2019</t>
        </is>
      </c>
      <c r="C271" s="4" t="inlineStr">
        <is>
          <t>30.17%</t>
        </is>
      </c>
    </row>
    <row r="272">
      <c r="A272" s="4" t="inlineStr">
        <is>
          <t>Annual Return 2020</t>
        </is>
      </c>
      <c r="B272" s="4" t="inlineStr">
        <is>
          <t>rr_AnnualReturn2020</t>
        </is>
      </c>
      <c r="C272" s="4" t="inlineStr">
        <is>
          <t>11.84%</t>
        </is>
      </c>
    </row>
    <row r="273">
      <c r="A273" s="4" t="inlineStr">
        <is>
          <t>Label</t>
        </is>
      </c>
      <c r="B273" s="4" t="inlineStr">
        <is>
          <t>rr_AverageAnnualReturnLabel</t>
        </is>
      </c>
      <c r="C273" s="4" t="inlineStr">
        <is>
          <t>VanEck Vectors Gaming ETF (return before taxes)</t>
        </is>
      </c>
    </row>
    <row r="274">
      <c r="A274" s="4" t="inlineStr">
        <is>
          <t>1 Year</t>
        </is>
      </c>
      <c r="B274" s="4" t="inlineStr">
        <is>
          <t>rr_AverageAnnualReturnYear01</t>
        </is>
      </c>
      <c r="C274" s="4" t="inlineStr">
        <is>
          <t>11.84%</t>
        </is>
      </c>
    </row>
    <row r="275">
      <c r="A275" s="4" t="inlineStr">
        <is>
          <t>5 Years</t>
        </is>
      </c>
      <c r="B275" s="4" t="inlineStr">
        <is>
          <t>rr_AverageAnnualReturnYear05</t>
        </is>
      </c>
      <c r="C275" s="4" t="inlineStr">
        <is>
          <t>10.79%</t>
        </is>
      </c>
    </row>
    <row r="276">
      <c r="A276" s="4" t="inlineStr">
        <is>
          <t>10 Years</t>
        </is>
      </c>
      <c r="B276" s="4" t="inlineStr">
        <is>
          <t>rr_AverageAnnualReturnYear10</t>
        </is>
      </c>
      <c r="C276" s="4" t="inlineStr">
        <is>
          <t>6.96%</t>
        </is>
      </c>
    </row>
    <row r="277">
      <c r="A277" s="4" t="inlineStr">
        <is>
          <t>VanEck Vectors Gaming ETF | VanEck Vectors Gaming ETF | After Taxes on Distributions</t>
        </is>
      </c>
    </row>
    <row r="278">
      <c r="A278" s="3" t="inlineStr">
        <is>
          <t>Prospectus [Line Items]</t>
        </is>
      </c>
      <c r="B278" s="4" t="inlineStr">
        <is>
          <t>rr_ProspectusLineItems</t>
        </is>
      </c>
    </row>
    <row r="279">
      <c r="A279" s="4" t="inlineStr">
        <is>
          <t>Label</t>
        </is>
      </c>
      <c r="B279" s="4" t="inlineStr">
        <is>
          <t>rr_AverageAnnualReturnLabel</t>
        </is>
      </c>
      <c r="C279" s="4" t="inlineStr">
        <is>
          <t>VanEck Vectors Gaming ETF (return after taxes on distributions)</t>
        </is>
      </c>
    </row>
    <row r="280">
      <c r="A280" s="4" t="inlineStr">
        <is>
          <t>1 Year</t>
        </is>
      </c>
      <c r="B280" s="4" t="inlineStr">
        <is>
          <t>rr_AverageAnnualReturnYear01</t>
        </is>
      </c>
      <c r="C280" s="4" t="inlineStr">
        <is>
          <t>11.69%</t>
        </is>
      </c>
    </row>
    <row r="281">
      <c r="A281" s="4" t="inlineStr">
        <is>
          <t>5 Years</t>
        </is>
      </c>
      <c r="B281" s="4" t="inlineStr">
        <is>
          <t>rr_AverageAnnualReturnYear05</t>
        </is>
      </c>
      <c r="C281" s="4" t="inlineStr">
        <is>
          <t>10.02%</t>
        </is>
      </c>
    </row>
    <row r="282">
      <c r="A282" s="4" t="inlineStr">
        <is>
          <t>10 Years</t>
        </is>
      </c>
      <c r="B282" s="4" t="inlineStr">
        <is>
          <t>rr_AverageAnnualReturnYear10</t>
        </is>
      </c>
      <c r="C282" s="4" t="inlineStr">
        <is>
          <t>6.17%</t>
        </is>
      </c>
    </row>
    <row r="283">
      <c r="A283" s="4" t="inlineStr">
        <is>
          <t>VanEck Vectors Gaming ETF | VanEck Vectors Gaming ETF | After Taxes on Distributions and Sales</t>
        </is>
      </c>
    </row>
    <row r="284">
      <c r="A284" s="3" t="inlineStr">
        <is>
          <t>Prospectus [Line Items]</t>
        </is>
      </c>
      <c r="B284" s="4" t="inlineStr">
        <is>
          <t>rr_ProspectusLineItems</t>
        </is>
      </c>
    </row>
    <row r="285">
      <c r="A285" s="4" t="inlineStr">
        <is>
          <t>Label</t>
        </is>
      </c>
      <c r="B285" s="4" t="inlineStr">
        <is>
          <t>rr_AverageAnnualReturnLabel</t>
        </is>
      </c>
      <c r="C285" s="4" t="inlineStr">
        <is>
          <t>VanEck Vectors Gaming ETF (return after taxes on distributions and sale of Fund Shares)</t>
        </is>
      </c>
    </row>
    <row r="286">
      <c r="A286" s="4" t="inlineStr">
        <is>
          <t>1 Year</t>
        </is>
      </c>
      <c r="B286" s="4" t="inlineStr">
        <is>
          <t>rr_AverageAnnualReturnYear01</t>
        </is>
      </c>
      <c r="C286" s="4" t="inlineStr">
        <is>
          <t>7.07%</t>
        </is>
      </c>
    </row>
    <row r="287">
      <c r="A287" s="4" t="inlineStr">
        <is>
          <t>5 Years</t>
        </is>
      </c>
      <c r="B287" s="4" t="inlineStr">
        <is>
          <t>rr_AverageAnnualReturnYear05</t>
        </is>
      </c>
      <c r="C287" s="4" t="inlineStr">
        <is>
          <t>8.34%</t>
        </is>
      </c>
    </row>
    <row r="288">
      <c r="A288" s="4" t="inlineStr">
        <is>
          <t>10 Years</t>
        </is>
      </c>
      <c r="B288" s="4" t="inlineStr">
        <is>
          <t>rr_AverageAnnualReturnYear10</t>
        </is>
      </c>
      <c r="C288" s="4" t="inlineStr">
        <is>
          <t>5.37%</t>
        </is>
      </c>
    </row>
    <row r="289">
      <c r="A289" s="4" t="inlineStr">
        <is>
          <t>VanEck Vectors Pharmaceutical ETF</t>
        </is>
      </c>
    </row>
    <row r="290">
      <c r="A290" s="3" t="inlineStr">
        <is>
          <t>Prospectus [Line Items]</t>
        </is>
      </c>
      <c r="B290" s="4" t="inlineStr">
        <is>
          <t>rr_ProspectusLineItems</t>
        </is>
      </c>
    </row>
    <row r="291">
      <c r="A291" s="4" t="inlineStr">
        <is>
          <t>Risk/Return [Heading]</t>
        </is>
      </c>
      <c r="B291" s="4" t="inlineStr">
        <is>
          <t>rr_RiskReturnHeading</t>
        </is>
      </c>
      <c r="C291" s="4" t="inlineStr">
        <is>
          <t>VANECK VECTORS® PHARMACEUTICAL ETF</t>
        </is>
      </c>
    </row>
    <row r="292">
      <c r="A292" s="4" t="inlineStr">
        <is>
          <t>Objective [Heading]</t>
        </is>
      </c>
      <c r="B292" s="4" t="inlineStr">
        <is>
          <t>rr_ObjectiveHeading</t>
        </is>
      </c>
      <c r="C292" s="4" t="inlineStr">
        <is>
          <t>INVESTMENT OBJECTIVE</t>
        </is>
      </c>
    </row>
    <row r="293">
      <c r="A293" s="4" t="inlineStr">
        <is>
          <t>Objective, Primary [Text Block]</t>
        </is>
      </c>
      <c r="B293" s="4" t="inlineStr">
        <is>
          <t>rr_ObjectivePrimaryTextBlock</t>
        </is>
      </c>
      <c r="C293" s="4" t="inlineStr">
        <is>
          <t>VanEck Vectors ® Pharmaceutical ETF (the “Fund”) seeks to replicate as closely as possible, before fees and expenses, the price and yield performance of the MVIS ® US Listed Pharmaceutical 25 Index (the “Pharmaceutical Index”).</t>
        </is>
      </c>
    </row>
    <row r="294">
      <c r="A294" s="4" t="inlineStr">
        <is>
          <t>Expense [Heading]</t>
        </is>
      </c>
      <c r="B294" s="4" t="inlineStr">
        <is>
          <t>rr_ExpenseHeading</t>
        </is>
      </c>
      <c r="C294" s="4" t="inlineStr">
        <is>
          <t>FUND FEES AND EXPENSES</t>
        </is>
      </c>
    </row>
    <row r="295">
      <c r="A295" s="4" t="inlineStr">
        <is>
          <t>Expense Narrative [Text Block]</t>
        </is>
      </c>
      <c r="B295" s="4" t="inlineStr">
        <is>
          <t>rr_ExpenseNarrativeTextBlock</t>
        </is>
      </c>
      <c r="C29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96">
      <c r="A296" s="4" t="inlineStr">
        <is>
          <t>Shareholder Fees Caption [Text]</t>
        </is>
      </c>
      <c r="B296" s="4" t="inlineStr">
        <is>
          <t>rr_ShareholderFeesCaption</t>
        </is>
      </c>
      <c r="C296" s="4" t="inlineStr">
        <is>
          <t>Shareholder Fees (fees paid directly from your investment)</t>
        </is>
      </c>
    </row>
    <row r="297">
      <c r="A297" s="4" t="inlineStr">
        <is>
          <t>Operating Expenses Caption [Text]</t>
        </is>
      </c>
      <c r="B297" s="4" t="inlineStr">
        <is>
          <t>rr_OperatingExpensesCaption</t>
        </is>
      </c>
      <c r="C297" s="4" t="inlineStr">
        <is>
          <t>Annual Fund Operating Expenses(expenses that you pay each year as a percentage of the value of your investment)</t>
        </is>
      </c>
    </row>
    <row r="298">
      <c r="A298" s="4" t="inlineStr">
        <is>
          <t>Fee Waiver or Reimbursement over Assets, Date of Termination</t>
        </is>
      </c>
      <c r="B298" s="4" t="inlineStr">
        <is>
          <t>rr_FeeWaiverOrReimbursementOverAssetsDateOfTermination</t>
        </is>
      </c>
      <c r="C298" s="4" t="inlineStr">
        <is>
          <t>February 1, 2022</t>
        </is>
      </c>
    </row>
    <row r="299">
      <c r="A299" s="4" t="inlineStr">
        <is>
          <t>Portfolio Turnover [Heading]</t>
        </is>
      </c>
      <c r="B299" s="4" t="inlineStr">
        <is>
          <t>rr_PortfolioTurnoverHeading</t>
        </is>
      </c>
      <c r="C299" s="4" t="inlineStr">
        <is>
          <t>PORTFOLIO TURNOVER</t>
        </is>
      </c>
    </row>
    <row r="300">
      <c r="A300" s="4" t="inlineStr">
        <is>
          <t>Portfolio Turnover [Text Block]</t>
        </is>
      </c>
      <c r="B300" s="4" t="inlineStr">
        <is>
          <t>rr_PortfolioTurnoverTextBlock</t>
        </is>
      </c>
      <c r="C300"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8% of the average value of its portfolio.</t>
        </is>
      </c>
    </row>
    <row r="301">
      <c r="A301" s="4" t="inlineStr">
        <is>
          <t>Portfolio Turnover, Rate</t>
        </is>
      </c>
      <c r="B301" s="4" t="inlineStr">
        <is>
          <t>rr_PortfolioTurnoverRate</t>
        </is>
      </c>
      <c r="C301" s="4" t="inlineStr">
        <is>
          <t>18.00%</t>
        </is>
      </c>
    </row>
    <row r="302">
      <c r="A302" s="4" t="inlineStr">
        <is>
          <t>Expense Exchange Traded Fund Commissions [Text]</t>
        </is>
      </c>
      <c r="B302" s="4" t="inlineStr">
        <is>
          <t>rr_ExpenseExchangeTradedFundCommissions</t>
        </is>
      </c>
      <c r="C302" s="4" t="inlineStr">
        <is>
          <t>You may pay other fees, such as brokerage commissions and other fees to financial intermediaries, which are not reflected in the tables and examples below.</t>
        </is>
      </c>
    </row>
    <row r="303">
      <c r="A303" s="4" t="inlineStr">
        <is>
          <t>Expense Example [Heading]</t>
        </is>
      </c>
      <c r="B303" s="4" t="inlineStr">
        <is>
          <t>rr_ExpenseExampleHeading</t>
        </is>
      </c>
      <c r="C303" s="4" t="inlineStr">
        <is>
          <t>EXPENSE EXAMPLE</t>
        </is>
      </c>
    </row>
    <row r="304">
      <c r="A304" s="4" t="inlineStr">
        <is>
          <t>Expense Example Narrative [Text Block]</t>
        </is>
      </c>
      <c r="B304" s="4" t="inlineStr">
        <is>
          <t>rr_ExpenseExampleNarrativeTextBlock</t>
        </is>
      </c>
      <c r="C304" s="4" t="inlineStr">
        <is>
          <t>This example is intended to help you compare the cost of investing in the Fund with the cost of investing in other funds. This example does not take into account brokerage commissions that you pay when purchasing or selling Shares of the Fund.</t>
        </is>
      </c>
    </row>
    <row r="305">
      <c r="A305" s="4" t="inlineStr">
        <is>
          <t>Expense Example by, Year, Caption [Text]</t>
        </is>
      </c>
      <c r="B305" s="4" t="inlineStr">
        <is>
          <t>rr_ExpenseExampleByYearCaption</t>
        </is>
      </c>
      <c r="C305"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306">
      <c r="A306" s="4" t="inlineStr">
        <is>
          <t>Strategy [Heading]</t>
        </is>
      </c>
      <c r="B306" s="4" t="inlineStr">
        <is>
          <t>rr_StrategyHeading</t>
        </is>
      </c>
      <c r="C306" s="4" t="inlineStr">
        <is>
          <t>PRINCIPAL INVESTMENT STRATEGIES</t>
        </is>
      </c>
    </row>
    <row r="307">
      <c r="A307" s="4" t="inlineStr">
        <is>
          <t>Strategy Narrative [Text Block]</t>
        </is>
      </c>
      <c r="B307" s="4" t="inlineStr">
        <is>
          <t>rr_StrategyNarrativeTextBlock</t>
        </is>
      </c>
      <c r="C307" s="4" t="inlineStr">
        <is>
          <t>The Fund normally invests at least 80% of its total assets in securities that comprise the Fund’s benchmark index. The Pharmaceutical Index includes common stocks and depositary receipts of U.S. exchange-listed companies in the pharmaceutical industry. Such companies may include medium-capitalization companies and foreign companies that are listed on a U.S. exchange. To be initially eligible for the Pharmaceutical Index, companies must generate at least 50% of their revenues from pharmaceuticals. Pharmaceuticals include companies engaged primarily in research (including research contractors) and development as well as production, marketing and sales of pharmaceuticals (excluding pharmacies). Of the largest 50 stocks in the pharmaceutical industry by full market capitalization, the top 25 by free-float market capitalization ( i.e. , includes only shares that are readily available for trading in the market) and three month average daily trading volume are included in the Pharmaceutical Index. As of December 31, 2020, the Pharmaceutical Index included 25 securities of companies with a market capitalization range of between approximately $1.9 billion and $414.3 billion and a weighted average market capitalization of $113.6 billion. As of September 30, 2020, a significant portion of the Fund's assets was invested in securities of European issuers.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Pharmaceutical Index by investing in a portfolio of securities that generally replicates the Pharmaceutical Index. Unlike many investment companies that try to “beat” the performance of a benchmark index, the Fund does not try to “beat” the Pharmaceutical Index and does not seek temporary defensive positions that are inconsistent with its investment objective of seeking to replicate the Pharmaceutical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Pharmaceutical Index concentrates in an industry or group of industries. As of September 30, 2020, the Fund was concentrated in the health care sector and the pharmaceutical industry.</t>
        </is>
      </c>
    </row>
    <row r="308">
      <c r="A308" s="4" t="inlineStr">
        <is>
          <t>Strategy Portfolio Concentration [Text]</t>
        </is>
      </c>
      <c r="B308" s="4" t="inlineStr">
        <is>
          <t>rr_StrategyPortfolioConcentration</t>
        </is>
      </c>
      <c r="C308" s="4" t="inlineStr">
        <is>
          <t>The Fund may concentrate its investments in a particular industry or group of industries to the extent that the Pharmaceutical Index concentrates in an industry or group of industries. As of September 30, 2020, the Fund was concentrated in the health care sector and the pharmaceutical industry.</t>
        </is>
      </c>
    </row>
    <row r="309">
      <c r="A309" s="4" t="inlineStr">
        <is>
          <t>Risk [Heading]</t>
        </is>
      </c>
      <c r="B309" s="4" t="inlineStr">
        <is>
          <t>rr_RiskHeading</t>
        </is>
      </c>
      <c r="C309" s="4" t="inlineStr">
        <is>
          <t>PRINCIPAL RISKS OF INVESTING IN THE FUND</t>
        </is>
      </c>
    </row>
    <row r="310">
      <c r="A310" s="4" t="inlineStr">
        <is>
          <t>Risk Narrative [Text Block]</t>
        </is>
      </c>
      <c r="B310" s="4" t="inlineStr">
        <is>
          <t>rr_RiskNarrativeTextBlock</t>
        </is>
      </c>
      <c r="C31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the Pharmaceutical Industry. The Fund will be sensitive to, and its performance may depend to a greater extent on, the overall condition of the pharmaceutical industry. The success of companies in the pharmaceutical industry is highly dependent on the development, procurement and marketing of drugs. The values of pharmaceutical companies are also dependent on the development, protection and exploitation of intellectual property rights and other proprietary information, and the profitability of pharmaceutical companies may be significantly affected by such things as the limited number of products,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In addition, pharmaceutical companies may be susceptible to product obsolescence. Many pharmaceutical companies face intense competition from new products and less costly generic products. Moreover, the process for obtaining regulatory approval by the U.S. Food and Drug Administration (“FDA”) or other governmental regulatory authorities is long and costly and there can be no assurance that the necessary approvals will be obtained or maintained. Companies in the pharmaceutical industry may also be subject to expenses and losses from extensive litigation based on intellectual property, product liability and similar claims. Companies in the pharmaceutical industry may be adversely affected by government regulation and changes in reimbursement rates. The ability of many pharmaceutical companies to commercialize current and any future products depends in part on the extent to which reimbursement for the cost of such products and related treatments are available from third party payors, such as Medicare, Medicaid and other government sponsored programs, private health insurance plans and health maintenance organizations. The international operations of many pharmaceutical companies expose them to risks associated with instability and changes in economic and political conditions, foreign currency fluctuations, changes in foreign regulations and other risks inherent to international business. Such companies also may be characterized by thin capitalization and limited markets, financial resources or personnel, as well as dependence on wholesale distributors. A pharmaceutical company’s valuation can be adversely affected if one of its products proves unsafe, ineffective or unprofitable. The stock prices of companies in the pharmaceutical industry have been and will likely continue to be extremely volatile, in part due to the prevalence of merger and acquisition activity in the pharmaceutical industry. Some pharmaceutical companies are engaged in other lines of business unrelated to pharmaceuticals,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pharmaceutical activities, there can be no assurance that the other lines of business in which these companies are engaged will not have an adverse effect on a company’s business or financial condition. 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Pharmaceutical Index, may negatively affect the Fund’s ability to replicate the performance of the Pharmaceutical Index.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these investments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Pharmaceutical Index for a number of reasons. For example, the Fund incurs a number of operating expenses, including taxes, not applicable to the Pharmaceutical Index and incurs costs associated with buying and selling securities, especially when rebalancing the Fund’s securities holdings to reflect changes in the composition of the Pharmaceutical Index, which are not factored into the return of the Pharmaceutical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Pharmaceutical Index. Errors in the Pharmaceutical Index data, the Pharmaceutical Index computations and/or the construction of the Pharmaceutical Index in accordance with its methodology may occur from time to time and may not be identified and corrected by the Pharmaceutical Index provider for a period of time or at all, which may have an adverse impact on the Fund and its shareholders. Shareholders should understand that any gains from the Pharmaceutical Index provider's errors will be kept by the Fund and its shareholders and any losses or costs resulting from the Pharmaceutical Index provider's errors will be borne by the Fund and its shareholders. When the Pharmaceutical Index is rebalanced and the Fund in turn rebalances its portfolio to attempt to increase the correlation between the Fund’s portfolio and the Pharmaceutical Index, any transaction costs and market exposure arising from such portfolio rebalancing will be borne directly by the Fund and its shareholders. Apart from scheduled rebalances, the Pharmaceutical Index provider or its agents may carry out additional ad hoc rebalances to the Pharmaceutical Index. Therefore, errors and additional ad hoc rebalances carried out by the Pharmaceutical Index provider or its agents to the Pharmaceutical Index may increase the costs to and the tracking error risk of the Fund. In addition, the Fund may not invest in certain securities included in the Pharmaceutical Index, or invest in them in the exact proportions in which they are represented in the Pharmaceutical Index. The Fund’s performance may also deviate from the return of the Pharmaceutical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Pharmaceutical Index is based on securities’ closing prices ( i.e. , the value of the Pharmaceutical Index is not based on fair value prices), the Fund’s ability to track the Pharmaceutical Index may be adversely affected. When markets are volatile, the ability to sell securities at fair value prices may be adversely impacted and may result in additional trading costs and/or increase the index tracking risk. In addition, any issues the Fund encounters with regard to currency convertibility (including the cost of borrowing funds, if any) and repatriation may also increase the index tracking risk. For tax efficiency purposes, the Fund may sell certain securities, and such sale may cause the Fund to realize a loss and deviate from the performance of the Pharmaceutical Index. In light of the factors discussed above, the Fund’s return may deviate significantly from the return of the Pharmaceutical Index. Changes to the composition of the Pharmaceutical Index in connection with a rebalancing or reconstitution of the Pharmaceutical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Pharmaceutical Index, the Fund generally would not sell a security because the security’s issuer was in financial trouble. Additionally, unusual market conditions may cause the Pharmaceutical Index provider to postpone a scheduled rebalance or reconstitution, which could cause the Pharmaceutical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Pharmaceutical Index is comprised of securities of a limited number of companies. Concentration Risk. The Fund’s assets may be concentrated in a particular sector or sectors or industry or group of industries to the extent the Pharmaceutical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311">
      <c r="A311" s="4" t="inlineStr">
        <is>
          <t>Risk Lose Money [Text]</t>
        </is>
      </c>
      <c r="B311" s="4" t="inlineStr">
        <is>
          <t>rr_RiskLoseMoney</t>
        </is>
      </c>
      <c r="C311" s="4" t="inlineStr">
        <is>
          <t>An investment in the Fund may lose money.</t>
        </is>
      </c>
    </row>
    <row r="312">
      <c r="A312" s="4" t="inlineStr">
        <is>
          <t>RIsk Not Insured [Text]</t>
        </is>
      </c>
      <c r="B312" s="4" t="inlineStr">
        <is>
          <t>rr_RiskNotInsured</t>
        </is>
      </c>
      <c r="C312" s="4" t="inlineStr">
        <is>
          <t>An investment in the Fund is not a deposit with a bank and is not insured or guaranteed by the Federal Deposit Insurance Corporation or any other government agency.</t>
        </is>
      </c>
    </row>
    <row r="313">
      <c r="A313" s="4" t="inlineStr">
        <is>
          <t>Risk Nondiversified Status [Text]</t>
        </is>
      </c>
      <c r="B313" s="4" t="inlineStr">
        <is>
          <t>rr_RiskNondiversifiedStatus</t>
        </is>
      </c>
      <c r="C313"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Pharmaceutical  Index is comprised of securities of a limited number of companies.</t>
        </is>
      </c>
    </row>
    <row r="314">
      <c r="A314" s="4" t="inlineStr">
        <is>
          <t>Bar Chart and Performance Table [Heading]</t>
        </is>
      </c>
      <c r="B314" s="4" t="inlineStr">
        <is>
          <t>rr_BarChartAndPerformanceTableHeading</t>
        </is>
      </c>
      <c r="C314" s="4" t="inlineStr">
        <is>
          <t>PERFORMANCE</t>
        </is>
      </c>
    </row>
    <row r="315">
      <c r="A315" s="4" t="inlineStr">
        <is>
          <t>Performance Narrative [Text Block]</t>
        </is>
      </c>
      <c r="B315" s="4" t="inlineStr">
        <is>
          <t>rr_PerformanceNarrativeTextBlock</t>
        </is>
      </c>
      <c r="C315"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316">
      <c r="A316" s="4" t="inlineStr">
        <is>
          <t>Performance Information Illustrates Variability of Returns [Text]</t>
        </is>
      </c>
      <c r="B316" s="4" t="inlineStr">
        <is>
          <t>rr_PerformanceInformationIllustratesVariabilityOfReturns</t>
        </is>
      </c>
      <c r="C316"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17">
      <c r="A317" s="4" t="inlineStr">
        <is>
          <t>Performance Availability Website Address [Text]</t>
        </is>
      </c>
      <c r="B317" s="4" t="inlineStr">
        <is>
          <t>rr_PerformanceAvailabilityWebSiteAddress</t>
        </is>
      </c>
      <c r="C317" s="4" t="inlineStr">
        <is>
          <t>www.vaneck.com</t>
        </is>
      </c>
    </row>
    <row r="318">
      <c r="A318" s="4" t="inlineStr">
        <is>
          <t>Performance Past Does Not Indicate Future [Text]</t>
        </is>
      </c>
      <c r="B318" s="4" t="inlineStr">
        <is>
          <t>rr_PerformancePastDoesNotIndicateFuture</t>
        </is>
      </c>
      <c r="C318" s="4" t="inlineStr">
        <is>
          <t>The Fund’s past performance (before and after taxes) is not necessarily indicative of how the Fund will perform in the future.</t>
        </is>
      </c>
    </row>
    <row r="319">
      <c r="A319" s="4" t="inlineStr">
        <is>
          <t>Bar Chart [Heading]</t>
        </is>
      </c>
      <c r="B319" s="4" t="inlineStr">
        <is>
          <t>rr_BarChartHeading</t>
        </is>
      </c>
      <c r="C319" s="4" t="inlineStr">
        <is>
          <t>Annual Total Returns (%)—Calendar Years</t>
        </is>
      </c>
    </row>
    <row r="320">
      <c r="A320" s="4" t="inlineStr">
        <is>
          <t>Bar Chart Closing [Text Block]</t>
        </is>
      </c>
      <c r="B320" s="4" t="inlineStr">
        <is>
          <t>rr_BarChartClosingTextBlock</t>
        </is>
      </c>
      <c r="C320" s="4" t="inlineStr">
        <is>
          <t>Best Quarter: 15.01 % 2Q 2020 Worst Quarter: -15.01 % 1Q 2020</t>
        </is>
      </c>
    </row>
    <row r="321">
      <c r="A321" s="4" t="inlineStr">
        <is>
          <t>Highest Quarterly Return, Label</t>
        </is>
      </c>
      <c r="B321" s="4" t="inlineStr">
        <is>
          <t>rr_HighestQuarterlyReturnLabel</t>
        </is>
      </c>
      <c r="C321" s="4" t="inlineStr">
        <is>
          <t>Best Quarter:</t>
        </is>
      </c>
    </row>
    <row r="322">
      <c r="A322" s="4" t="inlineStr">
        <is>
          <t>Highest Quarterly Return, Date</t>
        </is>
      </c>
      <c r="B322" s="4" t="inlineStr">
        <is>
          <t>rr_BarChartHighestQuarterlyReturnDate</t>
        </is>
      </c>
      <c r="C322" s="4" t="inlineStr">
        <is>
          <t>Jun. 30,
		2020</t>
        </is>
      </c>
    </row>
    <row r="323">
      <c r="A323" s="4" t="inlineStr">
        <is>
          <t>Highest Quarterly Return</t>
        </is>
      </c>
      <c r="B323" s="4" t="inlineStr">
        <is>
          <t>rr_BarChartHighestQuarterlyReturn</t>
        </is>
      </c>
      <c r="C323" s="4" t="inlineStr">
        <is>
          <t>15.01%</t>
        </is>
      </c>
    </row>
    <row r="324">
      <c r="A324" s="4" t="inlineStr">
        <is>
          <t>Lowest Quarterly Return, Label</t>
        </is>
      </c>
      <c r="B324" s="4" t="inlineStr">
        <is>
          <t>rr_LowestQuarterlyReturnLabel</t>
        </is>
      </c>
      <c r="C324" s="4" t="inlineStr">
        <is>
          <t>Worst Quarter:</t>
        </is>
      </c>
    </row>
    <row r="325">
      <c r="A325" s="4" t="inlineStr">
        <is>
          <t>Lowest Quarterly Return, Date</t>
        </is>
      </c>
      <c r="B325" s="4" t="inlineStr">
        <is>
          <t>rr_BarChartLowestQuarterlyReturnDate</t>
        </is>
      </c>
      <c r="C325" s="4" t="inlineStr">
        <is>
          <t>Mar. 31,
		2020</t>
        </is>
      </c>
    </row>
    <row r="326">
      <c r="A326" s="4" t="inlineStr">
        <is>
          <t>Lowest Quarterly Return</t>
        </is>
      </c>
      <c r="B326" s="4" t="inlineStr">
        <is>
          <t>rr_BarChartLowestQuarterlyReturn</t>
        </is>
      </c>
      <c r="C326" s="4" t="inlineStr">
        <is>
          <t>(15.01%)</t>
        </is>
      </c>
    </row>
    <row r="327">
      <c r="A327" s="4" t="inlineStr">
        <is>
          <t>Performance Table Heading</t>
        </is>
      </c>
      <c r="B327" s="4" t="inlineStr">
        <is>
          <t>rr_PerformanceTableHeading</t>
        </is>
      </c>
      <c r="C327" s="4" t="inlineStr">
        <is>
          <t>Average Annual Total Returns for the Periods Ended December 31, 2020</t>
        </is>
      </c>
    </row>
    <row r="328">
      <c r="A328" s="4" t="inlineStr">
        <is>
          <t>Index No Deduction for Fees, Expenses, Taxes [Text]</t>
        </is>
      </c>
      <c r="B328" s="4" t="inlineStr">
        <is>
          <t>rr_IndexNoDeductionForFeesExpensesTaxes</t>
        </is>
      </c>
      <c r="C328" s="4" t="inlineStr">
        <is>
          <t>(reflects no deduction for fees, expenses or taxes, except withholding taxes)</t>
        </is>
      </c>
    </row>
    <row r="329">
      <c r="A329" s="4" t="inlineStr">
        <is>
          <t>Performance Table Uses Highest Federal Rate</t>
        </is>
      </c>
      <c r="B329" s="4" t="inlineStr">
        <is>
          <t>rr_PerformanceTableUsesHighestFederalRate</t>
        </is>
      </c>
      <c r="C329" s="4" t="inlineStr">
        <is>
          <t>The after-tax returns presented in the table below are calculated using the highest historical individual federal marginal income tax rates and do not reflect the impact of state and local taxes.</t>
        </is>
      </c>
    </row>
    <row r="330">
      <c r="A330" s="4" t="inlineStr">
        <is>
          <t>Performance Table Not Relevant to Tax Deferred</t>
        </is>
      </c>
      <c r="B330" s="4" t="inlineStr">
        <is>
          <t>rr_PerformanceTableNotRelevantToTaxDeferred</t>
        </is>
      </c>
      <c r="C330" s="4" t="inlineStr">
        <is>
          <t>After-tax returns are not relevant to investors who hold Shares of the Fund through tax-deferred arrangements, such as 401(k) plans or individual retirement accounts.</t>
        </is>
      </c>
    </row>
    <row r="331">
      <c r="A331" s="4" t="inlineStr">
        <is>
          <t>Performance Table Narrative</t>
        </is>
      </c>
      <c r="B331" s="4" t="inlineStr">
        <is>
          <t>rr_PerformanceTableNarrativeTextBlock</t>
        </is>
      </c>
      <c r="C33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32">
      <c r="A332" s="4" t="inlineStr">
        <is>
          <t>Performance Table Closing [Text Block]</t>
        </is>
      </c>
      <c r="B332" s="4" t="inlineStr">
        <is>
          <t>rr_PerformanceTableClosingTextBlock</t>
        </is>
      </c>
      <c r="C332" s="4" t="inlineStr">
        <is>
          <t>See “License Agreements and Disclaimers” for important information.</t>
        </is>
      </c>
    </row>
    <row r="333">
      <c r="A333" s="4" t="inlineStr">
        <is>
          <t>VanEck Vectors Pharmaceutical ETF | S&amp;P 500® Index (reflects no deduction for fees, expenses or taxes)</t>
        </is>
      </c>
    </row>
    <row r="334">
      <c r="A334" s="3" t="inlineStr">
        <is>
          <t>Prospectus [Line Items]</t>
        </is>
      </c>
      <c r="B334" s="4" t="inlineStr">
        <is>
          <t>rr_ProspectusLineItems</t>
        </is>
      </c>
    </row>
    <row r="335">
      <c r="A335" s="4" t="inlineStr">
        <is>
          <t>Label</t>
        </is>
      </c>
      <c r="B335" s="4" t="inlineStr">
        <is>
          <t>rr_AverageAnnualReturnLabel</t>
        </is>
      </c>
      <c r="C335" s="4" t="inlineStr">
        <is>
          <t>S&amp;P 500® Index (reflects no deduction for fees, expenses or taxes)</t>
        </is>
      </c>
    </row>
    <row r="336">
      <c r="A336" s="4" t="inlineStr">
        <is>
          <t>1 Year</t>
        </is>
      </c>
      <c r="B336" s="4" t="inlineStr">
        <is>
          <t>rr_AverageAnnualReturnYear01</t>
        </is>
      </c>
      <c r="C336" s="4" t="inlineStr">
        <is>
          <t>18.40%</t>
        </is>
      </c>
    </row>
    <row r="337">
      <c r="A337" s="4" t="inlineStr">
        <is>
          <t>5 Years</t>
        </is>
      </c>
      <c r="B337" s="4" t="inlineStr">
        <is>
          <t>rr_AverageAnnualReturnYear05</t>
        </is>
      </c>
      <c r="C337" s="4" t="inlineStr">
        <is>
          <t>15.22%</t>
        </is>
      </c>
    </row>
    <row r="338">
      <c r="A338" s="4" t="inlineStr">
        <is>
          <t>Since Inception</t>
        </is>
      </c>
      <c r="B338" s="4" t="inlineStr">
        <is>
          <t>rr_AverageAnnualReturnSinceInception</t>
        </is>
      </c>
      <c r="C338" s="4" t="inlineStr">
        <is>
          <t>15.39%</t>
        </is>
      </c>
    </row>
    <row r="339">
      <c r="A339" s="4" t="inlineStr">
        <is>
          <t>Inception Date</t>
        </is>
      </c>
      <c r="B339" s="4" t="inlineStr">
        <is>
          <t>rr_AverageAnnualReturnInceptionDate</t>
        </is>
      </c>
      <c r="C339" s="4" t="inlineStr">
        <is>
          <t>Dec. 20,
		2011</t>
        </is>
      </c>
    </row>
    <row r="340">
      <c r="A340" s="4" t="inlineStr">
        <is>
          <t>VanEck Vectors Pharmaceutical ETF | MVIS US Listed Pharmaceutical 25 Index (reflects no deduction for fees, expenses or taxes, except withholding taxes)</t>
        </is>
      </c>
    </row>
    <row r="341">
      <c r="A341" s="3" t="inlineStr">
        <is>
          <t>Prospectus [Line Items]</t>
        </is>
      </c>
      <c r="B341" s="4" t="inlineStr">
        <is>
          <t>rr_ProspectusLineItems</t>
        </is>
      </c>
    </row>
    <row r="342">
      <c r="A342" s="4" t="inlineStr">
        <is>
          <t>Label</t>
        </is>
      </c>
      <c r="B342" s="4" t="inlineStr">
        <is>
          <t>rr_AverageAnnualReturnLabel</t>
        </is>
      </c>
      <c r="C342" s="4" t="inlineStr">
        <is>
          <t>MVIS US Listed Pharmaceutical 25 Index (reflects no deduction for fees, expenses or taxes, except withholding taxes)</t>
        </is>
      </c>
    </row>
    <row r="343">
      <c r="A343" s="4" t="inlineStr">
        <is>
          <t>1 Year</t>
        </is>
      </c>
      <c r="B343" s="4" t="inlineStr">
        <is>
          <t>rr_AverageAnnualReturnYear01</t>
        </is>
      </c>
      <c r="C343" s="4" t="inlineStr">
        <is>
          <t>4.96%</t>
        </is>
      </c>
    </row>
    <row r="344">
      <c r="A344" s="4" t="inlineStr">
        <is>
          <t>5 Years</t>
        </is>
      </c>
      <c r="B344" s="4" t="inlineStr">
        <is>
          <t>rr_AverageAnnualReturnYear05</t>
        </is>
      </c>
      <c r="C344" s="4" t="inlineStr">
        <is>
          <t>2.26%</t>
        </is>
      </c>
    </row>
    <row r="345">
      <c r="A345" s="4" t="inlineStr">
        <is>
          <t>Since Inception</t>
        </is>
      </c>
      <c r="B345" s="4" t="inlineStr">
        <is>
          <t>rr_AverageAnnualReturnSinceInception</t>
        </is>
      </c>
      <c r="C345" s="4" t="inlineStr">
        <is>
          <t>9.22%</t>
        </is>
      </c>
    </row>
    <row r="346">
      <c r="A346" s="4" t="inlineStr">
        <is>
          <t>Inception Date</t>
        </is>
      </c>
      <c r="B346" s="4" t="inlineStr">
        <is>
          <t>rr_AverageAnnualReturnInceptionDate</t>
        </is>
      </c>
      <c r="C346" s="4" t="inlineStr">
        <is>
          <t>Dec. 20,
		2011</t>
        </is>
      </c>
    </row>
    <row r="347">
      <c r="A347" s="4" t="inlineStr">
        <is>
          <t>VanEck Vectors Pharmaceutical ETF | VanEck Vectors Pharmaceutical ETF</t>
        </is>
      </c>
    </row>
    <row r="348">
      <c r="A348" s="3" t="inlineStr">
        <is>
          <t>Prospectus [Line Items]</t>
        </is>
      </c>
      <c r="B348" s="4" t="inlineStr">
        <is>
          <t>rr_ProspectusLineItems</t>
        </is>
      </c>
    </row>
    <row r="349">
      <c r="A349" s="4" t="inlineStr">
        <is>
          <t>Trading Symbol</t>
        </is>
      </c>
      <c r="B349" s="4" t="inlineStr">
        <is>
          <t>dei_TradingSymbol</t>
        </is>
      </c>
      <c r="C349" s="4" t="inlineStr">
        <is>
          <t>PPH</t>
        </is>
      </c>
    </row>
    <row r="350">
      <c r="A350" s="4" t="inlineStr">
        <is>
          <t>Shareholder Fee, Other</t>
        </is>
      </c>
      <c r="B350" s="4" t="inlineStr">
        <is>
          <t>rr_ShareholderFeeOther</t>
        </is>
      </c>
      <c r="C350" s="4" t="inlineStr">
        <is>
          <t xml:space="preserve">none
				</t>
        </is>
      </c>
    </row>
    <row r="351">
      <c r="A351" s="4" t="inlineStr">
        <is>
          <t>Management Fees (as a percentage of Assets)</t>
        </is>
      </c>
      <c r="B351" s="4" t="inlineStr">
        <is>
          <t>rr_ManagementFeesOverAssets</t>
        </is>
      </c>
      <c r="C351" s="4" t="inlineStr">
        <is>
          <t>0.35%</t>
        </is>
      </c>
    </row>
    <row r="352">
      <c r="A352" s="4" t="inlineStr">
        <is>
          <t>Other Expenses (as a percentage of Assets):</t>
        </is>
      </c>
      <c r="B352" s="4" t="inlineStr">
        <is>
          <t>rr_OtherExpensesOverAssets</t>
        </is>
      </c>
      <c r="C352" s="4" t="inlineStr">
        <is>
          <t>0.07%</t>
        </is>
      </c>
    </row>
    <row r="353">
      <c r="A353" s="4" t="inlineStr">
        <is>
          <t>Expenses (as a percentage of Assets)</t>
        </is>
      </c>
      <c r="B353" s="4" t="inlineStr">
        <is>
          <t>rr_ExpensesOverAssets</t>
        </is>
      </c>
      <c r="C353" s="4" t="inlineStr">
        <is>
          <t>0.42%</t>
        </is>
      </c>
      <c r="D353" s="4" t="inlineStr">
        <is>
          <t>[4]</t>
        </is>
      </c>
    </row>
    <row r="354">
      <c r="A354" s="4" t="inlineStr">
        <is>
          <t>Fee Waiver or Reimbursement</t>
        </is>
      </c>
      <c r="B354" s="4" t="inlineStr">
        <is>
          <t>rr_FeeWaiverOrReimbursementOverAssets</t>
        </is>
      </c>
      <c r="C354" s="4" t="inlineStr">
        <is>
          <t>(0.07%)</t>
        </is>
      </c>
      <c r="D354" s="4" t="inlineStr">
        <is>
          <t>[4]</t>
        </is>
      </c>
    </row>
    <row r="355">
      <c r="A355" s="4" t="inlineStr">
        <is>
          <t>Net Expenses (as a percentage of Assets)</t>
        </is>
      </c>
      <c r="B355" s="4" t="inlineStr">
        <is>
          <t>rr_NetExpensesOverAssets</t>
        </is>
      </c>
      <c r="C355" s="4" t="inlineStr">
        <is>
          <t>0.35%</t>
        </is>
      </c>
      <c r="D355" s="4" t="inlineStr">
        <is>
          <t>[4]</t>
        </is>
      </c>
    </row>
    <row r="356">
      <c r="A356" s="4" t="inlineStr">
        <is>
          <t>Expense Example, with Redemption, 1 Year</t>
        </is>
      </c>
      <c r="B356" s="4" t="inlineStr">
        <is>
          <t>rr_ExpenseExampleYear01</t>
        </is>
      </c>
      <c r="C356" s="5" t="n">
        <v>36</v>
      </c>
    </row>
    <row r="357">
      <c r="A357" s="4" t="inlineStr">
        <is>
          <t>Expense Example, with Redemption, 3 Years</t>
        </is>
      </c>
      <c r="B357" s="4" t="inlineStr">
        <is>
          <t>rr_ExpenseExampleYear03</t>
        </is>
      </c>
      <c r="C357" s="6" t="n">
        <v>128</v>
      </c>
    </row>
    <row r="358">
      <c r="A358" s="4" t="inlineStr">
        <is>
          <t>Expense Example, with Redemption, 5 Years</t>
        </is>
      </c>
      <c r="B358" s="4" t="inlineStr">
        <is>
          <t>rr_ExpenseExampleYear05</t>
        </is>
      </c>
      <c r="C358" s="6" t="n">
        <v>228</v>
      </c>
    </row>
    <row r="359">
      <c r="A359" s="4" t="inlineStr">
        <is>
          <t>Expense Example, with Redemption, 10 Years</t>
        </is>
      </c>
      <c r="B359" s="4" t="inlineStr">
        <is>
          <t>rr_ExpenseExampleYear10</t>
        </is>
      </c>
      <c r="C359" s="5" t="n">
        <v>523</v>
      </c>
    </row>
    <row r="360">
      <c r="A360" s="4" t="inlineStr">
        <is>
          <t>Annual Return 2012</t>
        </is>
      </c>
      <c r="B360" s="4" t="inlineStr">
        <is>
          <t>rr_AnnualReturn2012</t>
        </is>
      </c>
      <c r="C360" s="4" t="inlineStr">
        <is>
          <t>12.98%</t>
        </is>
      </c>
    </row>
    <row r="361">
      <c r="A361" s="4" t="inlineStr">
        <is>
          <t>Annual Return 2013</t>
        </is>
      </c>
      <c r="B361" s="4" t="inlineStr">
        <is>
          <t>rr_AnnualReturn2013</t>
        </is>
      </c>
      <c r="C361" s="4" t="inlineStr">
        <is>
          <t>36.37%</t>
        </is>
      </c>
    </row>
    <row r="362">
      <c r="A362" s="4" t="inlineStr">
        <is>
          <t>Annual Return 2014</t>
        </is>
      </c>
      <c r="B362" s="4" t="inlineStr">
        <is>
          <t>rr_AnnualReturn2014</t>
        </is>
      </c>
      <c r="C362" s="4" t="inlineStr">
        <is>
          <t>23.05%</t>
        </is>
      </c>
    </row>
    <row r="363">
      <c r="A363" s="4" t="inlineStr">
        <is>
          <t>Annual Return 2015</t>
        </is>
      </c>
      <c r="B363" s="4" t="inlineStr">
        <is>
          <t>rr_AnnualReturn2015</t>
        </is>
      </c>
      <c r="C363" s="4" t="inlineStr">
        <is>
          <t>3.48%</t>
        </is>
      </c>
    </row>
    <row r="364">
      <c r="A364" s="4" t="inlineStr">
        <is>
          <t>Annual Return 2016</t>
        </is>
      </c>
      <c r="B364" s="4" t="inlineStr">
        <is>
          <t>rr_AnnualReturn2016</t>
        </is>
      </c>
      <c r="C364" s="4" t="inlineStr">
        <is>
          <t>(17.76%)</t>
        </is>
      </c>
    </row>
    <row r="365">
      <c r="A365" s="4" t="inlineStr">
        <is>
          <t>Annual Return 2017</t>
        </is>
      </c>
      <c r="B365" s="4" t="inlineStr">
        <is>
          <t>rr_AnnualReturn2017</t>
        </is>
      </c>
      <c r="C365" s="4" t="inlineStr">
        <is>
          <t>15.40%</t>
        </is>
      </c>
    </row>
    <row r="366">
      <c r="A366" s="4" t="inlineStr">
        <is>
          <t>Annual Return 2018</t>
        </is>
      </c>
      <c r="B366" s="4" t="inlineStr">
        <is>
          <t>rr_AnnualReturn2018</t>
        </is>
      </c>
      <c r="C366" s="4" t="inlineStr">
        <is>
          <t>(5.66%)</t>
        </is>
      </c>
    </row>
    <row r="367">
      <c r="A367" s="4" t="inlineStr">
        <is>
          <t>Annual Return 2019</t>
        </is>
      </c>
      <c r="B367" s="4" t="inlineStr">
        <is>
          <t>rr_AnnualReturn2019</t>
        </is>
      </c>
      <c r="C367" s="4" t="inlineStr">
        <is>
          <t>19.14%</t>
        </is>
      </c>
    </row>
    <row r="368">
      <c r="A368" s="4" t="inlineStr">
        <is>
          <t>Annual Return 2020</t>
        </is>
      </c>
      <c r="B368" s="4" t="inlineStr">
        <is>
          <t>rr_AnnualReturn2020</t>
        </is>
      </c>
      <c r="C368" s="4" t="inlineStr">
        <is>
          <t>5.20%</t>
        </is>
      </c>
    </row>
    <row r="369">
      <c r="A369" s="4" t="inlineStr">
        <is>
          <t>Label</t>
        </is>
      </c>
      <c r="B369" s="4" t="inlineStr">
        <is>
          <t>rr_AverageAnnualReturnLabel</t>
        </is>
      </c>
      <c r="C369" s="4" t="inlineStr">
        <is>
          <t>VanEck Vectors Pharmaceutical ETF (return before taxes)</t>
        </is>
      </c>
    </row>
    <row r="370">
      <c r="A370" s="4" t="inlineStr">
        <is>
          <t>1 Year</t>
        </is>
      </c>
      <c r="B370" s="4" t="inlineStr">
        <is>
          <t>rr_AverageAnnualReturnYear01</t>
        </is>
      </c>
      <c r="C370" s="4" t="inlineStr">
        <is>
          <t>5.20%</t>
        </is>
      </c>
    </row>
    <row r="371">
      <c r="A371" s="4" t="inlineStr">
        <is>
          <t>5 Years</t>
        </is>
      </c>
      <c r="B371" s="4" t="inlineStr">
        <is>
          <t>rr_AverageAnnualReturnYear05</t>
        </is>
      </c>
      <c r="C371" s="4" t="inlineStr">
        <is>
          <t>2.33%</t>
        </is>
      </c>
    </row>
    <row r="372">
      <c r="A372" s="4" t="inlineStr">
        <is>
          <t>Since Inception</t>
        </is>
      </c>
      <c r="B372" s="4" t="inlineStr">
        <is>
          <t>rr_AverageAnnualReturnSinceInception</t>
        </is>
      </c>
      <c r="C372" s="4" t="inlineStr">
        <is>
          <t>9.26%</t>
        </is>
      </c>
    </row>
    <row r="373">
      <c r="A373" s="4" t="inlineStr">
        <is>
          <t>Inception Date</t>
        </is>
      </c>
      <c r="B373" s="4" t="inlineStr">
        <is>
          <t>rr_AverageAnnualReturnInceptionDate</t>
        </is>
      </c>
      <c r="C373" s="4" t="inlineStr">
        <is>
          <t>Dec. 20,
		2011</t>
        </is>
      </c>
    </row>
    <row r="374">
      <c r="A374" s="4" t="inlineStr">
        <is>
          <t>VanEck Vectors Pharmaceutical ETF | VanEck Vectors Pharmaceutical ETF | After Taxes on Distributions</t>
        </is>
      </c>
    </row>
    <row r="375">
      <c r="A375" s="3" t="inlineStr">
        <is>
          <t>Prospectus [Line Items]</t>
        </is>
      </c>
      <c r="B375" s="4" t="inlineStr">
        <is>
          <t>rr_ProspectusLineItems</t>
        </is>
      </c>
    </row>
    <row r="376">
      <c r="A376" s="4" t="inlineStr">
        <is>
          <t>Label</t>
        </is>
      </c>
      <c r="B376" s="4" t="inlineStr">
        <is>
          <t>rr_AverageAnnualReturnLabel</t>
        </is>
      </c>
      <c r="C376" s="4" t="inlineStr">
        <is>
          <t>VanEck Vectors Pharmaceutical ETF (return after taxes on distributions)</t>
        </is>
      </c>
    </row>
    <row r="377">
      <c r="A377" s="4" t="inlineStr">
        <is>
          <t>1 Year</t>
        </is>
      </c>
      <c r="B377" s="4" t="inlineStr">
        <is>
          <t>rr_AverageAnnualReturnYear01</t>
        </is>
      </c>
      <c r="C377" s="4" t="inlineStr">
        <is>
          <t>4.78%</t>
        </is>
      </c>
    </row>
    <row r="378">
      <c r="A378" s="4" t="inlineStr">
        <is>
          <t>5 Years</t>
        </is>
      </c>
      <c r="B378" s="4" t="inlineStr">
        <is>
          <t>rr_AverageAnnualReturnYear05</t>
        </is>
      </c>
      <c r="C378" s="4" t="inlineStr">
        <is>
          <t>1.83%</t>
        </is>
      </c>
    </row>
    <row r="379">
      <c r="A379" s="4" t="inlineStr">
        <is>
          <t>Since Inception</t>
        </is>
      </c>
      <c r="B379" s="4" t="inlineStr">
        <is>
          <t>rr_AverageAnnualReturnSinceInception</t>
        </is>
      </c>
      <c r="C379" s="4" t="inlineStr">
        <is>
          <t>8.69%</t>
        </is>
      </c>
    </row>
    <row r="380">
      <c r="A380" s="4" t="inlineStr">
        <is>
          <t>VanEck Vectors Pharmaceutical ETF | VanEck Vectors Pharmaceutical ETF | After Taxes on Distributions and Sales</t>
        </is>
      </c>
    </row>
    <row r="381">
      <c r="A381" s="3" t="inlineStr">
        <is>
          <t>Prospectus [Line Items]</t>
        </is>
      </c>
      <c r="B381" s="4" t="inlineStr">
        <is>
          <t>rr_ProspectusLineItems</t>
        </is>
      </c>
    </row>
    <row r="382">
      <c r="A382" s="4" t="inlineStr">
        <is>
          <t>Label</t>
        </is>
      </c>
      <c r="B382" s="4" t="inlineStr">
        <is>
          <t>rr_AverageAnnualReturnLabel</t>
        </is>
      </c>
      <c r="C382" s="4" t="inlineStr">
        <is>
          <t>VanEck Vectors Pharmaceutical ETF (return after taxes on distributions and sale of Fund Shares)</t>
        </is>
      </c>
    </row>
    <row r="383">
      <c r="A383" s="4" t="inlineStr">
        <is>
          <t>1 Year</t>
        </is>
      </c>
      <c r="B383" s="4" t="inlineStr">
        <is>
          <t>rr_AverageAnnualReturnYear01</t>
        </is>
      </c>
      <c r="C383" s="4" t="inlineStr">
        <is>
          <t>3.32%</t>
        </is>
      </c>
    </row>
    <row r="384">
      <c r="A384" s="4" t="inlineStr">
        <is>
          <t>5 Years</t>
        </is>
      </c>
      <c r="B384" s="4" t="inlineStr">
        <is>
          <t>rr_AverageAnnualReturnYear05</t>
        </is>
      </c>
      <c r="C384" s="4" t="inlineStr">
        <is>
          <t>1.70%</t>
        </is>
      </c>
    </row>
    <row r="385">
      <c r="A385" s="4" t="inlineStr">
        <is>
          <t>Since Inception</t>
        </is>
      </c>
      <c r="B385" s="4" t="inlineStr">
        <is>
          <t>rr_AverageAnnualReturnSinceInception</t>
        </is>
      </c>
      <c r="C385" s="4" t="inlineStr">
        <is>
          <t>7.42%</t>
        </is>
      </c>
    </row>
    <row r="386">
      <c r="A386" s="4" t="inlineStr">
        <is>
          <t>VanEck Vectors Retail ETF</t>
        </is>
      </c>
    </row>
    <row r="387">
      <c r="A387" s="3" t="inlineStr">
        <is>
          <t>Prospectus [Line Items]</t>
        </is>
      </c>
      <c r="B387" s="4" t="inlineStr">
        <is>
          <t>rr_ProspectusLineItems</t>
        </is>
      </c>
    </row>
    <row r="388">
      <c r="A388" s="4" t="inlineStr">
        <is>
          <t>Risk/Return [Heading]</t>
        </is>
      </c>
      <c r="B388" s="4" t="inlineStr">
        <is>
          <t>rr_RiskReturnHeading</t>
        </is>
      </c>
      <c r="C388" s="4" t="inlineStr">
        <is>
          <t>VANECK VECTORS® RETAIL ETF</t>
        </is>
      </c>
    </row>
    <row r="389">
      <c r="A389" s="4" t="inlineStr">
        <is>
          <t>Objective [Heading]</t>
        </is>
      </c>
      <c r="B389" s="4" t="inlineStr">
        <is>
          <t>rr_ObjectiveHeading</t>
        </is>
      </c>
      <c r="C389" s="4" t="inlineStr">
        <is>
          <t>INVESTMENT OBJECTIVE</t>
        </is>
      </c>
    </row>
    <row r="390">
      <c r="A390" s="4" t="inlineStr">
        <is>
          <t>Objective, Primary [Text Block]</t>
        </is>
      </c>
      <c r="B390" s="4" t="inlineStr">
        <is>
          <t>rr_ObjectivePrimaryTextBlock</t>
        </is>
      </c>
      <c r="C390" s="4" t="inlineStr">
        <is>
          <t>VanEck Vectors ® Retail ETF (the “Fund”) seeks to replicate as closely as possible, before fees and expenses, the price and yield performance of the MVIS ® US Listed Retail 25 Index (the “Retail Index”).</t>
        </is>
      </c>
    </row>
    <row r="391">
      <c r="A391" s="4" t="inlineStr">
        <is>
          <t>Expense [Heading]</t>
        </is>
      </c>
      <c r="B391" s="4" t="inlineStr">
        <is>
          <t>rr_ExpenseHeading</t>
        </is>
      </c>
      <c r="C391" s="4" t="inlineStr">
        <is>
          <t>FUND FEES AND EXPENSES</t>
        </is>
      </c>
    </row>
    <row r="392">
      <c r="A392" s="4" t="inlineStr">
        <is>
          <t>Expense Narrative [Text Block]</t>
        </is>
      </c>
      <c r="B392" s="4" t="inlineStr">
        <is>
          <t>rr_ExpenseNarrativeTextBlock</t>
        </is>
      </c>
      <c r="C392"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93">
      <c r="A393" s="4" t="inlineStr">
        <is>
          <t>Shareholder Fees Caption [Text]</t>
        </is>
      </c>
      <c r="B393" s="4" t="inlineStr">
        <is>
          <t>rr_ShareholderFeesCaption</t>
        </is>
      </c>
      <c r="C393" s="4" t="inlineStr">
        <is>
          <t>Shareholder Fees (fees paid directly from your investment)</t>
        </is>
      </c>
    </row>
    <row r="394">
      <c r="A394" s="4" t="inlineStr">
        <is>
          <t>Operating Expenses Caption [Text]</t>
        </is>
      </c>
      <c r="B394" s="4" t="inlineStr">
        <is>
          <t>rr_OperatingExpensesCaption</t>
        </is>
      </c>
      <c r="C394" s="4" t="inlineStr">
        <is>
          <t>Annual Fund Operating Expenses(expenses that you pay each year as a percentage of the value of your investment)</t>
        </is>
      </c>
    </row>
    <row r="395">
      <c r="A395" s="4" t="inlineStr">
        <is>
          <t>Fee Waiver or Reimbursement over Assets, Date of Termination</t>
        </is>
      </c>
      <c r="B395" s="4" t="inlineStr">
        <is>
          <t>rr_FeeWaiverOrReimbursementOverAssetsDateOfTermination</t>
        </is>
      </c>
      <c r="C395" s="4" t="inlineStr">
        <is>
          <t>February 1, 2022</t>
        </is>
      </c>
    </row>
    <row r="396">
      <c r="A396" s="4" t="inlineStr">
        <is>
          <t>Portfolio Turnover [Heading]</t>
        </is>
      </c>
      <c r="B396" s="4" t="inlineStr">
        <is>
          <t>rr_PortfolioTurnoverHeading</t>
        </is>
      </c>
      <c r="C396" s="4" t="inlineStr">
        <is>
          <t>PORTFOLIO TURNOVER</t>
        </is>
      </c>
    </row>
    <row r="397">
      <c r="A397" s="4" t="inlineStr">
        <is>
          <t>Portfolio Turnover [Text Block]</t>
        </is>
      </c>
      <c r="B397" s="4" t="inlineStr">
        <is>
          <t>rr_PortfolioTurnoverTextBlock</t>
        </is>
      </c>
      <c r="C39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2% of the average value of its portfolio.</t>
        </is>
      </c>
    </row>
    <row r="398">
      <c r="A398" s="4" t="inlineStr">
        <is>
          <t>Portfolio Turnover, Rate</t>
        </is>
      </c>
      <c r="B398" s="4" t="inlineStr">
        <is>
          <t>rr_PortfolioTurnoverRate</t>
        </is>
      </c>
      <c r="C398" s="4" t="inlineStr">
        <is>
          <t>12.00%</t>
        </is>
      </c>
    </row>
    <row r="399">
      <c r="A399" s="4" t="inlineStr">
        <is>
          <t>Expense Exchange Traded Fund Commissions [Text]</t>
        </is>
      </c>
      <c r="B399" s="4" t="inlineStr">
        <is>
          <t>rr_ExpenseExchangeTradedFundCommissions</t>
        </is>
      </c>
      <c r="C399" s="4" t="inlineStr">
        <is>
          <t>You may pay other fees, such as brokerage commissions and other fees to financial intermediaries, which are not reflected in the tables and examples below.</t>
        </is>
      </c>
    </row>
    <row r="400">
      <c r="A400" s="4" t="inlineStr">
        <is>
          <t>Expense Example [Heading]</t>
        </is>
      </c>
      <c r="B400" s="4" t="inlineStr">
        <is>
          <t>rr_ExpenseExampleHeading</t>
        </is>
      </c>
      <c r="C400" s="4" t="inlineStr">
        <is>
          <t>EXPENSE EXAMPLE</t>
        </is>
      </c>
    </row>
    <row r="401">
      <c r="A401" s="4" t="inlineStr">
        <is>
          <t>Expense Example Narrative [Text Block]</t>
        </is>
      </c>
      <c r="B401" s="4" t="inlineStr">
        <is>
          <t>rr_ExpenseExampleNarrativeTextBlock</t>
        </is>
      </c>
      <c r="C401" s="4" t="inlineStr">
        <is>
          <t>This example is intended to help you compare the cost of investing in the Fund with the cost of investing in other funds. This example does not take into account brokerage commissions that you pay when purchasing or selling Shares of the Fund.</t>
        </is>
      </c>
    </row>
    <row r="402">
      <c r="A402" s="4" t="inlineStr">
        <is>
          <t>Expense Example by, Year, Caption [Text]</t>
        </is>
      </c>
      <c r="B402" s="4" t="inlineStr">
        <is>
          <t>rr_ExpenseExampleByYearCaption</t>
        </is>
      </c>
      <c r="C402"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403">
      <c r="A403" s="4" t="inlineStr">
        <is>
          <t>Strategy [Heading]</t>
        </is>
      </c>
      <c r="B403" s="4" t="inlineStr">
        <is>
          <t>rr_StrategyHeading</t>
        </is>
      </c>
      <c r="C403" s="4" t="inlineStr">
        <is>
          <t>PRINCIPAL INVESTMENT STRATEGIES</t>
        </is>
      </c>
    </row>
    <row r="404">
      <c r="A404" s="4" t="inlineStr">
        <is>
          <t>Strategy Narrative [Text Block]</t>
        </is>
      </c>
      <c r="B404" s="4" t="inlineStr">
        <is>
          <t>rr_StrategyNarrativeTextBlock</t>
        </is>
      </c>
      <c r="C404" s="4" t="inlineStr">
        <is>
          <t>The Fund normally invests at least 80% of its total assets in securities that comprise the Fund’s benchmark index. To be initially eligible for the Retail Index, companies must generate at least 50% of their revenues from retail. Retail includes companies engaged primarily in retail distribution; wholesalers; online, direct mail and TV retailers; multi-line retailers; specialty retailers, such as apparel, automotive, computer and electronics, drug, home improvement and home furnishing retailers; and food and other staples retailers. Of the largest 50 stocks in the retail industry by full market capitalization, the top 25 by free-float market capitalization ( i.e. , includes only shares that are readily available for trading in the market) and three month average daily trading volume are included in the Retail Index. Such companies may include foreign companies that are listed on a U.S. exchange. As of December 31, 2020, the Retail Index included 25 securities of companies with a market capitalization range of between approximately $7.6 billion and $1634.2 billion and a weighted average market capitalization of $450.4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Retail Index by investing in a portfolio of securities that generally replicates the Retail Index. Unlike many investment companies that try to “beat” the performance of a benchmark index, the Fund does not try to “beat” the Retail Index and does not seek temporary defensive positions that are inconsistent with its investment objective of seeking to replicate the Retail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Retail Index concentrates in an industry or group of industries. As of September 30, 2020, the Fund was concentrated in the consumer discretionary and consumer staples sectors.</t>
        </is>
      </c>
    </row>
    <row r="405">
      <c r="A405" s="4" t="inlineStr">
        <is>
          <t>Strategy Portfolio Concentration [Text]</t>
        </is>
      </c>
      <c r="B405" s="4" t="inlineStr">
        <is>
          <t>rr_StrategyPortfolioConcentration</t>
        </is>
      </c>
      <c r="C405" s="4" t="inlineStr">
        <is>
          <t>The Fund may concentrate its investments in a particular industry or group of industries to the extent that the Retail Index concentrates in an industry or group of industries. As of September 30, 2020, the Fund was concentrated in the consumer discretionary and consumer staples sectors.</t>
        </is>
      </c>
    </row>
    <row r="406">
      <c r="A406" s="4" t="inlineStr">
        <is>
          <t>Risk [Heading]</t>
        </is>
      </c>
      <c r="B406" s="4" t="inlineStr">
        <is>
          <t>rr_RiskHeading</t>
        </is>
      </c>
      <c r="C406" s="4" t="inlineStr">
        <is>
          <t>PRINCIPAL RISKS OF INVESTING IN THE FUND</t>
        </is>
      </c>
    </row>
    <row r="407">
      <c r="A407" s="4" t="inlineStr">
        <is>
          <t>Risk Narrative [Text Block]</t>
        </is>
      </c>
      <c r="B407" s="4" t="inlineStr">
        <is>
          <t>rr_RiskNarrativeTextBlock</t>
        </is>
      </c>
      <c r="C407"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Retail Companies. The Fund will be sensitive to, and its performance may depend to a greater extent on, the overall condition of the retail industry. Companies involved in retail may be affected by the performance of the domestic and international economy, interest rates, rates of inflation, exchange rates, competition, consumer confidence and reputational damage. The success of companies involved in retail depends heavily on disposable household income and consumer spending, and changes in demographics and consumer preferences can affect the success of retail companies. Certain retail companies have historically been subject to significant seasonal and quarterly variations. The success of retail companies may be strongly affected by fads, marketing campaigns and other factors affecting supply and demand, and a retail company’s success can be tied to its ability to anticipate changing consumer tastes. These companies may be subject to severe competition, which may have an adverse impact on their profitability. Certain business segments of retail companies are highly cyclical, which may cause the operating results of such companies to vary significantly. Retail companies may be dependent on outside financing, which may be difficult to obtain. Many of these companies are dependent on third party suppliers and distribution systems. Retail companies may be unable to protect their intellectual property rights and may be liable for infringing the intellectual property rights of others. Changes in labor laws and other labor issues, such as increased labor costs, could adversely affect the financial performance of retail companies. If retail companies do not maintain the security of customer-related information, they could damage their reputations with customers, incur substantial costs and become subject to litigation, all of which could adversely affect the financial performance of such companies. The international operations of certain retail companies in expose them to risks associated with instability and changes in economic and political conditions, foreign currency fluctuations, changes in foreign regulations, tariffs and trade disputes and other risks inherent to international business. Some retail companies are engaged in other lines of business unrelated to retail,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retail activities, there can be no assurance that the other lines of business in which these companies are engaged will not have an adverse effect on a company’s business or financial condition. Retail companies may also be exposed to online retail risk. Companies that operate in the online marketplace are subject to fluctuating consumer demand. Unlike traditional brick and mortar retailers, online marketplaces and retailers must assume shipping costs or pass such costs to consumers. Consumer access to price information for the same or similar products may cause companies that operate in the online marketplace to reduce profit margins in order to compete. Due to the nature of their business models, companies that operate in the online marketplace may also be subject to heightened cybersecurity risk, including the risk of theft or damage to vital hardware, software and information systems. The loss or public dissemination of sensitive customer information or other proprietary data may negatively affect the financial performance of such companies to a greater extent than traditional brick and mortar retailers. As a result of such companies being web-based and the fact that they process, store and transmit large amounts of data, including personal information, for their customers, failure to prevent or mitigate data loss or other security breaches, including breaches of vendors’ technology and systems, could expose companies that operate in the online marketplace or their customers to a risk of loss or misuse of such information, adversely affect their operating results, result in litigation or potential liability and otherwise harm their businesses. 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Consumer Discretionary Sector. The Fund will be sensitive to, and its performance may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etail Index, may negatively affect the Fund’s ability to replicate the performance of the Retail Index.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Retail Index for a number of reasons. For example, the Fund incurs a number of operating expenses, including taxes, not applicable to the Retail Index and incurs costs associated with buying and selling securities, especially when rebalancing the Fund’s securities holdings to reflect changes in the composition of the Retail Index, which are not factored into the return of the Retail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Retail Index. Errors in the Retail Index data, the Retail Index computations and/or the construction of the Retail Index in accordance with its methodology may occur from time to time and may not be identified and corrected by the Retail Index provider for a period of time or at all, which may have an adverse impact on the Fund and its shareholders. Shareholders should understand that any gains from the Retail Index provider's errors will be kept by the Fund and its shareholders and any losses or costs resulting from the Retail Index provider's errors will be borne by the Fund and its shareholders. When the Retail Index is rebalanced and the Fund in turn rebalances its portfolio to attempt to increase the correlation between the Fund’s portfolio and the Retail Index, any transaction costs and market exposure arising from such portfolio rebalancing will be borne directly by the Fund and its shareholders. Apart from scheduled rebalances, the Retail Index provider or its agents may carry out additional ad hoc rebalances to the Retail Index. Therefore, errors and additional ad hoc rebalances carried out by the Retail Index provider or its agents to the Retail Index may increase the costs to and the tracking error risk of the Fund. In addition, the Fund may not invest in certain securities included in the Retail Index, or invest in them in the exact proportions in which they are represented in the Retail Index. The Fund’s performance may also deviate from the return of the Retail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Retail Index is based on securities’ closing prices ( i.e., the value of the Retail Index is not based on fair value prices), the Fund’s ability to track the Retail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Retail Index. In light of the factors discussed above, the Fund’s return may deviate significantly from the return of the Retail Index. Changes to the composition of the Retail Index in connection with a rebalancing or reconstitution of the Retail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etail Index, the Fund generally would not sell a security because the security’s issuer was in financial trouble. Additionally, unusual market conditions may cause the Retail Index provider to postpone a scheduled rebalance or reconstitution, which could cause the Retail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Retail Index is comprised of securities of a limited number of companies. Concentration Risk. The Fund’s assets may be concentrated in a particular sector or sectors or industry or group of industries to the extent the Retail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y or group of industries may negatively impact the Fund to a greater extent than if the Fund’s assets were invested in a wider variety of sectors or industries.</t>
        </is>
      </c>
    </row>
    <row r="408">
      <c r="A408" s="4" t="inlineStr">
        <is>
          <t>Risk Lose Money [Text]</t>
        </is>
      </c>
      <c r="B408" s="4" t="inlineStr">
        <is>
          <t>rr_RiskLoseMoney</t>
        </is>
      </c>
      <c r="C408" s="4" t="inlineStr">
        <is>
          <t>An investment in the Fund may lose money.</t>
        </is>
      </c>
    </row>
    <row r="409">
      <c r="A409" s="4" t="inlineStr">
        <is>
          <t>RIsk Not Insured [Text]</t>
        </is>
      </c>
      <c r="B409" s="4" t="inlineStr">
        <is>
          <t>rr_RiskNotInsured</t>
        </is>
      </c>
      <c r="C409" s="4" t="inlineStr">
        <is>
          <t>An investment in the Fund is not a deposit with a bank and is not insured or guaranteed by the Federal Deposit Insurance Corporation or any other government agency.</t>
        </is>
      </c>
    </row>
    <row r="410">
      <c r="A410" s="4" t="inlineStr">
        <is>
          <t>Risk Nondiversified Status [Text]</t>
        </is>
      </c>
      <c r="B410" s="4" t="inlineStr">
        <is>
          <t>rr_RiskNondiversifiedStatus</t>
        </is>
      </c>
      <c r="C410"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Retail Index is comprised of securities of a limited number of companies.</t>
        </is>
      </c>
    </row>
    <row r="411">
      <c r="A411" s="4" t="inlineStr">
        <is>
          <t>Bar Chart and Performance Table [Heading]</t>
        </is>
      </c>
      <c r="B411" s="4" t="inlineStr">
        <is>
          <t>rr_BarChartAndPerformanceTableHeading</t>
        </is>
      </c>
      <c r="C411" s="4" t="inlineStr">
        <is>
          <t>PERFORMANCE</t>
        </is>
      </c>
    </row>
    <row r="412">
      <c r="A412" s="4" t="inlineStr">
        <is>
          <t>Performance Narrative [Text Block]</t>
        </is>
      </c>
      <c r="B412" s="4" t="inlineStr">
        <is>
          <t>rr_PerformanceNarrativeTextBlock</t>
        </is>
      </c>
      <c r="C41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413">
      <c r="A413" s="4" t="inlineStr">
        <is>
          <t>Performance Information Illustrates Variability of Returns [Text]</t>
        </is>
      </c>
      <c r="B413" s="4" t="inlineStr">
        <is>
          <t>rr_PerformanceInformationIllustratesVariabilityOfReturns</t>
        </is>
      </c>
      <c r="C413"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414">
      <c r="A414" s="4" t="inlineStr">
        <is>
          <t>Performance Availability Website Address [Text]</t>
        </is>
      </c>
      <c r="B414" s="4" t="inlineStr">
        <is>
          <t>rr_PerformanceAvailabilityWebSiteAddress</t>
        </is>
      </c>
      <c r="C414" s="4" t="inlineStr">
        <is>
          <t>www.vaneck.com</t>
        </is>
      </c>
    </row>
    <row r="415">
      <c r="A415" s="4" t="inlineStr">
        <is>
          <t>Performance Past Does Not Indicate Future [Text]</t>
        </is>
      </c>
      <c r="B415" s="4" t="inlineStr">
        <is>
          <t>rr_PerformancePastDoesNotIndicateFuture</t>
        </is>
      </c>
      <c r="C415" s="4" t="inlineStr">
        <is>
          <t>The Fund’s past performance (before and after taxes) is not necessarily indicative of how the Fund will perform in the future.</t>
        </is>
      </c>
    </row>
    <row r="416">
      <c r="A416" s="4" t="inlineStr">
        <is>
          <t>Bar Chart [Heading]</t>
        </is>
      </c>
      <c r="B416" s="4" t="inlineStr">
        <is>
          <t>rr_BarChartHeading</t>
        </is>
      </c>
      <c r="C416" s="4" t="inlineStr">
        <is>
          <t>Annual Total Returns (%)—Calendar Years</t>
        </is>
      </c>
    </row>
    <row r="417">
      <c r="A417" s="4" t="inlineStr">
        <is>
          <t>Bar Chart Closing [Text Block]</t>
        </is>
      </c>
      <c r="B417" s="4" t="inlineStr">
        <is>
          <t>rr_BarChartClosingTextBlock</t>
        </is>
      </c>
      <c r="C417" s="4" t="inlineStr">
        <is>
          <t>Best Quarter: 25.61 % 2Q 2020 Worst Quarter: -14.78 % 4Q 2018</t>
        </is>
      </c>
    </row>
    <row r="418">
      <c r="A418" s="4" t="inlineStr">
        <is>
          <t>Highest Quarterly Return, Label</t>
        </is>
      </c>
      <c r="B418" s="4" t="inlineStr">
        <is>
          <t>rr_HighestQuarterlyReturnLabel</t>
        </is>
      </c>
      <c r="C418" s="4" t="inlineStr">
        <is>
          <t>Best Quarter:</t>
        </is>
      </c>
    </row>
    <row r="419">
      <c r="A419" s="4" t="inlineStr">
        <is>
          <t>Highest Quarterly Return, Date</t>
        </is>
      </c>
      <c r="B419" s="4" t="inlineStr">
        <is>
          <t>rr_BarChartHighestQuarterlyReturnDate</t>
        </is>
      </c>
      <c r="C419" s="4" t="inlineStr">
        <is>
          <t>Jun. 30,
		2020</t>
        </is>
      </c>
    </row>
    <row r="420">
      <c r="A420" s="4" t="inlineStr">
        <is>
          <t>Highest Quarterly Return</t>
        </is>
      </c>
      <c r="B420" s="4" t="inlineStr">
        <is>
          <t>rr_BarChartHighestQuarterlyReturn</t>
        </is>
      </c>
      <c r="C420" s="4" t="inlineStr">
        <is>
          <t>25.61%</t>
        </is>
      </c>
    </row>
    <row r="421">
      <c r="A421" s="4" t="inlineStr">
        <is>
          <t>Lowest Quarterly Return, Label</t>
        </is>
      </c>
      <c r="B421" s="4" t="inlineStr">
        <is>
          <t>rr_LowestQuarterlyReturnLabel</t>
        </is>
      </c>
      <c r="C421" s="4" t="inlineStr">
        <is>
          <t>Worst Quarter:</t>
        </is>
      </c>
    </row>
    <row r="422">
      <c r="A422" s="4" t="inlineStr">
        <is>
          <t>Lowest Quarterly Return, Date</t>
        </is>
      </c>
      <c r="B422" s="4" t="inlineStr">
        <is>
          <t>rr_BarChartLowestQuarterlyReturnDate</t>
        </is>
      </c>
      <c r="C422" s="4" t="inlineStr">
        <is>
          <t>Dec. 31,
		2018</t>
        </is>
      </c>
    </row>
    <row r="423">
      <c r="A423" s="4" t="inlineStr">
        <is>
          <t>Lowest Quarterly Return</t>
        </is>
      </c>
      <c r="B423" s="4" t="inlineStr">
        <is>
          <t>rr_BarChartLowestQuarterlyReturn</t>
        </is>
      </c>
      <c r="C423" s="4" t="inlineStr">
        <is>
          <t>(14.78%)</t>
        </is>
      </c>
    </row>
    <row r="424">
      <c r="A424" s="4" t="inlineStr">
        <is>
          <t>Performance Table Heading</t>
        </is>
      </c>
      <c r="B424" s="4" t="inlineStr">
        <is>
          <t>rr_PerformanceTableHeading</t>
        </is>
      </c>
      <c r="C424" s="4" t="inlineStr">
        <is>
          <t>Average Annual Total Returns for the Periods Ended December 31, 2020</t>
        </is>
      </c>
    </row>
    <row r="425">
      <c r="A425" s="4" t="inlineStr">
        <is>
          <t>Index No Deduction for Fees, Expenses, Taxes [Text]</t>
        </is>
      </c>
      <c r="B425" s="4" t="inlineStr">
        <is>
          <t>rr_IndexNoDeductionForFeesExpensesTaxes</t>
        </is>
      </c>
      <c r="C425" s="4" t="inlineStr">
        <is>
          <t>(reflects no deduction for fees, expenses or taxes, except withholding taxes)</t>
        </is>
      </c>
    </row>
    <row r="426">
      <c r="A426" s="4" t="inlineStr">
        <is>
          <t>Performance Table Uses Highest Federal Rate</t>
        </is>
      </c>
      <c r="B426" s="4" t="inlineStr">
        <is>
          <t>rr_PerformanceTableUsesHighestFederalRate</t>
        </is>
      </c>
      <c r="C426" s="4" t="inlineStr">
        <is>
          <t>The after-tax returns presented in the table below are calculated using the highest historical individual federal marginal income tax rates and do not reflect the impact of state and local taxes.</t>
        </is>
      </c>
    </row>
    <row r="427">
      <c r="A427" s="4" t="inlineStr">
        <is>
          <t>Performance Table Not Relevant to Tax Deferred</t>
        </is>
      </c>
      <c r="B427" s="4" t="inlineStr">
        <is>
          <t>rr_PerformanceTableNotRelevantToTaxDeferred</t>
        </is>
      </c>
      <c r="C427" s="4" t="inlineStr">
        <is>
          <t>After-tax returns are not relevant to investors who hold Shares of the Fund through tax-deferred arrangements, such as 401(k) plans or individual retirement accounts.</t>
        </is>
      </c>
    </row>
    <row r="428">
      <c r="A428" s="4" t="inlineStr">
        <is>
          <t>Performance Table Narrative</t>
        </is>
      </c>
      <c r="B428" s="4" t="inlineStr">
        <is>
          <t>rr_PerformanceTableNarrativeTextBlock</t>
        </is>
      </c>
      <c r="C4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29">
      <c r="A429" s="4" t="inlineStr">
        <is>
          <t>Performance Table Closing [Text Block]</t>
        </is>
      </c>
      <c r="B429" s="4" t="inlineStr">
        <is>
          <t>rr_PerformanceTableClosingTextBlock</t>
        </is>
      </c>
      <c r="C429" s="4" t="inlineStr">
        <is>
          <t>See “License Agreements and Disclaimers” for important information.</t>
        </is>
      </c>
    </row>
    <row r="430">
      <c r="A430" s="4" t="inlineStr">
        <is>
          <t>VanEck Vectors Retail ETF | S&amp;P 500® Index (reflects no deduction for fees, expenses or taxes)</t>
        </is>
      </c>
    </row>
    <row r="431">
      <c r="A431" s="3" t="inlineStr">
        <is>
          <t>Prospectus [Line Items]</t>
        </is>
      </c>
      <c r="B431" s="4" t="inlineStr">
        <is>
          <t>rr_ProspectusLineItems</t>
        </is>
      </c>
    </row>
    <row r="432">
      <c r="A432" s="4" t="inlineStr">
        <is>
          <t>Label</t>
        </is>
      </c>
      <c r="B432" s="4" t="inlineStr">
        <is>
          <t>rr_AverageAnnualReturnLabel</t>
        </is>
      </c>
      <c r="C432" s="4" t="inlineStr">
        <is>
          <t>S&amp;P 500® Index (reflects no deduction for fees, expenses or taxes)</t>
        </is>
      </c>
    </row>
    <row r="433">
      <c r="A433" s="4" t="inlineStr">
        <is>
          <t>1 Year</t>
        </is>
      </c>
      <c r="B433" s="4" t="inlineStr">
        <is>
          <t>rr_AverageAnnualReturnYear01</t>
        </is>
      </c>
      <c r="C433" s="4" t="inlineStr">
        <is>
          <t>18.40%</t>
        </is>
      </c>
    </row>
    <row r="434">
      <c r="A434" s="4" t="inlineStr">
        <is>
          <t>5 Years</t>
        </is>
      </c>
      <c r="B434" s="4" t="inlineStr">
        <is>
          <t>rr_AverageAnnualReturnYear05</t>
        </is>
      </c>
      <c r="C434" s="4" t="inlineStr">
        <is>
          <t>15.22%</t>
        </is>
      </c>
    </row>
    <row r="435">
      <c r="A435" s="4" t="inlineStr">
        <is>
          <t>Since Inception</t>
        </is>
      </c>
      <c r="B435" s="4" t="inlineStr">
        <is>
          <t>rr_AverageAnnualReturnSinceInception</t>
        </is>
      </c>
      <c r="C435" s="4" t="inlineStr">
        <is>
          <t>15.39%</t>
        </is>
      </c>
    </row>
    <row r="436">
      <c r="A436" s="4" t="inlineStr">
        <is>
          <t>Inception Date</t>
        </is>
      </c>
      <c r="B436" s="4" t="inlineStr">
        <is>
          <t>rr_AverageAnnualReturnInceptionDate</t>
        </is>
      </c>
      <c r="C436" s="4" t="inlineStr">
        <is>
          <t>Dec. 20,
		2011</t>
        </is>
      </c>
    </row>
    <row r="437">
      <c r="A437" s="4" t="inlineStr">
        <is>
          <t>VanEck Vectors Retail ETF | MVIS US Listed Retail 25 Index (reflects no deduction for fees, expenses or taxes, except withholding taxes)</t>
        </is>
      </c>
    </row>
    <row r="438">
      <c r="A438" s="3" t="inlineStr">
        <is>
          <t>Prospectus [Line Items]</t>
        </is>
      </c>
      <c r="B438" s="4" t="inlineStr">
        <is>
          <t>rr_ProspectusLineItems</t>
        </is>
      </c>
    </row>
    <row r="439">
      <c r="A439" s="4" t="inlineStr">
        <is>
          <t>Label</t>
        </is>
      </c>
      <c r="B439" s="4" t="inlineStr">
        <is>
          <t>rr_AverageAnnualReturnLabel</t>
        </is>
      </c>
      <c r="C439" s="4" t="inlineStr">
        <is>
          <t>MVIS US Listed Retail 25 Index (reflects no deduction for fees, expenses or taxes, except withholding taxes)</t>
        </is>
      </c>
    </row>
    <row r="440">
      <c r="A440" s="4" t="inlineStr">
        <is>
          <t>1 Year</t>
        </is>
      </c>
      <c r="B440" s="4" t="inlineStr">
        <is>
          <t>rr_AverageAnnualReturnYear01</t>
        </is>
      </c>
      <c r="C440" s="4" t="inlineStr">
        <is>
          <t>31.23%</t>
        </is>
      </c>
    </row>
    <row r="441">
      <c r="A441" s="4" t="inlineStr">
        <is>
          <t>5 Years</t>
        </is>
      </c>
      <c r="B441" s="4" t="inlineStr">
        <is>
          <t>rr_AverageAnnualReturnYear05</t>
        </is>
      </c>
      <c r="C441" s="4" t="inlineStr">
        <is>
          <t>16.32%</t>
        </is>
      </c>
    </row>
    <row r="442">
      <c r="A442" s="4" t="inlineStr">
        <is>
          <t>Since Inception</t>
        </is>
      </c>
      <c r="B442" s="4" t="inlineStr">
        <is>
          <t>rr_AverageAnnualReturnSinceInception</t>
        </is>
      </c>
      <c r="C442" s="4" t="inlineStr">
        <is>
          <t>18.58%</t>
        </is>
      </c>
    </row>
    <row r="443">
      <c r="A443" s="4" t="inlineStr">
        <is>
          <t>Inception Date</t>
        </is>
      </c>
      <c r="B443" s="4" t="inlineStr">
        <is>
          <t>rr_AverageAnnualReturnInceptionDate</t>
        </is>
      </c>
      <c r="C443" s="4" t="inlineStr">
        <is>
          <t>Dec. 20,
		2011</t>
        </is>
      </c>
    </row>
    <row r="444">
      <c r="A444" s="4" t="inlineStr">
        <is>
          <t>VanEck Vectors Retail ETF | VanEck Vectors Retail ETF</t>
        </is>
      </c>
    </row>
    <row r="445">
      <c r="A445" s="3" t="inlineStr">
        <is>
          <t>Prospectus [Line Items]</t>
        </is>
      </c>
      <c r="B445" s="4" t="inlineStr">
        <is>
          <t>rr_ProspectusLineItems</t>
        </is>
      </c>
    </row>
    <row r="446">
      <c r="A446" s="4" t="inlineStr">
        <is>
          <t>Trading Symbol</t>
        </is>
      </c>
      <c r="B446" s="4" t="inlineStr">
        <is>
          <t>dei_TradingSymbol</t>
        </is>
      </c>
      <c r="C446" s="4" t="inlineStr">
        <is>
          <t>RTH</t>
        </is>
      </c>
    </row>
    <row r="447">
      <c r="A447" s="4" t="inlineStr">
        <is>
          <t>Shareholder Fee, Other</t>
        </is>
      </c>
      <c r="B447" s="4" t="inlineStr">
        <is>
          <t>rr_ShareholderFeeOther</t>
        </is>
      </c>
      <c r="C447" s="4" t="inlineStr">
        <is>
          <t xml:space="preserve">none
				</t>
        </is>
      </c>
    </row>
    <row r="448">
      <c r="A448" s="4" t="inlineStr">
        <is>
          <t>Management Fees (as a percentage of Assets)</t>
        </is>
      </c>
      <c r="B448" s="4" t="inlineStr">
        <is>
          <t>rr_ManagementFeesOverAssets</t>
        </is>
      </c>
      <c r="C448" s="4" t="inlineStr">
        <is>
          <t>0.35%</t>
        </is>
      </c>
    </row>
    <row r="449">
      <c r="A449" s="4" t="inlineStr">
        <is>
          <t>Other Expenses (as a percentage of Assets):</t>
        </is>
      </c>
      <c r="B449" s="4" t="inlineStr">
        <is>
          <t>rr_OtherExpensesOverAssets</t>
        </is>
      </c>
      <c r="C449" s="4" t="inlineStr">
        <is>
          <t>0.12%</t>
        </is>
      </c>
    </row>
    <row r="450">
      <c r="A450" s="4" t="inlineStr">
        <is>
          <t>Expenses (as a percentage of Assets)</t>
        </is>
      </c>
      <c r="B450" s="4" t="inlineStr">
        <is>
          <t>rr_ExpensesOverAssets</t>
        </is>
      </c>
      <c r="C450" s="4" t="inlineStr">
        <is>
          <t>0.47%</t>
        </is>
      </c>
      <c r="D450" s="4" t="inlineStr">
        <is>
          <t>[5]</t>
        </is>
      </c>
    </row>
    <row r="451">
      <c r="A451" s="4" t="inlineStr">
        <is>
          <t>Fee Waiver or Reimbursement</t>
        </is>
      </c>
      <c r="B451" s="4" t="inlineStr">
        <is>
          <t>rr_FeeWaiverOrReimbursementOverAssets</t>
        </is>
      </c>
      <c r="C451" s="4" t="inlineStr">
        <is>
          <t>(0.12%)</t>
        </is>
      </c>
      <c r="D451" s="4" t="inlineStr">
        <is>
          <t>[5]</t>
        </is>
      </c>
    </row>
    <row r="452">
      <c r="A452" s="4" t="inlineStr">
        <is>
          <t>Net Expenses (as a percentage of Assets)</t>
        </is>
      </c>
      <c r="B452" s="4" t="inlineStr">
        <is>
          <t>rr_NetExpensesOverAssets</t>
        </is>
      </c>
      <c r="C452" s="4" t="inlineStr">
        <is>
          <t>0.35%</t>
        </is>
      </c>
      <c r="D452" s="4" t="inlineStr">
        <is>
          <t>[5]</t>
        </is>
      </c>
    </row>
    <row r="453">
      <c r="A453" s="4" t="inlineStr">
        <is>
          <t>Expense Example, with Redemption, 1 Year</t>
        </is>
      </c>
      <c r="B453" s="4" t="inlineStr">
        <is>
          <t>rr_ExpenseExampleYear01</t>
        </is>
      </c>
      <c r="C453" s="5" t="n">
        <v>36</v>
      </c>
    </row>
    <row r="454">
      <c r="A454" s="4" t="inlineStr">
        <is>
          <t>Expense Example, with Redemption, 3 Years</t>
        </is>
      </c>
      <c r="B454" s="4" t="inlineStr">
        <is>
          <t>rr_ExpenseExampleYear03</t>
        </is>
      </c>
      <c r="C454" s="6" t="n">
        <v>139</v>
      </c>
    </row>
    <row r="455">
      <c r="A455" s="4" t="inlineStr">
        <is>
          <t>Expense Example, with Redemption, 5 Years</t>
        </is>
      </c>
      <c r="B455" s="4" t="inlineStr">
        <is>
          <t>rr_ExpenseExampleYear05</t>
        </is>
      </c>
      <c r="C455" s="6" t="n">
        <v>251</v>
      </c>
    </row>
    <row r="456">
      <c r="A456" s="4" t="inlineStr">
        <is>
          <t>Expense Example, with Redemption, 10 Years</t>
        </is>
      </c>
      <c r="B456" s="4" t="inlineStr">
        <is>
          <t>rr_ExpenseExampleYear10</t>
        </is>
      </c>
      <c r="C456" s="5" t="n">
        <v>580</v>
      </c>
    </row>
    <row r="457">
      <c r="A457" s="4" t="inlineStr">
        <is>
          <t>Annual Return 2012</t>
        </is>
      </c>
      <c r="B457" s="4" t="inlineStr">
        <is>
          <t>rr_AnnualReturn2012</t>
        </is>
      </c>
      <c r="C457" s="4" t="inlineStr">
        <is>
          <t>19.78%</t>
        </is>
      </c>
    </row>
    <row r="458">
      <c r="A458" s="4" t="inlineStr">
        <is>
          <t>Annual Return 2013</t>
        </is>
      </c>
      <c r="B458" s="4" t="inlineStr">
        <is>
          <t>rr_AnnualReturn2013</t>
        </is>
      </c>
      <c r="C458" s="4" t="inlineStr">
        <is>
          <t>40.48%</t>
        </is>
      </c>
    </row>
    <row r="459">
      <c r="A459" s="4" t="inlineStr">
        <is>
          <t>Annual Return 2014</t>
        </is>
      </c>
      <c r="B459" s="4" t="inlineStr">
        <is>
          <t>rr_AnnualReturn2014</t>
        </is>
      </c>
      <c r="C459" s="4" t="inlineStr">
        <is>
          <t>18.31%</t>
        </is>
      </c>
    </row>
    <row r="460">
      <c r="A460" s="4" t="inlineStr">
        <is>
          <t>Annual Return 2015</t>
        </is>
      </c>
      <c r="B460" s="4" t="inlineStr">
        <is>
          <t>rr_AnnualReturn2015</t>
        </is>
      </c>
      <c r="C460" s="4" t="inlineStr">
        <is>
          <t>10.81%</t>
        </is>
      </c>
    </row>
    <row r="461">
      <c r="A461" s="4" t="inlineStr">
        <is>
          <t>Annual Return 2016</t>
        </is>
      </c>
      <c r="B461" s="4" t="inlineStr">
        <is>
          <t>rr_AnnualReturn2016</t>
        </is>
      </c>
      <c r="C461" s="4" t="inlineStr">
        <is>
          <t>(0.58%)</t>
        </is>
      </c>
    </row>
    <row r="462">
      <c r="A462" s="4" t="inlineStr">
        <is>
          <t>Annual Return 2017</t>
        </is>
      </c>
      <c r="B462" s="4" t="inlineStr">
        <is>
          <t>rr_AnnualReturn2017</t>
        </is>
      </c>
      <c r="C462" s="4" t="inlineStr">
        <is>
          <t>22.21%</t>
        </is>
      </c>
    </row>
    <row r="463">
      <c r="A463" s="4" t="inlineStr">
        <is>
          <t>Annual Return 2018</t>
        </is>
      </c>
      <c r="B463" s="4" t="inlineStr">
        <is>
          <t>rr_AnnualReturn2018</t>
        </is>
      </c>
      <c r="C463" s="4" t="inlineStr">
        <is>
          <t>4.00%</t>
        </is>
      </c>
    </row>
    <row r="464">
      <c r="A464" s="4" t="inlineStr">
        <is>
          <t>Annual Return 2019</t>
        </is>
      </c>
      <c r="B464" s="4" t="inlineStr">
        <is>
          <t>rr_AnnualReturn2019</t>
        </is>
      </c>
      <c r="C464" s="4" t="inlineStr">
        <is>
          <t>29.13%</t>
        </is>
      </c>
    </row>
    <row r="465">
      <c r="A465" s="4" t="inlineStr">
        <is>
          <t>Annual Return 2020</t>
        </is>
      </c>
      <c r="B465" s="4" t="inlineStr">
        <is>
          <t>rr_AnnualReturn2020</t>
        </is>
      </c>
      <c r="C465" s="4" t="inlineStr">
        <is>
          <t>31.36%</t>
        </is>
      </c>
    </row>
    <row r="466">
      <c r="A466" s="4" t="inlineStr">
        <is>
          <t>Label</t>
        </is>
      </c>
      <c r="B466" s="4" t="inlineStr">
        <is>
          <t>rr_AverageAnnualReturnLabel</t>
        </is>
      </c>
      <c r="C466" s="4" t="inlineStr">
        <is>
          <t>VanEck Vectors Retail ETF (return before taxes)</t>
        </is>
      </c>
    </row>
    <row r="467">
      <c r="A467" s="4" t="inlineStr">
        <is>
          <t>1 Year</t>
        </is>
      </c>
      <c r="B467" s="4" t="inlineStr">
        <is>
          <t>rr_AverageAnnualReturnYear01</t>
        </is>
      </c>
      <c r="C467" s="4" t="inlineStr">
        <is>
          <t>31.36%</t>
        </is>
      </c>
    </row>
    <row r="468">
      <c r="A468" s="4" t="inlineStr">
        <is>
          <t>5 Years</t>
        </is>
      </c>
      <c r="B468" s="4" t="inlineStr">
        <is>
          <t>rr_AverageAnnualReturnYear05</t>
        </is>
      </c>
      <c r="C468" s="4" t="inlineStr">
        <is>
          <t>16.47%</t>
        </is>
      </c>
    </row>
    <row r="469">
      <c r="A469" s="4" t="inlineStr">
        <is>
          <t>Since Inception</t>
        </is>
      </c>
      <c r="B469" s="4" t="inlineStr">
        <is>
          <t>rr_AverageAnnualReturnSinceInception</t>
        </is>
      </c>
      <c r="C469" s="4" t="inlineStr">
        <is>
          <t>18.75%</t>
        </is>
      </c>
    </row>
    <row r="470">
      <c r="A470" s="4" t="inlineStr">
        <is>
          <t>Inception Date</t>
        </is>
      </c>
      <c r="B470" s="4" t="inlineStr">
        <is>
          <t>rr_AverageAnnualReturnInceptionDate</t>
        </is>
      </c>
      <c r="C470" s="4" t="inlineStr">
        <is>
          <t>Dec. 20,
		2011</t>
        </is>
      </c>
    </row>
    <row r="471">
      <c r="A471" s="4" t="inlineStr">
        <is>
          <t>VanEck Vectors Retail ETF | VanEck Vectors Retail ETF | After Taxes on Distributions</t>
        </is>
      </c>
    </row>
    <row r="472">
      <c r="A472" s="3" t="inlineStr">
        <is>
          <t>Prospectus [Line Items]</t>
        </is>
      </c>
      <c r="B472" s="4" t="inlineStr">
        <is>
          <t>rr_ProspectusLineItems</t>
        </is>
      </c>
    </row>
    <row r="473">
      <c r="A473" s="4" t="inlineStr">
        <is>
          <t>Label</t>
        </is>
      </c>
      <c r="B473" s="4" t="inlineStr">
        <is>
          <t>rr_AverageAnnualReturnLabel</t>
        </is>
      </c>
      <c r="C473" s="4" t="inlineStr">
        <is>
          <t>VanEck Vectors Retail ETF (return after taxes on distributions)</t>
        </is>
      </c>
    </row>
    <row r="474">
      <c r="A474" s="4" t="inlineStr">
        <is>
          <t>1 Year</t>
        </is>
      </c>
      <c r="B474" s="4" t="inlineStr">
        <is>
          <t>rr_AverageAnnualReturnYear01</t>
        </is>
      </c>
      <c r="C474" s="4" t="inlineStr">
        <is>
          <t>31.16%</t>
        </is>
      </c>
    </row>
    <row r="475">
      <c r="A475" s="4" t="inlineStr">
        <is>
          <t>5 Years</t>
        </is>
      </c>
      <c r="B475" s="4" t="inlineStr">
        <is>
          <t>rr_AverageAnnualReturnYear05</t>
        </is>
      </c>
      <c r="C475" s="4" t="inlineStr">
        <is>
          <t>16.15%</t>
        </is>
      </c>
    </row>
    <row r="476">
      <c r="A476" s="4" t="inlineStr">
        <is>
          <t>Since Inception</t>
        </is>
      </c>
      <c r="B476" s="4" t="inlineStr">
        <is>
          <t>rr_AverageAnnualReturnSinceInception</t>
        </is>
      </c>
      <c r="C476" s="4" t="inlineStr">
        <is>
          <t>18.37%</t>
        </is>
      </c>
    </row>
    <row r="477">
      <c r="A477" s="4" t="inlineStr">
        <is>
          <t>VanEck Vectors Retail ETF | VanEck Vectors Retail ETF | After Taxes on Distributions and Sales</t>
        </is>
      </c>
    </row>
    <row r="478">
      <c r="A478" s="3" t="inlineStr">
        <is>
          <t>Prospectus [Line Items]</t>
        </is>
      </c>
      <c r="B478" s="4" t="inlineStr">
        <is>
          <t>rr_ProspectusLineItems</t>
        </is>
      </c>
    </row>
    <row r="479">
      <c r="A479" s="4" t="inlineStr">
        <is>
          <t>Label</t>
        </is>
      </c>
      <c r="B479" s="4" t="inlineStr">
        <is>
          <t>rr_AverageAnnualReturnLabel</t>
        </is>
      </c>
      <c r="C479" s="4" t="inlineStr">
        <is>
          <t>VanEck Vectors Retail ETF (return after taxes on distributions and sale of Fund Shares)</t>
        </is>
      </c>
    </row>
    <row r="480">
      <c r="A480" s="4" t="inlineStr">
        <is>
          <t>1 Year</t>
        </is>
      </c>
      <c r="B480" s="4" t="inlineStr">
        <is>
          <t>rr_AverageAnnualReturnYear01</t>
        </is>
      </c>
      <c r="C480" s="4" t="inlineStr">
        <is>
          <t>18.71%</t>
        </is>
      </c>
    </row>
    <row r="481">
      <c r="A481" s="4" t="inlineStr">
        <is>
          <t>5 Years</t>
        </is>
      </c>
      <c r="B481" s="4" t="inlineStr">
        <is>
          <t>rr_AverageAnnualReturnYear05</t>
        </is>
      </c>
      <c r="C481" s="4" t="inlineStr">
        <is>
          <t>13.25%</t>
        </is>
      </c>
    </row>
    <row r="482">
      <c r="A482" s="4" t="inlineStr">
        <is>
          <t>Since Inception</t>
        </is>
      </c>
      <c r="B482" s="4" t="inlineStr">
        <is>
          <t>rr_AverageAnnualReturnSinceInception</t>
        </is>
      </c>
      <c r="C482" s="4" t="inlineStr">
        <is>
          <t>15.86%</t>
        </is>
      </c>
    </row>
    <row r="483">
      <c r="A483" s="4" t="inlineStr">
        <is>
          <t>VanEck Vectors Semiconductor ETF</t>
        </is>
      </c>
    </row>
    <row r="484">
      <c r="A484" s="3" t="inlineStr">
        <is>
          <t>Prospectus [Line Items]</t>
        </is>
      </c>
      <c r="B484" s="4" t="inlineStr">
        <is>
          <t>rr_ProspectusLineItems</t>
        </is>
      </c>
    </row>
    <row r="485">
      <c r="A485" s="4" t="inlineStr">
        <is>
          <t>Risk/Return [Heading]</t>
        </is>
      </c>
      <c r="B485" s="4" t="inlineStr">
        <is>
          <t>rr_RiskReturnHeading</t>
        </is>
      </c>
      <c r="C485" s="4" t="inlineStr">
        <is>
          <t>VANECK VECTORS® SEMICONDUCTOR ETF</t>
        </is>
      </c>
    </row>
    <row r="486">
      <c r="A486" s="4" t="inlineStr">
        <is>
          <t>Objective [Heading]</t>
        </is>
      </c>
      <c r="B486" s="4" t="inlineStr">
        <is>
          <t>rr_ObjectiveHeading</t>
        </is>
      </c>
      <c r="C486" s="4" t="inlineStr">
        <is>
          <t>INVESTMENT OBJECTIVE</t>
        </is>
      </c>
    </row>
    <row r="487">
      <c r="A487" s="4" t="inlineStr">
        <is>
          <t>Objective, Primary [Text Block]</t>
        </is>
      </c>
      <c r="B487" s="4" t="inlineStr">
        <is>
          <t>rr_ObjectivePrimaryTextBlock</t>
        </is>
      </c>
      <c r="C487" s="4" t="inlineStr">
        <is>
          <t>VanEck Vectors ® Semiconductor ETF (the “Fund”) seeks to replicate as closely as possible, before fees and expenses, the price and yield performance of the MVIS ® US Listed Semiconductor 25 Index (the “Semiconductor Index”).</t>
        </is>
      </c>
    </row>
    <row r="488">
      <c r="A488" s="4" t="inlineStr">
        <is>
          <t>Expense [Heading]</t>
        </is>
      </c>
      <c r="B488" s="4" t="inlineStr">
        <is>
          <t>rr_ExpenseHeading</t>
        </is>
      </c>
      <c r="C488" s="4" t="inlineStr">
        <is>
          <t>FUND FEES AND EXPENSES</t>
        </is>
      </c>
    </row>
    <row r="489">
      <c r="A489" s="4" t="inlineStr">
        <is>
          <t>Expense Narrative [Text Block]</t>
        </is>
      </c>
      <c r="B489" s="4" t="inlineStr">
        <is>
          <t>rr_ExpenseNarrativeTextBlock</t>
        </is>
      </c>
      <c r="C489"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490">
      <c r="A490" s="4" t="inlineStr">
        <is>
          <t>Shareholder Fees Caption [Text]</t>
        </is>
      </c>
      <c r="B490" s="4" t="inlineStr">
        <is>
          <t>rr_ShareholderFeesCaption</t>
        </is>
      </c>
      <c r="C490" s="4" t="inlineStr">
        <is>
          <t>Shareholder Fees (fees paid directly from your investment)</t>
        </is>
      </c>
    </row>
    <row r="491">
      <c r="A491" s="4" t="inlineStr">
        <is>
          <t>Operating Expenses Caption [Text]</t>
        </is>
      </c>
      <c r="B491" s="4" t="inlineStr">
        <is>
          <t>rr_OperatingExpensesCaption</t>
        </is>
      </c>
      <c r="C491" s="4" t="inlineStr">
        <is>
          <t>Annual Fund Operating Expenses(expenses that you pay each year as a percentage of the value of your investment)</t>
        </is>
      </c>
    </row>
    <row r="492">
      <c r="A492" s="4" t="inlineStr">
        <is>
          <t>Fee Waiver or Reimbursement over Assets, Date of Termination</t>
        </is>
      </c>
      <c r="B492" s="4" t="inlineStr">
        <is>
          <t>rr_FeeWaiverOrReimbursementOverAssetsDateOfTermination</t>
        </is>
      </c>
      <c r="C492" s="4" t="inlineStr">
        <is>
          <t>February 1, 2022</t>
        </is>
      </c>
    </row>
    <row r="493">
      <c r="A493" s="4" t="inlineStr">
        <is>
          <t>Portfolio Turnover [Heading]</t>
        </is>
      </c>
      <c r="B493" s="4" t="inlineStr">
        <is>
          <t>rr_PortfolioTurnoverHeading</t>
        </is>
      </c>
      <c r="C493" s="4" t="inlineStr">
        <is>
          <t>PORTFOLIO TURNOVER</t>
        </is>
      </c>
    </row>
    <row r="494">
      <c r="A494" s="4" t="inlineStr">
        <is>
          <t>Portfolio Turnover [Text Block]</t>
        </is>
      </c>
      <c r="B494" s="4" t="inlineStr">
        <is>
          <t>rr_PortfolioTurnoverTextBlock</t>
        </is>
      </c>
      <c r="C49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4% of the average value of its portfolio.</t>
        </is>
      </c>
    </row>
    <row r="495">
      <c r="A495" s="4" t="inlineStr">
        <is>
          <t>Portfolio Turnover, Rate</t>
        </is>
      </c>
      <c r="B495" s="4" t="inlineStr">
        <is>
          <t>rr_PortfolioTurnoverRate</t>
        </is>
      </c>
      <c r="C495" s="4" t="inlineStr">
        <is>
          <t>14.00%</t>
        </is>
      </c>
    </row>
    <row r="496">
      <c r="A496" s="4" t="inlineStr">
        <is>
          <t>Expense Exchange Traded Fund Commissions [Text]</t>
        </is>
      </c>
      <c r="B496" s="4" t="inlineStr">
        <is>
          <t>rr_ExpenseExchangeTradedFundCommissions</t>
        </is>
      </c>
      <c r="C496" s="4" t="inlineStr">
        <is>
          <t>You may pay other fees, such as brokerage commissions and other fees to financial intermediaries, which are not reflected in the tables and examples below.</t>
        </is>
      </c>
    </row>
    <row r="497">
      <c r="A497" s="4" t="inlineStr">
        <is>
          <t>Expense Example [Heading]</t>
        </is>
      </c>
      <c r="B497" s="4" t="inlineStr">
        <is>
          <t>rr_ExpenseExampleHeading</t>
        </is>
      </c>
      <c r="C497" s="4" t="inlineStr">
        <is>
          <t>EXPENSE EXAMPLE</t>
        </is>
      </c>
    </row>
    <row r="498">
      <c r="A498" s="4" t="inlineStr">
        <is>
          <t>Expense Example Narrative [Text Block]</t>
        </is>
      </c>
      <c r="B498" s="4" t="inlineStr">
        <is>
          <t>rr_ExpenseExampleNarrativeTextBlock</t>
        </is>
      </c>
      <c r="C498" s="4" t="inlineStr">
        <is>
          <t>This example is intended to help you compare the cost of investing in the Fund with the cost of investing in other funds. This example does not take into account brokerage commissions that you pay when purchasing or selling Shares of the Fund.</t>
        </is>
      </c>
    </row>
    <row r="499">
      <c r="A499" s="4" t="inlineStr">
        <is>
          <t>Expense Example by, Year, Caption [Text]</t>
        </is>
      </c>
      <c r="B499" s="4" t="inlineStr">
        <is>
          <t>rr_ExpenseExampleByYearCaption</t>
        </is>
      </c>
      <c r="C499"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500">
      <c r="A500" s="4" t="inlineStr">
        <is>
          <t>Strategy [Heading]</t>
        </is>
      </c>
      <c r="B500" s="4" t="inlineStr">
        <is>
          <t>rr_StrategyHeading</t>
        </is>
      </c>
      <c r="C500" s="4" t="inlineStr">
        <is>
          <t>PRINCIPAL INVESTMENT STRATEGIES</t>
        </is>
      </c>
    </row>
    <row r="501">
      <c r="A501" s="4" t="inlineStr">
        <is>
          <t>Strategy Narrative [Text Block]</t>
        </is>
      </c>
      <c r="B501" s="4" t="inlineStr">
        <is>
          <t>rr_StrategyNarrativeTextBlock</t>
        </is>
      </c>
      <c r="C501" s="4" t="inlineStr">
        <is>
          <t>The Fund normally invests at least 80% of its total assets in securities that comprise the Fund’s benchmark index. The Semiconductor Index includes common stocks and depositary receipts of U.S. exchange-listed companies in the semiconductor industry. Such companies may include medium-capitalization companies and foreign companies that are listed on a U.S. exchange. To be initially eligible for the Semiconductor Index, companies must generate at least 50% of their revenues from semiconductors. Semiconductors include companies engaged primarily in the production of semiconductors and semiconductor equipment. Of the largest 50 stocks in the semiconductor industry by full market capitalization, the top 25 by free-float market capitalization ( i.e. , includes only shares that are readily available for trading in the market) and three month average daily trading volume are included in the Semiconductor Index. As of December 31, 2020, the Semiconductor Index included 25 securities of companies with a market capitalization range of between approximately $10.8 billion and $565.5 billion and a weighted average market capitalization of $117.1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Semiconductor Index by investing in a portfolio of securities that generally replicates the Semiconductor Index. Unlike many investment companies that try to “beat” the performance of a benchmark index, the Fund does not try to “beat” the Semiconductor Index and does not seek temporary defensive positions that are inconsistent with its investment objective of seeking to replicate the Semiconductor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Semiconductor Index concentrates in an industry or group of industries. As of September 30, 2020, the Fund was concentrated in the semiconductor industry.</t>
        </is>
      </c>
    </row>
    <row r="502">
      <c r="A502" s="4" t="inlineStr">
        <is>
          <t>Strategy Portfolio Concentration [Text]</t>
        </is>
      </c>
      <c r="B502" s="4" t="inlineStr">
        <is>
          <t>rr_StrategyPortfolioConcentration</t>
        </is>
      </c>
      <c r="C502" s="4" t="inlineStr">
        <is>
          <t>The Fund may concentrate its investments in a particular industry or group of industries to the extent that the Semiconductor Index concentrates in an industry or group of industries. As of September 30, 2020, the Fund was concentrated in the semiconductor industry.</t>
        </is>
      </c>
    </row>
    <row r="503">
      <c r="A503" s="4" t="inlineStr">
        <is>
          <t>Risk [Heading]</t>
        </is>
      </c>
      <c r="B503" s="4" t="inlineStr">
        <is>
          <t>rr_RiskHeading</t>
        </is>
      </c>
      <c r="C503" s="4" t="inlineStr">
        <is>
          <t>PRINCIPAL RISKS OF INVESTING IN THE FUND</t>
        </is>
      </c>
    </row>
    <row r="504">
      <c r="A504" s="4" t="inlineStr">
        <is>
          <t>Risk Narrative [Text Block]</t>
        </is>
      </c>
      <c r="B504" s="4" t="inlineStr">
        <is>
          <t>rr_RiskNarrativeTextBlock</t>
        </is>
      </c>
      <c r="C50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the Semiconductor Industry. The Fund will be sensitive to, and its performance may depend to a greater extent on, the overall condition of the semiconductor industry. Competitive pressures may have a significant effect on the financial condition of companies in the semiconductor industry. The Fund is subject to the risk that companies that are in the semiconductor industry may be similarly affected by particular economic or market events. As product cycles shorten and manufacturing capacity increases, these companies may become increasingly subject to aggressive pricing, which hampers profitability. Semiconductor companies are vulnerable to wide fluctuations in securities prices due to rapid product obsolescence. Many semiconductor companies may not successfully introduce new products, develop and maintain a loyal customer base or achieve general market acceptance for their products, and failure to do so could have a material adverse effect on their business, results of operations and financial condition. Reduced demand for end-user products, underutilization of manufacturing capacity, and other factors could adversely impact the operating results of companies in the semiconductor industry. Semiconductor companies typically face high capital costs and such companies may need additional financing, which may be difficult to obtain. They also may be subject to risks relating to research and development costs and the availability and price of components. Moreover, they may be heavily dependent on intellectual property rights and may be adversely affected by loss or impairment of those rights. Some of the companies involved in the semiconductor industry are also engaged in other lines of business unrelated to the semiconductor business, and they may experience problems with these lines of business, which could adversely affect their operating results. The international operations of many semiconductor companies expose them to risks associated with instability and changes in economic and political conditions, foreign currency fluctuations, changes in foreign regulations, tariffs and trade disputes, competition from subsidized foreign competitors with lower production costs and other risks inherent to international business. The semiconductor industry is highly cyclical, which may cause the operating results of many semiconductor companies to vary significantly. Companies in the semiconductor industry also may be subject to competition from new market entrants. The stock prices of companies in the semiconductor industry have been and will likely continue to be extremely volatile compared to the overall market. 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these investments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Semiconductor Index, may negatively affect the Fund’s ability to replicate the performance of the Semiconductor Index.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Semiconductor Index for a number of reasons. For example, the Fund incurs a number of operating expenses, including taxes, not applicable to the Semiconductor Index and incurs costs associated with buying and selling securities, especially when rebalancing the Fund’s securities holdings to reflect changes in the composition of the Semiconductor Index, which are not factored into the return of the Semiconductor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Semiconductor Index. Errors in the Semiconductor Index data, the Semiconductor Index computations and/or the construction of the Semiconductor Index in accordance with its methodology may occur from time to time and may not be identified and corrected by the Semiconductor Index provider for a period of time or at all, which may have an adverse impact on the Fund and its shareholders. Shareholders should understand that any gains from the Semiconductor Index provider's errors will be kept by the Fund and its shareholders and any losses or costs resulting from the Semiconductor Index provider's errors will be borne by the Fund and its shareholders. When the Semiconductor Index is rebalanced and the Fund in turn rebalances its portfolio to attempt to increase the correlation between the Fund’s portfolio and the Semiconductor Index, any transaction costs and market exposure arising from such portfolio rebalancing will be borne directly by the Fund and its shareholders. Apart from scheduled rebalances, the Semiconductor Index provider or its agents may carry out additional ad hoc rebalances to the Semiconductor Index. Therefore, errors and additional ad hoc rebalances carried out by the Semiconductor Index provider or its agents to the Semiconductor Index may increase the costs to and the tracking error risk of the Fund. In addition, the Fund may not invest in certain securities included in the Semiconductor Index, or invest in them in the exact proportions in which they are represented in the Semiconductor Index. The Fund’s performance may also deviate from the return of the Semiconductor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et asset value NAV based on fair value prices and the value of the Semiconductor Index is based on securities’ closing prices ( i.e. , the value of the Semiconductor Index is not based on fair value prices), the Fund’s ability to track the Semiconductor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emiconductor Index. In light of the factors discussed above, the Fund’s return may deviate significantly from the return of the Semiconductor Index. Changes to the composition of the Semiconductor Index in connection with a rebalancing or reconstitution of the Semiconductor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Semiconductor Index, the Fund generally would not sell a security because the security’s issuer was in financial trouble. Additionally, unusual market conditions may cause the Semiconductor Index provider to postpone a scheduled rebalance or reconstitution, which could cause the Semiconductor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Semiconductor Index is comprised of securities of a very limited number of issuers. Concentration Risk. The Fund’s assets may be concentrated in a particular sector or sectors or industry or group of industries to the extent the Semiconductor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05">
      <c r="A505" s="4" t="inlineStr">
        <is>
          <t>Risk Lose Money [Text]</t>
        </is>
      </c>
      <c r="B505" s="4" t="inlineStr">
        <is>
          <t>rr_RiskLoseMoney</t>
        </is>
      </c>
      <c r="C505" s="4" t="inlineStr">
        <is>
          <t>An investment in the Fund may lose money.</t>
        </is>
      </c>
    </row>
    <row r="506">
      <c r="A506" s="4" t="inlineStr">
        <is>
          <t>RIsk Not Insured [Text]</t>
        </is>
      </c>
      <c r="B506" s="4" t="inlineStr">
        <is>
          <t>rr_RiskNotInsured</t>
        </is>
      </c>
      <c r="C506" s="4" t="inlineStr">
        <is>
          <t>An investment in the Fund is not a deposit with a bank and is not insured or guaranteed by the Federal Deposit Insurance Corporation or any other government agency.</t>
        </is>
      </c>
    </row>
    <row r="507">
      <c r="A507" s="4" t="inlineStr">
        <is>
          <t>Risk Nondiversified Status [Text]</t>
        </is>
      </c>
      <c r="B507" s="4" t="inlineStr">
        <is>
          <t>rr_RiskNondiversifiedStatus</t>
        </is>
      </c>
      <c r="C507"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Semiconductor Index is comprised of securities of a very limited number of issuers.</t>
        </is>
      </c>
    </row>
    <row r="508">
      <c r="A508" s="4" t="inlineStr">
        <is>
          <t>Bar Chart and Performance Table [Heading]</t>
        </is>
      </c>
      <c r="B508" s="4" t="inlineStr">
        <is>
          <t>rr_BarChartAndPerformanceTableHeading</t>
        </is>
      </c>
      <c r="C508" s="4" t="inlineStr">
        <is>
          <t>PERFORMANCE</t>
        </is>
      </c>
    </row>
    <row r="509">
      <c r="A509" s="4" t="inlineStr">
        <is>
          <t>Performance Narrative [Text Block]</t>
        </is>
      </c>
      <c r="B509" s="4" t="inlineStr">
        <is>
          <t>rr_PerformanceNarrativeTextBlock</t>
        </is>
      </c>
      <c r="C50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10">
      <c r="A510" s="4" t="inlineStr">
        <is>
          <t>Performance Information Illustrates Variability of Returns [Text]</t>
        </is>
      </c>
      <c r="B510" s="4" t="inlineStr">
        <is>
          <t>rr_PerformanceInformationIllustratesVariabilityOfReturns</t>
        </is>
      </c>
      <c r="C510"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511">
      <c r="A511" s="4" t="inlineStr">
        <is>
          <t>Performance Availability Website Address [Text]</t>
        </is>
      </c>
      <c r="B511" s="4" t="inlineStr">
        <is>
          <t>rr_PerformanceAvailabilityWebSiteAddress</t>
        </is>
      </c>
      <c r="C511" s="4" t="inlineStr">
        <is>
          <t>www.vaneck.com</t>
        </is>
      </c>
    </row>
    <row r="512">
      <c r="A512" s="4" t="inlineStr">
        <is>
          <t>Performance Past Does Not Indicate Future [Text]</t>
        </is>
      </c>
      <c r="B512" s="4" t="inlineStr">
        <is>
          <t>rr_PerformancePastDoesNotIndicateFuture</t>
        </is>
      </c>
      <c r="C512" s="4" t="inlineStr">
        <is>
          <t>The Fund’s past performance (before and after taxes) is not necessarily indicative of how the Fund will perform in the future.</t>
        </is>
      </c>
    </row>
    <row r="513">
      <c r="A513" s="4" t="inlineStr">
        <is>
          <t>Bar Chart [Heading]</t>
        </is>
      </c>
      <c r="B513" s="4" t="inlineStr">
        <is>
          <t>rr_BarChartHeading</t>
        </is>
      </c>
      <c r="C513" s="4" t="inlineStr">
        <is>
          <t>Annual Total Returns (%)—Calendar Years</t>
        </is>
      </c>
    </row>
    <row r="514">
      <c r="A514" s="4" t="inlineStr">
        <is>
          <t>Bar Chart Closing [Text Block]</t>
        </is>
      </c>
      <c r="B514" s="4" t="inlineStr">
        <is>
          <t>rr_BarChartClosingTextBlock</t>
        </is>
      </c>
      <c r="C514" s="4" t="inlineStr">
        <is>
          <t>Best Quarter: 30.65 % 2Q 2020 Worst Quarter: -17.27 % 1Q 2020</t>
        </is>
      </c>
    </row>
    <row r="515">
      <c r="A515" s="4" t="inlineStr">
        <is>
          <t>Highest Quarterly Return, Label</t>
        </is>
      </c>
      <c r="B515" s="4" t="inlineStr">
        <is>
          <t>rr_HighestQuarterlyReturnLabel</t>
        </is>
      </c>
      <c r="C515" s="4" t="inlineStr">
        <is>
          <t>Best Quarter:</t>
        </is>
      </c>
    </row>
    <row r="516">
      <c r="A516" s="4" t="inlineStr">
        <is>
          <t>Highest Quarterly Return, Date</t>
        </is>
      </c>
      <c r="B516" s="4" t="inlineStr">
        <is>
          <t>rr_BarChartHighestQuarterlyReturnDate</t>
        </is>
      </c>
      <c r="C516" s="4" t="inlineStr">
        <is>
          <t>Jun. 30,
		2020</t>
        </is>
      </c>
    </row>
    <row r="517">
      <c r="A517" s="4" t="inlineStr">
        <is>
          <t>Highest Quarterly Return</t>
        </is>
      </c>
      <c r="B517" s="4" t="inlineStr">
        <is>
          <t>rr_BarChartHighestQuarterlyReturn</t>
        </is>
      </c>
      <c r="C517" s="4" t="inlineStr">
        <is>
          <t>30.65%</t>
        </is>
      </c>
    </row>
    <row r="518">
      <c r="A518" s="4" t="inlineStr">
        <is>
          <t>Lowest Quarterly Return, Label</t>
        </is>
      </c>
      <c r="B518" s="4" t="inlineStr">
        <is>
          <t>rr_LowestQuarterlyReturnLabel</t>
        </is>
      </c>
      <c r="C518" s="4" t="inlineStr">
        <is>
          <t>Worst Quarter:</t>
        </is>
      </c>
    </row>
    <row r="519">
      <c r="A519" s="4" t="inlineStr">
        <is>
          <t>Lowest Quarterly Return, Date</t>
        </is>
      </c>
      <c r="B519" s="4" t="inlineStr">
        <is>
          <t>rr_BarChartLowestQuarterlyReturnDate</t>
        </is>
      </c>
      <c r="C519" s="4" t="inlineStr">
        <is>
          <t>Mar. 31,
		2020</t>
        </is>
      </c>
    </row>
    <row r="520">
      <c r="A520" s="4" t="inlineStr">
        <is>
          <t>Lowest Quarterly Return</t>
        </is>
      </c>
      <c r="B520" s="4" t="inlineStr">
        <is>
          <t>rr_BarChartLowestQuarterlyReturn</t>
        </is>
      </c>
      <c r="C520" s="4" t="inlineStr">
        <is>
          <t>(17.27%)</t>
        </is>
      </c>
    </row>
    <row r="521">
      <c r="A521" s="4" t="inlineStr">
        <is>
          <t>Performance Table Heading</t>
        </is>
      </c>
      <c r="B521" s="4" t="inlineStr">
        <is>
          <t>rr_PerformanceTableHeading</t>
        </is>
      </c>
      <c r="C521" s="4" t="inlineStr">
        <is>
          <t>Average Annual Total Returns for the Periods Ended December 31, 2020</t>
        </is>
      </c>
    </row>
    <row r="522">
      <c r="A522" s="4" t="inlineStr">
        <is>
          <t>Index No Deduction for Fees, Expenses, Taxes [Text]</t>
        </is>
      </c>
      <c r="B522" s="4" t="inlineStr">
        <is>
          <t>rr_IndexNoDeductionForFeesExpensesTaxes</t>
        </is>
      </c>
      <c r="C522" s="4" t="inlineStr">
        <is>
          <t>(reflects no deduction for fees, expenses or taxes, except withholding taxes)</t>
        </is>
      </c>
    </row>
    <row r="523">
      <c r="A523" s="4" t="inlineStr">
        <is>
          <t>Performance Table Uses Highest Federal Rate</t>
        </is>
      </c>
      <c r="B523" s="4" t="inlineStr">
        <is>
          <t>rr_PerformanceTableUsesHighestFederalRate</t>
        </is>
      </c>
      <c r="C523" s="4" t="inlineStr">
        <is>
          <t>The after-tax returns presented in the table below are calculated using the highest historical individual federal marginal income tax rates and do not reflect the impact of state and local taxes.</t>
        </is>
      </c>
    </row>
    <row r="524">
      <c r="A524" s="4" t="inlineStr">
        <is>
          <t>Performance Table Not Relevant to Tax Deferred</t>
        </is>
      </c>
      <c r="B524" s="4" t="inlineStr">
        <is>
          <t>rr_PerformanceTableNotRelevantToTaxDeferred</t>
        </is>
      </c>
      <c r="C524" s="4" t="inlineStr">
        <is>
          <t>After-tax returns are not relevant to investors who hold Shares of the Fund through tax-deferred arrangements, such as 401(k) plans or individual retirement accounts.</t>
        </is>
      </c>
    </row>
    <row r="525">
      <c r="A525" s="4" t="inlineStr">
        <is>
          <t>Performance Table Narrative</t>
        </is>
      </c>
      <c r="B525" s="4" t="inlineStr">
        <is>
          <t>rr_PerformanceTableNarrativeTextBlock</t>
        </is>
      </c>
      <c r="C52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26">
      <c r="A526" s="4" t="inlineStr">
        <is>
          <t>Performance Table Closing [Text Block]</t>
        </is>
      </c>
      <c r="B526" s="4" t="inlineStr">
        <is>
          <t>rr_PerformanceTableClosingTextBlock</t>
        </is>
      </c>
      <c r="C526" s="4" t="inlineStr">
        <is>
          <t>See “License Agreements and Disclaimers” for important information.</t>
        </is>
      </c>
    </row>
    <row r="527">
      <c r="A527" s="4" t="inlineStr">
        <is>
          <t>VanEck Vectors Semiconductor ETF | S&amp;P 500® Index (reflects no deduction for fees, expenses or taxes)</t>
        </is>
      </c>
    </row>
    <row r="528">
      <c r="A528" s="3" t="inlineStr">
        <is>
          <t>Prospectus [Line Items]</t>
        </is>
      </c>
      <c r="B528" s="4" t="inlineStr">
        <is>
          <t>rr_ProspectusLineItems</t>
        </is>
      </c>
    </row>
    <row r="529">
      <c r="A529" s="4" t="inlineStr">
        <is>
          <t>Label</t>
        </is>
      </c>
      <c r="B529" s="4" t="inlineStr">
        <is>
          <t>rr_AverageAnnualReturnLabel</t>
        </is>
      </c>
      <c r="C529" s="4" t="inlineStr">
        <is>
          <t>S&amp;P 500® Index (reflects no deduction for fees, expenses or taxes)</t>
        </is>
      </c>
    </row>
    <row r="530">
      <c r="A530" s="4" t="inlineStr">
        <is>
          <t>1 Year</t>
        </is>
      </c>
      <c r="B530" s="4" t="inlineStr">
        <is>
          <t>rr_AverageAnnualReturnYear01</t>
        </is>
      </c>
      <c r="C530" s="4" t="inlineStr">
        <is>
          <t>18.40%</t>
        </is>
      </c>
    </row>
    <row r="531">
      <c r="A531" s="4" t="inlineStr">
        <is>
          <t>5 Years</t>
        </is>
      </c>
      <c r="B531" s="4" t="inlineStr">
        <is>
          <t>rr_AverageAnnualReturnYear05</t>
        </is>
      </c>
      <c r="C531" s="4" t="inlineStr">
        <is>
          <t>15.22%</t>
        </is>
      </c>
    </row>
    <row r="532">
      <c r="A532" s="4" t="inlineStr">
        <is>
          <t>Since Inception</t>
        </is>
      </c>
      <c r="B532" s="4" t="inlineStr">
        <is>
          <t>rr_AverageAnnualReturnSinceInception</t>
        </is>
      </c>
      <c r="C532" s="4" t="inlineStr">
        <is>
          <t>15.39%</t>
        </is>
      </c>
    </row>
    <row r="533">
      <c r="A533" s="4" t="inlineStr">
        <is>
          <t>Inception Date</t>
        </is>
      </c>
      <c r="B533" s="4" t="inlineStr">
        <is>
          <t>rr_AverageAnnualReturnInceptionDate</t>
        </is>
      </c>
      <c r="C533" s="4" t="inlineStr">
        <is>
          <t>Dec. 20,
		2011</t>
        </is>
      </c>
    </row>
    <row r="534">
      <c r="A534" s="4" t="inlineStr">
        <is>
          <t>VanEck Vectors Semiconductor ETF | MVIS US Listed Semiconductor 25 Index (reflects no deduction for fees, expenses or taxes, except withholding taxes)</t>
        </is>
      </c>
    </row>
    <row r="535">
      <c r="A535" s="3" t="inlineStr">
        <is>
          <t>Prospectus [Line Items]</t>
        </is>
      </c>
      <c r="B535" s="4" t="inlineStr">
        <is>
          <t>rr_ProspectusLineItems</t>
        </is>
      </c>
    </row>
    <row r="536">
      <c r="A536" s="4" t="inlineStr">
        <is>
          <t>Label</t>
        </is>
      </c>
      <c r="B536" s="4" t="inlineStr">
        <is>
          <t>rr_AverageAnnualReturnLabel</t>
        </is>
      </c>
      <c r="C536" s="4" t="inlineStr">
        <is>
          <t>MVIS US Listed Semiconductor 25 Index (reflects no deduction for fees, expenses or taxes, except withholding taxes)</t>
        </is>
      </c>
    </row>
    <row r="537">
      <c r="A537" s="4" t="inlineStr">
        <is>
          <t>1 Year</t>
        </is>
      </c>
      <c r="B537" s="4" t="inlineStr">
        <is>
          <t>rr_AverageAnnualReturnYear01</t>
        </is>
      </c>
      <c r="C537" s="4" t="inlineStr">
        <is>
          <t>55.24%</t>
        </is>
      </c>
    </row>
    <row r="538">
      <c r="A538" s="4" t="inlineStr">
        <is>
          <t>5 Years</t>
        </is>
      </c>
      <c r="B538" s="4" t="inlineStr">
        <is>
          <t>rr_AverageAnnualReturnYear05</t>
        </is>
      </c>
      <c r="C538" s="4" t="inlineStr">
        <is>
          <t>34.21%</t>
        </is>
      </c>
    </row>
    <row r="539">
      <c r="A539" s="4" t="inlineStr">
        <is>
          <t>Since Inception</t>
        </is>
      </c>
      <c r="B539" s="4" t="inlineStr">
        <is>
          <t>rr_AverageAnnualReturnSinceInception</t>
        </is>
      </c>
      <c r="C539" s="4" t="inlineStr">
        <is>
          <t>26.37%</t>
        </is>
      </c>
    </row>
    <row r="540">
      <c r="A540" s="4" t="inlineStr">
        <is>
          <t>Inception Date</t>
        </is>
      </c>
      <c r="B540" s="4" t="inlineStr">
        <is>
          <t>rr_AverageAnnualReturnInceptionDate</t>
        </is>
      </c>
      <c r="C540" s="4" t="inlineStr">
        <is>
          <t>Dec. 20,
		2011</t>
        </is>
      </c>
    </row>
    <row r="541">
      <c r="A541" s="4" t="inlineStr">
        <is>
          <t>VanEck Vectors Semiconductor ETF | VanEck Vectors Semiconductor ETF</t>
        </is>
      </c>
    </row>
    <row r="542">
      <c r="A542" s="3" t="inlineStr">
        <is>
          <t>Prospectus [Line Items]</t>
        </is>
      </c>
      <c r="B542" s="4" t="inlineStr">
        <is>
          <t>rr_ProspectusLineItems</t>
        </is>
      </c>
    </row>
    <row r="543">
      <c r="A543" s="4" t="inlineStr">
        <is>
          <t>Trading Symbol</t>
        </is>
      </c>
      <c r="B543" s="4" t="inlineStr">
        <is>
          <t>dei_TradingSymbol</t>
        </is>
      </c>
      <c r="C543" s="4" t="inlineStr">
        <is>
          <t>SMH</t>
        </is>
      </c>
    </row>
    <row r="544">
      <c r="A544" s="4" t="inlineStr">
        <is>
          <t>Shareholder Fee, Other</t>
        </is>
      </c>
      <c r="B544" s="4" t="inlineStr">
        <is>
          <t>rr_ShareholderFeeOther</t>
        </is>
      </c>
      <c r="C544" s="4" t="inlineStr">
        <is>
          <t xml:space="preserve">none
				</t>
        </is>
      </c>
    </row>
    <row r="545">
      <c r="A545" s="4" t="inlineStr">
        <is>
          <t>Management Fees (as a percentage of Assets)</t>
        </is>
      </c>
      <c r="B545" s="4" t="inlineStr">
        <is>
          <t>rr_ManagementFeesOverAssets</t>
        </is>
      </c>
      <c r="C545" s="4" t="inlineStr">
        <is>
          <t>0.35%</t>
        </is>
      </c>
    </row>
    <row r="546">
      <c r="A546" s="4" t="inlineStr">
        <is>
          <t>Other Expenses (as a percentage of Assets):</t>
        </is>
      </c>
      <c r="B546" s="4" t="inlineStr">
        <is>
          <t>rr_OtherExpensesOverAssets</t>
        </is>
      </c>
      <c r="C546" s="4" t="inlineStr">
        <is>
          <t>0.02%</t>
        </is>
      </c>
    </row>
    <row r="547">
      <c r="A547" s="4" t="inlineStr">
        <is>
          <t>Expenses (as a percentage of Assets)</t>
        </is>
      </c>
      <c r="B547" s="4" t="inlineStr">
        <is>
          <t>rr_ExpensesOverAssets</t>
        </is>
      </c>
      <c r="C547" s="4" t="inlineStr">
        <is>
          <t>0.37%</t>
        </is>
      </c>
      <c r="D547" s="4" t="inlineStr">
        <is>
          <t>[6]</t>
        </is>
      </c>
    </row>
    <row r="548">
      <c r="A548" s="4" t="inlineStr">
        <is>
          <t>Fee Waiver or Reimbursement</t>
        </is>
      </c>
      <c r="B548" s="4" t="inlineStr">
        <is>
          <t>rr_FeeWaiverOrReimbursementOverAssets</t>
        </is>
      </c>
      <c r="C548" s="4" t="inlineStr">
        <is>
          <t>(0.02%)</t>
        </is>
      </c>
      <c r="D548" s="4" t="inlineStr">
        <is>
          <t>[6]</t>
        </is>
      </c>
    </row>
    <row r="549">
      <c r="A549" s="4" t="inlineStr">
        <is>
          <t>Net Expenses (as a percentage of Assets)</t>
        </is>
      </c>
      <c r="B549" s="4" t="inlineStr">
        <is>
          <t>rr_NetExpensesOverAssets</t>
        </is>
      </c>
      <c r="C549" s="4" t="inlineStr">
        <is>
          <t>0.35%</t>
        </is>
      </c>
      <c r="D549" s="4" t="inlineStr">
        <is>
          <t>[6]</t>
        </is>
      </c>
    </row>
    <row r="550">
      <c r="A550" s="4" t="inlineStr">
        <is>
          <t>Expense Example, with Redemption, 1 Year</t>
        </is>
      </c>
      <c r="B550" s="4" t="inlineStr">
        <is>
          <t>rr_ExpenseExampleYear01</t>
        </is>
      </c>
      <c r="C550" s="5" t="n">
        <v>36</v>
      </c>
    </row>
    <row r="551">
      <c r="A551" s="4" t="inlineStr">
        <is>
          <t>Expense Example, with Redemption, 3 Years</t>
        </is>
      </c>
      <c r="B551" s="4" t="inlineStr">
        <is>
          <t>rr_ExpenseExampleYear03</t>
        </is>
      </c>
      <c r="C551" s="6" t="n">
        <v>117</v>
      </c>
    </row>
    <row r="552">
      <c r="A552" s="4" t="inlineStr">
        <is>
          <t>Expense Example, with Redemption, 5 Years</t>
        </is>
      </c>
      <c r="B552" s="4" t="inlineStr">
        <is>
          <t>rr_ExpenseExampleYear05</t>
        </is>
      </c>
      <c r="C552" s="6" t="n">
        <v>206</v>
      </c>
    </row>
    <row r="553">
      <c r="A553" s="4" t="inlineStr">
        <is>
          <t>Expense Example, with Redemption, 10 Years</t>
        </is>
      </c>
      <c r="B553" s="4" t="inlineStr">
        <is>
          <t>rr_ExpenseExampleYear10</t>
        </is>
      </c>
      <c r="C553" s="5" t="n">
        <v>466</v>
      </c>
    </row>
    <row r="554">
      <c r="A554" s="4" t="inlineStr">
        <is>
          <t>Annual Return 2012</t>
        </is>
      </c>
      <c r="B554" s="4" t="inlineStr">
        <is>
          <t>rr_AnnualReturn2012</t>
        </is>
      </c>
      <c r="C554" s="4" t="inlineStr">
        <is>
          <t>8.28%</t>
        </is>
      </c>
    </row>
    <row r="555">
      <c r="A555" s="4" t="inlineStr">
        <is>
          <t>Annual Return 2013</t>
        </is>
      </c>
      <c r="B555" s="4" t="inlineStr">
        <is>
          <t>rr_AnnualReturn2013</t>
        </is>
      </c>
      <c r="C555" s="4" t="inlineStr">
        <is>
          <t>33.68%</t>
        </is>
      </c>
    </row>
    <row r="556">
      <c r="A556" s="4" t="inlineStr">
        <is>
          <t>Annual Return 2014</t>
        </is>
      </c>
      <c r="B556" s="4" t="inlineStr">
        <is>
          <t>rr_AnnualReturn2014</t>
        </is>
      </c>
      <c r="C556" s="4" t="inlineStr">
        <is>
          <t>30.00%</t>
        </is>
      </c>
    </row>
    <row r="557">
      <c r="A557" s="4" t="inlineStr">
        <is>
          <t>Annual Return 2015</t>
        </is>
      </c>
      <c r="B557" s="4" t="inlineStr">
        <is>
          <t>rr_AnnualReturn2015</t>
        </is>
      </c>
      <c r="C557" s="4" t="inlineStr">
        <is>
          <t>(0.14%)</t>
        </is>
      </c>
    </row>
    <row r="558">
      <c r="A558" s="4" t="inlineStr">
        <is>
          <t>Annual Return 2016</t>
        </is>
      </c>
      <c r="B558" s="4" t="inlineStr">
        <is>
          <t>rr_AnnualReturn2016</t>
        </is>
      </c>
      <c r="C558" s="4" t="inlineStr">
        <is>
          <t>35.39%</t>
        </is>
      </c>
    </row>
    <row r="559">
      <c r="A559" s="4" t="inlineStr">
        <is>
          <t>Annual Return 2017</t>
        </is>
      </c>
      <c r="B559" s="4" t="inlineStr">
        <is>
          <t>rr_AnnualReturn2017</t>
        </is>
      </c>
      <c r="C559" s="4" t="inlineStr">
        <is>
          <t>38.32%</t>
        </is>
      </c>
    </row>
    <row r="560">
      <c r="A560" s="4" t="inlineStr">
        <is>
          <t>Annual Return 2018</t>
        </is>
      </c>
      <c r="B560" s="4" t="inlineStr">
        <is>
          <t>rr_AnnualReturn2018</t>
        </is>
      </c>
      <c r="C560" s="4" t="inlineStr">
        <is>
          <t>(8.98%)</t>
        </is>
      </c>
    </row>
    <row r="561">
      <c r="A561" s="4" t="inlineStr">
        <is>
          <t>Annual Return 2019</t>
        </is>
      </c>
      <c r="B561" s="4" t="inlineStr">
        <is>
          <t>rr_AnnualReturn2019</t>
        </is>
      </c>
      <c r="C561" s="4" t="inlineStr">
        <is>
          <t>64.51%</t>
        </is>
      </c>
    </row>
    <row r="562">
      <c r="A562" s="4" t="inlineStr">
        <is>
          <t>Annual Return 2020</t>
        </is>
      </c>
      <c r="B562" s="4" t="inlineStr">
        <is>
          <t>rr_AnnualReturn2020</t>
        </is>
      </c>
      <c r="C562" s="4" t="inlineStr">
        <is>
          <t>55.30%</t>
        </is>
      </c>
    </row>
    <row r="563">
      <c r="A563" s="4" t="inlineStr">
        <is>
          <t>Label</t>
        </is>
      </c>
      <c r="B563" s="4" t="inlineStr">
        <is>
          <t>rr_AverageAnnualReturnLabel</t>
        </is>
      </c>
      <c r="C563" s="4" t="inlineStr">
        <is>
          <t>VanEck Vectors Semiconductor ETF (return before taxes)</t>
        </is>
      </c>
    </row>
    <row r="564">
      <c r="A564" s="4" t="inlineStr">
        <is>
          <t>1 Year</t>
        </is>
      </c>
      <c r="B564" s="4" t="inlineStr">
        <is>
          <t>rr_AverageAnnualReturnYear01</t>
        </is>
      </c>
      <c r="C564" s="4" t="inlineStr">
        <is>
          <t>55.30%</t>
        </is>
      </c>
    </row>
    <row r="565">
      <c r="A565" s="4" t="inlineStr">
        <is>
          <t>5 Years</t>
        </is>
      </c>
      <c r="B565" s="4" t="inlineStr">
        <is>
          <t>rr_AverageAnnualReturnYear05</t>
        </is>
      </c>
      <c r="C565" s="4" t="inlineStr">
        <is>
          <t>34.21%</t>
        </is>
      </c>
    </row>
    <row r="566">
      <c r="A566" s="4" t="inlineStr">
        <is>
          <t>Since Inception</t>
        </is>
      </c>
      <c r="B566" s="4" t="inlineStr">
        <is>
          <t>rr_AverageAnnualReturnSinceInception</t>
        </is>
      </c>
      <c r="C566" s="4" t="inlineStr">
        <is>
          <t>26.43%</t>
        </is>
      </c>
    </row>
    <row r="567">
      <c r="A567" s="4" t="inlineStr">
        <is>
          <t>Inception Date</t>
        </is>
      </c>
      <c r="B567" s="4" t="inlineStr">
        <is>
          <t>rr_AverageAnnualReturnInceptionDate</t>
        </is>
      </c>
      <c r="C567" s="4" t="inlineStr">
        <is>
          <t>Dec. 20,
		2011</t>
        </is>
      </c>
    </row>
    <row r="568">
      <c r="A568" s="4" t="inlineStr">
        <is>
          <t>VanEck Vectors Semiconductor ETF | VanEck Vectors Semiconductor ETF | After Taxes on Distributions</t>
        </is>
      </c>
    </row>
    <row r="569">
      <c r="A569" s="3" t="inlineStr">
        <is>
          <t>Prospectus [Line Items]</t>
        </is>
      </c>
      <c r="B569" s="4" t="inlineStr">
        <is>
          <t>rr_ProspectusLineItems</t>
        </is>
      </c>
    </row>
    <row r="570">
      <c r="A570" s="4" t="inlineStr">
        <is>
          <t>Label</t>
        </is>
      </c>
      <c r="B570" s="4" t="inlineStr">
        <is>
          <t>rr_AverageAnnualReturnLabel</t>
        </is>
      </c>
      <c r="C570" s="4" t="inlineStr">
        <is>
          <t>VanEck Vectors Semiconductor ETF (return after taxes on distributions)</t>
        </is>
      </c>
    </row>
    <row r="571">
      <c r="A571" s="4" t="inlineStr">
        <is>
          <t>1 Year</t>
        </is>
      </c>
      <c r="B571" s="4" t="inlineStr">
        <is>
          <t>rr_AverageAnnualReturnYear01</t>
        </is>
      </c>
      <c r="C571" s="4" t="inlineStr">
        <is>
          <t>55.03%</t>
        </is>
      </c>
    </row>
    <row r="572">
      <c r="A572" s="4" t="inlineStr">
        <is>
          <t>5 Years</t>
        </is>
      </c>
      <c r="B572" s="4" t="inlineStr">
        <is>
          <t>rr_AverageAnnualReturnYear05</t>
        </is>
      </c>
      <c r="C572" s="4" t="inlineStr">
        <is>
          <t>33.69%</t>
        </is>
      </c>
    </row>
    <row r="573">
      <c r="A573" s="4" t="inlineStr">
        <is>
          <t>Since Inception</t>
        </is>
      </c>
      <c r="B573" s="4" t="inlineStr">
        <is>
          <t>rr_AverageAnnualReturnSinceInception</t>
        </is>
      </c>
      <c r="C573" s="4" t="inlineStr">
        <is>
          <t>25.86%</t>
        </is>
      </c>
    </row>
    <row r="574">
      <c r="A574" s="4" t="inlineStr">
        <is>
          <t>VanEck Vectors Semiconductor ETF | VanEck Vectors Semiconductor ETF | After Taxes on Distributions and Sales</t>
        </is>
      </c>
    </row>
    <row r="575">
      <c r="A575" s="3" t="inlineStr">
        <is>
          <t>Prospectus [Line Items]</t>
        </is>
      </c>
      <c r="B575" s="4" t="inlineStr">
        <is>
          <t>rr_ProspectusLineItems</t>
        </is>
      </c>
    </row>
    <row r="576">
      <c r="A576" s="4" t="inlineStr">
        <is>
          <t>Label</t>
        </is>
      </c>
      <c r="B576" s="4" t="inlineStr">
        <is>
          <t>rr_AverageAnnualReturnLabel</t>
        </is>
      </c>
      <c r="C576" s="4" t="inlineStr">
        <is>
          <t>VanEck Vectors Semiconductor ETF (return after taxes on distributions and sale of Fund Shares)</t>
        </is>
      </c>
    </row>
    <row r="577">
      <c r="A577" s="4" t="inlineStr">
        <is>
          <t>1 Year</t>
        </is>
      </c>
      <c r="B577" s="4" t="inlineStr">
        <is>
          <t>rr_AverageAnnualReturnYear01</t>
        </is>
      </c>
      <c r="C577" s="4" t="inlineStr">
        <is>
          <t>32.90%</t>
        </is>
      </c>
    </row>
    <row r="578">
      <c r="A578" s="4" t="inlineStr">
        <is>
          <t>5 Years</t>
        </is>
      </c>
      <c r="B578" s="4" t="inlineStr">
        <is>
          <t>rr_AverageAnnualReturnYear05</t>
        </is>
      </c>
      <c r="C578" s="4" t="inlineStr">
        <is>
          <t>28.58%</t>
        </is>
      </c>
    </row>
    <row r="579">
      <c r="A579" s="4" t="inlineStr">
        <is>
          <t>Since Inception</t>
        </is>
      </c>
      <c r="B579" s="4" t="inlineStr">
        <is>
          <t>rr_AverageAnnualReturnSinceInception</t>
        </is>
      </c>
      <c r="C579" s="4" t="inlineStr">
        <is>
          <t>22.78%</t>
        </is>
      </c>
    </row>
    <row r="580">
      <c r="A580" s="4" t="inlineStr">
        <is>
          <t>VanEck Vectors Video Gaming and eSports ETF</t>
        </is>
      </c>
    </row>
    <row r="581">
      <c r="A581" s="3" t="inlineStr">
        <is>
          <t>Prospectus [Line Items]</t>
        </is>
      </c>
      <c r="B581" s="4" t="inlineStr">
        <is>
          <t>rr_ProspectusLineItems</t>
        </is>
      </c>
    </row>
    <row r="582">
      <c r="A582" s="4" t="inlineStr">
        <is>
          <t>Risk/Return [Heading]</t>
        </is>
      </c>
      <c r="B582" s="4" t="inlineStr">
        <is>
          <t>rr_RiskReturnHeading</t>
        </is>
      </c>
      <c r="C582" s="4" t="inlineStr">
        <is>
          <t>VANECK VECTORS® VIDEO GAMING AND ESPORTS ETF</t>
        </is>
      </c>
    </row>
    <row r="583">
      <c r="A583" s="4" t="inlineStr">
        <is>
          <t>Objective [Heading]</t>
        </is>
      </c>
      <c r="B583" s="4" t="inlineStr">
        <is>
          <t>rr_ObjectiveHeading</t>
        </is>
      </c>
      <c r="C583" s="4" t="inlineStr">
        <is>
          <t>INVESTMENT OBJECTIVE</t>
        </is>
      </c>
    </row>
    <row r="584">
      <c r="A584" s="4" t="inlineStr">
        <is>
          <t>Objective, Primary [Text Block]</t>
        </is>
      </c>
      <c r="B584" s="4" t="inlineStr">
        <is>
          <t>rr_ObjectivePrimaryTextBlock</t>
        </is>
      </c>
      <c r="C584" s="4" t="inlineStr">
        <is>
          <t>VanEck Vectors ® Video Gaming and eSports ETF (the “Fund”) seeks to replicate as closely as possible, before fees and expenses, the price and yield performance of the MVIS ® Global Video Gaming &amp; eSports Index (the “eSports Index”).</t>
        </is>
      </c>
    </row>
    <row r="585">
      <c r="A585" s="4" t="inlineStr">
        <is>
          <t>Expense [Heading]</t>
        </is>
      </c>
      <c r="B585" s="4" t="inlineStr">
        <is>
          <t>rr_ExpenseHeading</t>
        </is>
      </c>
      <c r="C585" s="4" t="inlineStr">
        <is>
          <t>FUND FEES AND EXPENSES</t>
        </is>
      </c>
    </row>
    <row r="586">
      <c r="A586" s="4" t="inlineStr">
        <is>
          <t>Expense Narrative [Text Block]</t>
        </is>
      </c>
      <c r="B586" s="4" t="inlineStr">
        <is>
          <t>rr_ExpenseNarrativeTextBlock</t>
        </is>
      </c>
      <c r="C58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587">
      <c r="A587" s="4" t="inlineStr">
        <is>
          <t>Shareholder Fees Caption [Text]</t>
        </is>
      </c>
      <c r="B587" s="4" t="inlineStr">
        <is>
          <t>rr_ShareholderFeesCaption</t>
        </is>
      </c>
      <c r="C587" s="4" t="inlineStr">
        <is>
          <t>Shareholder Fees (fees paid directly from your investment)</t>
        </is>
      </c>
    </row>
    <row r="588">
      <c r="A588" s="4" t="inlineStr">
        <is>
          <t>Operating Expenses Caption [Text]</t>
        </is>
      </c>
      <c r="B588" s="4" t="inlineStr">
        <is>
          <t>rr_OperatingExpensesCaption</t>
        </is>
      </c>
      <c r="C588" s="4" t="inlineStr">
        <is>
          <t>Annual Fund Operating Expenses(expenses that you pay each year as a percentage of the value of your investment)</t>
        </is>
      </c>
    </row>
    <row r="589">
      <c r="A589" s="4" t="inlineStr">
        <is>
          <t>Fee Waiver or Reimbursement over Assets, Date of Termination</t>
        </is>
      </c>
      <c r="B589" s="4" t="inlineStr">
        <is>
          <t>rr_FeeWaiverOrReimbursementOverAssetsDateOfTermination</t>
        </is>
      </c>
      <c r="C589" s="4" t="inlineStr">
        <is>
          <t>February 1, 2022</t>
        </is>
      </c>
    </row>
    <row r="590">
      <c r="A590" s="4" t="inlineStr">
        <is>
          <t>Portfolio Turnover [Heading]</t>
        </is>
      </c>
      <c r="B590" s="4" t="inlineStr">
        <is>
          <t>rr_PortfolioTurnoverHeading</t>
        </is>
      </c>
      <c r="C590" s="4" t="inlineStr">
        <is>
          <t>PORTFOLIO TURNOVER</t>
        </is>
      </c>
    </row>
    <row r="591">
      <c r="A591" s="4" t="inlineStr">
        <is>
          <t>Portfolio Turnover [Text Block]</t>
        </is>
      </c>
      <c r="B591" s="4" t="inlineStr">
        <is>
          <t>rr_PortfolioTurnoverTextBlock</t>
        </is>
      </c>
      <c r="C59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5% of the average value of its portfolio.</t>
        </is>
      </c>
    </row>
    <row r="592">
      <c r="A592" s="4" t="inlineStr">
        <is>
          <t>Portfolio Turnover, Rate</t>
        </is>
      </c>
      <c r="B592" s="4" t="inlineStr">
        <is>
          <t>rr_PortfolioTurnoverRate</t>
        </is>
      </c>
      <c r="C592" s="4" t="inlineStr">
        <is>
          <t>25.00%</t>
        </is>
      </c>
    </row>
    <row r="593">
      <c r="A593" s="4" t="inlineStr">
        <is>
          <t>Expense Exchange Traded Fund Commissions [Text]</t>
        </is>
      </c>
      <c r="B593" s="4" t="inlineStr">
        <is>
          <t>rr_ExpenseExchangeTradedFundCommissions</t>
        </is>
      </c>
      <c r="C593" s="4" t="inlineStr">
        <is>
          <t>You may pay other fees, such as brokerage commissions and other fees to financial intermediaries, which are not reflected in the tables and examples below.</t>
        </is>
      </c>
    </row>
    <row r="594">
      <c r="A594" s="4" t="inlineStr">
        <is>
          <t>Expense Example [Heading]</t>
        </is>
      </c>
      <c r="B594" s="4" t="inlineStr">
        <is>
          <t>rr_ExpenseExampleHeading</t>
        </is>
      </c>
      <c r="C594" s="4" t="inlineStr">
        <is>
          <t>EXPENSE EXAMPLE</t>
        </is>
      </c>
    </row>
    <row r="595">
      <c r="A595" s="4" t="inlineStr">
        <is>
          <t>Expense Example Narrative [Text Block]</t>
        </is>
      </c>
      <c r="B595" s="4" t="inlineStr">
        <is>
          <t>rr_ExpenseExampleNarrativeTextBlock</t>
        </is>
      </c>
      <c r="C595" s="4" t="inlineStr">
        <is>
          <t>This example is intended to help you compare the cost of investing in the Fund with the cost of investing in other funds. This example does not take into account brokerage commissions that you pay when purchasing or selling Shares of the Fund.</t>
        </is>
      </c>
    </row>
    <row r="596">
      <c r="A596" s="4" t="inlineStr">
        <is>
          <t>Expense Example by, Year, Caption [Text]</t>
        </is>
      </c>
      <c r="B596" s="4" t="inlineStr">
        <is>
          <t>rr_ExpenseExampleByYearCaption</t>
        </is>
      </c>
      <c r="C596"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597">
      <c r="A597" s="4" t="inlineStr">
        <is>
          <t>Strategy [Heading]</t>
        </is>
      </c>
      <c r="B597" s="4" t="inlineStr">
        <is>
          <t>rr_StrategyHeading</t>
        </is>
      </c>
      <c r="C597" s="4" t="inlineStr">
        <is>
          <t>PRINCIPAL INVESTMENT STRATEGIES</t>
        </is>
      </c>
    </row>
    <row r="598">
      <c r="A598" s="4" t="inlineStr">
        <is>
          <t>Strategy Narrative [Text Block]</t>
        </is>
      </c>
      <c r="B598" s="4" t="inlineStr">
        <is>
          <t>rr_StrategyNarrativeTextBlock</t>
        </is>
      </c>
      <c r="C598" s="4" t="inlineStr">
        <is>
          <t>The Fund normally invests at least 80% of its total assets in securities that comprise the Fund’s benchmark index. The eSports Index is a global index that tracks the performance of the global video gaming and eSports (also known as electronic sports) segment. To be initially eligible for the eSports Index, a company is generally considered by the Index Provider (defined herein) to be part of the global video gaming and eSports segment if the company generates at least 50% of its revenues from video gaming and/or eSports. These companies may include those that develop video games and related software or hardware such as computer processors and graphics cards used in video gaming systems and related hardware such as controllers, headsets, and video gaming consoles. They may also include those that offer streaming services, develop video games and/or hardware for use in eSports events and are involved in eSports events such as league operators, teams, distributors and platforms. Video gaming and eSports companies may include small- and medium-capitalization companies and foreign and emerging market issuers, and the Fund may invest in depositary receipts and securities denominated in foreign currencies. As of December 31, 2020, the eSports Index included 25 securities of companies with a market capitalization range of between approximately $4.0 billion and $697.3 billion and a weighted average market capitalization of $112.3 billion. As of September 30, 2020, a significant portion of the Fund's assets was invested in securities of Asian issuers, which included Chinese and Japanese issuers. These amounts are subject to change. The Fund’s 80% investment policy is non-fundamental and may be changed without shareholder approval upon 60 days’ prior written notice to shareholders. The eSports Index is published by MV Index Solutions GmbH (the “Index Provider” or “MVIS”), which is a wholly owned subsidiary of the Adviser. The eSports Index is reconstituted and rebalanced quarterly. The Fund, using a “passive” or indexing investment approach, attempts to approximate the investment performance of the eSports Index by investing in a portfolio of securities that generally replicates the eSports Index. Unlike many investment companies that try to “beat” the performance of a benchmark index, the Fund does not try to “beat” the eSports Index and does not seek temporary defensive positions that are inconsistent with its investment objective of seeking to replicate the eSports Index.</t>
        </is>
      </c>
    </row>
    <row r="599">
      <c r="A599" s="4" t="inlineStr">
        <is>
          <t>Strategy Portfolio Concentration [Text]</t>
        </is>
      </c>
      <c r="B599" s="4" t="inlineStr">
        <is>
          <t>rr_StrategyPortfolioConcentration</t>
        </is>
      </c>
      <c r="C599" s="4" t="inlineStr">
        <is>
          <t>The Fund may concentrate its investments in a particular industry or group of industries to the extent that the eSports Index concentrates in an industry or group of industries. As of September 30, 2020, the Fund was concentrated in the communication services sector, and the information technology sector represented a significant portion of the Fund.</t>
        </is>
      </c>
    </row>
    <row r="600">
      <c r="A600" s="4" t="inlineStr">
        <is>
          <t>Risk [Heading]</t>
        </is>
      </c>
      <c r="B600" s="4" t="inlineStr">
        <is>
          <t>rr_RiskHeading</t>
        </is>
      </c>
      <c r="C600" s="4" t="inlineStr">
        <is>
          <t>PRINCIPAL RISKS OF INVESTING IN THE FUND</t>
        </is>
      </c>
    </row>
    <row r="601">
      <c r="A601" s="4" t="inlineStr">
        <is>
          <t>Risk Narrative [Text Block]</t>
        </is>
      </c>
      <c r="B601" s="4" t="inlineStr">
        <is>
          <t>rr_RiskNarrativeTextBlock</t>
        </is>
      </c>
      <c r="C60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Video Gaming and eSports Companies Risk. The Fund will be sensitive to, and its performance may depend to a greater extent on, the overall condition of video gaming and eSports companies. Video gaming and eSports companies face intense competition, both domestically and internationally, may have limited product lines, markets, financial resources, or personnel, may have products that face rapid obsolescence, and are heavily dependent on the protection of patent and intellectual property rights. Video gaming companies may be dependent on one or a small number of product or product franchises for a significant portion of their revenue and profits. They may also be subject to shifting consumer preferences, including preferences with respect to gaming console platforms, and changes in consumer discretionary spending. Such factors may adversely affect the profitability and value of video gaming and eSports companies. Video gaming companies are also subject to increasing regulatory constraints, particularly with respect to cybersecurity and privacy, and may be subject to sophisticated intellectual property infringement schemes and piracy efforts. Video gaming and eSports companies may have significant exposure to the following industries, and therefore may be subject to the risks associated with such industries. Risk of Investing in the Software Industry. Companies in the software industry are subject to significant competitive pressures, such as aggressive pricing, new market entrants, competition for market share, short product cycles due to an accelerated rate of technological developments and the potential for limited earnings and/or falling profit margins. These companies also face the risks that new services, equipment or technologies will not be accepted by consumers and businesses or will become rapidly obsolete. These factors can affect the profitability of these companies and, as a result, the value of their securities. Risk of Investing in the Internet Software &amp; Services Industry. The prices of the securities of companies in the internet software &amp; services industry may fluctuate widely due to competitive pressures, increased sensitivity to short product cycles and aggressive pricing, heavy expenses incurred for research and development of products or services that prove unsuccessful, problems related to bringing products to market, and rapid obsolescence of products. In addition, many internet software and software services companies rely on a combination of patents, copyrights, trademarks and trade secret laws to establish and protect their proprietary rights in their products and technologies. Risk of Investing in the Semiconductor Industry. Competitive pressures may have a significant effect on the financial condition of companies in the semiconductor industry. Video gaming and eSports companies are subject to the risk that companies that are in the semiconductor industry may be similarly affected by particular economic or market events. As product cycles shorten and manufacturing capacity increases, these companies may become increasingly subject to aggressive pricing, which hampers profitability. Semiconductor companies are vulnerable to wide fluctuations in securities prices due to rapid product obsolescence. Many semiconductor companies may not successfully introduce new products, develop and maintain a loyal customer base or achieve general market acceptance for their products, and failure to do so could have a material adverse effect on their business, results of operations and financial condition. Reduced demand for end-user products, underutilization of manufacturing capacity, and other factors could adversely impact the operating results of companies in the semiconductor industry. Semiconductor companies typically face high capital costs and such companies may need additional financing, which may be difficult to obtain. They also may be subject to risks relating to research and development costs and the availability and price of component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Communication Services Sector. The Fund will be sensitive to,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Information Technology Sector. The Fund will be sensitive to,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Special Risk Considerations of Investing in Japanese Issuers. Investments in securities of Japanese issuers, including issuers located outside of Japan that generate significant revenues from Japan, involve risks and special considerations not typically associated with investments in the U.S. securities markets. Investment in securities of Japanese issuers, including issuers located outside of Japan that generate significant revenues from Japan, involves risks that may negatively affect the value of your investment in the Fund. The risks of investing in the securities of Japanese issuers also includes lack of natural resources, fluctuations or shortages in the commodity markets, new trade regulations, decreasing U.S. imports and changes in the U.S. dollar exchange rates. Japan is located in a part of the world that has historically been prone to natural disasters such as earthquakes, volcanoes and tsunamis and is economically sensitive to environmental events. Any such event could result in a significant adverse impact on the Japanese economy. In addition, such disasters, and the resulting damage, could impair the long-term ability of issuers in which the Fund invests to conduct their businesses in the manner normally conducted.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these investments will generally be in foreign currencies. The Fund’s exposure to foreign currencies and changes in the value of foreign currencies versus the U.S. dollar may result in reduced returns for the Fund, and the value of certain foreign currencies may by subject to a high degree of fluctuation. Moreover, the Fund may incur costs in connection with conversions between U.S. dollars and foreign currencie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eSports Index, may negatively affect the Fund’s ability to replicate the performance of the eSports Index.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Index Tracking Risk. The Fund’s return may not match the return of the eSports Index for a number of reasons. For example, the Fund incurs a number of operating expenses, including taxes, not applicable to the eSports Index and incurs costs associated with buying and selling securities, especially when rebalancing the Fund’s securities holdings to reflect changes in the composition of the eSports Index and raising cash to meet redemptions or deploying cash in connection with newly created Creation Units (defined herein), which are not factored into the return of the eSport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eSports Index. Errors in the eSports Index data, the eSports Index computations and/or the construction of the eSports Index in accordance with its methodology may occur from time to time and may not be identified and corrected by the eSports Index provider for a period of time or at all, which may have an adverse impact on the Fund and its shareholders. The Fund may not be fully invested at times either as a result of cash flows into the Fund or reserves of cash held by the Fund to meet redemptions or pay expenses. Shareholders should understand that any gains from the eSports Index provider's errors will be kept by the Fund and its shareholders and any losses or costs resulting from the eSports Index provider's errors will be borne by the Fund and its shareholders. When the eSports Index is rebalanced and the Fund in turn rebalances its portfolio to attempt to increase the correlation between the Fund’s portfolio and the eSports Index, any transaction costs and market exposure arising from such portfolio rebalancing will be borne directly by the Fund and its shareholders. Apart from scheduled rebalances, the eSports Index provider or its agents may carry out additional ad hoc rebalances to the eSports Index. Therefore, errors and additional ad hoc rebalances carried out by the eSports Index provider or its agents to the eSports Index may increase the costs to and the tracking error risk of the Fund. In addition, the Fund may not invest in certain securities included in the eSports Index, or invest in them in the exact proportions in which they are represented in the eSports Index. The Fund’s performance may also deviate from the return of the eSport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eSports Index is based on securities’ closing prices on local foreign markets ( i.e., the value of the eSports Index is not based on fair value prices), the Fund’s ability to track the eSports Index may be adversely affected. When markets are volatile, the ability to sell securities at fair value prices may be adversely impacted and may result in additional trading costs and/or increase the index tracking risk. In addition, any issues the Fund encounters with regard to currency convertibility (including the cost of borrowing funds, if any) and repatriation may also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Sports Index. In light of the factors discussed above, the Fund’s return may deviate significantly from the return of the eSports Index. Changes to the composition of the eSports Index in connection with a rebalancing or reconstitution of the eSport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eSports Index, the Fund generally would not sell a security because the security’s issuer was in financial trouble. Additionally, unusual market conditions may cause the eSports Index provider to postpone a scheduled rebalance or reconstitution, which could cause the eSport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will be particularly vulnerable to this risk because the eSports Index is comprised of securities of a limited number of companies. Concentration Risk. The Fund’s assets may be concentrated in a particular sector or sectors or industry or group of industries to the extent the eSport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602">
      <c r="A602" s="4" t="inlineStr">
        <is>
          <t>Risk Lose Money [Text]</t>
        </is>
      </c>
      <c r="B602" s="4" t="inlineStr">
        <is>
          <t>rr_RiskLoseMoney</t>
        </is>
      </c>
      <c r="C602" s="4" t="inlineStr">
        <is>
          <t>An investment in the Fund may lose money.</t>
        </is>
      </c>
    </row>
    <row r="603">
      <c r="A603" s="4" t="inlineStr">
        <is>
          <t>RIsk Not Insured [Text]</t>
        </is>
      </c>
      <c r="B603" s="4" t="inlineStr">
        <is>
          <t>rr_RiskNotInsured</t>
        </is>
      </c>
      <c r="C603" s="4" t="inlineStr">
        <is>
          <t>An investment in the Fund is not a deposit with a bank and is not insured or guaranteed by the Federal Deposit Insurance Corporation or any other government agency.</t>
        </is>
      </c>
    </row>
    <row r="604">
      <c r="A604" s="4" t="inlineStr">
        <is>
          <t>Risk Nondiversified Status [Text]</t>
        </is>
      </c>
      <c r="B604" s="4" t="inlineStr">
        <is>
          <t>rr_RiskNondiversifiedStatus</t>
        </is>
      </c>
      <c r="C604"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will be particularly vulnerable to this risk because the eSports Index is comprised of securities of a limited number of companies.</t>
        </is>
      </c>
    </row>
    <row r="605">
      <c r="A605" s="4" t="inlineStr">
        <is>
          <t>Bar Chart and Performance Table [Heading]</t>
        </is>
      </c>
      <c r="B605" s="4" t="inlineStr">
        <is>
          <t>rr_BarChartAndPerformanceTableHeading</t>
        </is>
      </c>
      <c r="C605" s="4" t="inlineStr">
        <is>
          <t>PERFORMANCE</t>
        </is>
      </c>
    </row>
    <row r="606">
      <c r="A606" s="4" t="inlineStr">
        <is>
          <t>Performance Narrative [Text Block]</t>
        </is>
      </c>
      <c r="B606" s="4" t="inlineStr">
        <is>
          <t>rr_PerformanceNarrativeTextBlock</t>
        </is>
      </c>
      <c r="C606" s="4" t="inlineStr">
        <is>
          <t>The bar chart that follows shows how the Fund performed for the calendar year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607">
      <c r="A607" s="4" t="inlineStr">
        <is>
          <t>Performance Information Illustrates Variability of Returns [Text]</t>
        </is>
      </c>
      <c r="B607" s="4" t="inlineStr">
        <is>
          <t>rr_PerformanceInformationIllustratesVariabilityOfReturns</t>
        </is>
      </c>
      <c r="C607"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608">
      <c r="A608" s="4" t="inlineStr">
        <is>
          <t>Performance Availability Website Address [Text]</t>
        </is>
      </c>
      <c r="B608" s="4" t="inlineStr">
        <is>
          <t>rr_PerformanceAvailabilityWebSiteAddress</t>
        </is>
      </c>
      <c r="C608" s="4" t="inlineStr">
        <is>
          <t>www.vaneck.com</t>
        </is>
      </c>
    </row>
    <row r="609">
      <c r="A609" s="4" t="inlineStr">
        <is>
          <t>Performance Past Does Not Indicate Future [Text]</t>
        </is>
      </c>
      <c r="B609" s="4" t="inlineStr">
        <is>
          <t>rr_PerformancePastDoesNotIndicateFuture</t>
        </is>
      </c>
      <c r="C609" s="4" t="inlineStr">
        <is>
          <t>The Fund’s past performance (before and after taxes) is not necessarily indicative of how the Fund will perform in the future.</t>
        </is>
      </c>
    </row>
    <row r="610">
      <c r="A610" s="4" t="inlineStr">
        <is>
          <t>Bar Chart [Heading]</t>
        </is>
      </c>
      <c r="B610" s="4" t="inlineStr">
        <is>
          <t>rr_BarChartHeading</t>
        </is>
      </c>
      <c r="C610" s="4" t="inlineStr">
        <is>
          <t>Annual Total Returns (%)—Calendar Years</t>
        </is>
      </c>
    </row>
    <row r="611">
      <c r="A611" s="4" t="inlineStr">
        <is>
          <t>Bar Chart Closing [Text Block]</t>
        </is>
      </c>
      <c r="B611" s="4" t="inlineStr">
        <is>
          <t>rr_BarChartClosingTextBlock</t>
        </is>
      </c>
      <c r="C611" s="4" t="inlineStr">
        <is>
          <t>Best Quarter: 34.23 % 2Q 2020 Worst Quarter: 1.39 % 3Q 2019</t>
        </is>
      </c>
    </row>
    <row r="612">
      <c r="A612" s="4" t="inlineStr">
        <is>
          <t>Highest Quarterly Return, Label</t>
        </is>
      </c>
      <c r="B612" s="4" t="inlineStr">
        <is>
          <t>rr_HighestQuarterlyReturnLabel</t>
        </is>
      </c>
      <c r="C612" s="4" t="inlineStr">
        <is>
          <t>Best Quarter:</t>
        </is>
      </c>
    </row>
    <row r="613">
      <c r="A613" s="4" t="inlineStr">
        <is>
          <t>Highest Quarterly Return, Date</t>
        </is>
      </c>
      <c r="B613" s="4" t="inlineStr">
        <is>
          <t>rr_BarChartHighestQuarterlyReturnDate</t>
        </is>
      </c>
      <c r="C613" s="4" t="inlineStr">
        <is>
          <t>Jun. 30,
		2020</t>
        </is>
      </c>
    </row>
    <row r="614">
      <c r="A614" s="4" t="inlineStr">
        <is>
          <t>Highest Quarterly Return</t>
        </is>
      </c>
      <c r="B614" s="4" t="inlineStr">
        <is>
          <t>rr_BarChartHighestQuarterlyReturn</t>
        </is>
      </c>
      <c r="C614" s="4" t="inlineStr">
        <is>
          <t>34.23%</t>
        </is>
      </c>
    </row>
    <row r="615">
      <c r="A615" s="4" t="inlineStr">
        <is>
          <t>Lowest Quarterly Return, Label</t>
        </is>
      </c>
      <c r="B615" s="4" t="inlineStr">
        <is>
          <t>rr_LowestQuarterlyReturnLabel</t>
        </is>
      </c>
      <c r="C615" s="4" t="inlineStr">
        <is>
          <t>Worst Quarter:</t>
        </is>
      </c>
    </row>
    <row r="616">
      <c r="A616" s="4" t="inlineStr">
        <is>
          <t>Lowest Quarterly Return, Date</t>
        </is>
      </c>
      <c r="B616" s="4" t="inlineStr">
        <is>
          <t>rr_BarChartLowestQuarterlyReturnDate</t>
        </is>
      </c>
      <c r="C616" s="4" t="inlineStr">
        <is>
          <t>Sep. 30,
		2019</t>
        </is>
      </c>
    </row>
    <row r="617">
      <c r="A617" s="4" t="inlineStr">
        <is>
          <t>Lowest Quarterly Return</t>
        </is>
      </c>
      <c r="B617" s="4" t="inlineStr">
        <is>
          <t>rr_BarChartLowestQuarterlyReturn</t>
        </is>
      </c>
      <c r="C617" s="4" t="inlineStr">
        <is>
          <t>1.39%</t>
        </is>
      </c>
    </row>
    <row r="618">
      <c r="A618" s="4" t="inlineStr">
        <is>
          <t>Performance Table Heading</t>
        </is>
      </c>
      <c r="B618" s="4" t="inlineStr">
        <is>
          <t>rr_PerformanceTableHeading</t>
        </is>
      </c>
      <c r="C618" s="4" t="inlineStr">
        <is>
          <t>Average Annual Total Returns for the Periods Ended December 31, 2020</t>
        </is>
      </c>
    </row>
    <row r="619">
      <c r="A619" s="4" t="inlineStr">
        <is>
          <t>Index No Deduction for Fees, Expenses, Taxes [Text]</t>
        </is>
      </c>
      <c r="B619" s="4" t="inlineStr">
        <is>
          <t>rr_IndexNoDeductionForFeesExpensesTaxes</t>
        </is>
      </c>
      <c r="C619" s="4" t="inlineStr">
        <is>
          <t>(reflects no deduction for fees, expenses or taxes)</t>
        </is>
      </c>
    </row>
    <row r="620">
      <c r="A620" s="4" t="inlineStr">
        <is>
          <t>Performance Table Uses Highest Federal Rate</t>
        </is>
      </c>
      <c r="B620" s="4" t="inlineStr">
        <is>
          <t>rr_PerformanceTableUsesHighestFederalRate</t>
        </is>
      </c>
      <c r="C620" s="4" t="inlineStr">
        <is>
          <t>The after-tax returns presented in the table below are calculated using the highest historical individual federal marginal income tax rates and do not reflect the impact of state and local taxes.</t>
        </is>
      </c>
    </row>
    <row r="621">
      <c r="A621" s="4" t="inlineStr">
        <is>
          <t>Performance Table Not Relevant to Tax Deferred</t>
        </is>
      </c>
      <c r="B621" s="4" t="inlineStr">
        <is>
          <t>rr_PerformanceTableNotRelevantToTaxDeferred</t>
        </is>
      </c>
      <c r="C621" s="4" t="inlineStr">
        <is>
          <t>After-tax returns are not relevant to investors who hold Shares of the Fund through tax-deferred arrangements, such as 401(k) plans or individual retirement accounts.</t>
        </is>
      </c>
    </row>
    <row r="622">
      <c r="A622" s="4" t="inlineStr">
        <is>
          <t>Performance Table Narrative</t>
        </is>
      </c>
      <c r="B622" s="4" t="inlineStr">
        <is>
          <t>rr_PerformanceTableNarrativeTextBlock</t>
        </is>
      </c>
      <c r="C62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623">
      <c r="A623" s="4" t="inlineStr">
        <is>
          <t>Performance Table Closing [Text Block]</t>
        </is>
      </c>
      <c r="B623" s="4" t="inlineStr">
        <is>
          <t>rr_PerformanceTableClosingTextBlock</t>
        </is>
      </c>
      <c r="C623" s="4" t="inlineStr">
        <is>
          <t>See “License Agreements and Disclaimers” for important information.</t>
        </is>
      </c>
    </row>
    <row r="624">
      <c r="A624" s="4" t="inlineStr">
        <is>
          <t>VanEck Vectors Video Gaming and eSports ETF | S&amp;P 500® Index (reflects no deduction for fees, expenses or taxes)</t>
        </is>
      </c>
    </row>
    <row r="625">
      <c r="A625" s="3" t="inlineStr">
        <is>
          <t>Prospectus [Line Items]</t>
        </is>
      </c>
      <c r="B625" s="4" t="inlineStr">
        <is>
          <t>rr_ProspectusLineItems</t>
        </is>
      </c>
    </row>
    <row r="626">
      <c r="A626" s="4" t="inlineStr">
        <is>
          <t>Label</t>
        </is>
      </c>
      <c r="B626" s="4" t="inlineStr">
        <is>
          <t>rr_AverageAnnualReturnLabel</t>
        </is>
      </c>
      <c r="C626" s="4" t="inlineStr">
        <is>
          <t>S&amp;P 500® Index (reflects no deduction for fees, expenses or taxes)</t>
        </is>
      </c>
    </row>
    <row r="627">
      <c r="A627" s="4" t="inlineStr">
        <is>
          <t>1 Year</t>
        </is>
      </c>
      <c r="B627" s="4" t="inlineStr">
        <is>
          <t>rr_AverageAnnualReturnYear01</t>
        </is>
      </c>
      <c r="C627" s="4" t="inlineStr">
        <is>
          <t>18.40%</t>
        </is>
      </c>
    </row>
    <row r="628">
      <c r="A628" s="4" t="inlineStr">
        <is>
          <t>Since Inception</t>
        </is>
      </c>
      <c r="B628" s="4" t="inlineStr">
        <is>
          <t>rr_AverageAnnualReturnSinceInception</t>
        </is>
      </c>
      <c r="C628" s="4" t="inlineStr">
        <is>
          <t>16.28%</t>
        </is>
      </c>
    </row>
    <row r="629">
      <c r="A629" s="4" t="inlineStr">
        <is>
          <t>Inception Date</t>
        </is>
      </c>
      <c r="B629" s="4" t="inlineStr">
        <is>
          <t>rr_AverageAnnualReturnInceptionDate</t>
        </is>
      </c>
      <c r="C629" s="4" t="inlineStr">
        <is>
          <t>Oct. 16,
		2018</t>
        </is>
      </c>
    </row>
    <row r="630">
      <c r="A630" s="4" t="inlineStr">
        <is>
          <t>VanEck Vectors Video Gaming and eSports ETF | MVIS Global Video Gaming and eSports Index (reflects no deduction for fees, expenses or taxes)</t>
        </is>
      </c>
    </row>
    <row r="631">
      <c r="A631" s="3" t="inlineStr">
        <is>
          <t>Prospectus [Line Items]</t>
        </is>
      </c>
      <c r="B631" s="4" t="inlineStr">
        <is>
          <t>rr_ProspectusLineItems</t>
        </is>
      </c>
    </row>
    <row r="632">
      <c r="A632" s="4" t="inlineStr">
        <is>
          <t>Label</t>
        </is>
      </c>
      <c r="B632" s="4" t="inlineStr">
        <is>
          <t>rr_AverageAnnualReturnLabel</t>
        </is>
      </c>
      <c r="C632" s="4" t="inlineStr">
        <is>
          <t>MVIS Global Video Gaming and eSports Index (reflects no deduction for fees, expenses or taxes)</t>
        </is>
      </c>
    </row>
    <row r="633">
      <c r="A633" s="4" t="inlineStr">
        <is>
          <t>1 Year</t>
        </is>
      </c>
      <c r="B633" s="4" t="inlineStr">
        <is>
          <t>rr_AverageAnnualReturnYear01</t>
        </is>
      </c>
      <c r="C633" s="4" t="inlineStr">
        <is>
          <t>84.67%</t>
        </is>
      </c>
    </row>
    <row r="634">
      <c r="A634" s="4" t="inlineStr">
        <is>
          <t>Since Inception</t>
        </is>
      </c>
      <c r="B634" s="4" t="inlineStr">
        <is>
          <t>rr_AverageAnnualReturnSinceInception</t>
        </is>
      </c>
      <c r="C634" s="4" t="inlineStr">
        <is>
          <t>46.22%</t>
        </is>
      </c>
    </row>
    <row r="635">
      <c r="A635" s="4" t="inlineStr">
        <is>
          <t>Inception Date</t>
        </is>
      </c>
      <c r="B635" s="4" t="inlineStr">
        <is>
          <t>rr_AverageAnnualReturnInceptionDate</t>
        </is>
      </c>
      <c r="C635" s="4" t="inlineStr">
        <is>
          <t>Oct. 16,
		2018</t>
        </is>
      </c>
    </row>
    <row r="636">
      <c r="A636" s="4" t="inlineStr">
        <is>
          <t>VanEck Vectors Video Gaming and eSports ETF | VanEck Vectors Video Gaming and eSports ETF</t>
        </is>
      </c>
    </row>
    <row r="637">
      <c r="A637" s="3" t="inlineStr">
        <is>
          <t>Prospectus [Line Items]</t>
        </is>
      </c>
      <c r="B637" s="4" t="inlineStr">
        <is>
          <t>rr_ProspectusLineItems</t>
        </is>
      </c>
    </row>
    <row r="638">
      <c r="A638" s="4" t="inlineStr">
        <is>
          <t>Trading Symbol</t>
        </is>
      </c>
      <c r="B638" s="4" t="inlineStr">
        <is>
          <t>dei_TradingSymbol</t>
        </is>
      </c>
      <c r="C638" s="4" t="inlineStr">
        <is>
          <t>ESPO</t>
        </is>
      </c>
    </row>
    <row r="639">
      <c r="A639" s="4" t="inlineStr">
        <is>
          <t>Shareholder Fee, Other</t>
        </is>
      </c>
      <c r="B639" s="4" t="inlineStr">
        <is>
          <t>rr_ShareholderFeeOther</t>
        </is>
      </c>
      <c r="C639" s="4" t="inlineStr">
        <is>
          <t xml:space="preserve">none
				</t>
        </is>
      </c>
    </row>
    <row r="640">
      <c r="A640" s="4" t="inlineStr">
        <is>
          <t>Management Fees (as a percentage of Assets)</t>
        </is>
      </c>
      <c r="B640" s="4" t="inlineStr">
        <is>
          <t>rr_ManagementFeesOverAssets</t>
        </is>
      </c>
      <c r="C640" s="4" t="inlineStr">
        <is>
          <t>0.50%</t>
        </is>
      </c>
    </row>
    <row r="641">
      <c r="A641" s="4" t="inlineStr">
        <is>
          <t>Other Expenses (as a percentage of Assets):</t>
        </is>
      </c>
      <c r="B641" s="4" t="inlineStr">
        <is>
          <t>rr_OtherExpensesOverAssets</t>
        </is>
      </c>
      <c r="C641" s="4" t="inlineStr">
        <is>
          <t>0.08%</t>
        </is>
      </c>
    </row>
    <row r="642">
      <c r="A642" s="4" t="inlineStr">
        <is>
          <t>Expenses (as a percentage of Assets)</t>
        </is>
      </c>
      <c r="B642" s="4" t="inlineStr">
        <is>
          <t>rr_ExpensesOverAssets</t>
        </is>
      </c>
      <c r="C642" s="4" t="inlineStr">
        <is>
          <t>0.58%</t>
        </is>
      </c>
      <c r="D642" s="4" t="inlineStr">
        <is>
          <t>[7]</t>
        </is>
      </c>
    </row>
    <row r="643">
      <c r="A643" s="4" t="inlineStr">
        <is>
          <t>Fee Waiver or Reimbursement</t>
        </is>
      </c>
      <c r="B643" s="4" t="inlineStr">
        <is>
          <t>rr_FeeWaiverOrReimbursementOverAssets</t>
        </is>
      </c>
      <c r="C643" s="4" t="inlineStr">
        <is>
          <t>(0.03%)</t>
        </is>
      </c>
      <c r="D643" s="4" t="inlineStr">
        <is>
          <t>[7]</t>
        </is>
      </c>
    </row>
    <row r="644">
      <c r="A644" s="4" t="inlineStr">
        <is>
          <t>Net Expenses (as a percentage of Assets)</t>
        </is>
      </c>
      <c r="B644" s="4" t="inlineStr">
        <is>
          <t>rr_NetExpensesOverAssets</t>
        </is>
      </c>
      <c r="C644" s="4" t="inlineStr">
        <is>
          <t>0.55%</t>
        </is>
      </c>
      <c r="D644" s="4" t="inlineStr">
        <is>
          <t>[7]</t>
        </is>
      </c>
    </row>
    <row r="645">
      <c r="A645" s="4" t="inlineStr">
        <is>
          <t>Expense Example, with Redemption, 1 Year</t>
        </is>
      </c>
      <c r="B645" s="4" t="inlineStr">
        <is>
          <t>rr_ExpenseExampleYear01</t>
        </is>
      </c>
      <c r="C645" s="5" t="n">
        <v>56</v>
      </c>
    </row>
    <row r="646">
      <c r="A646" s="4" t="inlineStr">
        <is>
          <t>Expense Example, with Redemption, 3 Years</t>
        </is>
      </c>
      <c r="B646" s="4" t="inlineStr">
        <is>
          <t>rr_ExpenseExampleYear03</t>
        </is>
      </c>
      <c r="C646" s="6" t="n">
        <v>183</v>
      </c>
    </row>
    <row r="647">
      <c r="A647" s="4" t="inlineStr">
        <is>
          <t>Expense Example, with Redemption, 5 Years</t>
        </is>
      </c>
      <c r="B647" s="4" t="inlineStr">
        <is>
          <t>rr_ExpenseExampleYear05</t>
        </is>
      </c>
      <c r="C647" s="6" t="n">
        <v>321</v>
      </c>
    </row>
    <row r="648">
      <c r="A648" s="4" t="inlineStr">
        <is>
          <t>Expense Example, with Redemption, 10 Years</t>
        </is>
      </c>
      <c r="B648" s="4" t="inlineStr">
        <is>
          <t>rr_ExpenseExampleYear10</t>
        </is>
      </c>
      <c r="C648" s="5" t="n">
        <v>723</v>
      </c>
    </row>
    <row r="649">
      <c r="A649" s="4" t="inlineStr">
        <is>
          <t>Annual Return 2019</t>
        </is>
      </c>
      <c r="B649" s="4" t="inlineStr">
        <is>
          <t>rr_AnnualReturn2019</t>
        </is>
      </c>
      <c r="C649" s="4" t="inlineStr">
        <is>
          <t>41.59%</t>
        </is>
      </c>
    </row>
    <row r="650">
      <c r="A650" s="4" t="inlineStr">
        <is>
          <t>Annual Return 2020</t>
        </is>
      </c>
      <c r="B650" s="4" t="inlineStr">
        <is>
          <t>rr_AnnualReturn2020</t>
        </is>
      </c>
      <c r="C650" s="4" t="inlineStr">
        <is>
          <t>84.24%</t>
        </is>
      </c>
    </row>
    <row r="651">
      <c r="A651" s="4" t="inlineStr">
        <is>
          <t>Label</t>
        </is>
      </c>
      <c r="B651" s="4" t="inlineStr">
        <is>
          <t>rr_AverageAnnualReturnLabel</t>
        </is>
      </c>
      <c r="C651" s="4" t="inlineStr">
        <is>
          <t>VanEck Vectors Video Gaming and eSports ETF (return before taxes)</t>
        </is>
      </c>
    </row>
    <row r="652">
      <c r="A652" s="4" t="inlineStr">
        <is>
          <t>1 Year</t>
        </is>
      </c>
      <c r="B652" s="4" t="inlineStr">
        <is>
          <t>rr_AverageAnnualReturnYear01</t>
        </is>
      </c>
      <c r="C652" s="4" t="inlineStr">
        <is>
          <t>84.24%</t>
        </is>
      </c>
    </row>
    <row r="653">
      <c r="A653" s="4" t="inlineStr">
        <is>
          <t>Since Inception</t>
        </is>
      </c>
      <c r="B653" s="4" t="inlineStr">
        <is>
          <t>rr_AverageAnnualReturnSinceInception</t>
        </is>
      </c>
      <c r="C653" s="4" t="inlineStr">
        <is>
          <t>45.05%</t>
        </is>
      </c>
    </row>
    <row r="654">
      <c r="A654" s="4" t="inlineStr">
        <is>
          <t>Inception Date</t>
        </is>
      </c>
      <c r="B654" s="4" t="inlineStr">
        <is>
          <t>rr_AverageAnnualReturnInceptionDate</t>
        </is>
      </c>
      <c r="C654" s="4" t="inlineStr">
        <is>
          <t>Oct. 16,
		2018</t>
        </is>
      </c>
    </row>
    <row r="655">
      <c r="A655" s="4" t="inlineStr">
        <is>
          <t>VanEck Vectors Video Gaming and eSports ETF | VanEck Vectors Video Gaming and eSports ETF | After Taxes on Distributions</t>
        </is>
      </c>
    </row>
    <row r="656">
      <c r="A656" s="3" t="inlineStr">
        <is>
          <t>Prospectus [Line Items]</t>
        </is>
      </c>
      <c r="B656" s="4" t="inlineStr">
        <is>
          <t>rr_ProspectusLineItems</t>
        </is>
      </c>
    </row>
    <row r="657">
      <c r="A657" s="4" t="inlineStr">
        <is>
          <t>Label</t>
        </is>
      </c>
      <c r="B657" s="4" t="inlineStr">
        <is>
          <t>rr_AverageAnnualReturnLabel</t>
        </is>
      </c>
      <c r="C657" s="4" t="inlineStr">
        <is>
          <t>VanEck Vectors Video Gaming and eSports ETF (return after taxes on distributions)</t>
        </is>
      </c>
    </row>
    <row r="658">
      <c r="A658" s="4" t="inlineStr">
        <is>
          <t>1 Year</t>
        </is>
      </c>
      <c r="B658" s="4" t="inlineStr">
        <is>
          <t>rr_AverageAnnualReturnYear01</t>
        </is>
      </c>
      <c r="C658" s="4" t="inlineStr">
        <is>
          <t>84.20%</t>
        </is>
      </c>
    </row>
    <row r="659">
      <c r="A659" s="4" t="inlineStr">
        <is>
          <t>Since Inception</t>
        </is>
      </c>
      <c r="B659" s="4" t="inlineStr">
        <is>
          <t>rr_AverageAnnualReturnSinceInception</t>
        </is>
      </c>
      <c r="C659" s="4" t="inlineStr">
        <is>
          <t>45.01%</t>
        </is>
      </c>
    </row>
    <row r="660">
      <c r="A660" s="4" t="inlineStr">
        <is>
          <t>VanEck Vectors Video Gaming and eSports ETF | VanEck Vectors Video Gaming and eSports ETF | After Taxes on Distributions and Sales</t>
        </is>
      </c>
    </row>
    <row r="661">
      <c r="A661" s="3" t="inlineStr">
        <is>
          <t>Prospectus [Line Items]</t>
        </is>
      </c>
      <c r="B661" s="4" t="inlineStr">
        <is>
          <t>rr_ProspectusLineItems</t>
        </is>
      </c>
    </row>
    <row r="662">
      <c r="A662" s="4" t="inlineStr">
        <is>
          <t>Label</t>
        </is>
      </c>
      <c r="B662" s="4" t="inlineStr">
        <is>
          <t>rr_AverageAnnualReturnLabel</t>
        </is>
      </c>
      <c r="C662" s="4" t="inlineStr">
        <is>
          <t>VanEck Vectors Video Gaming and eSports ETF (return after taxes on distributions and sale of Fund Shares)</t>
        </is>
      </c>
    </row>
    <row r="663">
      <c r="A663" s="4" t="inlineStr">
        <is>
          <t>1 Year</t>
        </is>
      </c>
      <c r="B663" s="4" t="inlineStr">
        <is>
          <t>rr_AverageAnnualReturnYear01</t>
        </is>
      </c>
      <c r="C663" s="4" t="inlineStr">
        <is>
          <t>49.92%</t>
        </is>
      </c>
    </row>
    <row r="664">
      <c r="A664" s="4" t="inlineStr">
        <is>
          <t>Since Inception</t>
        </is>
      </c>
      <c r="B664" s="4" t="inlineStr">
        <is>
          <t>rr_AverageAnnualReturnSinceInception</t>
        </is>
      </c>
      <c r="C664" s="4" t="inlineStr">
        <is>
          <t>35.95%</t>
        </is>
      </c>
    </row>
    <row r="665"/>
    <row r="666">
      <c r="A666" s="4" t="inlineStr">
        <is>
          <t>[1]</t>
        </is>
      </c>
      <c r="B666"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35% of the Fund’s average daily net assets per year until at least February 1, 2022. During such time, the expense limitation is expected to continue until the Fund’s Board of Trustees acts to discontinue all or a portion of such expense limitation.</t>
        </is>
      </c>
    </row>
    <row r="667">
      <c r="A667" s="4" t="inlineStr">
        <is>
          <t>[2]</t>
        </is>
      </c>
      <c r="B667"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5% of the Fund’s average daily net assets per year until at least February 1, 2022. During such time, the expense limitation is expected to continue until the Fund’s Board of Trustees acts to discontinue all or a portion of such expense limitation.</t>
        </is>
      </c>
    </row>
    <row r="668">
      <c r="A668" s="4" t="inlineStr">
        <is>
          <t>[3]</t>
        </is>
      </c>
      <c r="B668"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65% of the Fund’s average daily net assets per year until at least February 1, 2022. During such time, the expense limitation is expected to continue until the Fund’s Board of Trustees acts to discontinue all or a portion of such expense limitation.</t>
        </is>
      </c>
    </row>
    <row r="669">
      <c r="A669" s="4" t="inlineStr">
        <is>
          <t>[4]</t>
        </is>
      </c>
      <c r="B669"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35% of the Fund’s average daily net assets per year until at least February 1, 2022. During such time, the expense limitation is expected to continue until the Fund’s Board of Trustees acts to discontinue all or a portion of such expense limitation.</t>
        </is>
      </c>
    </row>
    <row r="670">
      <c r="A670" s="4" t="inlineStr">
        <is>
          <t>[5]</t>
        </is>
      </c>
      <c r="B670"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35% of the Fund’s average daily net assets per year until at least February 1, 2022. During such time, the expense limitation is expected to continue until the Fund’s Board of Trustees acts to discontinue all or a portion of such expense limitation.</t>
        </is>
      </c>
    </row>
    <row r="671">
      <c r="A671" s="4" t="inlineStr">
        <is>
          <t>[6]</t>
        </is>
      </c>
      <c r="B671"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35% of the Fund’s average daily net assets per year until at least February 1, 2022. During such time, the expense limitation is expected to continue until the Fund’s Board of Trustees acts to discontinue all or a portion of such expense limitation.</t>
        </is>
      </c>
    </row>
    <row r="672">
      <c r="A672" s="4" t="inlineStr">
        <is>
          <t>[7]</t>
        </is>
      </c>
      <c r="B672"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5% of the Fund’s average daily net assets per year until at least February 1, 2022. During such time, the expense limitation is expected to continue until the Fund’s Board of Trustees acts to discontinue all or a portion of such expense limitation.</t>
        </is>
      </c>
    </row>
  </sheetData>
  <mergeCells count="9">
    <mergeCell ref="C1:D1"/>
    <mergeCell ref="A665:C665"/>
    <mergeCell ref="B666:C666"/>
    <mergeCell ref="B667:C667"/>
    <mergeCell ref="B668:C668"/>
    <mergeCell ref="B669:C669"/>
    <mergeCell ref="B670:C670"/>
    <mergeCell ref="B671:C671"/>
    <mergeCell ref="B672:C6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Long/Flat Trend ETF</t>
        </is>
      </c>
    </row>
    <row r="3">
      <c r="A3" s="3" t="inlineStr">
        <is>
          <t>Prospectus [Line Items]</t>
        </is>
      </c>
      <c r="B3" s="4" t="inlineStr">
        <is>
          <t>rr_ProspectusLineItems</t>
        </is>
      </c>
    </row>
    <row r="4">
      <c r="A4" s="4" t="inlineStr">
        <is>
          <t>Risk/Return [Heading]</t>
        </is>
      </c>
      <c r="B4" s="4" t="inlineStr">
        <is>
          <t>rr_RiskReturnHeading</t>
        </is>
      </c>
      <c r="C4" s="4" t="inlineStr">
        <is>
          <t>VANECK VECTORS LONG/FLAT TREN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Vectors ® Long/Flat Trend ETF 1 (the “Fund”) seeks to replicate as closely as possible, before fees and expenses, the price and yield performance of the Ned Davis Research CMG US Large Cap Long/Flat Index (the “NDR CMG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s Not Correlated to Ratio Due to Acquired Fund Fees [Text]</t>
        </is>
      </c>
      <c r="B16" s="4" t="inlineStr">
        <is>
          <t>rr_ExpensesNotCorrelatedToRatioDueToAcquiredFundFees</t>
        </is>
      </c>
      <c r="C16" s="4" t="inlineStr">
        <is>
          <t>“Acquired Fund Fees and Expenses” include fees and expenses incurred indirectly by the Fund as a result of investments in other investment companie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 to shareholders.</t>
        </is>
      </c>
    </row>
    <row r="17">
      <c r="A17" s="4" t="inlineStr">
        <is>
          <t>Expense Example [Heading]</t>
        </is>
      </c>
      <c r="B17" s="4" t="inlineStr">
        <is>
          <t>rr_ExpenseExampleHeading</t>
        </is>
      </c>
      <c r="C17" s="4" t="inlineStr">
        <is>
          <t>EXPENSE 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is example does not take into account brokerage commissions that you pay when purchasing or selling Shares of the Fund.</t>
        </is>
      </c>
    </row>
    <row r="19">
      <c r="A19" s="4" t="inlineStr">
        <is>
          <t>Expense Example by, Year, Caption [Text]</t>
        </is>
      </c>
      <c r="B19" s="4" t="inlineStr">
        <is>
          <t>rr_ExpenseExampleByYearCaption</t>
        </is>
      </c>
      <c r="C19"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normally invests at least 80% of its total assets in securities that track and/or comprise the Fund’s benchmark index. The NDR CMG Index is a rules-based index that follows a proprietary model developed by Ned Davis Research, Inc. in conjunction with CMG Capital Management Group, Inc. (“CMG”). To help limit potential loss associated with adverse market conditions, the model produces trade signals that dictate the NDR CMG Index’s equity allocation ranging from 100% fully invested ( i.e. , “long”) to 100% in cash ( i.e. , “flat”). When the NDR CMG Index is long, or 100% fully invested, it will be allocated to the S&amp;P 500 Index. When the NDR CMG Index is flat, or 100% cash, it will be allocated to the Solactive 13-week U.S. T-bill Index. When the NDR CMG Index is not completely long or flat, 50% of it will be allocated to the S&amp;P 500 Index, with the remaining 50% allocated to the Solactive 13-week U.S. T-bill Index. The Fund currently seeks to replicate the NDR CMG Index when the NDR CMG Index has any equity allocation (as discussed further below) by holding shares of one or more exchange-traded funds (“ETFs”) whose investment objective is to track the performance of the S&amp;P 500 Index, rather than investing directly in the shares of the 500 companies comprising the S&amp;P 500 Index, until the Fund reaches, in the opinion of the Adviser, an adequate asset size. When the Fund reaches an adequate size and the NDR CMG Index has an equity allocation, the Fund may then seek to replicate the NDR CMG Index by investing directly in the shares of the 500 companies comprising the S&amp;P 500 Index. The Solactive 13-week U.S. T-bill Index invests in one 13-week U.S. Treasury bill at a time, and a maximum of five U.S. Treasury bills in a calendar year. The Fund will track the most recent 13-week U.S. Treasury bill exposure in the Solactive 13-week U.S. T-bill Index to follow the NDR CMG Index’s flat, or cash, allocations. The model produces daily trade signals to determine the NDR CMG Index’s equity allocation percentage through a two-phase process. The first phase produces an industry-level market breadth composite based on the S&amp;P 500 industry groupings. As such, “market breadth” here refers to the ratio of advancing and declining industries, as measured by two types of price- based, industry-level indicators: trend-following and mean-reversion. Trend-following primary indicators include momentum and various moving average measures to assess the current direction of the markets. Mean-reversion secondary indicators are then applied, which are based on the theory that prices and returns eventually move back towards their historical mean (or average). The model applies these primary and secondary indicators across the S&amp;P 500 industry groupings to ultimately produce trade signals that are either bullish (meaning prices are expected to increase over time) or bearish (meaning prices are expected to decrease over time). The trade signals factor in both the direction and magnitude of these indicators’ trends. The final market breadth composite is the scaled aggregation of these indicators across the S&amp;P 500 industries to determine the breadth composite score (between 0 and 100). The second phase utilizes the breadth composite score and direction of the market breadth composite to produce the equity allocations for the NDR CMG Index. The model is automated and updates daily to take into account the various indicators that dictate the trade signals referenced above. As such, the NDR CMG Index may rebalance to new allocation percentages intra month based on the model’s composite score and direction, and the Fund may seek to rebalance its allocation percentage level accordingly. In addition, the NDR CMG Index’s underlying indices (the S&amp;P 500 Index and the Solactive 13-Week U.S. T-Bill Index) are each rebalanced on a quarterly basis. The overall composition of the NDR CMG Index is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NDR CMG Index by investing in a portfolio of securities that generally replicates the NDR CMG Index. Unlike many investment companies that try to “beat” the performance of a benchmark index, the Fund does not try to “beat” the NDR CMG Index and does not seek temporary defensive positions that are inconsistent with its investment objective of seeking to replicate the NDR CMG Index. The Fund may become "non-diversified" as defined under the Investment Company Act of 1940, as amended (the “1940 Act”), solely as a result of a change in relative market capitalization or index weighting of one or more constituents of the NDR CMG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NDR CMG Index. Shareholder approval will not be sought when the Fund crosses from diversified to non-diversified status due solely to a change in the relative market capitalization or index weighting of one or more constituents of the NDR CMG Index. The Fund may concentrate its investments in a particular industry or group of industries to the extent that the NDR CMG Index concentrates in an industry or group of industries. The degree to which certain sectors or industries are represented in the NDR CMG Index will change over time.</t>
        </is>
      </c>
    </row>
    <row r="22">
      <c r="A22" s="4" t="inlineStr">
        <is>
          <t>Strategy Portfolio Concentration [Text]</t>
        </is>
      </c>
      <c r="B22" s="4" t="inlineStr">
        <is>
          <t>rr_StrategyPortfolioConcentration</t>
        </is>
      </c>
      <c r="C22" s="4" t="inlineStr">
        <is>
          <t>The Fund may concentrate its investments in a particular industry or group of industries to the extent that the NDR CMG Index concentrates in an industry or group of industries. The degree to which certain sectors or industries are represented in the NDR CMG Index will change over time.</t>
        </is>
      </c>
    </row>
    <row r="23">
      <c r="A23" s="4" t="inlineStr">
        <is>
          <t>Risk [Heading]</t>
        </is>
      </c>
      <c r="B23" s="4" t="inlineStr">
        <is>
          <t>rr_RiskHeading</t>
        </is>
      </c>
      <c r="C23" s="4" t="inlineStr">
        <is>
          <t>PRINCIPAL RISKS OF INVESTING IN THE FUND</t>
        </is>
      </c>
    </row>
    <row r="24">
      <c r="A24" s="4" t="inlineStr">
        <is>
          <t>Risk Narrative [Text Block]</t>
        </is>
      </c>
      <c r="B24" s="4" t="inlineStr">
        <is>
          <t>rr_RiskNarrativeTextBlock</t>
        </is>
      </c>
      <c r="C2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Index Tracking Risk. The Fund’s return may not match the return of the NDR CMG Index for a number of reasons. For example, the Fund incurs a number of operating expenses, including taxes, not applicable to the NDR CMG Index and incurs costs associated with buying and selling securities, especially when rebalancing the Fund’s securities holdings to reflect changes in the composition of the NDR CMG Index, which are not factored into the return of the NDR CMG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NDR CMG Index. Errors in the NDR CMG Index data, the NDR CMG Index computations and/or the construction of the NDR CMG Index in accordance with its methodology may occur from time to time and may not be identified and corrected by the NDR CMG Index’s provider for a period of time or at all, which may have an adverse impact on the Fund and its shareholders. Shareholders should understand that any gains from the NDR CMG Index provider's errors will be kept by the Fund and its shareholders and any losses or costs resulting from the NDR CMG Index provider's errors will be borne by the Fund and its shareholders. When the NDR CMG Index is rebalanced and the Fund in turn rebalances its portfolio to attempt to increase the correlation between the Fund’s portfolio and the NDR CMG Index, any transaction costs and market exposure arising from such portfolio rebalancing will be borne directly by the Fund and its shareholders. Apart from scheduled rebalances, the NDR CMG Index provider or its agents may carry out additional ad hoc rebalances to the NDR CMG Index. Therefore, errors and additional ad hoc rebalances carried out by the NDR CMG Index provider or its agents to the NDR CMG Index may increase the costs to and the tracking error risk of the Fund. The Fund will at least initially seek to track the NDR CMG Index when the Fund has an equity allocation by holding shares of one or more ETFs that track the performance of the S&amp;P 500 Index, rather than investing directly in the shares of the 500 companies comprising the S&amp;P 500 Index, which may cause the Fund’s returns to not match the returns of the NDR CMG Index. In addition, the Fund may not invest in certain securities included in the NDR CMG Index, or invest in them in the exact proportions in which they are represented in the NDR CMG Index. The Fund may also deviate from the performance of the NDR CMG Index due to legal restrictions or limitation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ex is based on securities’ closing prices ( i.e. , the value of the NDR CMG Index is not based on fair value prices), the Fund’s ability to track the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NDR CMG Index. In light of the factors discussed above, the Fund’s return may deviate significantly from the return of the NDR CMG Index. Changes to the composition of the NDR CMG Index in connection with a rebalancing or reconstitution of the NDR CMG Index may cause the Fund to experience increased volatility, during which time the Fund’s index tracking risk may be heightened. Risk of Investing in Other Funds. The Fund may invest in shares of other funds, including ETFs. As a result, the Fund will indirectly be exposed to the risks of an investment in the underlying funds. As a shareholder in a fund (as with ETFs), the Fund would bear its ratable share of that entity’s expenses. At the same time, the Fund would continue to pay its own investment management fees and other expenses. As a result, the Fund and its shareholders will be absorbing additional levels of fees with respect to investments in other funds, including ETFs. In October 2020, the SEC adopted certain regulatory changes and took other actions related to the ability of an investment company to invest in another investment company, including the rescission of exemptive relief issued by the SEC permitting such investments in excess of statutory limits. These regulatory changes may adversely impact the Fund’s investment strategies and opera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Risk of U.S. Treasury Bills. The Fund will invest in U.S. Treasury bills to the extent that the NDR CMG Index has a “flat” allocation. Direct obligations of the U.S. Treasury have historically involved little risk of loss of principal if held to maturity. However, due to fluctuations in interest rates, the market value of such securities may vary and the Fund may sell the U.S. Treasury bills in the secondary market when the NDR CMG Index is rebalanced.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NDR CMG Index, the Fund generally would not sell a security because the security’s issuer was in financial trouble. Additionally, unusual market conditions may cause the NDR CMG Index provider to postpone a scheduled rebalance or reconstitution, which could cause the NDR CMG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Non-Diversification Risk. The Fund may become classified as non-diversified under the 1940 Act solely as a result of a change in relative market capitalization or index weighting of one or more constituents of the NDR CMG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NDR CMG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5">
      <c r="A25" s="4" t="inlineStr">
        <is>
          <t>Risk Lose Money [Text]</t>
        </is>
      </c>
      <c r="B25" s="4" t="inlineStr">
        <is>
          <t>rr_RiskLoseMoney</t>
        </is>
      </c>
      <c r="C25" s="4" t="inlineStr">
        <is>
          <t>An investment in the Fund may lose money.</t>
        </is>
      </c>
    </row>
    <row r="26">
      <c r="A26" s="4" t="inlineStr">
        <is>
          <t>RIsk Not Insured [Text]</t>
        </is>
      </c>
      <c r="B26" s="4" t="inlineStr">
        <is>
          <t>rr_RiskNotInsured</t>
        </is>
      </c>
      <c r="C26" s="4" t="inlineStr">
        <is>
          <t>An investment in the Fund is not a deposit with a bank and is not insured or guaranteed by the Federal Deposit Insurance Corporation or any other government agency.</t>
        </is>
      </c>
    </row>
    <row r="27">
      <c r="A27" s="4" t="inlineStr">
        <is>
          <t>Risk Nondiversified Status [Text]</t>
        </is>
      </c>
      <c r="B27" s="4" t="inlineStr">
        <is>
          <t>rr_RiskNondiversifiedStatus</t>
        </is>
      </c>
      <c r="C27" s="4" t="inlineStr">
        <is>
          <t>The Fund may become classified as non-diversified under the 1940 Act solely as a result of a change in relative market capitalization or index weighting of one or more constituents of the NDR CMG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30">
      <c r="A30" s="4" t="inlineStr">
        <is>
          <t>Performance Information Illustrates Variability of Returns [Text]</t>
        </is>
      </c>
      <c r="B30" s="4" t="inlineStr">
        <is>
          <t>rr_PerformanceInformationIllustratesVariabilityOfReturns</t>
        </is>
      </c>
      <c r="C30"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1">
      <c r="A31" s="4" t="inlineStr">
        <is>
          <t>Performance Availability Website Address [Text]</t>
        </is>
      </c>
      <c r="B31" s="4" t="inlineStr">
        <is>
          <t>rr_PerformanceAvailabilityWebSiteAddress</t>
        </is>
      </c>
      <c r="C31" s="4" t="inlineStr">
        <is>
          <t>www.vaneck.com</t>
        </is>
      </c>
    </row>
    <row r="32">
      <c r="A32" s="4" t="inlineStr">
        <is>
          <t>Performance Past Does Not Indicate Future [Text]</t>
        </is>
      </c>
      <c r="B32" s="4" t="inlineStr">
        <is>
          <t>rr_PerformancePastDoesNotIndicateFuture</t>
        </is>
      </c>
      <c r="C32" s="4" t="inlineStr">
        <is>
          <t>The Fund’s past performance (before and after taxes) is not necessarily indicative of how the Fund will perform in the future.</t>
        </is>
      </c>
    </row>
    <row r="33">
      <c r="A33" s="4" t="inlineStr">
        <is>
          <t>Bar Chart [Heading]</t>
        </is>
      </c>
      <c r="B33" s="4" t="inlineStr">
        <is>
          <t>rr_BarChartHeading</t>
        </is>
      </c>
      <c r="C33" s="4" t="inlineStr">
        <is>
          <t>Annual Total Returns (%)—Calendar Years</t>
        </is>
      </c>
    </row>
    <row r="34">
      <c r="A34" s="4" t="inlineStr">
        <is>
          <t>Bar Chart Closing [Text Block]</t>
        </is>
      </c>
      <c r="B34" s="4" t="inlineStr">
        <is>
          <t>rr_BarChartClosingTextBlock</t>
        </is>
      </c>
      <c r="C34" s="4" t="inlineStr">
        <is>
          <t>Best Quarter: 19.97 % 2Q 2020 Worst Quarter: -19.67 % 1Q 2020</t>
        </is>
      </c>
    </row>
    <row r="35">
      <c r="A35" s="4" t="inlineStr">
        <is>
          <t>Highest Quarterly Return, Label</t>
        </is>
      </c>
      <c r="B35" s="4" t="inlineStr">
        <is>
          <t>rr_HighestQuarterlyReturnLabel</t>
        </is>
      </c>
      <c r="C35" s="4" t="inlineStr">
        <is>
          <t>Best Quarter:</t>
        </is>
      </c>
    </row>
    <row r="36">
      <c r="A36" s="4" t="inlineStr">
        <is>
          <t>Highest Quarterly Return, Date</t>
        </is>
      </c>
      <c r="B36" s="4" t="inlineStr">
        <is>
          <t>rr_BarChartHighestQuarterlyReturnDate</t>
        </is>
      </c>
      <c r="C36" s="4" t="inlineStr">
        <is>
          <t>Jun. 30,
		2020</t>
        </is>
      </c>
    </row>
    <row r="37">
      <c r="A37" s="4" t="inlineStr">
        <is>
          <t>Highest Quarterly Return</t>
        </is>
      </c>
      <c r="B37" s="4" t="inlineStr">
        <is>
          <t>rr_BarChartHighestQuarterlyReturn</t>
        </is>
      </c>
      <c r="C37" s="4" t="inlineStr">
        <is>
          <t>19.97%</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Mar. 31,
		2020</t>
        </is>
      </c>
    </row>
    <row r="40">
      <c r="A40" s="4" t="inlineStr">
        <is>
          <t>Lowest Quarterly Return</t>
        </is>
      </c>
      <c r="B40" s="4" t="inlineStr">
        <is>
          <t>rr_BarChartLowestQuarterlyReturn</t>
        </is>
      </c>
      <c r="C40" s="4" t="inlineStr">
        <is>
          <t>(19.67%)</t>
        </is>
      </c>
    </row>
    <row r="41">
      <c r="A41" s="4" t="inlineStr">
        <is>
          <t>Performance Table Heading</t>
        </is>
      </c>
      <c r="B41" s="4" t="inlineStr">
        <is>
          <t>rr_PerformanceTableHeading</t>
        </is>
      </c>
      <c r="C41" s="4" t="inlineStr">
        <is>
          <t>Average Annual Total Returns for the Periods Ended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The after-tax returns presented in the table below are calculated using the highest historical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fter-tax returns are not relevant to investors who hold Shares of the Fund through tax-deferred arrangements, such as 401(k) plans or individual retirement accounts.</t>
        </is>
      </c>
    </row>
    <row r="45">
      <c r="A45" s="4" t="inlineStr">
        <is>
          <t>Performance Table Narrative</t>
        </is>
      </c>
      <c r="B45" s="4" t="inlineStr">
        <is>
          <t>rr_PerformanceTableNarrativeTextBlock</t>
        </is>
      </c>
      <c r="C4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6">
      <c r="A46" s="4" t="inlineStr">
        <is>
          <t>Performance Table Closing [Text Block]</t>
        </is>
      </c>
      <c r="B46" s="4" t="inlineStr">
        <is>
          <t>rr_PerformanceTableClosingTextBlock</t>
        </is>
      </c>
      <c r="C46" s="4" t="inlineStr">
        <is>
          <t>See “License Agreements and Disclaimers” for important information.</t>
        </is>
      </c>
    </row>
    <row r="47">
      <c r="A47" s="4" t="inlineStr">
        <is>
          <t>VanEck Vectors Long/Flat Trend ETF | Ned Davis Research CMG US Large Cap Long/Flat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Ned Davis Research CMG US Large Cap Long/Flat Index (reflects no deduction for fees, expenses or taxes)</t>
        </is>
      </c>
    </row>
    <row r="50">
      <c r="A50" s="4" t="inlineStr">
        <is>
          <t>1 Year</t>
        </is>
      </c>
      <c r="B50" s="4" t="inlineStr">
        <is>
          <t>rr_AverageAnnualReturnYear01</t>
        </is>
      </c>
      <c r="C50" s="4" t="inlineStr">
        <is>
          <t>18.40%</t>
        </is>
      </c>
    </row>
    <row r="51">
      <c r="A51" s="4" t="inlineStr">
        <is>
          <t>Since Inception</t>
        </is>
      </c>
      <c r="B51" s="4" t="inlineStr">
        <is>
          <t>rr_AverageAnnualReturnSinceInception</t>
        </is>
      </c>
      <c r="C51" s="4" t="inlineStr">
        <is>
          <t>12.91%</t>
        </is>
      </c>
    </row>
    <row r="52">
      <c r="A52" s="4" t="inlineStr">
        <is>
          <t>Inception Date</t>
        </is>
      </c>
      <c r="B52" s="4" t="inlineStr">
        <is>
          <t>rr_AverageAnnualReturnInceptionDate</t>
        </is>
      </c>
      <c r="C52" s="4" t="inlineStr">
        <is>
          <t>Oct. 4,
		2017</t>
        </is>
      </c>
    </row>
    <row r="53">
      <c r="A53" s="4" t="inlineStr">
        <is>
          <t>VanEck Vectors Long/Flat Trend ETF | S&amp;P 500® Index (reflects no deduction for fees, expenses or taxes)</t>
        </is>
      </c>
    </row>
    <row r="54">
      <c r="A54" s="3" t="inlineStr">
        <is>
          <t>Prospectus [Line Items]</t>
        </is>
      </c>
      <c r="B54" s="4" t="inlineStr">
        <is>
          <t>rr_ProspectusLineItems</t>
        </is>
      </c>
    </row>
    <row r="55">
      <c r="A55" s="4" t="inlineStr">
        <is>
          <t>Label</t>
        </is>
      </c>
      <c r="B55" s="4" t="inlineStr">
        <is>
          <t>rr_AverageAnnualReturnLabel</t>
        </is>
      </c>
      <c r="C55" s="4" t="inlineStr">
        <is>
          <t>S&amp;P 500® Index (reflects no deduction for fees, expenses or taxes)</t>
        </is>
      </c>
    </row>
    <row r="56">
      <c r="A56" s="4" t="inlineStr">
        <is>
          <t>1 Year</t>
        </is>
      </c>
      <c r="B56" s="4" t="inlineStr">
        <is>
          <t>rr_AverageAnnualReturnYear01</t>
        </is>
      </c>
      <c r="C56" s="4" t="inlineStr">
        <is>
          <t>18.40%</t>
        </is>
      </c>
    </row>
    <row r="57">
      <c r="A57" s="4" t="inlineStr">
        <is>
          <t>Since Inception</t>
        </is>
      </c>
      <c r="B57" s="4" t="inlineStr">
        <is>
          <t>rr_AverageAnnualReturnSinceInception</t>
        </is>
      </c>
      <c r="C57" s="4" t="inlineStr">
        <is>
          <t>15.06%</t>
        </is>
      </c>
    </row>
    <row r="58">
      <c r="A58" s="4" t="inlineStr">
        <is>
          <t>Inception Date</t>
        </is>
      </c>
      <c r="B58" s="4" t="inlineStr">
        <is>
          <t>rr_AverageAnnualReturnInceptionDate</t>
        </is>
      </c>
      <c r="C58" s="4" t="inlineStr">
        <is>
          <t>Oct. 4,
		2017</t>
        </is>
      </c>
    </row>
    <row r="59">
      <c r="A59" s="4" t="inlineStr">
        <is>
          <t>VanEck Vectors Long/Flat Trend ETF | VanEck Vectors Long/Flat Trend ETF</t>
        </is>
      </c>
    </row>
    <row r="60">
      <c r="A60" s="3" t="inlineStr">
        <is>
          <t>Prospectus [Line Items]</t>
        </is>
      </c>
      <c r="B60" s="4" t="inlineStr">
        <is>
          <t>rr_ProspectusLineItems</t>
        </is>
      </c>
    </row>
    <row r="61">
      <c r="A61" s="4" t="inlineStr">
        <is>
          <t>Trading Symbol</t>
        </is>
      </c>
      <c r="B61" s="4" t="inlineStr">
        <is>
          <t>dei_TradingSymbol</t>
        </is>
      </c>
      <c r="C61" s="4" t="inlineStr">
        <is>
          <t>LFEQ</t>
        </is>
      </c>
    </row>
    <row r="62">
      <c r="A62" s="4" t="inlineStr">
        <is>
          <t>Shareholder Fee, Other</t>
        </is>
      </c>
      <c r="B62" s="4" t="inlineStr">
        <is>
          <t>rr_ShareholderFeeOther</t>
        </is>
      </c>
      <c r="C62" s="4" t="inlineStr">
        <is>
          <t xml:space="preserve">none
				</t>
        </is>
      </c>
    </row>
    <row r="63">
      <c r="A63" s="4" t="inlineStr">
        <is>
          <t>Management Fees (as a percentage of Assets)</t>
        </is>
      </c>
      <c r="B63" s="4" t="inlineStr">
        <is>
          <t>rr_ManagementFeesOverAssets</t>
        </is>
      </c>
      <c r="C63" s="4" t="inlineStr">
        <is>
          <t>0.50%</t>
        </is>
      </c>
    </row>
    <row r="64">
      <c r="A64" s="4" t="inlineStr">
        <is>
          <t>Other Expenses (as a percentage of Assets):</t>
        </is>
      </c>
      <c r="B64" s="4" t="inlineStr">
        <is>
          <t>rr_OtherExpensesOverAssets</t>
        </is>
      </c>
      <c r="C64" s="4" t="inlineStr">
        <is>
          <t>0.26%</t>
        </is>
      </c>
    </row>
    <row r="65">
      <c r="A65" s="4" t="inlineStr">
        <is>
          <t>Acquired Fund Fees and Expenses</t>
        </is>
      </c>
      <c r="B65" s="4" t="inlineStr">
        <is>
          <t>rr_AcquiredFundFeesAndExpensesOverAssets</t>
        </is>
      </c>
      <c r="C65" s="4" t="inlineStr">
        <is>
          <t>0.03%</t>
        </is>
      </c>
      <c r="D65" s="4" t="inlineStr">
        <is>
          <t>[1]</t>
        </is>
      </c>
    </row>
    <row r="66">
      <c r="A66" s="4" t="inlineStr">
        <is>
          <t>Expenses (as a percentage of Assets)</t>
        </is>
      </c>
      <c r="B66" s="4" t="inlineStr">
        <is>
          <t>rr_ExpensesOverAssets</t>
        </is>
      </c>
      <c r="C66" s="4" t="inlineStr">
        <is>
          <t>0.79%</t>
        </is>
      </c>
      <c r="D66" s="4" t="inlineStr">
        <is>
          <t>[2]</t>
        </is>
      </c>
    </row>
    <row r="67">
      <c r="A67" s="4" t="inlineStr">
        <is>
          <t>Fee Waiver or Reimbursement</t>
        </is>
      </c>
      <c r="B67" s="4" t="inlineStr">
        <is>
          <t>rr_FeeWaiverOrReimbursementOverAssets</t>
        </is>
      </c>
      <c r="C67" s="4" t="inlineStr">
        <is>
          <t>(0.21%)</t>
        </is>
      </c>
      <c r="D67" s="4" t="inlineStr">
        <is>
          <t>[2]</t>
        </is>
      </c>
    </row>
    <row r="68">
      <c r="A68" s="4" t="inlineStr">
        <is>
          <t>Net Expenses (as a percentage of Assets)</t>
        </is>
      </c>
      <c r="B68" s="4" t="inlineStr">
        <is>
          <t>rr_NetExpensesOverAssets</t>
        </is>
      </c>
      <c r="C68" s="4" t="inlineStr">
        <is>
          <t>0.58%</t>
        </is>
      </c>
      <c r="D68" s="4" t="inlineStr">
        <is>
          <t>[2]</t>
        </is>
      </c>
    </row>
    <row r="69">
      <c r="A69" s="4" t="inlineStr">
        <is>
          <t>Expense Example, with Redemption, 1 Year</t>
        </is>
      </c>
      <c r="B69" s="4" t="inlineStr">
        <is>
          <t>rr_ExpenseExampleYear01</t>
        </is>
      </c>
      <c r="C69" s="5" t="n">
        <v>59</v>
      </c>
    </row>
    <row r="70">
      <c r="A70" s="4" t="inlineStr">
        <is>
          <t>Expense Example, with Redemption, 3 Years</t>
        </is>
      </c>
      <c r="B70" s="4" t="inlineStr">
        <is>
          <t>rr_ExpenseExampleYear03</t>
        </is>
      </c>
      <c r="C70" s="6" t="n">
        <v>231</v>
      </c>
    </row>
    <row r="71">
      <c r="A71" s="4" t="inlineStr">
        <is>
          <t>Expense Example, with Redemption, 5 Years</t>
        </is>
      </c>
      <c r="B71" s="4" t="inlineStr">
        <is>
          <t>rr_ExpenseExampleYear05</t>
        </is>
      </c>
      <c r="C71" s="6" t="n">
        <v>418</v>
      </c>
    </row>
    <row r="72">
      <c r="A72" s="4" t="inlineStr">
        <is>
          <t>Expense Example, with Redemption, 10 Years</t>
        </is>
      </c>
      <c r="B72" s="4" t="inlineStr">
        <is>
          <t>rr_ExpenseExampleYear10</t>
        </is>
      </c>
      <c r="C72" s="5" t="n">
        <v>958</v>
      </c>
    </row>
    <row r="73">
      <c r="A73" s="4" t="inlineStr">
        <is>
          <t>Annual Return 2018</t>
        </is>
      </c>
      <c r="B73" s="4" t="inlineStr">
        <is>
          <t>rr_AnnualReturn2018</t>
        </is>
      </c>
      <c r="C73" s="4" t="inlineStr">
        <is>
          <t>(4.51%)</t>
        </is>
      </c>
    </row>
    <row r="74">
      <c r="A74" s="4" t="inlineStr">
        <is>
          <t>Annual Return 2019</t>
        </is>
      </c>
      <c r="B74" s="4" t="inlineStr">
        <is>
          <t>rr_AnnualReturn2019</t>
        </is>
      </c>
      <c r="C74" s="4" t="inlineStr">
        <is>
          <t>23.58%</t>
        </is>
      </c>
    </row>
    <row r="75">
      <c r="A75" s="4" t="inlineStr">
        <is>
          <t>Annual Return 2020</t>
        </is>
      </c>
      <c r="B75" s="4" t="inlineStr">
        <is>
          <t>rr_AnnualReturn2020</t>
        </is>
      </c>
      <c r="C75" s="4" t="inlineStr">
        <is>
          <t>15.09%</t>
        </is>
      </c>
    </row>
    <row r="76">
      <c r="A76" s="4" t="inlineStr">
        <is>
          <t>Label</t>
        </is>
      </c>
      <c r="B76" s="4" t="inlineStr">
        <is>
          <t>rr_AverageAnnualReturnLabel</t>
        </is>
      </c>
      <c r="C76" s="4" t="inlineStr">
        <is>
          <t>VanEck Vectors Long/Flat Trend ETF (return before taxes)</t>
        </is>
      </c>
    </row>
    <row r="77">
      <c r="A77" s="4" t="inlineStr">
        <is>
          <t>1 Year</t>
        </is>
      </c>
      <c r="B77" s="4" t="inlineStr">
        <is>
          <t>rr_AverageAnnualReturnYear01</t>
        </is>
      </c>
      <c r="C77" s="4" t="inlineStr">
        <is>
          <t>15.09%</t>
        </is>
      </c>
    </row>
    <row r="78">
      <c r="A78" s="4" t="inlineStr">
        <is>
          <t>Since Inception</t>
        </is>
      </c>
      <c r="B78" s="4" t="inlineStr">
        <is>
          <t>rr_AverageAnnualReturnSinceInception</t>
        </is>
      </c>
      <c r="C78" s="4" t="inlineStr">
        <is>
          <t>11.50%</t>
        </is>
      </c>
    </row>
    <row r="79">
      <c r="A79" s="4" t="inlineStr">
        <is>
          <t>Inception Date</t>
        </is>
      </c>
      <c r="B79" s="4" t="inlineStr">
        <is>
          <t>rr_AverageAnnualReturnInceptionDate</t>
        </is>
      </c>
      <c r="C79" s="4" t="inlineStr">
        <is>
          <t>Oct. 4,
		2017</t>
        </is>
      </c>
    </row>
    <row r="80">
      <c r="A80" s="4" t="inlineStr">
        <is>
          <t>VanEck Vectors Long/Flat Trend ETF | VanEck Vectors Long/Flat Trend ETF | After Taxes on Distributions</t>
        </is>
      </c>
    </row>
    <row r="81">
      <c r="A81" s="3" t="inlineStr">
        <is>
          <t>Prospectus [Line Items]</t>
        </is>
      </c>
      <c r="B81" s="4" t="inlineStr">
        <is>
          <t>rr_ProspectusLineItems</t>
        </is>
      </c>
    </row>
    <row r="82">
      <c r="A82" s="4" t="inlineStr">
        <is>
          <t>Label</t>
        </is>
      </c>
      <c r="B82" s="4" t="inlineStr">
        <is>
          <t>rr_AverageAnnualReturnLabel</t>
        </is>
      </c>
      <c r="C82" s="4" t="inlineStr">
        <is>
          <t>VanEck Vectors Long/Flat Trend ETF (return after taxes on distributions)</t>
        </is>
      </c>
    </row>
    <row r="83">
      <c r="A83" s="4" t="inlineStr">
        <is>
          <t>1 Year</t>
        </is>
      </c>
      <c r="B83" s="4" t="inlineStr">
        <is>
          <t>rr_AverageAnnualReturnYear01</t>
        </is>
      </c>
      <c r="C83" s="4" t="inlineStr">
        <is>
          <t>15.09%</t>
        </is>
      </c>
    </row>
    <row r="84">
      <c r="A84" s="4" t="inlineStr">
        <is>
          <t>Since Inception</t>
        </is>
      </c>
      <c r="B84" s="4" t="inlineStr">
        <is>
          <t>rr_AverageAnnualReturnSinceInception</t>
        </is>
      </c>
      <c r="C84" s="4" t="inlineStr">
        <is>
          <t>11.27%</t>
        </is>
      </c>
    </row>
    <row r="85">
      <c r="A85" s="4" t="inlineStr">
        <is>
          <t>VanEck Vectors Long/Flat Trend ETF | VanEck Vectors Long/Flat Trend ETF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VanEck Vectors Long/Flat Trend ETF (return after taxes on distributions and sale of Fund Shares)</t>
        </is>
      </c>
    </row>
    <row r="88">
      <c r="A88" s="4" t="inlineStr">
        <is>
          <t>1 Year</t>
        </is>
      </c>
      <c r="B88" s="4" t="inlineStr">
        <is>
          <t>rr_AverageAnnualReturnYear01</t>
        </is>
      </c>
      <c r="C88" s="4" t="inlineStr">
        <is>
          <t>8.93%</t>
        </is>
      </c>
    </row>
    <row r="89">
      <c r="A89" s="4" t="inlineStr">
        <is>
          <t>Since Inception</t>
        </is>
      </c>
      <c r="B89" s="4" t="inlineStr">
        <is>
          <t>rr_AverageAnnualReturnSinceInception</t>
        </is>
      </c>
      <c r="C89" s="4" t="inlineStr">
        <is>
          <t>8.97%</t>
        </is>
      </c>
    </row>
    <row r="90">
      <c r="A90" s="4" t="inlineStr">
        <is>
          <t>VanEck Vectors Morningstar Durable Dividend ETF</t>
        </is>
      </c>
    </row>
    <row r="91">
      <c r="A91" s="3" t="inlineStr">
        <is>
          <t>Prospectus [Line Items]</t>
        </is>
      </c>
      <c r="B91" s="4" t="inlineStr">
        <is>
          <t>rr_ProspectusLineItems</t>
        </is>
      </c>
    </row>
    <row r="92">
      <c r="A92" s="4" t="inlineStr">
        <is>
          <t>Risk/Return [Heading]</t>
        </is>
      </c>
      <c r="B92" s="4" t="inlineStr">
        <is>
          <t>rr_RiskReturnHeading</t>
        </is>
      </c>
      <c r="C92" s="4" t="inlineStr">
        <is>
          <t>VanEck Vectors  Morningstar Durable Dividend ETF</t>
        </is>
      </c>
    </row>
    <row r="93">
      <c r="A93" s="4" t="inlineStr">
        <is>
          <t>Objective [Heading]</t>
        </is>
      </c>
      <c r="B93" s="4" t="inlineStr">
        <is>
          <t>rr_ObjectiveHeading</t>
        </is>
      </c>
      <c r="C93" s="4" t="inlineStr">
        <is>
          <t>INVESTMENT OBJECTIVE</t>
        </is>
      </c>
    </row>
    <row r="94">
      <c r="A94" s="4" t="inlineStr">
        <is>
          <t>Objective, Primary [Text Block]</t>
        </is>
      </c>
      <c r="B94" s="4" t="inlineStr">
        <is>
          <t>rr_ObjectivePrimaryTextBlock</t>
        </is>
      </c>
      <c r="C94" s="4" t="inlineStr">
        <is>
          <t>VanEck Vectors Morningstar Durable Dividend ETF (the “Fund”) seeks to replicate as closely as possible, before fees and expenses, the price and yield performance of the Morningstar ® US Dividend Valuation Index SM (the “US Dividend Valuation Index”).</t>
        </is>
      </c>
    </row>
    <row r="95">
      <c r="A95" s="4" t="inlineStr">
        <is>
          <t>Expense [Heading]</t>
        </is>
      </c>
      <c r="B95" s="4" t="inlineStr">
        <is>
          <t>rr_ExpenseHeading</t>
        </is>
      </c>
      <c r="C95" s="4" t="inlineStr">
        <is>
          <t>FUND FEES AND EXPENSES</t>
        </is>
      </c>
    </row>
    <row r="96">
      <c r="A96" s="4" t="inlineStr">
        <is>
          <t>Expense Narrative [Text Block]</t>
        </is>
      </c>
      <c r="B96" s="4" t="inlineStr">
        <is>
          <t>rr_ExpenseNarrativeTextBlock</t>
        </is>
      </c>
      <c r="C9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7">
      <c r="A97" s="4" t="inlineStr">
        <is>
          <t>Shareholder Fees Caption [Text]</t>
        </is>
      </c>
      <c r="B97" s="4" t="inlineStr">
        <is>
          <t>rr_ShareholderFeesCaption</t>
        </is>
      </c>
      <c r="C97" s="4" t="inlineStr">
        <is>
          <t>Shareholder Fees (fees paid directly from your investment)</t>
        </is>
      </c>
    </row>
    <row r="98">
      <c r="A98" s="4" t="inlineStr">
        <is>
          <t>Operating Expenses Caption [Text]</t>
        </is>
      </c>
      <c r="B98" s="4" t="inlineStr">
        <is>
          <t>rr_OperatingExpensesCaption</t>
        </is>
      </c>
      <c r="C98" s="4" t="inlineStr">
        <is>
          <t>Annual Fund Operating Expenses(expenses that you pay each year as a percentage of the value of your investment)</t>
        </is>
      </c>
    </row>
    <row r="99">
      <c r="A99" s="4" t="inlineStr">
        <is>
          <t>Fee Waiver or Reimbursement over Assets, Date of Termination</t>
        </is>
      </c>
      <c r="B99" s="4" t="inlineStr">
        <is>
          <t>rr_FeeWaiverOrReimbursementOverAssetsDateOfTermination</t>
        </is>
      </c>
      <c r="C99" s="4" t="inlineStr">
        <is>
          <t>February 1, 2022</t>
        </is>
      </c>
    </row>
    <row r="100">
      <c r="A100" s="4" t="inlineStr">
        <is>
          <t>Portfolio Turnover [Heading]</t>
        </is>
      </c>
      <c r="B100" s="4" t="inlineStr">
        <is>
          <t>rr_PortfolioTurnoverHeading</t>
        </is>
      </c>
      <c r="C100" s="4" t="inlineStr">
        <is>
          <t>PORTFOLIO TURNOVER</t>
        </is>
      </c>
    </row>
    <row r="101">
      <c r="A101" s="4" t="inlineStr">
        <is>
          <t>Portfolio Turnover [Text Block]</t>
        </is>
      </c>
      <c r="B101" s="4" t="inlineStr">
        <is>
          <t>rr_PortfolioTurnoverTextBlock</t>
        </is>
      </c>
      <c r="C10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7% of the average value of its portfolio.</t>
        </is>
      </c>
    </row>
    <row r="102">
      <c r="A102" s="4" t="inlineStr">
        <is>
          <t>Portfolio Turnover, Rate</t>
        </is>
      </c>
      <c r="B102" s="4" t="inlineStr">
        <is>
          <t>rr_PortfolioTurnoverRate</t>
        </is>
      </c>
      <c r="C102" s="4" t="inlineStr">
        <is>
          <t>67.00%</t>
        </is>
      </c>
    </row>
    <row r="103">
      <c r="A103" s="4" t="inlineStr">
        <is>
          <t>Expense Exchange Traded Fund Commissions [Text]</t>
        </is>
      </c>
      <c r="B103" s="4" t="inlineStr">
        <is>
          <t>rr_ExpenseExchangeTradedFundCommissions</t>
        </is>
      </c>
      <c r="C103" s="4" t="inlineStr">
        <is>
          <t>You may pay other fees, such as brokerage commissions and other fees to financial intermediaries, which are not reflected in the tables and examples below.</t>
        </is>
      </c>
    </row>
    <row r="104">
      <c r="A104" s="4" t="inlineStr">
        <is>
          <t>Expense Example [Heading]</t>
        </is>
      </c>
      <c r="B104" s="4" t="inlineStr">
        <is>
          <t>rr_ExpenseExampleHeading</t>
        </is>
      </c>
      <c r="C104" s="4" t="inlineStr">
        <is>
          <t>EXPENSE EXAMPLE</t>
        </is>
      </c>
    </row>
    <row r="105">
      <c r="A105" s="4" t="inlineStr">
        <is>
          <t>Expense Example Narrative [Text Block]</t>
        </is>
      </c>
      <c r="B105" s="4" t="inlineStr">
        <is>
          <t>rr_ExpenseExampleNarrativeTextBlock</t>
        </is>
      </c>
      <c r="C105" s="4" t="inlineStr">
        <is>
          <t>This example is intended to help you compare the cost of investing in the Fund with the cost of investing in other funds. This example does not take into account brokerage commissions that you pay when purchasing or selling Shares of the Fund.</t>
        </is>
      </c>
    </row>
    <row r="106">
      <c r="A106" s="4" t="inlineStr">
        <is>
          <t>Expense Example by, Year, Caption [Text]</t>
        </is>
      </c>
      <c r="B106" s="4" t="inlineStr">
        <is>
          <t>rr_ExpenseExampleByYearCaption</t>
        </is>
      </c>
      <c r="C106"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07">
      <c r="A107" s="4" t="inlineStr">
        <is>
          <t>Strategy [Heading]</t>
        </is>
      </c>
      <c r="B107" s="4" t="inlineStr">
        <is>
          <t>rr_StrategyHeading</t>
        </is>
      </c>
      <c r="C107" s="4" t="inlineStr">
        <is>
          <t>PRINCIPAL INVESTMENT STRATEGIES</t>
        </is>
      </c>
    </row>
    <row r="108">
      <c r="A108" s="4" t="inlineStr">
        <is>
          <t>Strategy Narrative [Text Block]</t>
        </is>
      </c>
      <c r="B108" s="4" t="inlineStr">
        <is>
          <t>rr_StrategyNarrativeTextBlock</t>
        </is>
      </c>
      <c r="C108" s="4" t="inlineStr">
        <is>
          <t>The Fund normally invests at least 80% of its total assets in securities that comprise the Fund’s benchmark index. The US Dividend Valuation Index is comprised of securities of companies with a high dividend yield, strong financial health and an attractive uncertainty-adjusted valuation. Companies are selected by Morningstar, Inc. (“Morningstar” or the “Index Provider”) from the universe of companies represented in the Morningstar ® US Market Index SM (the “Parent Index”), a broad market index representing 97% of U.S. market capitalization that meet certain trading frequency, exchange listing and liquidity requirements. The US Dividend Valuation Index targets a select group of eligible securities from the Parent Index that rank in: (i) the top 50% as measured by trailing twelve month dividend yield; (ii) the top 50% of their peer group (there are two peer groups: companies that belong to the financials sector of Morningstar and the rest of the eligible universe) as measured by its distance to default score; and (iii) the top 70% of Morningstar’s star score metric. An eligible security must meet each of these three independent criteria to qualify for inclusion in the US Dividend Valuation Index. Distance to default score is a measure of the financial stability of a company as determined by recent market data and financial accounting reports. Morningstar’s star score metric represents uncertainty-adjusted security valuation, which reflects the relationship between a company’s market price and its fair value (as determined by Morningstar’s standardized, proprietary valuation model). As of December 31, 2020, the US Dividend Valuation Index included 53 securities of companies with a full market capitalization range of between approximately $2.8 billion and $414.3 billion and a weighted average full market capitalization of $142.3 billion. These amounts are subject to change. The Fund’s 80% investment policy is non-fundamental and may be changed without shareholder approval upon 60 days’ prior written notice to shareholders. The US Dividend Valuation Index is reconstituted and rebalanced semi-annually. The Fund, using a “passive” or indexing investment approach, attempts to approximate the investment performance of the US Dividend Valuation Index by investing in a portfolio of securities that generally replicates the US Dividend Valuation Index. Unlike many investment companies that try to “beat” the performance of a benchmark index, the Fund does not try to “beat” the US Dividend Valuation Index and does not seek temporary defensive positions that are inconsistent with its investment objective of seeking to replicate the US Dividend Valuation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US Dividend Valuation Index concentrates in an industry or group of industries. As of September 30, 2020, the Fund was concentrated in the health care sector and each of the consumer staples, industrials and utilities sectors represented a significant portion of the Fund.</t>
        </is>
      </c>
    </row>
    <row r="109">
      <c r="A109" s="4" t="inlineStr">
        <is>
          <t>Strategy Portfolio Concentration [Text]</t>
        </is>
      </c>
      <c r="B109" s="4" t="inlineStr">
        <is>
          <t>rr_StrategyPortfolioConcentration</t>
        </is>
      </c>
      <c r="C109" s="4" t="inlineStr">
        <is>
          <t>The Fund may concentrate its investments in a particular industry or group of industries to the extent that the US Dividend Valuation Index concentrates in an industry or group of industries. As of September 30, 2020, the Fund was concentrated in the health care sector and each of the consumer staples, industrials and utilities sectors represented a significant portion of the Fund.</t>
        </is>
      </c>
    </row>
    <row r="110">
      <c r="A110" s="4" t="inlineStr">
        <is>
          <t>Risk [Heading]</t>
        </is>
      </c>
      <c r="B110" s="4" t="inlineStr">
        <is>
          <t>rr_RiskHeading</t>
        </is>
      </c>
      <c r="C110" s="4" t="inlineStr">
        <is>
          <t>PRINCIPAL RISKS OF INVESTING IN THE FUND</t>
        </is>
      </c>
    </row>
    <row r="111">
      <c r="A111" s="4" t="inlineStr">
        <is>
          <t>Risk Narrative [Text Block]</t>
        </is>
      </c>
      <c r="B111" s="4" t="inlineStr">
        <is>
          <t>rr_RiskNarrativeTextBlock</t>
        </is>
      </c>
      <c r="C11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US Dividend Valuation Index, and the securities issued by such companies may underperform Morningstar’s expectations and have an adverse effect on the Fund’s overall performance. Dividend Paying Securities Risk. There can also be no assurance that securities that pay dividends will continue to have a high dividend yield, strong financial health or attractive valuation for any period of time. Securities that pay dividends, as a group, may be out of favor with the market and may underperform the overall equity market or stocks of companies that do not pay dividends. In addition, changes in the dividend policies of the companies held by the Fund or the capital resources available for such company’s dividend payments may adversely affect the Fund.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may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Utilities Sector. The Fund will be sensitive to, and its performance may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Index Tracking Risk. The Fund’s return may not match the return of the US Dividend Valuation Index for a number of reasons. For example, the Fund incurs a number of operating expenses, including taxes, not applicable to the US Dividend Valuation Index and incurs costs associated with buying and selling securities, especially when rebalancing the Fund’s securities holdings to reflect changes in the composition of the US Dividend Valuation Index, which are not factored into the return of the US Dividend Valuation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US Dividend Valuation Index. Errors in the US Dividend Valuation Index data, the US Dividend Valuation Index computations and/or the construction of the US Dividend Valuation Index in accordance with its methodology may occur from time to time and may not be identified and corrected by the US Dividend Valuation Index provider for a period of time or at all, which may have an adverse impact on the Fund and its shareholders. Shareholders should understand that any gains from the US Dividend Valuation Index provider's errors will be kept by the Fund and its shareholders and any losses or costs resulting from the US Dividend Valuation Index provider's errors will be borne by the Fund and its shareholders. When the US Dividend Valuation Index is rebalanced and the Fund in turn rebalances its portfolio to attempt to increase the correlation between the Fund’s portfolio and the US Dividend Valuation Index, any transaction costs and market exposure arising from such portfolio rebalancing will be borne directly by the Fund and its shareholders. Apart from scheduled rebalances, the US Dividend Valuation Index provider or its agents may carry out additional ad hoc rebalances to the US Dividend Valuation Index in order, for example, to correct an error in the selection of index constituents. Therefore, errors and additional ad hoc rebalances carried out by the US Dividend Valuation Index provider or its agents to the US Dividend Valuation Index may increase the costs to and the tracking error risk of the Fund. In addition, the Fund may not invest in certain securities included in the US Dividend Valuation Index, or invest in them in the exact proportions in which they are represented in the US Dividend Valuation Index. The Fund’s performance may also deviate from the return of the US Dividend Valuation Index due to legal restrictions or limitation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ex is based on securities’ closing prices ( i.e., the value of the US Dividend Valuation Index is not based on fair value prices), the Fund’s ability to track the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US Dividend Valuation Index. In light of the factors discussed above, the Fund’s return may deviate significantly from the return of the US Dividend Valuation Index. Changes to the composition of the US Dividend Valuation Index in connection with a rebalancing or reconstitution of the US Dividend Valuation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US Dividend Valuation Index, the Fund generally would not sell a security because the security’s issuer was in financial trouble. Additionally, unusual market conditions may cause the US Dividend Valuation Index provider to postpone a scheduled rebalance or reconstitution, which could cause the US Dividend Valuation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US Dividend Valuation Index concentrates in a particular sector or sectors or industry or group of industries. To the extent that the Fund is concentrated in a particular sector or sectors or industry or group of industries, the Fund may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12">
      <c r="A112" s="4" t="inlineStr">
        <is>
          <t>Risk Lose Money [Text]</t>
        </is>
      </c>
      <c r="B112" s="4" t="inlineStr">
        <is>
          <t>rr_RiskLoseMoney</t>
        </is>
      </c>
      <c r="C112" s="4" t="inlineStr">
        <is>
          <t>An investment in the Fund may lose money.</t>
        </is>
      </c>
    </row>
    <row r="113">
      <c r="A113" s="4" t="inlineStr">
        <is>
          <t>RIsk Not Insured [Text]</t>
        </is>
      </c>
      <c r="B113" s="4" t="inlineStr">
        <is>
          <t>rr_RiskNotInsured</t>
        </is>
      </c>
      <c r="C113" s="4" t="inlineStr">
        <is>
          <t>An investment in the Fund is not a deposit with a bank and is not insured or guaranteed by the Federal Deposit Insurance Corporation or any other government agency.</t>
        </is>
      </c>
    </row>
    <row r="114">
      <c r="A114" s="4" t="inlineStr">
        <is>
          <t>Risk Nondiversified Status [Text]</t>
        </is>
      </c>
      <c r="B114" s="4" t="inlineStr">
        <is>
          <t>rr_RiskNondiversifiedStatus</t>
        </is>
      </c>
      <c r="C114"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115">
      <c r="A115" s="4" t="inlineStr">
        <is>
          <t>Bar Chart and Performance Table [Heading]</t>
        </is>
      </c>
      <c r="B115" s="4" t="inlineStr">
        <is>
          <t>rr_BarChartAndPerformanceTableHeading</t>
        </is>
      </c>
      <c r="C115" s="4" t="inlineStr">
        <is>
          <t>PERFORMANCE</t>
        </is>
      </c>
    </row>
    <row r="116">
      <c r="A116" s="4" t="inlineStr">
        <is>
          <t>Performance Narrative [Text Block]</t>
        </is>
      </c>
      <c r="B116" s="4" t="inlineStr">
        <is>
          <t>rr_PerformanceNarrativeTextBlock</t>
        </is>
      </c>
      <c r="C116"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17">
      <c r="A117" s="4" t="inlineStr">
        <is>
          <t>Performance Information Illustrates Variability of Returns [Text]</t>
        </is>
      </c>
      <c r="B117" s="4" t="inlineStr">
        <is>
          <t>rr_PerformanceInformationIllustratesVariabilityOfReturns</t>
        </is>
      </c>
      <c r="C117"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118">
      <c r="A118" s="4" t="inlineStr">
        <is>
          <t>Performance Availability Website Address [Text]</t>
        </is>
      </c>
      <c r="B118" s="4" t="inlineStr">
        <is>
          <t>rr_PerformanceAvailabilityWebSiteAddress</t>
        </is>
      </c>
      <c r="C118" s="4" t="inlineStr">
        <is>
          <t>www.vaneck.com</t>
        </is>
      </c>
    </row>
    <row r="119">
      <c r="A119" s="4" t="inlineStr">
        <is>
          <t>Performance Past Does Not Indicate Future [Text]</t>
        </is>
      </c>
      <c r="B119" s="4" t="inlineStr">
        <is>
          <t>rr_PerformancePastDoesNotIndicateFuture</t>
        </is>
      </c>
      <c r="C119" s="4" t="inlineStr">
        <is>
          <t>The Fund’s past performance (before and after taxes) is not necessarily indicative of how the Fund will perform in the future.</t>
        </is>
      </c>
    </row>
    <row r="120">
      <c r="A120" s="4" t="inlineStr">
        <is>
          <t>Bar Chart [Heading]</t>
        </is>
      </c>
      <c r="B120" s="4" t="inlineStr">
        <is>
          <t>rr_BarChartHeading</t>
        </is>
      </c>
      <c r="C120" s="4" t="inlineStr">
        <is>
          <t>Annual Total Returns (%)—Calendar Years</t>
        </is>
      </c>
    </row>
    <row r="121">
      <c r="A121" s="4" t="inlineStr">
        <is>
          <t>Bar Chart Closing [Text Block]</t>
        </is>
      </c>
      <c r="B121" s="4" t="inlineStr">
        <is>
          <t>rr_BarChartClosingTextBlock</t>
        </is>
      </c>
      <c r="C121" s="4" t="inlineStr">
        <is>
          <t>Best Quarter: 12.28 % 1Q 2019 Worst Quarter: -19.90 % 1Q 2020</t>
        </is>
      </c>
    </row>
    <row r="122">
      <c r="A122" s="4" t="inlineStr">
        <is>
          <t>Highest Quarterly Return, Label</t>
        </is>
      </c>
      <c r="B122" s="4" t="inlineStr">
        <is>
          <t>rr_HighestQuarterlyReturnLabel</t>
        </is>
      </c>
      <c r="C122" s="4" t="inlineStr">
        <is>
          <t>Best Quarter:</t>
        </is>
      </c>
    </row>
    <row r="123">
      <c r="A123" s="4" t="inlineStr">
        <is>
          <t>Highest Quarterly Return, Date</t>
        </is>
      </c>
      <c r="B123" s="4" t="inlineStr">
        <is>
          <t>rr_BarChartHighestQuarterlyReturnDate</t>
        </is>
      </c>
      <c r="C123" s="4" t="inlineStr">
        <is>
          <t>Mar. 31,
		2019</t>
        </is>
      </c>
    </row>
    <row r="124">
      <c r="A124" s="4" t="inlineStr">
        <is>
          <t>Highest Quarterly Return</t>
        </is>
      </c>
      <c r="B124" s="4" t="inlineStr">
        <is>
          <t>rr_BarChartHighestQuarterlyReturn</t>
        </is>
      </c>
      <c r="C124" s="4" t="inlineStr">
        <is>
          <t>12.28%</t>
        </is>
      </c>
    </row>
    <row r="125">
      <c r="A125" s="4" t="inlineStr">
        <is>
          <t>Lowest Quarterly Return, Label</t>
        </is>
      </c>
      <c r="B125" s="4" t="inlineStr">
        <is>
          <t>rr_LowestQuarterlyReturnLabel</t>
        </is>
      </c>
      <c r="C125" s="4" t="inlineStr">
        <is>
          <t>Worst Quarter:</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19.90%)</t>
        </is>
      </c>
    </row>
    <row r="128">
      <c r="A128" s="4" t="inlineStr">
        <is>
          <t>Performance Table Heading</t>
        </is>
      </c>
      <c r="B128" s="4" t="inlineStr">
        <is>
          <t>rr_PerformanceTableHeading</t>
        </is>
      </c>
      <c r="C128" s="4" t="inlineStr">
        <is>
          <t>Average Annual Total Returns for the Periods Ended December 31, 2020</t>
        </is>
      </c>
    </row>
    <row r="129">
      <c r="A129" s="4" t="inlineStr">
        <is>
          <t>Index No Deduction for Fees, Expenses, Taxes [Text]</t>
        </is>
      </c>
      <c r="B129" s="4" t="inlineStr">
        <is>
          <t>rr_IndexNoDeductionForFeesExpensesTaxes</t>
        </is>
      </c>
      <c r="C129" s="4" t="inlineStr">
        <is>
          <t>(reflects no deduction for fees, expenses or taxes)</t>
        </is>
      </c>
    </row>
    <row r="130">
      <c r="A130" s="4" t="inlineStr">
        <is>
          <t>Performance Table Uses Highest Federal Rate</t>
        </is>
      </c>
      <c r="B130" s="4" t="inlineStr">
        <is>
          <t>rr_PerformanceTableUsesHighestFederalRate</t>
        </is>
      </c>
      <c r="C130" s="4" t="inlineStr">
        <is>
          <t>The after-tax returns presented in the table below are calculated using the highest historical individual federal marginal income tax rates and do not reflect the impact of state and local taxes.</t>
        </is>
      </c>
    </row>
    <row r="131">
      <c r="A131" s="4" t="inlineStr">
        <is>
          <t>Performance Table Not Relevant to Tax Deferred</t>
        </is>
      </c>
      <c r="B131" s="4" t="inlineStr">
        <is>
          <t>rr_PerformanceTableNotRelevantToTaxDeferred</t>
        </is>
      </c>
      <c r="C131" s="4" t="inlineStr">
        <is>
          <t>After-tax returns are not relevant to investors who hold Shares of the Fund through tax-deferred arrangements, such as 401(k) plans or individual retirement accounts.</t>
        </is>
      </c>
    </row>
    <row r="132">
      <c r="A132" s="4" t="inlineStr">
        <is>
          <t>Performance Table Narrative</t>
        </is>
      </c>
      <c r="B132" s="4" t="inlineStr">
        <is>
          <t>rr_PerformanceTableNarrativeTextBlock</t>
        </is>
      </c>
      <c r="C13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33">
      <c r="A133" s="4" t="inlineStr">
        <is>
          <t>Performance Table Closing [Text Block]</t>
        </is>
      </c>
      <c r="B133" s="4" t="inlineStr">
        <is>
          <t>rr_PerformanceTableClosingTextBlock</t>
        </is>
      </c>
      <c r="C133" s="4" t="inlineStr">
        <is>
          <t>See “License Agreements and Disclaimers” for important information.</t>
        </is>
      </c>
    </row>
    <row r="134">
      <c r="A134" s="4" t="inlineStr">
        <is>
          <t>VanEck Vectors Morningstar Durable Dividend ETF | S&amp;P 500® Index (reflects no deduction for fees, expenses or taxes)</t>
        </is>
      </c>
    </row>
    <row r="135">
      <c r="A135" s="3" t="inlineStr">
        <is>
          <t>Prospectus [Line Items]</t>
        </is>
      </c>
      <c r="B135" s="4" t="inlineStr">
        <is>
          <t>rr_ProspectusLineItems</t>
        </is>
      </c>
    </row>
    <row r="136">
      <c r="A136" s="4" t="inlineStr">
        <is>
          <t>Label</t>
        </is>
      </c>
      <c r="B136" s="4" t="inlineStr">
        <is>
          <t>rr_AverageAnnualReturnLabel</t>
        </is>
      </c>
      <c r="C136" s="4" t="inlineStr">
        <is>
          <t>S&amp;P 500® Index (reflects no deduction for fees, expenses or taxes)</t>
        </is>
      </c>
    </row>
    <row r="137">
      <c r="A137" s="4" t="inlineStr">
        <is>
          <t>1 Year</t>
        </is>
      </c>
      <c r="B137" s="4" t="inlineStr">
        <is>
          <t>rr_AverageAnnualReturnYear01</t>
        </is>
      </c>
      <c r="C137" s="4" t="inlineStr">
        <is>
          <t>18.40%</t>
        </is>
      </c>
    </row>
    <row r="138">
      <c r="A138" s="4" t="inlineStr">
        <is>
          <t>Since Inception</t>
        </is>
      </c>
      <c r="B138" s="4" t="inlineStr">
        <is>
          <t>rr_AverageAnnualReturnSinceInception</t>
        </is>
      </c>
      <c r="C138" s="4" t="inlineStr">
        <is>
          <t>19.08%</t>
        </is>
      </c>
    </row>
    <row r="139">
      <c r="A139" s="4" t="inlineStr">
        <is>
          <t>Inception Date</t>
        </is>
      </c>
      <c r="B139" s="4" t="inlineStr">
        <is>
          <t>rr_AverageAnnualReturnInceptionDate</t>
        </is>
      </c>
      <c r="C139" s="4" t="inlineStr">
        <is>
          <t>Oct. 30,
		2018</t>
        </is>
      </c>
    </row>
    <row r="140">
      <c r="A140" s="4" t="inlineStr">
        <is>
          <t>VanEck Vectors Morningstar Durable Dividend ETF | Morningstar® US Dividend Valuation IndexSM (reflects no deduction for fees, expenses or taxes)</t>
        </is>
      </c>
    </row>
    <row r="141">
      <c r="A141" s="3" t="inlineStr">
        <is>
          <t>Prospectus [Line Items]</t>
        </is>
      </c>
      <c r="B141" s="4" t="inlineStr">
        <is>
          <t>rr_ProspectusLineItems</t>
        </is>
      </c>
    </row>
    <row r="142">
      <c r="A142" s="4" t="inlineStr">
        <is>
          <t>Label</t>
        </is>
      </c>
      <c r="B142" s="4" t="inlineStr">
        <is>
          <t>rr_AverageAnnualReturnLabel</t>
        </is>
      </c>
      <c r="C142" s="4" t="inlineStr">
        <is>
          <t>Morningstar® US Dividend Valuation IndexSM (reflects no deduction for fees, expenses or taxes)</t>
        </is>
      </c>
    </row>
    <row r="143">
      <c r="A143" s="4" t="inlineStr">
        <is>
          <t>1 Year</t>
        </is>
      </c>
      <c r="B143" s="4" t="inlineStr">
        <is>
          <t>rr_AverageAnnualReturnYear01</t>
        </is>
      </c>
      <c r="C143" s="4" t="inlineStr">
        <is>
          <t>0.23%</t>
        </is>
      </c>
    </row>
    <row r="144">
      <c r="A144" s="4" t="inlineStr">
        <is>
          <t>Since Inception</t>
        </is>
      </c>
      <c r="B144" s="4" t="inlineStr">
        <is>
          <t>rr_AverageAnnualReturnSinceInception</t>
        </is>
      </c>
      <c r="C144" s="4" t="inlineStr">
        <is>
          <t>9.88%</t>
        </is>
      </c>
    </row>
    <row r="145">
      <c r="A145" s="4" t="inlineStr">
        <is>
          <t>Inception Date</t>
        </is>
      </c>
      <c r="B145" s="4" t="inlineStr">
        <is>
          <t>rr_AverageAnnualReturnInceptionDate</t>
        </is>
      </c>
      <c r="C145" s="4" t="inlineStr">
        <is>
          <t>Oct. 30,
		2018</t>
        </is>
      </c>
    </row>
    <row r="146">
      <c r="A146" s="4" t="inlineStr">
        <is>
          <t>VanEck Vectors Morningstar Durable Dividend ETF | VanEck Vectors Morningstar Durable Dividend ETF</t>
        </is>
      </c>
    </row>
    <row r="147">
      <c r="A147" s="3" t="inlineStr">
        <is>
          <t>Prospectus [Line Items]</t>
        </is>
      </c>
      <c r="B147" s="4" t="inlineStr">
        <is>
          <t>rr_ProspectusLineItems</t>
        </is>
      </c>
    </row>
    <row r="148">
      <c r="A148" s="4" t="inlineStr">
        <is>
          <t>Trading Symbol</t>
        </is>
      </c>
      <c r="B148" s="4" t="inlineStr">
        <is>
          <t>dei_TradingSymbol</t>
        </is>
      </c>
      <c r="C148" s="4" t="inlineStr">
        <is>
          <t>DURA</t>
        </is>
      </c>
    </row>
    <row r="149">
      <c r="A149" s="4" t="inlineStr">
        <is>
          <t>Shareholder Fee, Other</t>
        </is>
      </c>
      <c r="B149" s="4" t="inlineStr">
        <is>
          <t>rr_ShareholderFeeOther</t>
        </is>
      </c>
      <c r="C149" s="4" t="inlineStr">
        <is>
          <t xml:space="preserve">none
				</t>
        </is>
      </c>
    </row>
    <row r="150">
      <c r="A150" s="4" t="inlineStr">
        <is>
          <t>Management Fees (as a percentage of Assets)</t>
        </is>
      </c>
      <c r="B150" s="4" t="inlineStr">
        <is>
          <t>rr_ManagementFeesOverAssets</t>
        </is>
      </c>
      <c r="C150" s="4" t="inlineStr">
        <is>
          <t>0.29%</t>
        </is>
      </c>
    </row>
    <row r="151">
      <c r="A151" s="4" t="inlineStr">
        <is>
          <t>Other Expenses (as a percentage of Assets):</t>
        </is>
      </c>
      <c r="B151" s="4" t="inlineStr">
        <is>
          <t>rr_OtherExpensesOverAssets</t>
        </is>
      </c>
      <c r="C151" s="4" t="inlineStr">
        <is>
          <t>0.44%</t>
        </is>
      </c>
    </row>
    <row r="152">
      <c r="A152" s="4" t="inlineStr">
        <is>
          <t>Expenses (as a percentage of Assets)</t>
        </is>
      </c>
      <c r="B152" s="4" t="inlineStr">
        <is>
          <t>rr_ExpensesOverAssets</t>
        </is>
      </c>
      <c r="C152" s="4" t="inlineStr">
        <is>
          <t>0.73%</t>
        </is>
      </c>
      <c r="D152" s="4" t="inlineStr">
        <is>
          <t>[3]</t>
        </is>
      </c>
    </row>
    <row r="153">
      <c r="A153" s="4" t="inlineStr">
        <is>
          <t>Fee Waiver or Reimbursement</t>
        </is>
      </c>
      <c r="B153" s="4" t="inlineStr">
        <is>
          <t>rr_FeeWaiverOrReimbursementOverAssets</t>
        </is>
      </c>
      <c r="C153" s="4" t="inlineStr">
        <is>
          <t>(0.44%)</t>
        </is>
      </c>
      <c r="D153" s="4" t="inlineStr">
        <is>
          <t>[3]</t>
        </is>
      </c>
    </row>
    <row r="154">
      <c r="A154" s="4" t="inlineStr">
        <is>
          <t>Net Expenses (as a percentage of Assets)</t>
        </is>
      </c>
      <c r="B154" s="4" t="inlineStr">
        <is>
          <t>rr_NetExpensesOverAssets</t>
        </is>
      </c>
      <c r="C154" s="4" t="inlineStr">
        <is>
          <t>0.29%</t>
        </is>
      </c>
      <c r="D154" s="4" t="inlineStr">
        <is>
          <t>[3]</t>
        </is>
      </c>
    </row>
    <row r="155">
      <c r="A155" s="4" t="inlineStr">
        <is>
          <t>Expense Example, with Redemption, 1 Year</t>
        </is>
      </c>
      <c r="B155" s="4" t="inlineStr">
        <is>
          <t>rr_ExpenseExampleYear01</t>
        </is>
      </c>
      <c r="C155" s="5" t="n">
        <v>30</v>
      </c>
    </row>
    <row r="156">
      <c r="A156" s="4" t="inlineStr">
        <is>
          <t>Expense Example, with Redemption, 3 Years</t>
        </is>
      </c>
      <c r="B156" s="4" t="inlineStr">
        <is>
          <t>rr_ExpenseExampleYear03</t>
        </is>
      </c>
      <c r="C156" s="6" t="n">
        <v>189</v>
      </c>
    </row>
    <row r="157">
      <c r="A157" s="4" t="inlineStr">
        <is>
          <t>Expense Example, with Redemption, 5 Years</t>
        </is>
      </c>
      <c r="B157" s="4" t="inlineStr">
        <is>
          <t>rr_ExpenseExampleYear05</t>
        </is>
      </c>
      <c r="C157" s="6" t="n">
        <v>363</v>
      </c>
    </row>
    <row r="158">
      <c r="A158" s="4" t="inlineStr">
        <is>
          <t>Expense Example, with Redemption, 10 Years</t>
        </is>
      </c>
      <c r="B158" s="4" t="inlineStr">
        <is>
          <t>rr_ExpenseExampleYear10</t>
        </is>
      </c>
      <c r="C158" s="5" t="n">
        <v>865</v>
      </c>
    </row>
    <row r="159">
      <c r="A159" s="4" t="inlineStr">
        <is>
          <t>Annual Return 2019</t>
        </is>
      </c>
      <c r="B159" s="4" t="inlineStr">
        <is>
          <t>rr_AnnualReturn2019</t>
        </is>
      </c>
      <c r="C159" s="4" t="inlineStr">
        <is>
          <t>25.31%</t>
        </is>
      </c>
    </row>
    <row r="160">
      <c r="A160" s="4" t="inlineStr">
        <is>
          <t>Annual Return 2020</t>
        </is>
      </c>
      <c r="B160" s="4" t="inlineStr">
        <is>
          <t>rr_AnnualReturn2020</t>
        </is>
      </c>
      <c r="C160" s="4" t="inlineStr">
        <is>
          <t>0.43%</t>
        </is>
      </c>
    </row>
    <row r="161">
      <c r="A161" s="4" t="inlineStr">
        <is>
          <t>Label</t>
        </is>
      </c>
      <c r="B161" s="4" t="inlineStr">
        <is>
          <t>rr_AverageAnnualReturnLabel</t>
        </is>
      </c>
      <c r="C161" s="4" t="inlineStr">
        <is>
          <t>VanEck Vectors Morningstar Durable Dividend ETF (return before taxes)</t>
        </is>
      </c>
    </row>
    <row r="162">
      <c r="A162" s="4" t="inlineStr">
        <is>
          <t>1 Year</t>
        </is>
      </c>
      <c r="B162" s="4" t="inlineStr">
        <is>
          <t>rr_AverageAnnualReturnYear01</t>
        </is>
      </c>
      <c r="C162" s="4" t="inlineStr">
        <is>
          <t>0.43%</t>
        </is>
      </c>
    </row>
    <row r="163">
      <c r="A163" s="4" t="inlineStr">
        <is>
          <t>Since Inception</t>
        </is>
      </c>
      <c r="B163" s="4" t="inlineStr">
        <is>
          <t>rr_AverageAnnualReturnSinceInception</t>
        </is>
      </c>
      <c r="C163" s="4" t="inlineStr">
        <is>
          <t>9.15%</t>
        </is>
      </c>
    </row>
    <row r="164">
      <c r="A164" s="4" t="inlineStr">
        <is>
          <t>Inception Date</t>
        </is>
      </c>
      <c r="B164" s="4" t="inlineStr">
        <is>
          <t>rr_AverageAnnualReturnInceptionDate</t>
        </is>
      </c>
      <c r="C164" s="4" t="inlineStr">
        <is>
          <t>Oct. 30,
		2018</t>
        </is>
      </c>
    </row>
    <row r="165">
      <c r="A165" s="4" t="inlineStr">
        <is>
          <t>VanEck Vectors Morningstar Durable Dividend ETF | VanEck Vectors Morningstar Durable Dividend ETF | After Taxes on Distributions</t>
        </is>
      </c>
    </row>
    <row r="166">
      <c r="A166" s="3" t="inlineStr">
        <is>
          <t>Prospectus [Line Items]</t>
        </is>
      </c>
      <c r="B166" s="4" t="inlineStr">
        <is>
          <t>rr_ProspectusLineItems</t>
        </is>
      </c>
    </row>
    <row r="167">
      <c r="A167" s="4" t="inlineStr">
        <is>
          <t>Label</t>
        </is>
      </c>
      <c r="B167" s="4" t="inlineStr">
        <is>
          <t>rr_AverageAnnualReturnLabel</t>
        </is>
      </c>
      <c r="C167" s="4" t="inlineStr">
        <is>
          <t>VanEck Vectors Morningstar Durable Dividend ETF (return after taxes on distributions)</t>
        </is>
      </c>
    </row>
    <row r="168">
      <c r="A168" s="4" t="inlineStr">
        <is>
          <t>1 Year</t>
        </is>
      </c>
      <c r="B168" s="4" t="inlineStr">
        <is>
          <t>rr_AverageAnnualReturnYear01</t>
        </is>
      </c>
      <c r="C168" s="4" t="inlineStr">
        <is>
          <t>(0.62%)</t>
        </is>
      </c>
    </row>
    <row r="169">
      <c r="A169" s="4" t="inlineStr">
        <is>
          <t>Since Inception</t>
        </is>
      </c>
      <c r="B169" s="4" t="inlineStr">
        <is>
          <t>rr_AverageAnnualReturnSinceInception</t>
        </is>
      </c>
      <c r="C169" s="4" t="inlineStr">
        <is>
          <t>8.27%</t>
        </is>
      </c>
    </row>
    <row r="170">
      <c r="A170" s="4" t="inlineStr">
        <is>
          <t>VanEck Vectors Morningstar Durable Dividend ETF | VanEck Vectors Morningstar Durable Dividend ETF | After Taxes on Distributions and Sales</t>
        </is>
      </c>
    </row>
    <row r="171">
      <c r="A171" s="3" t="inlineStr">
        <is>
          <t>Prospectus [Line Items]</t>
        </is>
      </c>
      <c r="B171" s="4" t="inlineStr">
        <is>
          <t>rr_ProspectusLineItems</t>
        </is>
      </c>
    </row>
    <row r="172">
      <c r="A172" s="4" t="inlineStr">
        <is>
          <t>Label</t>
        </is>
      </c>
      <c r="B172" s="4" t="inlineStr">
        <is>
          <t>rr_AverageAnnualReturnLabel</t>
        </is>
      </c>
      <c r="C172" s="4" t="inlineStr">
        <is>
          <t>VanEck Vectors Morningstar Durable Dividend ETF (return after taxes on distributions and sale of Fund Shares)</t>
        </is>
      </c>
    </row>
    <row r="173">
      <c r="A173" s="4" t="inlineStr">
        <is>
          <t>1 Year</t>
        </is>
      </c>
      <c r="B173" s="4" t="inlineStr">
        <is>
          <t>rr_AverageAnnualReturnYear01</t>
        </is>
      </c>
      <c r="C173" s="4" t="inlineStr">
        <is>
          <t>0.81%</t>
        </is>
      </c>
    </row>
    <row r="174">
      <c r="A174" s="4" t="inlineStr">
        <is>
          <t>Since Inception</t>
        </is>
      </c>
      <c r="B174" s="4" t="inlineStr">
        <is>
          <t>rr_AverageAnnualReturnSinceInception</t>
        </is>
      </c>
      <c r="C174" s="4" t="inlineStr">
        <is>
          <t>6.90%</t>
        </is>
      </c>
    </row>
    <row r="175">
      <c r="A175" s="4" t="inlineStr">
        <is>
          <t>VanEck Vectors Morningstar Global Wide Moat ETF</t>
        </is>
      </c>
    </row>
    <row r="176">
      <c r="A176" s="3" t="inlineStr">
        <is>
          <t>Prospectus [Line Items]</t>
        </is>
      </c>
      <c r="B176" s="4" t="inlineStr">
        <is>
          <t>rr_ProspectusLineItems</t>
        </is>
      </c>
    </row>
    <row r="177">
      <c r="A177" s="4" t="inlineStr">
        <is>
          <t>Risk/Return [Heading]</t>
        </is>
      </c>
      <c r="B177" s="4" t="inlineStr">
        <is>
          <t>rr_RiskReturnHeading</t>
        </is>
      </c>
      <c r="C177" s="4" t="inlineStr">
        <is>
          <t>VanEck Vectors Morningstar Global Wide Moat ETF</t>
        </is>
      </c>
    </row>
    <row r="178">
      <c r="A178" s="4" t="inlineStr">
        <is>
          <t>Objective [Heading]</t>
        </is>
      </c>
      <c r="B178" s="4" t="inlineStr">
        <is>
          <t>rr_ObjectiveHeading</t>
        </is>
      </c>
      <c r="C178" s="4" t="inlineStr">
        <is>
          <t>INVESTMENT OBJECTIVE</t>
        </is>
      </c>
    </row>
    <row r="179">
      <c r="A179" s="4" t="inlineStr">
        <is>
          <t>Objective, Primary [Text Block]</t>
        </is>
      </c>
      <c r="B179" s="4" t="inlineStr">
        <is>
          <t>rr_ObjectivePrimaryTextBlock</t>
        </is>
      </c>
      <c r="C179" s="4" t="inlineStr">
        <is>
          <t>VanEck Vectors Morningstar Global Wide Moat ETF (the “Fund”) seeks to replicate as closely as possible, before fees and expenses, the price and yield performance of the Morningstar ® Global Wide Moat Focus Index SM (the “Global Wide Moat Focus Index”).</t>
        </is>
      </c>
    </row>
    <row r="180">
      <c r="A180" s="4" t="inlineStr">
        <is>
          <t>Expense [Heading]</t>
        </is>
      </c>
      <c r="B180" s="4" t="inlineStr">
        <is>
          <t>rr_ExpenseHeading</t>
        </is>
      </c>
      <c r="C180" s="4" t="inlineStr">
        <is>
          <t>FUND FEES AND EXPENSES</t>
        </is>
      </c>
    </row>
    <row r="181">
      <c r="A181" s="4" t="inlineStr">
        <is>
          <t>Expense Narrative [Text Block]</t>
        </is>
      </c>
      <c r="B181" s="4" t="inlineStr">
        <is>
          <t>rr_ExpenseNarrativeTextBlock</t>
        </is>
      </c>
      <c r="C18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82">
      <c r="A182" s="4" t="inlineStr">
        <is>
          <t>Shareholder Fees Caption [Text]</t>
        </is>
      </c>
      <c r="B182" s="4" t="inlineStr">
        <is>
          <t>rr_ShareholderFeesCaption</t>
        </is>
      </c>
      <c r="C182" s="4" t="inlineStr">
        <is>
          <t>Shareholder Fees (fees paid directly from your investment)</t>
        </is>
      </c>
    </row>
    <row r="183">
      <c r="A183" s="4" t="inlineStr">
        <is>
          <t>Operating Expenses Caption [Text]</t>
        </is>
      </c>
      <c r="B183" s="4" t="inlineStr">
        <is>
          <t>rr_OperatingExpensesCaption</t>
        </is>
      </c>
      <c r="C183" s="4" t="inlineStr">
        <is>
          <t>Annual Fund Operating Expenses(expenses that you pay each year as a percentage of the value of your investment)</t>
        </is>
      </c>
    </row>
    <row r="184">
      <c r="A184" s="4" t="inlineStr">
        <is>
          <t>Fee Waiver or Reimbursement over Assets, Date of Termination</t>
        </is>
      </c>
      <c r="B184" s="4" t="inlineStr">
        <is>
          <t>rr_FeeWaiverOrReimbursementOverAssetsDateOfTermination</t>
        </is>
      </c>
      <c r="C184" s="4" t="inlineStr">
        <is>
          <t>February 1, 2022</t>
        </is>
      </c>
    </row>
    <row r="185">
      <c r="A185" s="4" t="inlineStr">
        <is>
          <t>Portfolio Turnover [Heading]</t>
        </is>
      </c>
      <c r="B185" s="4" t="inlineStr">
        <is>
          <t>rr_PortfolioTurnoverHeading</t>
        </is>
      </c>
      <c r="C185" s="4" t="inlineStr">
        <is>
          <t>PORTFOLIO TURNOVER</t>
        </is>
      </c>
    </row>
    <row r="186">
      <c r="A186" s="4" t="inlineStr">
        <is>
          <t>Portfolio Turnover [Text Block]</t>
        </is>
      </c>
      <c r="B186" s="4" t="inlineStr">
        <is>
          <t>rr_PortfolioTurnoverTextBlock</t>
        </is>
      </c>
      <c r="C18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8% of the average value of its portfolio.</t>
        </is>
      </c>
    </row>
    <row r="187">
      <c r="A187" s="4" t="inlineStr">
        <is>
          <t>Portfolio Turnover, Rate</t>
        </is>
      </c>
      <c r="B187" s="4" t="inlineStr">
        <is>
          <t>rr_PortfolioTurnoverRate</t>
        </is>
      </c>
      <c r="C187" s="4" t="inlineStr">
        <is>
          <t>68.00%</t>
        </is>
      </c>
    </row>
    <row r="188">
      <c r="A188" s="4" t="inlineStr">
        <is>
          <t>Expense Exchange Traded Fund Commissions [Text]</t>
        </is>
      </c>
      <c r="B188" s="4" t="inlineStr">
        <is>
          <t>rr_ExpenseExchangeTradedFundCommissions</t>
        </is>
      </c>
      <c r="C188" s="4" t="inlineStr">
        <is>
          <t>You may pay other fees, such as brokerage commissions and other fees to financial intermediaries, which are not reflected in the tables and examples below.</t>
        </is>
      </c>
    </row>
    <row r="189">
      <c r="A189" s="4" t="inlineStr">
        <is>
          <t>Expense Example [Heading]</t>
        </is>
      </c>
      <c r="B189" s="4" t="inlineStr">
        <is>
          <t>rr_ExpenseExampleHeading</t>
        </is>
      </c>
      <c r="C189" s="4" t="inlineStr">
        <is>
          <t>EXPENSE EXAMPLE</t>
        </is>
      </c>
    </row>
    <row r="190">
      <c r="A190" s="4" t="inlineStr">
        <is>
          <t>Expense Example Narrative [Text Block]</t>
        </is>
      </c>
      <c r="B190" s="4" t="inlineStr">
        <is>
          <t>rr_ExpenseExampleNarrativeTextBlock</t>
        </is>
      </c>
      <c r="C190" s="4" t="inlineStr">
        <is>
          <t>This example is intended to help you compare the cost of investing in the Fund with the cost of investing in other funds. This example does not take into account brokerage commissions that you pay when purchasing or selling Shares of the Fund.</t>
        </is>
      </c>
    </row>
    <row r="191">
      <c r="A191" s="4" t="inlineStr">
        <is>
          <t>Expense Example by, Year, Caption [Text]</t>
        </is>
      </c>
      <c r="B191" s="4" t="inlineStr">
        <is>
          <t>rr_ExpenseExampleByYearCaption</t>
        </is>
      </c>
      <c r="C191"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92">
      <c r="A192" s="4" t="inlineStr">
        <is>
          <t>Strategy [Heading]</t>
        </is>
      </c>
      <c r="B192" s="4" t="inlineStr">
        <is>
          <t>rr_StrategyHeading</t>
        </is>
      </c>
      <c r="C192" s="4" t="inlineStr">
        <is>
          <t>PRINCIPAL INVESTMENT STRATEGIES</t>
        </is>
      </c>
    </row>
    <row r="193">
      <c r="A193" s="4" t="inlineStr">
        <is>
          <t>Strategy Narrative [Text Block]</t>
        </is>
      </c>
      <c r="B193" s="4" t="inlineStr">
        <is>
          <t>rr_StrategyNarrativeTextBlock</t>
        </is>
      </c>
      <c r="C193" s="4" t="inlineStr">
        <is>
          <t>The Fund normally invests at least 80% of its total assets in securities that comprise the Fund’s benchmark index. The Global Wide Moat Focus Index is comprised of securities issued by companies that Morningstar, Inc. (“Morningstar” or the “Index Provider”) determines to have sustainable competitive advantages based on a proprietary methodology that considers quantitative and qualitative factors (“wide moat companies”). The quantitative factors used by Morningstar to identify competitive advantages currently include historical and projected returns on invested capital relative to cost of capital. The qualitative factors used by Morningstar to identify competitive advantages currently include customer switching cost ( i.e. , the costs of customers switching to competitors), internal cost advantages, intangible assets ( e.g. , intellectual property and brands), network effects ( i.e. , whether products or services become more valuable as the number of customers grows) and efficient scale ( i.e. , whether the company effectively serves a limited market that potential rivals have little incentive to enter into). Wide moat companies are selected by Morningstar from the universe of companies represented in the Morningstar ® Global Markets Index SM (the “Parent Index”) a broad market index representing 97% of developed and emerging market capitalization that meet certain trading frequency, dollar trading volume and turnover and free-float market-capitalization requirements. The Global Wide Moat Focus Index targets a select group of wide moat companies: those that according to Morningstar’s equity research team are attractively priced as of each Global Wide Moat Focus Index review. Morningstar utilizes a momentum screen, in which momentum represents a security’s 12-month price change. The momentum screen is used to exclude 20% of wide moat companies in the Parent Index with the worst 12-month momentum based on a 12-month price change of each company’s securities. Out of the companies in the Parent Index that Morningstar determines are wide moat companies and display 12-month momentum in the top 80%, Morningstar selects companies to be included in the Global Wide Moat Focus Index as determined by the ratio of Morningstar’s estimate of fair value of the issuer’s common stock to the price. Morningstar’s equity research fair value estimates are calculated using a standardized, proprietary valuation model that predominantly relies on a detailed projection of a company’s future cash flows. Wide moat companies may include medium-capitalization companies. The Fund, under normal market conditions, will invest at least 40% of its assets in companies organized or located in multiple countries outside the United States or doing a substantial amount of business in multiple countries outside the United States. The Fund’s 80% investment policy is non-fundamental and may be changed without shareholder approval upon 60 days’ prior written notice to shareholders. As of December 31, 2020, the Global Wide Moat Focus Index included 69 securities of companies with a market capitalization range of between approximately $2.1 billion and $1,681.6 billion and a weighted average full market capitalization of $174.4 billion. As of September 30, 2020, a significant portion of the Fund's assets was invested in securities of European issuers. The maximum weight of an individual country or sector in the Global Wide Moat Focus Index is capped at 10% more than its corresponding weight in the parent index at the time of reconstitution, or 40%, whichever is higher. The Global Wide Moat Focus Index is divided into two equally weighted sub-portfolios, and each is reconstituted and rebalanced semi-annually on alternating quarters. The Fund, using a “passive” or indexing investment approach, attempts to approximate the investment performance of the Global Wide Moat Focus Index by investing in a portfolio of securities that generally replicates the Global Wide Moat Focus Index. Unlike many investment companies that try to “beat” the performance of a benchmark index, the Fund does not try to “beat” the Global Wide Moat Focus Index and does not seek temporary defensive positions that are inconsistent with its investment objective of seeking to replicate the Global Wide Moat Focus Index.</t>
        </is>
      </c>
    </row>
    <row r="194">
      <c r="A194" s="4" t="inlineStr">
        <is>
          <t>Strategy Portfolio Concentration [Text]</t>
        </is>
      </c>
      <c r="B194" s="4" t="inlineStr">
        <is>
          <t>rr_StrategyPortfolioConcentration</t>
        </is>
      </c>
      <c r="C194" s="4" t="inlineStr">
        <is>
          <t>The Fund may concentrate its investments in a particular industry or group of industries to the extent that the Global Wide Moat Focus Index concentrates in an industry or group of industries. As of September 30, 2020, the Fund was concentrated in the health care sector and each of the consumer staples, industrials and information technology sectors represented a significant portion of the Fund.</t>
        </is>
      </c>
    </row>
    <row r="195">
      <c r="A195" s="4" t="inlineStr">
        <is>
          <t>Risk [Heading]</t>
        </is>
      </c>
      <c r="B195" s="4" t="inlineStr">
        <is>
          <t>rr_RiskHeading</t>
        </is>
      </c>
      <c r="C195" s="4" t="inlineStr">
        <is>
          <t>PRINCIPAL RISKS OF INVESTING IN THE FUND</t>
        </is>
      </c>
    </row>
    <row r="196">
      <c r="A196" s="4" t="inlineStr">
        <is>
          <t>Risk Narrative [Text Block]</t>
        </is>
      </c>
      <c r="B196" s="4" t="inlineStr">
        <is>
          <t>rr_RiskNarrativeTextBlock</t>
        </is>
      </c>
      <c r="C19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Global Wide Moat Focus Index, and the securities issued by such companies may underperform Morningstar’s expectations and have an adverse effect on the Fund’s overall performance. There can also be no assurance that wide or narrow moat companies will have sustainable competitive advantages for any period of time. Competitive advantages for wide and narrow moat companies may erode in a relatively short period of time due to, among other reasons, changes in laws and regulations, intellectual property rights, economic and political conditions and technological developments.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may depend on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 transition framework.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Global Wide Moat Focus Index, may negatively affect the Fund’s ability to replicate the performance of the Global Wide Moat Focus Index.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Index Tracking Risk. The Fund’s return may not match the return of the Global Wide Moat Focus Index for a number of reasons. For example, the Fund incurs a number of operating expenses, including taxes, not applicable to the Global Wide Moat Focus Index and incurs costs associated with buying and selling securities, especially when rebalancing the Fund’s securities holdings to reflect changes in the composition of the Global Wide Moat Focus Index, which are not factored into the return of the Global Wide Moat Focu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Global Wide Moat Focus Index. Errors in the Global Wide Moat Focus Index data, the Global Wide Moat Focus Index computations and/or the construction of the Global Wide Moat Focus Index in accordance with its methodology may occur from time to time and may not be identified and corrected by the Global Wide Moat Focus Index provider for a period of time or at all, which may have an adverse impact on the Fund and its shareholders. Shareholders should understand that any gains from the Global Wide Moat Focus Index provider's errors will be kept by the Fund and its shareholders and any losses or costs resulting from the Global Wide Moat Focus Index provider's errors will be borne by the Fund and its shareholders. When the Global Wide Moat Focus Index is rebalanced and the Fund in turn rebalances its portfolio to attempt to increase the correlation between the Fund’s portfolio and the Global Wide Moat Focus Index, any transaction costs and market exposure arising from such portfolio rebalancing will be borne directly by the Fund and its shareholders. Apart from scheduled rebalances, the Global Wide Moat Focus Index provider or its agents may carry out additional ad hoc rebalances to the Global Wide Moat Focus Index in order, for example, to correct an error in the selection of index constituents. Therefore, errors and additional ad hoc rebalances carried out by the Global Wide Moat Focus Index provider or its agents to the Global Wide Moat Focus Index may increase the costs to and the tracking error risk of the Fund. In addition, the Fund may not invest in certain securities included in the Global Wide Moat Focus Index, or invest in them in the exact proportions in which they are represented in the Global Wide Moat Focus Index. The Fund’s performance may also deviate from the return of the Global Wide Moat Focu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Global Wide Moat Focus Index is based on securities’ closing prices on local foreign markets ( i.e. , the value of the Global Wide Moat Focus Index is not based on fair value prices), the Fund’s ability to track the Global Wide Moat Focus Index may be adversely affected. When markets are volatile, the ability to sell securities at fair value prices may be adversely impacted and may result in additional trading costs and/or increase the index tracking risk. In addition, any issues the Fund encounters with regard to currency convertibility (including the cost of borrowing funds, if any) and repatriation may also increase the index tracking risk. For tax efficiency purposes, the Fund may sell certain securities, and such sale may cause the Fund to realize a loss and deviate from the performance of the Global Wide Moat Focus Index. In light of the factors discussed above, the Fund’s return may deviate significantly from the return of the Global Wide Moat Focus Index. Changes to the composition of the Global Wide Moat Focus Index in connection with a rebalancing or reconstitution of the Global Wide Moat Focu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Global Wide Moat Focus Index, the Fund generally would not sell a security because the security’s issuer was in financial trouble. Additionally, unusual market conditions may cause the Global Wide Moat Focus Index provider to postpone a scheduled rebalance or reconstitution, which could cause the Global Wide Moat Focu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Global Wide Moat Focu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97">
      <c r="A197" s="4" t="inlineStr">
        <is>
          <t>Risk Lose Money [Text]</t>
        </is>
      </c>
      <c r="B197" s="4" t="inlineStr">
        <is>
          <t>rr_RiskLoseMoney</t>
        </is>
      </c>
      <c r="C197" s="4" t="inlineStr">
        <is>
          <t>An investment in the Fund may lose money.</t>
        </is>
      </c>
    </row>
    <row r="198">
      <c r="A198" s="4" t="inlineStr">
        <is>
          <t>RIsk Not Insured [Text]</t>
        </is>
      </c>
      <c r="B198" s="4" t="inlineStr">
        <is>
          <t>rr_RiskNotInsured</t>
        </is>
      </c>
      <c r="C198" s="4" t="inlineStr">
        <is>
          <t>An investment in the Fund is not a deposit with a bank and is not insured or guaranteed by the Federal Deposit Insurance Corporation or any other government agency.</t>
        </is>
      </c>
    </row>
    <row r="199">
      <c r="A199" s="4" t="inlineStr">
        <is>
          <t>Risk Nondiversified Status [Text]</t>
        </is>
      </c>
      <c r="B199" s="4" t="inlineStr">
        <is>
          <t>rr_RiskNondiversifiedStatus</t>
        </is>
      </c>
      <c r="C199"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00">
      <c r="A200" s="4" t="inlineStr">
        <is>
          <t>Bar Chart and Performance Table [Heading]</t>
        </is>
      </c>
      <c r="B200" s="4" t="inlineStr">
        <is>
          <t>rr_BarChartAndPerformanceTableHeading</t>
        </is>
      </c>
      <c r="C200" s="4" t="inlineStr">
        <is>
          <t>PERFORMANCE</t>
        </is>
      </c>
    </row>
    <row r="201">
      <c r="A201" s="4" t="inlineStr">
        <is>
          <t>Performance Narrative [Text Block]</t>
        </is>
      </c>
      <c r="B201" s="4" t="inlineStr">
        <is>
          <t>rr_PerformanceNarrativeTextBlock</t>
        </is>
      </c>
      <c r="C20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02">
      <c r="A202" s="4" t="inlineStr">
        <is>
          <t>Performance Information Illustrates Variability of Returns [Text]</t>
        </is>
      </c>
      <c r="B202" s="4" t="inlineStr">
        <is>
          <t>rr_PerformanceInformationIllustratesVariabilityOfReturns</t>
        </is>
      </c>
      <c r="C202"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03">
      <c r="A203" s="4" t="inlineStr">
        <is>
          <t>Performance Availability Website Address [Text]</t>
        </is>
      </c>
      <c r="B203" s="4" t="inlineStr">
        <is>
          <t>rr_PerformanceAvailabilityWebSiteAddress</t>
        </is>
      </c>
      <c r="C203" s="4" t="inlineStr">
        <is>
          <t>www.vaneck.com</t>
        </is>
      </c>
    </row>
    <row r="204">
      <c r="A204" s="4" t="inlineStr">
        <is>
          <t>Performance Past Does Not Indicate Future [Text]</t>
        </is>
      </c>
      <c r="B204" s="4" t="inlineStr">
        <is>
          <t>rr_PerformancePastDoesNotIndicateFuture</t>
        </is>
      </c>
      <c r="C204" s="4" t="inlineStr">
        <is>
          <t>The Fund’s past performance (before and after taxes) is not necessarily indicative of how the Fund will perform in the future.</t>
        </is>
      </c>
    </row>
    <row r="205">
      <c r="A205" s="4" t="inlineStr">
        <is>
          <t>Bar Chart [Heading]</t>
        </is>
      </c>
      <c r="B205" s="4" t="inlineStr">
        <is>
          <t>rr_BarChartHeading</t>
        </is>
      </c>
      <c r="C205" s="4" t="inlineStr">
        <is>
          <t>Annual Total Returns (%)—Calendar Years</t>
        </is>
      </c>
    </row>
    <row r="206">
      <c r="A206" s="4" t="inlineStr">
        <is>
          <t>Bar Chart Closing [Text Block]</t>
        </is>
      </c>
      <c r="B206" s="4" t="inlineStr">
        <is>
          <t>rr_BarChartClosingTextBlock</t>
        </is>
      </c>
      <c r="C206" s="4" t="inlineStr">
        <is>
          <t>Best Quarter: 20.12 % 2Q 2020 Worst Quarter: -18.70 % 1Q 2020</t>
        </is>
      </c>
    </row>
    <row r="207">
      <c r="A207" s="4" t="inlineStr">
        <is>
          <t>Highest Quarterly Return, Label</t>
        </is>
      </c>
      <c r="B207" s="4" t="inlineStr">
        <is>
          <t>rr_HighestQuarterlyReturnLabel</t>
        </is>
      </c>
      <c r="C207" s="4" t="inlineStr">
        <is>
          <t>Best Quarter:</t>
        </is>
      </c>
    </row>
    <row r="208">
      <c r="A208" s="4" t="inlineStr">
        <is>
          <t>Highest Quarterly Return, Date</t>
        </is>
      </c>
      <c r="B208" s="4" t="inlineStr">
        <is>
          <t>rr_BarChartHighestQuarterlyReturnDate</t>
        </is>
      </c>
      <c r="C208" s="4" t="inlineStr">
        <is>
          <t>Jun. 30,
		2020</t>
        </is>
      </c>
    </row>
    <row r="209">
      <c r="A209" s="4" t="inlineStr">
        <is>
          <t>Highest Quarterly Return</t>
        </is>
      </c>
      <c r="B209" s="4" t="inlineStr">
        <is>
          <t>rr_BarChartHighestQuarterlyReturn</t>
        </is>
      </c>
      <c r="C209" s="4" t="inlineStr">
        <is>
          <t>20.12%</t>
        </is>
      </c>
    </row>
    <row r="210">
      <c r="A210" s="4" t="inlineStr">
        <is>
          <t>Lowest Quarterly Return, Label</t>
        </is>
      </c>
      <c r="B210" s="4" t="inlineStr">
        <is>
          <t>rr_LowestQuarterlyReturnLabel</t>
        </is>
      </c>
      <c r="C210" s="4" t="inlineStr">
        <is>
          <t>Worst Quarter:</t>
        </is>
      </c>
    </row>
    <row r="211">
      <c r="A211" s="4" t="inlineStr">
        <is>
          <t>Lowest Quarterly Return, Date</t>
        </is>
      </c>
      <c r="B211" s="4" t="inlineStr">
        <is>
          <t>rr_BarChartLowestQuarterlyReturnDate</t>
        </is>
      </c>
      <c r="C211" s="4" t="inlineStr">
        <is>
          <t>Mar. 31,
		2020</t>
        </is>
      </c>
    </row>
    <row r="212">
      <c r="A212" s="4" t="inlineStr">
        <is>
          <t>Lowest Quarterly Return</t>
        </is>
      </c>
      <c r="B212" s="4" t="inlineStr">
        <is>
          <t>rr_BarChartLowestQuarterlyReturn</t>
        </is>
      </c>
      <c r="C212" s="4" t="inlineStr">
        <is>
          <t>(18.70%)</t>
        </is>
      </c>
    </row>
    <row r="213">
      <c r="A213" s="4" t="inlineStr">
        <is>
          <t>Performance Table Heading</t>
        </is>
      </c>
      <c r="B213" s="4" t="inlineStr">
        <is>
          <t>rr_PerformanceTableHeading</t>
        </is>
      </c>
      <c r="C213" s="4" t="inlineStr">
        <is>
          <t>Average Annual Total Returns for the Periods Ended December 31, 2020</t>
        </is>
      </c>
    </row>
    <row r="214">
      <c r="A214" s="4" t="inlineStr">
        <is>
          <t>Index No Deduction for Fees, Expenses, Taxes [Text]</t>
        </is>
      </c>
      <c r="B214" s="4" t="inlineStr">
        <is>
          <t>rr_IndexNoDeductionForFeesExpensesTaxes</t>
        </is>
      </c>
      <c r="C214" s="4" t="inlineStr">
        <is>
          <t>(reflects no deduction for fees, expenses or taxes)</t>
        </is>
      </c>
    </row>
    <row r="215">
      <c r="A215" s="4" t="inlineStr">
        <is>
          <t>Performance Table Uses Highest Federal Rate</t>
        </is>
      </c>
      <c r="B215" s="4" t="inlineStr">
        <is>
          <t>rr_PerformanceTableUsesHighestFederalRate</t>
        </is>
      </c>
      <c r="C215" s="4" t="inlineStr">
        <is>
          <t>The after-tax returns presented in the table below are calculated using the highest historical individual federal marginal income tax rates and do not reflect the impact of state and local taxes.</t>
        </is>
      </c>
    </row>
    <row r="216">
      <c r="A216" s="4" t="inlineStr">
        <is>
          <t>Performance Table Not Relevant to Tax Deferred</t>
        </is>
      </c>
      <c r="B216" s="4" t="inlineStr">
        <is>
          <t>rr_PerformanceTableNotRelevantToTaxDeferred</t>
        </is>
      </c>
      <c r="C216" s="4" t="inlineStr">
        <is>
          <t>After-tax returns are not relevant to investors who hold Shares of the Fund through tax-deferred arrangements, such as 401(k) plans or individual retirement accounts.</t>
        </is>
      </c>
    </row>
    <row r="217">
      <c r="A217" s="4" t="inlineStr">
        <is>
          <t>Performance Table Narrative</t>
        </is>
      </c>
      <c r="B217" s="4" t="inlineStr">
        <is>
          <t>rr_PerformanceTableNarrativeTextBlock</t>
        </is>
      </c>
      <c r="C21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18">
      <c r="A218" s="4" t="inlineStr">
        <is>
          <t>Performance Table Closing [Text Block]</t>
        </is>
      </c>
      <c r="B218" s="4" t="inlineStr">
        <is>
          <t>rr_PerformanceTableClosingTextBlock</t>
        </is>
      </c>
      <c r="C218" s="4" t="inlineStr">
        <is>
          <t>See “License Agreements and Disclaimers” for important information.</t>
        </is>
      </c>
    </row>
    <row r="219">
      <c r="A219" s="4" t="inlineStr">
        <is>
          <t>VanEck Vectors Morningstar Global Wide Moat ETF | S&amp;P 500® Index (reflects no deduction for fees, expenses or taxes)</t>
        </is>
      </c>
    </row>
    <row r="220">
      <c r="A220" s="3" t="inlineStr">
        <is>
          <t>Prospectus [Line Items]</t>
        </is>
      </c>
      <c r="B220" s="4" t="inlineStr">
        <is>
          <t>rr_ProspectusLineItems</t>
        </is>
      </c>
    </row>
    <row r="221">
      <c r="A221" s="4" t="inlineStr">
        <is>
          <t>Label</t>
        </is>
      </c>
      <c r="B221" s="4" t="inlineStr">
        <is>
          <t>rr_AverageAnnualReturnLabel</t>
        </is>
      </c>
      <c r="C221" s="4" t="inlineStr">
        <is>
          <t>S&amp;P 500® Index (reflects no deduction for fees, expenses or taxes)</t>
        </is>
      </c>
    </row>
    <row r="222">
      <c r="A222" s="4" t="inlineStr">
        <is>
          <t>1 Year</t>
        </is>
      </c>
      <c r="B222" s="4" t="inlineStr">
        <is>
          <t>rr_AverageAnnualReturnYear01</t>
        </is>
      </c>
      <c r="C222" s="4" t="inlineStr">
        <is>
          <t>18.40%</t>
        </is>
      </c>
    </row>
    <row r="223">
      <c r="A223" s="4" t="inlineStr">
        <is>
          <t>Since Inception</t>
        </is>
      </c>
      <c r="B223" s="4" t="inlineStr">
        <is>
          <t>rr_AverageAnnualReturnSinceInception</t>
        </is>
      </c>
      <c r="C223" s="4" t="inlineStr">
        <is>
          <t>19.08%</t>
        </is>
      </c>
    </row>
    <row r="224">
      <c r="A224" s="4" t="inlineStr">
        <is>
          <t>Inception Date</t>
        </is>
      </c>
      <c r="B224" s="4" t="inlineStr">
        <is>
          <t>rr_AverageAnnualReturnInceptionDate</t>
        </is>
      </c>
      <c r="C224" s="4" t="inlineStr">
        <is>
          <t>Oct. 30,
		2018</t>
        </is>
      </c>
    </row>
    <row r="225">
      <c r="A225" s="4" t="inlineStr">
        <is>
          <t>VanEck Vectors Morningstar Global Wide Moat ETF | Morningstar® Global Wide Moat Focus IndexSM (reflects no deduction for fees, expenses or taxes, except withholding taxes)</t>
        </is>
      </c>
    </row>
    <row r="226">
      <c r="A226" s="3" t="inlineStr">
        <is>
          <t>Prospectus [Line Items]</t>
        </is>
      </c>
      <c r="B226" s="4" t="inlineStr">
        <is>
          <t>rr_ProspectusLineItems</t>
        </is>
      </c>
    </row>
    <row r="227">
      <c r="A227" s="4" t="inlineStr">
        <is>
          <t>Label</t>
        </is>
      </c>
      <c r="B227" s="4" t="inlineStr">
        <is>
          <t>rr_AverageAnnualReturnLabel</t>
        </is>
      </c>
      <c r="C227" s="4" t="inlineStr">
        <is>
          <t>Morningstar® Global Wide Moat Focus IndexSM (reflects no deduction for fees, expenses or taxes, except withholding taxes)</t>
        </is>
      </c>
    </row>
    <row r="228">
      <c r="A228" s="4" t="inlineStr">
        <is>
          <t>1 Year</t>
        </is>
      </c>
      <c r="B228" s="4" t="inlineStr">
        <is>
          <t>rr_AverageAnnualReturnYear01</t>
        </is>
      </c>
      <c r="C228" s="4" t="inlineStr">
        <is>
          <t>16.31%</t>
        </is>
      </c>
    </row>
    <row r="229">
      <c r="A229" s="4" t="inlineStr">
        <is>
          <t>Since Inception</t>
        </is>
      </c>
      <c r="B229" s="4" t="inlineStr">
        <is>
          <t>rr_AverageAnnualReturnSinceInception</t>
        </is>
      </c>
      <c r="C229" s="4" t="inlineStr">
        <is>
          <t>19.04%</t>
        </is>
      </c>
    </row>
    <row r="230">
      <c r="A230" s="4" t="inlineStr">
        <is>
          <t>Inception Date</t>
        </is>
      </c>
      <c r="B230" s="4" t="inlineStr">
        <is>
          <t>rr_AverageAnnualReturnInceptionDate</t>
        </is>
      </c>
      <c r="C230" s="4" t="inlineStr">
        <is>
          <t>Oct. 30,
		2018</t>
        </is>
      </c>
    </row>
    <row r="231">
      <c r="A231" s="4" t="inlineStr">
        <is>
          <t>VanEck Vectors Morningstar Global Wide Moat ETF | VanEck Vectors Morningstar Global Wide Moat ETF</t>
        </is>
      </c>
    </row>
    <row r="232">
      <c r="A232" s="3" t="inlineStr">
        <is>
          <t>Prospectus [Line Items]</t>
        </is>
      </c>
      <c r="B232" s="4" t="inlineStr">
        <is>
          <t>rr_ProspectusLineItems</t>
        </is>
      </c>
    </row>
    <row r="233">
      <c r="A233" s="4" t="inlineStr">
        <is>
          <t>Trading Symbol</t>
        </is>
      </c>
      <c r="B233" s="4" t="inlineStr">
        <is>
          <t>dei_TradingSymbol</t>
        </is>
      </c>
      <c r="C233" s="4" t="inlineStr">
        <is>
          <t>GOAT</t>
        </is>
      </c>
    </row>
    <row r="234">
      <c r="A234" s="4" t="inlineStr">
        <is>
          <t>Shareholder Fee, Other</t>
        </is>
      </c>
      <c r="B234" s="4" t="inlineStr">
        <is>
          <t>rr_ShareholderFeeOther</t>
        </is>
      </c>
      <c r="C234" s="4" t="inlineStr">
        <is>
          <t xml:space="preserve">none
				</t>
        </is>
      </c>
    </row>
    <row r="235">
      <c r="A235" s="4" t="inlineStr">
        <is>
          <t>Management Fees (as a percentage of Assets)</t>
        </is>
      </c>
      <c r="B235" s="4" t="inlineStr">
        <is>
          <t>rr_ManagementFeesOverAssets</t>
        </is>
      </c>
      <c r="C235" s="4" t="inlineStr">
        <is>
          <t>0.45%</t>
        </is>
      </c>
    </row>
    <row r="236">
      <c r="A236" s="4" t="inlineStr">
        <is>
          <t>Other Expenses (as a percentage of Assets):</t>
        </is>
      </c>
      <c r="B236" s="4" t="inlineStr">
        <is>
          <t>rr_OtherExpensesOverAssets</t>
        </is>
      </c>
      <c r="C236" s="4" t="inlineStr">
        <is>
          <t>1.59%</t>
        </is>
      </c>
    </row>
    <row r="237">
      <c r="A237" s="4" t="inlineStr">
        <is>
          <t>Expenses (as a percentage of Assets)</t>
        </is>
      </c>
      <c r="B237" s="4" t="inlineStr">
        <is>
          <t>rr_ExpensesOverAssets</t>
        </is>
      </c>
      <c r="C237" s="4" t="inlineStr">
        <is>
          <t>2.04%</t>
        </is>
      </c>
      <c r="D237" s="4" t="inlineStr">
        <is>
          <t>[4]</t>
        </is>
      </c>
    </row>
    <row r="238">
      <c r="A238" s="4" t="inlineStr">
        <is>
          <t>Fee Waiver or Reimbursement</t>
        </is>
      </c>
      <c r="B238" s="4" t="inlineStr">
        <is>
          <t>rr_FeeWaiverOrReimbursementOverAssets</t>
        </is>
      </c>
      <c r="C238" s="4" t="inlineStr">
        <is>
          <t>(1.52%)</t>
        </is>
      </c>
      <c r="D238" s="4" t="inlineStr">
        <is>
          <t>[4]</t>
        </is>
      </c>
    </row>
    <row r="239">
      <c r="A239" s="4" t="inlineStr">
        <is>
          <t>Net Expenses (as a percentage of Assets)</t>
        </is>
      </c>
      <c r="B239" s="4" t="inlineStr">
        <is>
          <t>rr_NetExpensesOverAssets</t>
        </is>
      </c>
      <c r="C239" s="4" t="inlineStr">
        <is>
          <t>0.52%</t>
        </is>
      </c>
      <c r="D239" s="4" t="inlineStr">
        <is>
          <t>[4]</t>
        </is>
      </c>
    </row>
    <row r="240">
      <c r="A240" s="4" t="inlineStr">
        <is>
          <t>Expense Example, with Redemption, 1 Year</t>
        </is>
      </c>
      <c r="B240" s="4" t="inlineStr">
        <is>
          <t>rr_ExpenseExampleYear01</t>
        </is>
      </c>
      <c r="C240" s="5" t="n">
        <v>53</v>
      </c>
    </row>
    <row r="241">
      <c r="A241" s="4" t="inlineStr">
        <is>
          <t>Expense Example, with Redemption, 3 Years</t>
        </is>
      </c>
      <c r="B241" s="4" t="inlineStr">
        <is>
          <t>rr_ExpenseExampleYear03</t>
        </is>
      </c>
      <c r="C241" s="6" t="n">
        <v>492</v>
      </c>
    </row>
    <row r="242">
      <c r="A242" s="4" t="inlineStr">
        <is>
          <t>Expense Example, with Redemption, 5 Years</t>
        </is>
      </c>
      <c r="B242" s="4" t="inlineStr">
        <is>
          <t>rr_ExpenseExampleYear05</t>
        </is>
      </c>
      <c r="C242" s="6" t="n">
        <v>958</v>
      </c>
    </row>
    <row r="243">
      <c r="A243" s="4" t="inlineStr">
        <is>
          <t>Expense Example, with Redemption, 10 Years</t>
        </is>
      </c>
      <c r="B243" s="4" t="inlineStr">
        <is>
          <t>rr_ExpenseExampleYear10</t>
        </is>
      </c>
      <c r="C243" s="5" t="n">
        <v>2247</v>
      </c>
    </row>
    <row r="244">
      <c r="A244" s="4" t="inlineStr">
        <is>
          <t>Annual Return 2019</t>
        </is>
      </c>
      <c r="B244" s="4" t="inlineStr">
        <is>
          <t>rr_AnnualReturn2019</t>
        </is>
      </c>
      <c r="C244" s="4" t="inlineStr">
        <is>
          <t>28.03%</t>
        </is>
      </c>
    </row>
    <row r="245">
      <c r="A245" s="4" t="inlineStr">
        <is>
          <t>Annual Return 2020</t>
        </is>
      </c>
      <c r="B245" s="4" t="inlineStr">
        <is>
          <t>rr_AnnualReturn2020</t>
        </is>
      </c>
      <c r="C245" s="4" t="inlineStr">
        <is>
          <t>16.29%</t>
        </is>
      </c>
    </row>
    <row r="246">
      <c r="A246" s="4" t="inlineStr">
        <is>
          <t>Label</t>
        </is>
      </c>
      <c r="B246" s="4" t="inlineStr">
        <is>
          <t>rr_AverageAnnualReturnLabel</t>
        </is>
      </c>
      <c r="C246" s="4" t="inlineStr">
        <is>
          <t>VanEck Vectors Morningstar Global Wide Moat ETF (return before taxes)</t>
        </is>
      </c>
    </row>
    <row r="247">
      <c r="A247" s="4" t="inlineStr">
        <is>
          <t>1 Year</t>
        </is>
      </c>
      <c r="B247" s="4" t="inlineStr">
        <is>
          <t>rr_AverageAnnualReturnYear01</t>
        </is>
      </c>
      <c r="C247" s="4" t="inlineStr">
        <is>
          <t>16.29%</t>
        </is>
      </c>
    </row>
    <row r="248">
      <c r="A248" s="4" t="inlineStr">
        <is>
          <t>Since Inception</t>
        </is>
      </c>
      <c r="B248" s="4" t="inlineStr">
        <is>
          <t>rr_AverageAnnualReturnSinceInception</t>
        </is>
      </c>
      <c r="C248" s="4" t="inlineStr">
        <is>
          <t>18.79%</t>
        </is>
      </c>
    </row>
    <row r="249">
      <c r="A249" s="4" t="inlineStr">
        <is>
          <t>Inception Date</t>
        </is>
      </c>
      <c r="B249" s="4" t="inlineStr">
        <is>
          <t>rr_AverageAnnualReturnInceptionDate</t>
        </is>
      </c>
      <c r="C249" s="4" t="inlineStr">
        <is>
          <t>Oct. 30,
		2018</t>
        </is>
      </c>
    </row>
    <row r="250">
      <c r="A250" s="4" t="inlineStr">
        <is>
          <t>VanEck Vectors Morningstar Global Wide Moat ETF | VanEck Vectors Morningstar Global Wide Moat ETF | After Taxes on Distributions</t>
        </is>
      </c>
    </row>
    <row r="251">
      <c r="A251" s="3" t="inlineStr">
        <is>
          <t>Prospectus [Line Items]</t>
        </is>
      </c>
      <c r="B251" s="4" t="inlineStr">
        <is>
          <t>rr_ProspectusLineItems</t>
        </is>
      </c>
    </row>
    <row r="252">
      <c r="A252" s="4" t="inlineStr">
        <is>
          <t>Label</t>
        </is>
      </c>
      <c r="B252" s="4" t="inlineStr">
        <is>
          <t>rr_AverageAnnualReturnLabel</t>
        </is>
      </c>
      <c r="C252" s="4" t="inlineStr">
        <is>
          <t>VanEck Vectors Morningstar Global Wide Moat ETF (return after taxes on distributions)</t>
        </is>
      </c>
    </row>
    <row r="253">
      <c r="A253" s="4" t="inlineStr">
        <is>
          <t>1 Year</t>
        </is>
      </c>
      <c r="B253" s="4" t="inlineStr">
        <is>
          <t>rr_AverageAnnualReturnYear01</t>
        </is>
      </c>
      <c r="C253" s="4" t="inlineStr">
        <is>
          <t>15.49%</t>
        </is>
      </c>
    </row>
    <row r="254">
      <c r="A254" s="4" t="inlineStr">
        <is>
          <t>Since Inception</t>
        </is>
      </c>
      <c r="B254" s="4" t="inlineStr">
        <is>
          <t>rr_AverageAnnualReturnSinceInception</t>
        </is>
      </c>
      <c r="C254" s="4" t="inlineStr">
        <is>
          <t>17.96%</t>
        </is>
      </c>
    </row>
    <row r="255">
      <c r="A255" s="4" t="inlineStr">
        <is>
          <t>VanEck Vectors Morningstar Global Wide Moat ETF | VanEck Vectors Morningstar Global Wide Moat ETF | After Taxes on Distributions and Sales</t>
        </is>
      </c>
    </row>
    <row r="256">
      <c r="A256" s="3" t="inlineStr">
        <is>
          <t>Prospectus [Line Items]</t>
        </is>
      </c>
      <c r="B256" s="4" t="inlineStr">
        <is>
          <t>rr_ProspectusLineItems</t>
        </is>
      </c>
    </row>
    <row r="257">
      <c r="A257" s="4" t="inlineStr">
        <is>
          <t>Label</t>
        </is>
      </c>
      <c r="B257" s="4" t="inlineStr">
        <is>
          <t>rr_AverageAnnualReturnLabel</t>
        </is>
      </c>
      <c r="C257" s="4" t="inlineStr">
        <is>
          <t>VanEck Vectors Morningstar Global Wide Moat ETF (return after taxes on distributions and sale of Fund Shares)</t>
        </is>
      </c>
    </row>
    <row r="258">
      <c r="A258" s="4" t="inlineStr">
        <is>
          <t>1 Year</t>
        </is>
      </c>
      <c r="B258" s="4" t="inlineStr">
        <is>
          <t>rr_AverageAnnualReturnYear01</t>
        </is>
      </c>
      <c r="C258" s="4" t="inlineStr">
        <is>
          <t>10.21%</t>
        </is>
      </c>
    </row>
    <row r="259">
      <c r="A259" s="4" t="inlineStr">
        <is>
          <t>Since Inception</t>
        </is>
      </c>
      <c r="B259" s="4" t="inlineStr">
        <is>
          <t>rr_AverageAnnualReturnSinceInception</t>
        </is>
      </c>
      <c r="C259" s="4" t="inlineStr">
        <is>
          <t>14.50%</t>
        </is>
      </c>
    </row>
    <row r="260">
      <c r="A260" s="4" t="inlineStr">
        <is>
          <t>VanEck Vectors Morningstar International Moat ETF</t>
        </is>
      </c>
    </row>
    <row r="261">
      <c r="A261" s="3" t="inlineStr">
        <is>
          <t>Prospectus [Line Items]</t>
        </is>
      </c>
      <c r="B261" s="4" t="inlineStr">
        <is>
          <t>rr_ProspectusLineItems</t>
        </is>
      </c>
    </row>
    <row r="262">
      <c r="A262" s="4" t="inlineStr">
        <is>
          <t>Risk/Return [Heading]</t>
        </is>
      </c>
      <c r="B262" s="4" t="inlineStr">
        <is>
          <t>rr_RiskReturnHeading</t>
        </is>
      </c>
      <c r="C262" s="4" t="inlineStr">
        <is>
          <t>VanEck Vectors Morningstar International Moat ETF</t>
        </is>
      </c>
    </row>
    <row r="263">
      <c r="A263" s="4" t="inlineStr">
        <is>
          <t>Objective [Heading]</t>
        </is>
      </c>
      <c r="B263" s="4" t="inlineStr">
        <is>
          <t>rr_ObjectiveHeading</t>
        </is>
      </c>
      <c r="C263" s="4" t="inlineStr">
        <is>
          <t>INVESTMENT OBJECTIVE</t>
        </is>
      </c>
    </row>
    <row r="264">
      <c r="A264" s="4" t="inlineStr">
        <is>
          <t>Objective, Primary [Text Block]</t>
        </is>
      </c>
      <c r="B264" s="4" t="inlineStr">
        <is>
          <t>rr_ObjectivePrimaryTextBlock</t>
        </is>
      </c>
      <c r="C264" s="4" t="inlineStr">
        <is>
          <t>VanEck Vectors Morningstar International Moat ETF (the “Fund”) seeks to replicate as closely as possible, before fees and expenses, the price and yield performance of the Morningstar ® Global ex-US Moat Focus Index SM (the “ex-US Moat Focus Index”).</t>
        </is>
      </c>
    </row>
    <row r="265">
      <c r="A265" s="4" t="inlineStr">
        <is>
          <t>Expense [Heading]</t>
        </is>
      </c>
      <c r="B265" s="4" t="inlineStr">
        <is>
          <t>rr_ExpenseHeading</t>
        </is>
      </c>
      <c r="C265" s="4" t="inlineStr">
        <is>
          <t>FUND FEES AND EXPENSES</t>
        </is>
      </c>
    </row>
    <row r="266">
      <c r="A266" s="4" t="inlineStr">
        <is>
          <t>Expense Narrative [Text Block]</t>
        </is>
      </c>
      <c r="B266" s="4" t="inlineStr">
        <is>
          <t>rr_ExpenseNarrativeTextBlock</t>
        </is>
      </c>
      <c r="C26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67">
      <c r="A267" s="4" t="inlineStr">
        <is>
          <t>Shareholder Fees Caption [Text]</t>
        </is>
      </c>
      <c r="B267" s="4" t="inlineStr">
        <is>
          <t>rr_ShareholderFeesCaption</t>
        </is>
      </c>
      <c r="C267" s="4" t="inlineStr">
        <is>
          <t>Shareholder Fees (fees paid directly from your investment)</t>
        </is>
      </c>
    </row>
    <row r="268">
      <c r="A268" s="4" t="inlineStr">
        <is>
          <t>Operating Expenses Caption [Text]</t>
        </is>
      </c>
      <c r="B268" s="4" t="inlineStr">
        <is>
          <t>rr_OperatingExpensesCaption</t>
        </is>
      </c>
      <c r="C268" s="4" t="inlineStr">
        <is>
          <t>Annual Fund Operating Expenses(expenses that you pay each year as a percentage of the value of your investment)</t>
        </is>
      </c>
    </row>
    <row r="269">
      <c r="A269" s="4" t="inlineStr">
        <is>
          <t>Fee Waiver or Reimbursement over Assets, Date of Termination</t>
        </is>
      </c>
      <c r="B269" s="4" t="inlineStr">
        <is>
          <t>rr_FeeWaiverOrReimbursementOverAssetsDateOfTermination</t>
        </is>
      </c>
      <c r="C269" s="4" t="inlineStr">
        <is>
          <t>February 1, 2022</t>
        </is>
      </c>
    </row>
    <row r="270">
      <c r="A270" s="4" t="inlineStr">
        <is>
          <t>Portfolio Turnover [Heading]</t>
        </is>
      </c>
      <c r="B270" s="4" t="inlineStr">
        <is>
          <t>rr_PortfolioTurnoverHeading</t>
        </is>
      </c>
      <c r="C270" s="4" t="inlineStr">
        <is>
          <t>PORTFOLIO TURNOVER</t>
        </is>
      </c>
    </row>
    <row r="271">
      <c r="A271" s="4" t="inlineStr">
        <is>
          <t>Portfolio Turnover [Text Block]</t>
        </is>
      </c>
      <c r="B271" s="4" t="inlineStr">
        <is>
          <t>rr_PortfolioTurnoverTextBlock</t>
        </is>
      </c>
      <c r="C27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94% of the average value of its portfolio.</t>
        </is>
      </c>
    </row>
    <row r="272">
      <c r="A272" s="4" t="inlineStr">
        <is>
          <t>Portfolio Turnover, Rate</t>
        </is>
      </c>
      <c r="B272" s="4" t="inlineStr">
        <is>
          <t>rr_PortfolioTurnoverRate</t>
        </is>
      </c>
      <c r="C272" s="4" t="inlineStr">
        <is>
          <t>94.00%</t>
        </is>
      </c>
    </row>
    <row r="273">
      <c r="A273" s="4" t="inlineStr">
        <is>
          <t>Expense Exchange Traded Fund Commissions [Text]</t>
        </is>
      </c>
      <c r="B273" s="4" t="inlineStr">
        <is>
          <t>rr_ExpenseExchangeTradedFundCommissions</t>
        </is>
      </c>
      <c r="C273" s="4" t="inlineStr">
        <is>
          <t>You may pay other fees, such as brokerage commissions and other fees to financial intermediaries, which are not reflected in the tables and examples below.</t>
        </is>
      </c>
    </row>
    <row r="274">
      <c r="A274" s="4" t="inlineStr">
        <is>
          <t>Expense Example [Heading]</t>
        </is>
      </c>
      <c r="B274" s="4" t="inlineStr">
        <is>
          <t>rr_ExpenseExampleHeading</t>
        </is>
      </c>
      <c r="C274" s="4" t="inlineStr">
        <is>
          <t>EXPENSE EXAMPLE</t>
        </is>
      </c>
    </row>
    <row r="275">
      <c r="A275" s="4" t="inlineStr">
        <is>
          <t>Expense Example Narrative [Text Block]</t>
        </is>
      </c>
      <c r="B275" s="4" t="inlineStr">
        <is>
          <t>rr_ExpenseExampleNarrativeTextBlock</t>
        </is>
      </c>
      <c r="C275" s="4" t="inlineStr">
        <is>
          <t>This example is intended to help you compare the cost of investing in the Fund with the cost of investing in other funds. This example does not take into account brokerage commissions that you pay when purchasing or selling Shares of the Fund.</t>
        </is>
      </c>
    </row>
    <row r="276">
      <c r="A276" s="4" t="inlineStr">
        <is>
          <t>Expense Example by, Year, Caption [Text]</t>
        </is>
      </c>
      <c r="B276" s="4" t="inlineStr">
        <is>
          <t>rr_ExpenseExampleByYearCaption</t>
        </is>
      </c>
      <c r="C276"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277">
      <c r="A277" s="4" t="inlineStr">
        <is>
          <t>Strategy [Heading]</t>
        </is>
      </c>
      <c r="B277" s="4" t="inlineStr">
        <is>
          <t>rr_StrategyHeading</t>
        </is>
      </c>
      <c r="C277" s="4" t="inlineStr">
        <is>
          <t>PRINCIPAL INVESTMENT STRATEGIES</t>
        </is>
      </c>
    </row>
    <row r="278">
      <c r="A278" s="4" t="inlineStr">
        <is>
          <t>Strategy Narrative [Text Block]</t>
        </is>
      </c>
      <c r="B278" s="4" t="inlineStr">
        <is>
          <t>rr_StrategyNarrativeTextBlock</t>
        </is>
      </c>
      <c r="C278" s="4" t="inlineStr">
        <is>
          <t>The Fund normally invests at least 80% of its total assets in securities that comprise the Fund’s benchmark index. The ex-US Moat Focus Index is comprised of securities issued by companies that Morningstar, Inc. (“Morningstar” or the “Index Provider”) determines have sustainable competitive advantages based on a proprietary methodology that considers quantitative and qualitative factors (“wide and narrow moat companies”). Wide moat companies are those that Morningstar believes will maintain its competitive advantage(s) for at least 20 years. Narrow moat companies are those that Morningstar believes will maintain its competitive advantage(s) for at least 10 years. Wide and narrow moat companies are selected from the universe of companies represented in the Morningstar ® Global Markets ex-US Index SM (the “Parent Index”), a broad market index representing 97% of developed ex-US and emerging markets market capitalization. The ex-US Moat Focus Index targets a select group of equity securities of wide and narrow moat companies, which are those companies that, according to Morningstar’s equity research team, are attractively priced as of each ex-US Moat Focus Index review. Morningstar utilizes a momentum screen, in which momentum represents a security’s 12-month price change. A momentum signal is used to exclude 20% of the wide and narrow moat stocks in the Parent Index with the worst 12-month momentum based on a 12-month price change of each stock. Out of the companies in the Parent Index that Morningstar determines are wide or narrow moat companies and display 12-month momentum in the top 80%, Morningstar selects companies to be included in the ex-US Moat Focus Index as determined by the ratio of the issuer’s common stock price to Morningstar’s estimate of fair value. Morningstar’s fair value estimates are calculated using standardized, proprietary valuation models. Wide and narrow moat companies may include medium-capitalization companies. The Fund’s 80% investment policy is non-fundamental and may be changed without shareholder approval upon 60 days’ prior written notice to shareholders. As of December 31, 2020, the Global ex-US Moat Focus Index included 71 securities of companies with a full market capitalization range of between approximately $1.5 billion and $245.6 billion and a weighted average full market capitalization of $33.1 billion. These amounts are subject to change. As of September 30, 2020, a significant portion of the Fund’s assets was invested in securities of European and Asian issuers, which included Chinese issuers. The Fund, using a “passive” or indexing investment approach, attempts to approximate the investment performance of the ex-US Moat Focus Index by investing in a portfolio of securities that generally replicates the ex-US Moat Focus Index. Unlike many investment companies that try to “beat” the performance of a benchmark index, the Fund does not try to “beat” the ex-US Moat Focus Index and does not seek temporary defensive positions that are inconsistent with its investment objective of seeking to replicate the ex-US Moat Focus Index. The Fund may become "non-diversified" as defined under the Investment Company Act of 1940, as amended (the “1940 Act”), solely as a result of a change in relative market capitalization or index weighting of one or more constituents of ex-US Moat Focus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ex-US Moat Focus Index. Shareholder approval will not be sought when the Fund crosses from diversified to non-diversified status due solely to a change in the relative market capitalization or index weighting of one or more constituents of the ex-US Moat Focus Index. The Fund may concentrate its investments in a particular industry or group of industries to the extent that the ex-US Moat Focus Index concentrates in an industry or group of industries. As of September 30, 2020, each of the communication services, consumer discretionary, consumer staples, financials and health care sectors represented a significant portion of the Fund.</t>
        </is>
      </c>
    </row>
    <row r="279">
      <c r="A279" s="4" t="inlineStr">
        <is>
          <t>Strategy Portfolio Concentration [Text]</t>
        </is>
      </c>
      <c r="B279" s="4" t="inlineStr">
        <is>
          <t>rr_StrategyPortfolioConcentration</t>
        </is>
      </c>
      <c r="C279" s="4" t="inlineStr">
        <is>
          <t>The Fund may concentrate its investments in a particular industry or group of industries to the extent that the ex-US Moat Focus Index concentrates in an industry or group of industries. As of September 30, 2020, each of the communication services, consumer discretionary, consumer staples, financials and health care sectors represented a significant portion of the Fund.</t>
        </is>
      </c>
    </row>
    <row r="280">
      <c r="A280" s="4" t="inlineStr">
        <is>
          <t>Risk [Heading]</t>
        </is>
      </c>
      <c r="B280" s="4" t="inlineStr">
        <is>
          <t>rr_RiskHeading</t>
        </is>
      </c>
      <c r="C280" s="4" t="inlineStr">
        <is>
          <t>PRINCIPAL RISKS OF INVESTING IN THE FUND</t>
        </is>
      </c>
    </row>
    <row r="281">
      <c r="A281" s="4" t="inlineStr">
        <is>
          <t>Risk Narrative [Text Block]</t>
        </is>
      </c>
      <c r="B281" s="4" t="inlineStr">
        <is>
          <t>rr_RiskNarrativeTextBlock</t>
        </is>
      </c>
      <c r="C28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ex-US Moat Focus Index, and the securities issued by such companies may underperform Morningstar’s expectations and have an adverse effect on the Fund’s overall performance. There can also be no assurance that wide or narrow moat companies will have sustainable competitive advantages for any period of time. Competitive advantages for wide and narrow moat companies may erode in a relatively short period of time due to, among other reasons, changes in laws and regulations, intellectual property rights, economic and political conditions and technological developments. Risk of Investing in the Communication Services Sector. The Fund will be sensitive to,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Consumer Discretionary Sector. The Fund will be sensitive to, and its performance may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Financials Sector. The Fund will be sensitive to, and its performance may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these investments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ex-US Moat Focus Index, may negatively affect the Fund’s ability to replicate the performance of the ex-US Moat Focus Index.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Index Tracking Risk. The Fund’s return may not match the return of the ex-US Moat Focus Index for a number of reasons. For example, the Fund incurs a number of operating expenses, including taxes, not applicable to the ex-US Moat Focus Index and incurs costs associated with buying and selling securities, especially when rebalancing the Fund’s securities holdings to reflect changes in the composition of the ex-US Moat Focus Index and raising cash to meet redemptions or deploying cash in connection with newly created Creation Units (defined herein), which are not factored into the return of the ex-US Moat Focu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ex-US Moat Focus Index. Errors in the ex-US Moat Focus Index data, the ex-US Moat Focus Index computations and/or the construction of the ex-US Moat Focus Index in accordance with its methodology may occur from time to time and may not be identified and corrected by the ex-US Moat Focus Index provider for a period of time or at all, which may have an adverse impact on the Fund and its shareholders. Shareholders should understand that any gains from the ex-US Moat Focus Index provider's errors will be kept by the Fund and its shareholders and any losses or costs resulting from the ex-US Moat Focus Index provider's errors will be borne by the Fund and its shareholders. When the ex-US Moat Focus Index is rebalanced and the Fund in turn rebalances its portfolio to attempt to increase the correlation between the Fund’s portfolio and the ex-US Moat Focus Index, any transaction costs and market exposure arising from such portfolio rebalancing will be borne directly by the Fund and its shareholders. Apart from scheduled rebalances, the ex-US Moat Focus Index provider or its agents may carry out additional ad hoc rebalances to the ex-US Moat Focus Index in order, for example, to correct an error in the selection of index constituents. Therefore, errors and additional ad hoc rebalances carried out by the ex-US Moat Focus Index provider or its agents to the ex-US Moat Focus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ex-US Moat Focus Index, or invest in them in the exact proportions in which they are represented in the ex-US Moat Focus Index. The Fund’s performance may also deviate from the return of the ex-US Moat Focu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ex-US Moat Focus Index is based on securities’ closing prices on local foreign markets ( i.e. , the value of the ex-US Moat Focus Index is not based on fair value prices), the Fund’s ability to track the ex-US Moat Focus Index may be adversely affected. In addition, any issues the Fund encounters with regard to currency convertibility (including the cost of borrowing funds, if any) and repatriation may also increase ex-US Moat Focus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x-US Moat Focus Index. In light of the factors discussed above, the Fund’s return may deviate significantly from the return of the ex-US Moat Focus Index. Changes to the composition of the ex-US Moat Focus Index in connection with a rebalancing or reconstitution of the ex-US Moat Focu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ex-US Moat Focus Index, the Fund generally would not sell a security because the security’s issuer was in financial trouble. Additionally, unusual market conditions may cause the ex-US Moat Focus Index provider to postpone a scheduled rebalance or reconstitution, which could cause the ex-US Moat Focu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1940 Act solely as a result of a change in relative market capitalization or index weighting of one or more constituents of the ex-US Moat Focus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ex-US Moat Focu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82">
      <c r="A282" s="4" t="inlineStr">
        <is>
          <t>Risk Lose Money [Text]</t>
        </is>
      </c>
      <c r="B282" s="4" t="inlineStr">
        <is>
          <t>rr_RiskLoseMoney</t>
        </is>
      </c>
      <c r="C282" s="4" t="inlineStr">
        <is>
          <t>An investment in the Fund may lose money.</t>
        </is>
      </c>
    </row>
    <row r="283">
      <c r="A283" s="4" t="inlineStr">
        <is>
          <t>RIsk Not Insured [Text]</t>
        </is>
      </c>
      <c r="B283" s="4" t="inlineStr">
        <is>
          <t>rr_RiskNotInsured</t>
        </is>
      </c>
      <c r="C283" s="4" t="inlineStr">
        <is>
          <t>An investment in the Fund is not a deposit with a bank and is not insured or guaranteed by the Federal Deposit Insurance Corporation or any other government agency.</t>
        </is>
      </c>
    </row>
    <row r="284">
      <c r="A284" s="4" t="inlineStr">
        <is>
          <t>Risk Nondiversified Status [Text]</t>
        </is>
      </c>
      <c r="B284" s="4" t="inlineStr">
        <is>
          <t>rr_RiskNondiversifiedStatus</t>
        </is>
      </c>
      <c r="C284" s="4" t="inlineStr">
        <is>
          <t>The Fund may become classified as non-diversified under the 1940 Act solely as a result of a change in relative market capitalization or index weighting of one or more constituents of the ex-US Moat Focus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85">
      <c r="A285" s="4" t="inlineStr">
        <is>
          <t>Bar Chart and Performance Table [Heading]</t>
        </is>
      </c>
      <c r="B285" s="4" t="inlineStr">
        <is>
          <t>rr_BarChartAndPerformanceTableHeading</t>
        </is>
      </c>
      <c r="C285" s="4" t="inlineStr">
        <is>
          <t>PERFORMANCE</t>
        </is>
      </c>
    </row>
    <row r="286">
      <c r="A286" s="4" t="inlineStr">
        <is>
          <t>Performance Narrative [Text Block]</t>
        </is>
      </c>
      <c r="B286" s="4" t="inlineStr">
        <is>
          <t>rr_PerformanceNarrativeTextBlock</t>
        </is>
      </c>
      <c r="C286"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87">
      <c r="A287" s="4" t="inlineStr">
        <is>
          <t>Performance Information Illustrates Variability of Returns [Text]</t>
        </is>
      </c>
      <c r="B287" s="4" t="inlineStr">
        <is>
          <t>rr_PerformanceInformationIllustratesVariabilityOfReturns</t>
        </is>
      </c>
      <c r="C287"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88">
      <c r="A288" s="4" t="inlineStr">
        <is>
          <t>Performance Availability Website Address [Text]</t>
        </is>
      </c>
      <c r="B288" s="4" t="inlineStr">
        <is>
          <t>rr_PerformanceAvailabilityWebSiteAddress</t>
        </is>
      </c>
      <c r="C288" s="4" t="inlineStr">
        <is>
          <t>www.vaneck.com</t>
        </is>
      </c>
    </row>
    <row r="289">
      <c r="A289" s="4" t="inlineStr">
        <is>
          <t>Performance Past Does Not Indicate Future [Text]</t>
        </is>
      </c>
      <c r="B289" s="4" t="inlineStr">
        <is>
          <t>rr_PerformancePastDoesNotIndicateFuture</t>
        </is>
      </c>
      <c r="C289" s="4" t="inlineStr">
        <is>
          <t>The Fund’s past performance (before and after taxes) is not necessarily indicative of how the Fund will perform in the future.</t>
        </is>
      </c>
    </row>
    <row r="290">
      <c r="A290" s="4" t="inlineStr">
        <is>
          <t>Bar Chart [Heading]</t>
        </is>
      </c>
      <c r="B290" s="4" t="inlineStr">
        <is>
          <t>rr_BarChartHeading</t>
        </is>
      </c>
      <c r="C290" s="4" t="inlineStr">
        <is>
          <t>Annual Total Returns (%)—Calendar Years</t>
        </is>
      </c>
    </row>
    <row r="291">
      <c r="A291" s="4" t="inlineStr">
        <is>
          <t>Bar Chart Closing [Text Block]</t>
        </is>
      </c>
      <c r="B291" s="4" t="inlineStr">
        <is>
          <t>rr_BarChartClosingTextBlock</t>
        </is>
      </c>
      <c r="C291" s="4" t="inlineStr">
        <is>
          <t>Best Quarter: 16.81 % 4Q 2020 Worst Quarter: -23.87 % 1Q 2020</t>
        </is>
      </c>
    </row>
    <row r="292">
      <c r="A292" s="4" t="inlineStr">
        <is>
          <t>Highest Quarterly Return, Label</t>
        </is>
      </c>
      <c r="B292" s="4" t="inlineStr">
        <is>
          <t>rr_HighestQuarterlyReturnLabel</t>
        </is>
      </c>
      <c r="C292" s="4" t="inlineStr">
        <is>
          <t>Best Quarter:</t>
        </is>
      </c>
    </row>
    <row r="293">
      <c r="A293" s="4" t="inlineStr">
        <is>
          <t>Highest Quarterly Return, Date</t>
        </is>
      </c>
      <c r="B293" s="4" t="inlineStr">
        <is>
          <t>rr_BarChartHighestQuarterlyReturnDate</t>
        </is>
      </c>
      <c r="C293" s="4" t="inlineStr">
        <is>
          <t>Dec. 31,
		2020</t>
        </is>
      </c>
    </row>
    <row r="294">
      <c r="A294" s="4" t="inlineStr">
        <is>
          <t>Highest Quarterly Return</t>
        </is>
      </c>
      <c r="B294" s="4" t="inlineStr">
        <is>
          <t>rr_BarChartHighestQuarterlyReturn</t>
        </is>
      </c>
      <c r="C294" s="4" t="inlineStr">
        <is>
          <t>16.81%</t>
        </is>
      </c>
    </row>
    <row r="295">
      <c r="A295" s="4" t="inlineStr">
        <is>
          <t>Lowest Quarterly Return, Label</t>
        </is>
      </c>
      <c r="B295" s="4" t="inlineStr">
        <is>
          <t>rr_LowestQuarterlyReturnLabel</t>
        </is>
      </c>
      <c r="C295" s="4" t="inlineStr">
        <is>
          <t>Worst Quarter:</t>
        </is>
      </c>
    </row>
    <row r="296">
      <c r="A296" s="4" t="inlineStr">
        <is>
          <t>Lowest Quarterly Return, Date</t>
        </is>
      </c>
      <c r="B296" s="4" t="inlineStr">
        <is>
          <t>rr_BarChartLowestQuarterlyReturnDate</t>
        </is>
      </c>
      <c r="C296" s="4" t="inlineStr">
        <is>
          <t>Mar. 31,
		2020</t>
        </is>
      </c>
    </row>
    <row r="297">
      <c r="A297" s="4" t="inlineStr">
        <is>
          <t>Lowest Quarterly Return</t>
        </is>
      </c>
      <c r="B297" s="4" t="inlineStr">
        <is>
          <t>rr_BarChartLowestQuarterlyReturn</t>
        </is>
      </c>
      <c r="C297" s="4" t="inlineStr">
        <is>
          <t>(23.87%)</t>
        </is>
      </c>
    </row>
    <row r="298">
      <c r="A298" s="4" t="inlineStr">
        <is>
          <t>Performance Table Heading</t>
        </is>
      </c>
      <c r="B298" s="4" t="inlineStr">
        <is>
          <t>rr_PerformanceTableHeading</t>
        </is>
      </c>
      <c r="C298" s="4" t="inlineStr">
        <is>
          <t>Average Annual Total Returns for the Periods Ended December 31, 2020</t>
        </is>
      </c>
    </row>
    <row r="299">
      <c r="A299" s="4" t="inlineStr">
        <is>
          <t>Index No Deduction for Fees, Expenses, Taxes [Text]</t>
        </is>
      </c>
      <c r="B299" s="4" t="inlineStr">
        <is>
          <t>rr_IndexNoDeductionForFeesExpensesTaxes</t>
        </is>
      </c>
      <c r="C299" s="4" t="inlineStr">
        <is>
          <t>(reflects no deduction for fees, expenses or taxes)</t>
        </is>
      </c>
    </row>
    <row r="300">
      <c r="A300" s="4" t="inlineStr">
        <is>
          <t>Performance Table Uses Highest Federal Rate</t>
        </is>
      </c>
      <c r="B300" s="4" t="inlineStr">
        <is>
          <t>rr_PerformanceTableUsesHighestFederalRate</t>
        </is>
      </c>
      <c r="C300" s="4" t="inlineStr">
        <is>
          <t>The after-tax returns presented in the table below are calculated using the highest historical individual federal marginal income tax rates and do not reflect the impact of state and local taxes.</t>
        </is>
      </c>
    </row>
    <row r="301">
      <c r="A301" s="4" t="inlineStr">
        <is>
          <t>Performance Table Not Relevant to Tax Deferred</t>
        </is>
      </c>
      <c r="B301" s="4" t="inlineStr">
        <is>
          <t>rr_PerformanceTableNotRelevantToTaxDeferred</t>
        </is>
      </c>
      <c r="C301" s="4" t="inlineStr">
        <is>
          <t>After-tax returns are not relevant to investors who hold Shares of the Fund through tax-deferred arrangements, such as 401(k) plans or individual retirement accounts.</t>
        </is>
      </c>
    </row>
    <row r="302">
      <c r="A302" s="4" t="inlineStr">
        <is>
          <t>Performance Table Narrative</t>
        </is>
      </c>
      <c r="B302" s="4" t="inlineStr">
        <is>
          <t>rr_PerformanceTableNarrativeTextBlock</t>
        </is>
      </c>
      <c r="C30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03">
      <c r="A303" s="4" t="inlineStr">
        <is>
          <t>Performance Table Closing [Text Block]</t>
        </is>
      </c>
      <c r="B303" s="4" t="inlineStr">
        <is>
          <t>rr_PerformanceTableClosingTextBlock</t>
        </is>
      </c>
      <c r="C303" s="4" t="inlineStr">
        <is>
          <t>See “License Agreements and Disclaimers” for important information.</t>
        </is>
      </c>
    </row>
    <row r="304">
      <c r="A304" s="4" t="inlineStr">
        <is>
          <t>VanEck Vectors Morningstar International Moat ETF | S&amp;P 500® Index (reflects no deduction for fees, expenses or taxes)</t>
        </is>
      </c>
    </row>
    <row r="305">
      <c r="A305" s="3" t="inlineStr">
        <is>
          <t>Prospectus [Line Items]</t>
        </is>
      </c>
      <c r="B305" s="4" t="inlineStr">
        <is>
          <t>rr_ProspectusLineItems</t>
        </is>
      </c>
    </row>
    <row r="306">
      <c r="A306" s="4" t="inlineStr">
        <is>
          <t>Label</t>
        </is>
      </c>
      <c r="B306" s="4" t="inlineStr">
        <is>
          <t>rr_AverageAnnualReturnLabel</t>
        </is>
      </c>
      <c r="C306" s="4" t="inlineStr">
        <is>
          <t>S&amp;P 500® Index (reflects no deduction for fees, expenses or taxes)</t>
        </is>
      </c>
    </row>
    <row r="307">
      <c r="A307" s="4" t="inlineStr">
        <is>
          <t>1 Year</t>
        </is>
      </c>
      <c r="B307" s="4" t="inlineStr">
        <is>
          <t>rr_AverageAnnualReturnYear01</t>
        </is>
      </c>
      <c r="C307" s="4" t="inlineStr">
        <is>
          <t>18.40%</t>
        </is>
      </c>
    </row>
    <row r="308">
      <c r="A308" s="4" t="inlineStr">
        <is>
          <t>5 Years</t>
        </is>
      </c>
      <c r="B308" s="4" t="inlineStr">
        <is>
          <t>rr_AverageAnnualReturnYear05</t>
        </is>
      </c>
      <c r="C308" s="4" t="inlineStr">
        <is>
          <t>15.22%</t>
        </is>
      </c>
    </row>
    <row r="309">
      <c r="A309" s="4" t="inlineStr">
        <is>
          <t>Since Inception</t>
        </is>
      </c>
      <c r="B309" s="4" t="inlineStr">
        <is>
          <t>rr_AverageAnnualReturnSinceInception</t>
        </is>
      </c>
      <c r="C309" s="4" t="inlineStr">
        <is>
          <t>13.48%</t>
        </is>
      </c>
    </row>
    <row r="310">
      <c r="A310" s="4" t="inlineStr">
        <is>
          <t>Inception Date</t>
        </is>
      </c>
      <c r="B310" s="4" t="inlineStr">
        <is>
          <t>rr_AverageAnnualReturnInceptionDate</t>
        </is>
      </c>
      <c r="C310" s="4" t="inlineStr">
        <is>
          <t>Jul. 13,
		2015</t>
        </is>
      </c>
    </row>
    <row r="311">
      <c r="A311" s="4" t="inlineStr">
        <is>
          <t>VanEck Vectors Morningstar International Moat ETF | Morningstar® Global ex-US Moat Focus IndexSM (reflects no deduction for fees, expenses or taxes, except withholding taxes)</t>
        </is>
      </c>
    </row>
    <row r="312">
      <c r="A312" s="3" t="inlineStr">
        <is>
          <t>Prospectus [Line Items]</t>
        </is>
      </c>
      <c r="B312" s="4" t="inlineStr">
        <is>
          <t>rr_ProspectusLineItems</t>
        </is>
      </c>
    </row>
    <row r="313">
      <c r="A313" s="4" t="inlineStr">
        <is>
          <t>Label</t>
        </is>
      </c>
      <c r="B313" s="4" t="inlineStr">
        <is>
          <t>rr_AverageAnnualReturnLabel</t>
        </is>
      </c>
      <c r="C313" s="4" t="inlineStr">
        <is>
          <t>Morningstar® Global ex-US Moat Focus IndexSM (reflects no deduction for fees, expenses or taxes, except withholding taxes)</t>
        </is>
      </c>
    </row>
    <row r="314">
      <c r="A314" s="4" t="inlineStr">
        <is>
          <t>1 Year</t>
        </is>
      </c>
      <c r="B314" s="4" t="inlineStr">
        <is>
          <t>rr_AverageAnnualReturnYear01</t>
        </is>
      </c>
      <c r="C314" s="4" t="inlineStr">
        <is>
          <t>7.71%</t>
        </is>
      </c>
    </row>
    <row r="315">
      <c r="A315" s="4" t="inlineStr">
        <is>
          <t>5 Years</t>
        </is>
      </c>
      <c r="B315" s="4" t="inlineStr">
        <is>
          <t>rr_AverageAnnualReturnYear05</t>
        </is>
      </c>
      <c r="C315" s="4" t="inlineStr">
        <is>
          <t>8.67%</t>
        </is>
      </c>
    </row>
    <row r="316">
      <c r="A316" s="4" t="inlineStr">
        <is>
          <t>Since Inception</t>
        </is>
      </c>
      <c r="B316" s="4" t="inlineStr">
        <is>
          <t>rr_AverageAnnualReturnSinceInception</t>
        </is>
      </c>
      <c r="C316" s="4" t="inlineStr">
        <is>
          <t>5.99%</t>
        </is>
      </c>
    </row>
    <row r="317">
      <c r="A317" s="4" t="inlineStr">
        <is>
          <t>Inception Date</t>
        </is>
      </c>
      <c r="B317" s="4" t="inlineStr">
        <is>
          <t>rr_AverageAnnualReturnInceptionDate</t>
        </is>
      </c>
      <c r="C317" s="4" t="inlineStr">
        <is>
          <t>Jul. 13,
		2015</t>
        </is>
      </c>
    </row>
    <row r="318">
      <c r="A318" s="4" t="inlineStr">
        <is>
          <t>VanEck Vectors Morningstar International Moat ETF | VanEck Vectors Morningstar International Moat ETF</t>
        </is>
      </c>
    </row>
    <row r="319">
      <c r="A319" s="3" t="inlineStr">
        <is>
          <t>Prospectus [Line Items]</t>
        </is>
      </c>
      <c r="B319" s="4" t="inlineStr">
        <is>
          <t>rr_ProspectusLineItems</t>
        </is>
      </c>
    </row>
    <row r="320">
      <c r="A320" s="4" t="inlineStr">
        <is>
          <t>Trading Symbol</t>
        </is>
      </c>
      <c r="B320" s="4" t="inlineStr">
        <is>
          <t>dei_TradingSymbol</t>
        </is>
      </c>
      <c r="C320" s="4" t="inlineStr">
        <is>
          <t>MOTI</t>
        </is>
      </c>
    </row>
    <row r="321">
      <c r="A321" s="4" t="inlineStr">
        <is>
          <t>Shareholder Fee, Other</t>
        </is>
      </c>
      <c r="B321" s="4" t="inlineStr">
        <is>
          <t>rr_ShareholderFeeOther</t>
        </is>
      </c>
      <c r="C321" s="4" t="inlineStr">
        <is>
          <t xml:space="preserve">none
				</t>
        </is>
      </c>
    </row>
    <row r="322">
      <c r="A322" s="4" t="inlineStr">
        <is>
          <t>Management Fees (as a percentage of Assets)</t>
        </is>
      </c>
      <c r="B322" s="4" t="inlineStr">
        <is>
          <t>rr_ManagementFeesOverAssets</t>
        </is>
      </c>
      <c r="C322" s="4" t="inlineStr">
        <is>
          <t>0.50%</t>
        </is>
      </c>
    </row>
    <row r="323">
      <c r="A323" s="4" t="inlineStr">
        <is>
          <t>Other Expenses (as a percentage of Assets):</t>
        </is>
      </c>
      <c r="B323" s="4" t="inlineStr">
        <is>
          <t>rr_OtherExpensesOverAssets</t>
        </is>
      </c>
      <c r="C323" s="4" t="inlineStr">
        <is>
          <t>0.26%</t>
        </is>
      </c>
    </row>
    <row r="324">
      <c r="A324" s="4" t="inlineStr">
        <is>
          <t>Expenses (as a percentage of Assets)</t>
        </is>
      </c>
      <c r="B324" s="4" t="inlineStr">
        <is>
          <t>rr_ExpensesOverAssets</t>
        </is>
      </c>
      <c r="C324" s="4" t="inlineStr">
        <is>
          <t>0.76%</t>
        </is>
      </c>
      <c r="D324" s="4" t="inlineStr">
        <is>
          <t>[5]</t>
        </is>
      </c>
    </row>
    <row r="325">
      <c r="A325" s="4" t="inlineStr">
        <is>
          <t>Fee Waiver or Reimbursement</t>
        </is>
      </c>
      <c r="B325" s="4" t="inlineStr">
        <is>
          <t>rr_FeeWaiverOrReimbursementOverAssets</t>
        </is>
      </c>
      <c r="C325" s="4" t="inlineStr">
        <is>
          <t>(0.18%)</t>
        </is>
      </c>
      <c r="D325" s="4" t="inlineStr">
        <is>
          <t>[5]</t>
        </is>
      </c>
    </row>
    <row r="326">
      <c r="A326" s="4" t="inlineStr">
        <is>
          <t>Net Expenses (as a percentage of Assets)</t>
        </is>
      </c>
      <c r="B326" s="4" t="inlineStr">
        <is>
          <t>rr_NetExpensesOverAssets</t>
        </is>
      </c>
      <c r="C326" s="4" t="inlineStr">
        <is>
          <t>0.58%</t>
        </is>
      </c>
      <c r="D326" s="4" t="inlineStr">
        <is>
          <t>[5]</t>
        </is>
      </c>
    </row>
    <row r="327">
      <c r="A327" s="4" t="inlineStr">
        <is>
          <t>Expense Example, with Redemption, 1 Year</t>
        </is>
      </c>
      <c r="B327" s="4" t="inlineStr">
        <is>
          <t>rr_ExpenseExampleYear01</t>
        </is>
      </c>
      <c r="C327" s="5" t="n">
        <v>59</v>
      </c>
    </row>
    <row r="328">
      <c r="A328" s="4" t="inlineStr">
        <is>
          <t>Expense Example, with Redemption, 3 Years</t>
        </is>
      </c>
      <c r="B328" s="4" t="inlineStr">
        <is>
          <t>rr_ExpenseExampleYear03</t>
        </is>
      </c>
      <c r="C328" s="6" t="n">
        <v>225</v>
      </c>
    </row>
    <row r="329">
      <c r="A329" s="4" t="inlineStr">
        <is>
          <t>Expense Example, with Redemption, 5 Years</t>
        </is>
      </c>
      <c r="B329" s="4" t="inlineStr">
        <is>
          <t>rr_ExpenseExampleYear05</t>
        </is>
      </c>
      <c r="C329" s="6" t="n">
        <v>405</v>
      </c>
    </row>
    <row r="330">
      <c r="A330" s="4" t="inlineStr">
        <is>
          <t>Expense Example, with Redemption, 10 Years</t>
        </is>
      </c>
      <c r="B330" s="4" t="inlineStr">
        <is>
          <t>rr_ExpenseExampleYear10</t>
        </is>
      </c>
      <c r="C330" s="5" t="n">
        <v>925</v>
      </c>
    </row>
    <row r="331">
      <c r="A331" s="4" t="inlineStr">
        <is>
          <t>Annual Return 2016</t>
        </is>
      </c>
      <c r="B331" s="4" t="inlineStr">
        <is>
          <t>rr_AnnualReturn2016</t>
        </is>
      </c>
      <c r="C331" s="4" t="inlineStr">
        <is>
          <t>5.12%</t>
        </is>
      </c>
    </row>
    <row r="332">
      <c r="A332" s="4" t="inlineStr">
        <is>
          <t>Annual Return 2017</t>
        </is>
      </c>
      <c r="B332" s="4" t="inlineStr">
        <is>
          <t>rr_AnnualReturn2017</t>
        </is>
      </c>
      <c r="C332" s="4" t="inlineStr">
        <is>
          <t>29.66%</t>
        </is>
      </c>
    </row>
    <row r="333">
      <c r="A333" s="4" t="inlineStr">
        <is>
          <t>Annual Return 2018</t>
        </is>
      </c>
      <c r="B333" s="4" t="inlineStr">
        <is>
          <t>rr_AnnualReturn2018</t>
        </is>
      </c>
      <c r="C333" s="4" t="inlineStr">
        <is>
          <t>(13.35%)</t>
        </is>
      </c>
    </row>
    <row r="334">
      <c r="A334" s="4" t="inlineStr">
        <is>
          <t>Annual Return 2019</t>
        </is>
      </c>
      <c r="B334" s="4" t="inlineStr">
        <is>
          <t>rr_AnnualReturn2019</t>
        </is>
      </c>
      <c r="C334" s="4" t="inlineStr">
        <is>
          <t>16.71%</t>
        </is>
      </c>
    </row>
    <row r="335">
      <c r="A335" s="4" t="inlineStr">
        <is>
          <t>Annual Return 2020</t>
        </is>
      </c>
      <c r="B335" s="4" t="inlineStr">
        <is>
          <t>rr_AnnualReturn2020</t>
        </is>
      </c>
      <c r="C335" s="4" t="inlineStr">
        <is>
          <t>7.29%</t>
        </is>
      </c>
    </row>
    <row r="336">
      <c r="A336" s="4" t="inlineStr">
        <is>
          <t>Label</t>
        </is>
      </c>
      <c r="B336" s="4" t="inlineStr">
        <is>
          <t>rr_AverageAnnualReturnLabel</t>
        </is>
      </c>
      <c r="C336" s="4" t="inlineStr">
        <is>
          <t>VanEck Vectors Morningstar International Moat ETF (return before taxes)</t>
        </is>
      </c>
    </row>
    <row r="337">
      <c r="A337" s="4" t="inlineStr">
        <is>
          <t>1 Year</t>
        </is>
      </c>
      <c r="B337" s="4" t="inlineStr">
        <is>
          <t>rr_AverageAnnualReturnYear01</t>
        </is>
      </c>
      <c r="C337" s="4" t="inlineStr">
        <is>
          <t>7.29%</t>
        </is>
      </c>
    </row>
    <row r="338">
      <c r="A338" s="4" t="inlineStr">
        <is>
          <t>5 Years</t>
        </is>
      </c>
      <c r="B338" s="4" t="inlineStr">
        <is>
          <t>rr_AverageAnnualReturnYear05</t>
        </is>
      </c>
      <c r="C338" s="4" t="inlineStr">
        <is>
          <t>8.14%</t>
        </is>
      </c>
    </row>
    <row r="339">
      <c r="A339" s="4" t="inlineStr">
        <is>
          <t>Since Inception</t>
        </is>
      </c>
      <c r="B339" s="4" t="inlineStr">
        <is>
          <t>rr_AverageAnnualReturnSinceInception</t>
        </is>
      </c>
      <c r="C339" s="4" t="inlineStr">
        <is>
          <t>5.31%</t>
        </is>
      </c>
    </row>
    <row r="340">
      <c r="A340" s="4" t="inlineStr">
        <is>
          <t>Inception Date</t>
        </is>
      </c>
      <c r="B340" s="4" t="inlineStr">
        <is>
          <t>rr_AverageAnnualReturnInceptionDate</t>
        </is>
      </c>
      <c r="C340" s="4" t="inlineStr">
        <is>
          <t>Jul. 13,
		2015</t>
        </is>
      </c>
    </row>
    <row r="341">
      <c r="A341" s="4" t="inlineStr">
        <is>
          <t>VanEck Vectors Morningstar International Moat ETF | VanEck Vectors Morningstar International Moat ETF | After Taxes on Distributions</t>
        </is>
      </c>
    </row>
    <row r="342">
      <c r="A342" s="3" t="inlineStr">
        <is>
          <t>Prospectus [Line Items]</t>
        </is>
      </c>
      <c r="B342" s="4" t="inlineStr">
        <is>
          <t>rr_ProspectusLineItems</t>
        </is>
      </c>
    </row>
    <row r="343">
      <c r="A343" s="4" t="inlineStr">
        <is>
          <t>Label</t>
        </is>
      </c>
      <c r="B343" s="4" t="inlineStr">
        <is>
          <t>rr_AverageAnnualReturnLabel</t>
        </is>
      </c>
      <c r="C343" s="4" t="inlineStr">
        <is>
          <t>VanEck Vectors Morningstar International Moat ETF (return after taxes on distributions)</t>
        </is>
      </c>
    </row>
    <row r="344">
      <c r="A344" s="4" t="inlineStr">
        <is>
          <t>1 Year</t>
        </is>
      </c>
      <c r="B344" s="4" t="inlineStr">
        <is>
          <t>rr_AverageAnnualReturnYear01</t>
        </is>
      </c>
      <c r="C344" s="4" t="inlineStr">
        <is>
          <t>6.83%</t>
        </is>
      </c>
    </row>
    <row r="345">
      <c r="A345" s="4" t="inlineStr">
        <is>
          <t>5 Years</t>
        </is>
      </c>
      <c r="B345" s="4" t="inlineStr">
        <is>
          <t>rr_AverageAnnualReturnYear05</t>
        </is>
      </c>
      <c r="C345" s="4" t="inlineStr">
        <is>
          <t>7.16%</t>
        </is>
      </c>
    </row>
    <row r="346">
      <c r="A346" s="4" t="inlineStr">
        <is>
          <t>Since Inception</t>
        </is>
      </c>
      <c r="B346" s="4" t="inlineStr">
        <is>
          <t>rr_AverageAnnualReturnSinceInception</t>
        </is>
      </c>
      <c r="C346" s="4" t="inlineStr">
        <is>
          <t>4.39%</t>
        </is>
      </c>
    </row>
    <row r="347">
      <c r="A347" s="4" t="inlineStr">
        <is>
          <t>VanEck Vectors Morningstar International Moat ETF | VanEck Vectors Morningstar International Moat ETF | After Taxes on Distributions and Sales</t>
        </is>
      </c>
    </row>
    <row r="348">
      <c r="A348" s="3" t="inlineStr">
        <is>
          <t>Prospectus [Line Items]</t>
        </is>
      </c>
      <c r="B348" s="4" t="inlineStr">
        <is>
          <t>rr_ProspectusLineItems</t>
        </is>
      </c>
    </row>
    <row r="349">
      <c r="A349" s="4" t="inlineStr">
        <is>
          <t>Label</t>
        </is>
      </c>
      <c r="B349" s="4" t="inlineStr">
        <is>
          <t>rr_AverageAnnualReturnLabel</t>
        </is>
      </c>
      <c r="C349" s="4" t="inlineStr">
        <is>
          <t>VanEck Vectors Morningstar International Moat ETF (return after taxes on distributions and sale of Fund Shares)</t>
        </is>
      </c>
    </row>
    <row r="350">
      <c r="A350" s="4" t="inlineStr">
        <is>
          <t>1 Year</t>
        </is>
      </c>
      <c r="B350" s="4" t="inlineStr">
        <is>
          <t>rr_AverageAnnualReturnYear01</t>
        </is>
      </c>
      <c r="C350" s="4" t="inlineStr">
        <is>
          <t>4.77%</t>
        </is>
      </c>
    </row>
    <row r="351">
      <c r="A351" s="4" t="inlineStr">
        <is>
          <t>5 Years</t>
        </is>
      </c>
      <c r="B351" s="4" t="inlineStr">
        <is>
          <t>rr_AverageAnnualReturnYear05</t>
        </is>
      </c>
      <c r="C351" s="4" t="inlineStr">
        <is>
          <t>6.20%</t>
        </is>
      </c>
    </row>
    <row r="352">
      <c r="A352" s="4" t="inlineStr">
        <is>
          <t>Since Inception</t>
        </is>
      </c>
      <c r="B352" s="4" t="inlineStr">
        <is>
          <t>rr_AverageAnnualReturnSinceInception</t>
        </is>
      </c>
      <c r="C352" s="4" t="inlineStr">
        <is>
          <t>3.94%</t>
        </is>
      </c>
    </row>
    <row r="353">
      <c r="A353" s="4" t="inlineStr">
        <is>
          <t>VanEck Vectors Morningstar Wide Moat ETF</t>
        </is>
      </c>
    </row>
    <row r="354">
      <c r="A354" s="3" t="inlineStr">
        <is>
          <t>Prospectus [Line Items]</t>
        </is>
      </c>
      <c r="B354" s="4" t="inlineStr">
        <is>
          <t>rr_ProspectusLineItems</t>
        </is>
      </c>
    </row>
    <row r="355">
      <c r="A355" s="4" t="inlineStr">
        <is>
          <t>Risk/Return [Heading]</t>
        </is>
      </c>
      <c r="B355" s="4" t="inlineStr">
        <is>
          <t>rr_RiskReturnHeading</t>
        </is>
      </c>
      <c r="C355" s="4" t="inlineStr">
        <is>
          <t>VanEck Vectors Morningstar Wide Moat ETF</t>
        </is>
      </c>
    </row>
    <row r="356">
      <c r="A356" s="4" t="inlineStr">
        <is>
          <t>Objective [Heading]</t>
        </is>
      </c>
      <c r="B356" s="4" t="inlineStr">
        <is>
          <t>rr_ObjectiveHeading</t>
        </is>
      </c>
      <c r="C356" s="4" t="inlineStr">
        <is>
          <t>INVESTMENT OBJECTIVE</t>
        </is>
      </c>
    </row>
    <row r="357">
      <c r="A357" s="4" t="inlineStr">
        <is>
          <t>Objective, Primary [Text Block]</t>
        </is>
      </c>
      <c r="B357" s="4" t="inlineStr">
        <is>
          <t>rr_ObjectivePrimaryTextBlock</t>
        </is>
      </c>
      <c r="C357" s="4" t="inlineStr">
        <is>
          <t>VanEck Vectors Morningstar Wide Moat ETF (the “Fund”) seeks to replicate as closely as possible, before fees and expenses, the price and yield performance of the Morningstar ® Wide Moat Focus Index SM (the “Wide Moat Focus Index”).</t>
        </is>
      </c>
    </row>
    <row r="358">
      <c r="A358" s="4" t="inlineStr">
        <is>
          <t>Expense [Heading]</t>
        </is>
      </c>
      <c r="B358" s="4" t="inlineStr">
        <is>
          <t>rr_ExpenseHeading</t>
        </is>
      </c>
      <c r="C358" s="4" t="inlineStr">
        <is>
          <t>FUND FEES AND EXPENSES</t>
        </is>
      </c>
    </row>
    <row r="359">
      <c r="A359" s="4" t="inlineStr">
        <is>
          <t>Expense Narrative [Text Block]</t>
        </is>
      </c>
      <c r="B359" s="4" t="inlineStr">
        <is>
          <t>rr_ExpenseNarrativeTextBlock</t>
        </is>
      </c>
      <c r="C359"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60">
      <c r="A360" s="4" t="inlineStr">
        <is>
          <t>Shareholder Fees Caption [Text]</t>
        </is>
      </c>
      <c r="B360" s="4" t="inlineStr">
        <is>
          <t>rr_ShareholderFeesCaption</t>
        </is>
      </c>
      <c r="C360" s="4" t="inlineStr">
        <is>
          <t>Shareholder Fees (fees paid directly from your investment)</t>
        </is>
      </c>
    </row>
    <row r="361">
      <c r="A361" s="4" t="inlineStr">
        <is>
          <t>Operating Expenses Caption [Text]</t>
        </is>
      </c>
      <c r="B361" s="4" t="inlineStr">
        <is>
          <t>rr_OperatingExpensesCaption</t>
        </is>
      </c>
      <c r="C361" s="4" t="inlineStr">
        <is>
          <t>Annual Fund Operating Expenses(expenses that you pay each year as a percentage of the value of your investment)</t>
        </is>
      </c>
    </row>
    <row r="362">
      <c r="A362" s="4" t="inlineStr">
        <is>
          <t>Fee Waiver or Reimbursement over Assets, Date of Termination</t>
        </is>
      </c>
      <c r="B362" s="4" t="inlineStr">
        <is>
          <t>rr_FeeWaiverOrReimbursementOverAssetsDateOfTermination</t>
        </is>
      </c>
      <c r="C362" s="4" t="inlineStr">
        <is>
          <t>February 1, 2022</t>
        </is>
      </c>
    </row>
    <row r="363">
      <c r="A363" s="4" t="inlineStr">
        <is>
          <t>Portfolio Turnover [Heading]</t>
        </is>
      </c>
      <c r="B363" s="4" t="inlineStr">
        <is>
          <t>rr_PortfolioTurnoverHeading</t>
        </is>
      </c>
      <c r="C363" s="4" t="inlineStr">
        <is>
          <t>PORTFOLIO TURNOVER</t>
        </is>
      </c>
    </row>
    <row r="364">
      <c r="A364" s="4" t="inlineStr">
        <is>
          <t>Portfolio Turnover [Text Block]</t>
        </is>
      </c>
      <c r="B364" s="4" t="inlineStr">
        <is>
          <t>rr_PortfolioTurnoverTextBlock</t>
        </is>
      </c>
      <c r="C36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48% of the average value of its portfolio.</t>
        </is>
      </c>
    </row>
    <row r="365">
      <c r="A365" s="4" t="inlineStr">
        <is>
          <t>Portfolio Turnover, Rate</t>
        </is>
      </c>
      <c r="B365" s="4" t="inlineStr">
        <is>
          <t>rr_PortfolioTurnoverRate</t>
        </is>
      </c>
      <c r="C365" s="4" t="inlineStr">
        <is>
          <t>48.00%</t>
        </is>
      </c>
    </row>
    <row r="366">
      <c r="A366" s="4" t="inlineStr">
        <is>
          <t>Expense Exchange Traded Fund Commissions [Text]</t>
        </is>
      </c>
      <c r="B366" s="4" t="inlineStr">
        <is>
          <t>rr_ExpenseExchangeTradedFundCommissions</t>
        </is>
      </c>
      <c r="C366" s="4" t="inlineStr">
        <is>
          <t>You may pay other fees, such as brokerage commissions and other fees to financial intermediaries, which are not reflected in the tables and examples below.</t>
        </is>
      </c>
    </row>
    <row r="367">
      <c r="A367" s="4" t="inlineStr">
        <is>
          <t>Expense Example [Heading]</t>
        </is>
      </c>
      <c r="B367" s="4" t="inlineStr">
        <is>
          <t>rr_ExpenseExampleHeading</t>
        </is>
      </c>
      <c r="C367" s="4" t="inlineStr">
        <is>
          <t>EXPENSE EXAMPLE</t>
        </is>
      </c>
    </row>
    <row r="368">
      <c r="A368" s="4" t="inlineStr">
        <is>
          <t>Expense Example Narrative [Text Block]</t>
        </is>
      </c>
      <c r="B368" s="4" t="inlineStr">
        <is>
          <t>rr_ExpenseExampleNarrativeTextBlock</t>
        </is>
      </c>
      <c r="C368" s="4" t="inlineStr">
        <is>
          <t>This example is intended to help you compare the cost of investing in the Fund with the cost of investing in other funds. This example does not take into account brokerage commissions that you pay when purchasing or selling Shares of the Fund.</t>
        </is>
      </c>
    </row>
    <row r="369">
      <c r="A369" s="4" t="inlineStr">
        <is>
          <t>Expense Example by, Year, Caption [Text]</t>
        </is>
      </c>
      <c r="B369" s="4" t="inlineStr">
        <is>
          <t>rr_ExpenseExampleByYearCaption</t>
        </is>
      </c>
      <c r="C369"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370">
      <c r="A370" s="4" t="inlineStr">
        <is>
          <t>Strategy [Heading]</t>
        </is>
      </c>
      <c r="B370" s="4" t="inlineStr">
        <is>
          <t>rr_StrategyHeading</t>
        </is>
      </c>
      <c r="C370" s="4" t="inlineStr">
        <is>
          <t>PRINCIPAL INVESTMENT STRATEGIES</t>
        </is>
      </c>
    </row>
    <row r="371">
      <c r="A371" s="4" t="inlineStr">
        <is>
          <t>Strategy Narrative [Text Block]</t>
        </is>
      </c>
      <c r="B371" s="4" t="inlineStr">
        <is>
          <t>rr_StrategyNarrativeTextBlock</t>
        </is>
      </c>
      <c r="C371" s="4" t="inlineStr">
        <is>
          <t>The Fund normally invests at least 80% of its total assets in securities that comprise the Fund’s benchmark index. The Wide Moat Focus Index is comprised of securities issued by companies that Morningstar, Inc. (“Morningstar” or the “Index Provider”) determines to have sustainable competitive advantages based on a proprietary methodology that considers quantitative and qualitative factors (“wide moat companies”). Wide moat companies are selected from the universe of companies represented in the Morningstar ® US Market Index SM , a broad market index representing 97% of U.S. market capitalization. The Wide Moat Focus Index targets a select group of wide moat companies: those that according to Morningstar’s equity research team are attractively priced as of each Wide Moat Focus Index review. Out of the companies in the Morningstar US Market Index that Morningstar determines are wide moat companies, Morningstar selects companies to be included in the Wide Moat Focus Index as determined by the ratio of Morningstar’s estimate of fair value of the issuer’s common stock to the price. Morningstar’s equity research fair value estimates are calculated using a standardized, proprietary valuation model. Wide moat companies may include medium-capitalization companies. The Fund’s 80% investment policy is non-fundamental and may be changed without shareholder approval upon 60 days’ prior written notice to shareholders. As of December 31, 2020, the Wide Moat Focus Index included 50 securities of companies with a full market capitalization range of between approximately $2.1 billion and $1,681.6 billion and a weighted average full market capitalization of $157.1 billion. These amounts are subject to change. The Fund, using a “passive” or indexing investment approach, attempts to approximate the investment performance of the Wide Moat Focus Index by investing in a portfolio of securities that generally replicates the Wide Moat Focus Index. Unlike many investment companies that try to “beat” the performance of a benchmark index, the Fund does not try to “beat” the Wide Moat Focus Index and does not seek temporary defensive positions that are inconsistent with its investment objective of seeking to replicate the Wide Moat Focus Index. The Fund may become "non-diversified" as defined under the Investment Company Act of 1940, as amended (the “1940 Act”), solely as a result of a change in relative market capitalization or index weighting of one or more constituents of the Wide Moat Focus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Wide Moat Focus Index. Shareholder approval will not be sought when the Fund crosses from diversified to non-diversified status due solely to a change in the relative market capitalization or index weighting of one or more constituents of the Wide Moat Focus Index. The Fund may concentrate its investments in a particular industry or group of industries to the extent that the Wide Moat Focus Index concentrates in an industry or group of industries. As of September 30, 2020, each of the consumer staples, financials, health care, industrials and information technology sectors represented a significant portion of the Fund.</t>
        </is>
      </c>
    </row>
    <row r="372">
      <c r="A372" s="4" t="inlineStr">
        <is>
          <t>Strategy Portfolio Concentration [Text]</t>
        </is>
      </c>
      <c r="B372" s="4" t="inlineStr">
        <is>
          <t>rr_StrategyPortfolioConcentration</t>
        </is>
      </c>
      <c r="C372" s="4" t="inlineStr">
        <is>
          <t>The Fund may concentrate its investments in a particular industry or group of industries to the extent that the Wide Moat Focus Index concentrates in an industry or group of industries. As of September 30, 2020, each of the consumer staples, financials, health care, industrials and information technology sectors represented a significant portion of the Fund.</t>
        </is>
      </c>
    </row>
    <row r="373">
      <c r="A373" s="4" t="inlineStr">
        <is>
          <t>Risk [Heading]</t>
        </is>
      </c>
      <c r="B373" s="4" t="inlineStr">
        <is>
          <t>rr_RiskHeading</t>
        </is>
      </c>
      <c r="C373" s="4" t="inlineStr">
        <is>
          <t>PRINCIPAL RISKS OF INVESTING IN THE FUND</t>
        </is>
      </c>
    </row>
    <row r="374">
      <c r="A374" s="4" t="inlineStr">
        <is>
          <t>Risk Narrative [Text Block]</t>
        </is>
      </c>
      <c r="B374" s="4" t="inlineStr">
        <is>
          <t>rr_RiskNarrativeTextBlock</t>
        </is>
      </c>
      <c r="C37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Wide Moat Focus Index, and the securities issued by such companies may underperform Morningstar’s expectations and have an adverse effect on the Fund’s overall performance. There can also be no assurance that wide moat companies will have sustainable competitive advantages for any period of time. Competitive advantages for wide moat companies may erode in a relatively short period of time due to, among other reasons, changes in laws and regulations, intellectual property rights, economic and political conditions and technological developments.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Financials Sector. The Fund will be sensitive to, and its performance may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has undergone, and may continue to undergo,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may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Wide Moat Focus Index for a number of reasons. For example, the Fund incurs a number of operating expenses, including taxes, not applicable to the Wide Moat Focus Index and incurs costs associated with buying and selling securities, especially when rebalancing the Fund’s securities holdings to reflect changes in the composition of the Wide Moat Focus Index, which are not factored into the return of the Wide Moat Focu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Wide Moat Focus Index. Errors in the Wide Moat Focus Index data, the Wide Moat Focus Index computations and/or the construction of the Wide Moat Focus Index in accordance with its methodology may occur from time to time and may not be identified and corrected by the Wide Moat Focus Index provider for a period of time or at all, which may have an adverse impact on the Fund and its shareholders. Shareholders should understand that any gains from the Wide Moat Focus Index provider's errors will be kept by the Fund and its shareholders and any losses or costs resulting from the Wide Moat Focus Index provider's errors will be borne by the Fund and its shareholders. When the Wide Moat Focus Index is rebalanced and the Fund in turn rebalances its portfolio to attempt to increase the correlation between the Fund’s portfolio and the Wide Moat Focus Index, any transaction costs and market exposure arising from such portfolio rebalancing will be borne directly by the Fund and its shareholders. Apart from scheduled rebalances, the Wide Moat Focus Index provider or its agents may carry out additional ad hoc rebalances to the Wide Moat Focus Index in order, for example, to correct an error in the selection of index constituents. Therefore, errors and additional ad hoc rebalances carried out by the Wide Moat Focus Index provider or its agents to the Wide Moat Focus Index may increase the costs to and the tracking error risk of the Fund. In addition, the Fund may not invest in certain securities included in the Wide Moat Focus Index, or invest in them in the exact proportions in which they are represented in the Wide Moat Focus Index. The Fund’s performance may also deviate from the return of the Wide Moat Focus Index due to legal restrictions or limitation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ex is based on securities’ closing prices ( i.e., the value of the Wide Moat Focus Index is not based on fair value prices), the Fund’s ability to track the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Wide Moat Focus Index. In light of the factors discussed above, the Fund’s return may deviate significantly from the return of the Wide Moat Focus Index. Changes to the composition of the Wide Moat Focus Index in connection with a rebalancing or reconstitution of the Wide Moat Focu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Wide Moat Focus Index, the Fund generally would not sell a security because the security’s issuer was in financial trouble. Additionally, unusual market conditions may cause the Wide Moat Focus Index provider to postpone a scheduled rebalance or reconstitution, which could cause the Wide Moat Focu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1940 Act solely as result of a change in relative market capitalization or index weighting of one or more constituents of the Wide Moat Focus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Wide Moat Focu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375">
      <c r="A375" s="4" t="inlineStr">
        <is>
          <t>Risk Lose Money [Text]</t>
        </is>
      </c>
      <c r="B375" s="4" t="inlineStr">
        <is>
          <t>rr_RiskLoseMoney</t>
        </is>
      </c>
      <c r="C375" s="4" t="inlineStr">
        <is>
          <t>An investment in the Fund may lose money.</t>
        </is>
      </c>
    </row>
    <row r="376">
      <c r="A376" s="4" t="inlineStr">
        <is>
          <t>RIsk Not Insured [Text]</t>
        </is>
      </c>
      <c r="B376" s="4" t="inlineStr">
        <is>
          <t>rr_RiskNotInsured</t>
        </is>
      </c>
      <c r="C376" s="4" t="inlineStr">
        <is>
          <t>An investment in the Fund is not a deposit with a bank and is not insured or guaranteed by the Federal Deposit Insurance Corporation or any other government agency.</t>
        </is>
      </c>
    </row>
    <row r="377">
      <c r="A377" s="4" t="inlineStr">
        <is>
          <t>Risk Nondiversified Status [Text]</t>
        </is>
      </c>
      <c r="B377" s="4" t="inlineStr">
        <is>
          <t>rr_RiskNondiversifiedStatus</t>
        </is>
      </c>
      <c r="C377" s="4" t="inlineStr">
        <is>
          <t>The Fund may become classified as non-diversified under the 1940 Act solely as result of a change in relative market capitalization or index weighting of one or more constituents of the Wide Moat Focus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378">
      <c r="A378" s="4" t="inlineStr">
        <is>
          <t>Bar Chart and Performance Table [Heading]</t>
        </is>
      </c>
      <c r="B378" s="4" t="inlineStr">
        <is>
          <t>rr_BarChartAndPerformanceTableHeading</t>
        </is>
      </c>
      <c r="C378" s="4" t="inlineStr">
        <is>
          <t>PERFORMANCE</t>
        </is>
      </c>
    </row>
    <row r="379">
      <c r="A379" s="4" t="inlineStr">
        <is>
          <t>Performance Narrative [Text Block]</t>
        </is>
      </c>
      <c r="B379" s="4" t="inlineStr">
        <is>
          <t>rr_PerformanceNarrativeTextBlock</t>
        </is>
      </c>
      <c r="C37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380">
      <c r="A380" s="4" t="inlineStr">
        <is>
          <t>Performance Information Illustrates Variability of Returns [Text]</t>
        </is>
      </c>
      <c r="B380" s="4" t="inlineStr">
        <is>
          <t>rr_PerformanceInformationIllustratesVariabilityOfReturns</t>
        </is>
      </c>
      <c r="C380"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81">
      <c r="A381" s="4" t="inlineStr">
        <is>
          <t>Performance Availability Website Address [Text]</t>
        </is>
      </c>
      <c r="B381" s="4" t="inlineStr">
        <is>
          <t>rr_PerformanceAvailabilityWebSiteAddress</t>
        </is>
      </c>
      <c r="C381" s="4" t="inlineStr">
        <is>
          <t>www.vaneck.com</t>
        </is>
      </c>
    </row>
    <row r="382">
      <c r="A382" s="4" t="inlineStr">
        <is>
          <t>Performance Past Does Not Indicate Future [Text]</t>
        </is>
      </c>
      <c r="B382" s="4" t="inlineStr">
        <is>
          <t>rr_PerformancePastDoesNotIndicateFuture</t>
        </is>
      </c>
      <c r="C382" s="4" t="inlineStr">
        <is>
          <t>The Fund’s past performance (before and after taxes) is not necessarily indicative of how the Fund will perform in the future.</t>
        </is>
      </c>
    </row>
    <row r="383">
      <c r="A383" s="4" t="inlineStr">
        <is>
          <t>Bar Chart [Heading]</t>
        </is>
      </c>
      <c r="B383" s="4" t="inlineStr">
        <is>
          <t>rr_BarChartHeading</t>
        </is>
      </c>
      <c r="C383" s="4" t="inlineStr">
        <is>
          <t>Annual Total Returns (%)—Calendar Years</t>
        </is>
      </c>
    </row>
    <row r="384">
      <c r="A384" s="4" t="inlineStr">
        <is>
          <t>Bar Chart Closing [Text Block]</t>
        </is>
      </c>
      <c r="B384" s="4" t="inlineStr">
        <is>
          <t>rr_BarChartClosingTextBlock</t>
        </is>
      </c>
      <c r="C384" s="4" t="inlineStr">
        <is>
          <t>Best Quarter: 19.24 % 2Q 2020 Worst Quarter: -20.01 % 1Q 2020</t>
        </is>
      </c>
    </row>
    <row r="385">
      <c r="A385" s="4" t="inlineStr">
        <is>
          <t>Highest Quarterly Return, Label</t>
        </is>
      </c>
      <c r="B385" s="4" t="inlineStr">
        <is>
          <t>rr_HighestQuarterlyReturnLabel</t>
        </is>
      </c>
      <c r="C385" s="4" t="inlineStr">
        <is>
          <t>Best Quarter:</t>
        </is>
      </c>
    </row>
    <row r="386">
      <c r="A386" s="4" t="inlineStr">
        <is>
          <t>Highest Quarterly Return, Date</t>
        </is>
      </c>
      <c r="B386" s="4" t="inlineStr">
        <is>
          <t>rr_BarChartHighestQuarterlyReturnDate</t>
        </is>
      </c>
      <c r="C386" s="4" t="inlineStr">
        <is>
          <t>Jun. 30,
		2020</t>
        </is>
      </c>
    </row>
    <row r="387">
      <c r="A387" s="4" t="inlineStr">
        <is>
          <t>Highest Quarterly Return</t>
        </is>
      </c>
      <c r="B387" s="4" t="inlineStr">
        <is>
          <t>rr_BarChartHighestQuarterlyReturn</t>
        </is>
      </c>
      <c r="C387" s="4" t="inlineStr">
        <is>
          <t>19.24%</t>
        </is>
      </c>
    </row>
    <row r="388">
      <c r="A388" s="4" t="inlineStr">
        <is>
          <t>Lowest Quarterly Return, Label</t>
        </is>
      </c>
      <c r="B388" s="4" t="inlineStr">
        <is>
          <t>rr_LowestQuarterlyReturnLabel</t>
        </is>
      </c>
      <c r="C388" s="4" t="inlineStr">
        <is>
          <t>Worst Quarter:</t>
        </is>
      </c>
    </row>
    <row r="389">
      <c r="A389" s="4" t="inlineStr">
        <is>
          <t>Lowest Quarterly Return, Date</t>
        </is>
      </c>
      <c r="B389" s="4" t="inlineStr">
        <is>
          <t>rr_BarChartLowestQuarterlyReturnDate</t>
        </is>
      </c>
      <c r="C389" s="4" t="inlineStr">
        <is>
          <t>Mar. 31,
		2020</t>
        </is>
      </c>
    </row>
    <row r="390">
      <c r="A390" s="4" t="inlineStr">
        <is>
          <t>Lowest Quarterly Return</t>
        </is>
      </c>
      <c r="B390" s="4" t="inlineStr">
        <is>
          <t>rr_BarChartLowestQuarterlyReturn</t>
        </is>
      </c>
      <c r="C390" s="4" t="inlineStr">
        <is>
          <t>(20.01%)</t>
        </is>
      </c>
    </row>
    <row r="391">
      <c r="A391" s="4" t="inlineStr">
        <is>
          <t>Performance Table Heading</t>
        </is>
      </c>
      <c r="B391" s="4" t="inlineStr">
        <is>
          <t>rr_PerformanceTableHeading</t>
        </is>
      </c>
      <c r="C391" s="4" t="inlineStr">
        <is>
          <t>Average Annual Total Returns for the Periods Ended December 31, 2020</t>
        </is>
      </c>
    </row>
    <row r="392">
      <c r="A392" s="4" t="inlineStr">
        <is>
          <t>Index No Deduction for Fees, Expenses, Taxes [Text]</t>
        </is>
      </c>
      <c r="B392" s="4" t="inlineStr">
        <is>
          <t>rr_IndexNoDeductionForFeesExpensesTaxes</t>
        </is>
      </c>
      <c r="C392" s="4" t="inlineStr">
        <is>
          <t>(reflects no deduction for fees, expenses or taxes)</t>
        </is>
      </c>
    </row>
    <row r="393">
      <c r="A393" s="4" t="inlineStr">
        <is>
          <t>Performance Table Uses Highest Federal Rate</t>
        </is>
      </c>
      <c r="B393" s="4" t="inlineStr">
        <is>
          <t>rr_PerformanceTableUsesHighestFederalRate</t>
        </is>
      </c>
      <c r="C393" s="4" t="inlineStr">
        <is>
          <t>The after-tax returns presented in the table below are calculated using the highest historical individual federal marginal income tax rates and do not reflect the impact of state and local taxes.</t>
        </is>
      </c>
    </row>
    <row r="394">
      <c r="A394" s="4" t="inlineStr">
        <is>
          <t>Performance Table Not Relevant to Tax Deferred</t>
        </is>
      </c>
      <c r="B394" s="4" t="inlineStr">
        <is>
          <t>rr_PerformanceTableNotRelevantToTaxDeferred</t>
        </is>
      </c>
      <c r="C394" s="4" t="inlineStr">
        <is>
          <t>After-tax returns are not relevant to investors who hold Shares of the Fund through tax-deferred arrangements, such as 401(k) plans or individual retirement accounts.</t>
        </is>
      </c>
    </row>
    <row r="395">
      <c r="A395" s="4" t="inlineStr">
        <is>
          <t>Performance Table Narrative</t>
        </is>
      </c>
      <c r="B395" s="4" t="inlineStr">
        <is>
          <t>rr_PerformanceTableNarrativeTextBlock</t>
        </is>
      </c>
      <c r="C39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96">
      <c r="A396" s="4" t="inlineStr">
        <is>
          <t>Performance Table Closing [Text Block]</t>
        </is>
      </c>
      <c r="B396" s="4" t="inlineStr">
        <is>
          <t>rr_PerformanceTableClosingTextBlock</t>
        </is>
      </c>
      <c r="C396" s="4" t="inlineStr">
        <is>
          <t>See “License Agreements and Disclaimers” for important information.</t>
        </is>
      </c>
    </row>
    <row r="397">
      <c r="A397" s="4" t="inlineStr">
        <is>
          <t>VanEck Vectors Morningstar Wide Moat ETF | S&amp;P 500® Index (reflects no deduction for fees, expenses or taxes)</t>
        </is>
      </c>
    </row>
    <row r="398">
      <c r="A398" s="3" t="inlineStr">
        <is>
          <t>Prospectus [Line Items]</t>
        </is>
      </c>
      <c r="B398" s="4" t="inlineStr">
        <is>
          <t>rr_ProspectusLineItems</t>
        </is>
      </c>
    </row>
    <row r="399">
      <c r="A399" s="4" t="inlineStr">
        <is>
          <t>Label</t>
        </is>
      </c>
      <c r="B399" s="4" t="inlineStr">
        <is>
          <t>rr_AverageAnnualReturnLabel</t>
        </is>
      </c>
      <c r="C399" s="4" t="inlineStr">
        <is>
          <t>S&amp;P 500® Index (reflects no deduction for fees, expenses or taxes)</t>
        </is>
      </c>
    </row>
    <row r="400">
      <c r="A400" s="4" t="inlineStr">
        <is>
          <t>1 Year</t>
        </is>
      </c>
      <c r="B400" s="4" t="inlineStr">
        <is>
          <t>rr_AverageAnnualReturnYear01</t>
        </is>
      </c>
      <c r="C400" s="4" t="inlineStr">
        <is>
          <t>18.40%</t>
        </is>
      </c>
    </row>
    <row r="401">
      <c r="A401" s="4" t="inlineStr">
        <is>
          <t>5 Years</t>
        </is>
      </c>
      <c r="B401" s="4" t="inlineStr">
        <is>
          <t>rr_AverageAnnualReturnYear05</t>
        </is>
      </c>
      <c r="C401" s="4" t="inlineStr">
        <is>
          <t>15.22%</t>
        </is>
      </c>
    </row>
    <row r="402">
      <c r="A402" s="4" t="inlineStr">
        <is>
          <t>Since Inception</t>
        </is>
      </c>
      <c r="B402" s="4" t="inlineStr">
        <is>
          <t>rr_AverageAnnualReturnSinceInception</t>
        </is>
      </c>
      <c r="C402" s="4" t="inlineStr">
        <is>
          <t>14.63%</t>
        </is>
      </c>
    </row>
    <row r="403">
      <c r="A403" s="4" t="inlineStr">
        <is>
          <t>Inception Date</t>
        </is>
      </c>
      <c r="B403" s="4" t="inlineStr">
        <is>
          <t>rr_AverageAnnualReturnInceptionDate</t>
        </is>
      </c>
      <c r="C403" s="4" t="inlineStr">
        <is>
          <t>Apr. 24,
		2012</t>
        </is>
      </c>
    </row>
    <row r="404">
      <c r="A404" s="4" t="inlineStr">
        <is>
          <t>VanEck Vectors Morningstar Wide Moat ETF | Morningstar® Wide Moat Focus IndexSM (reflects no deduction for fees, expenses or taxes)</t>
        </is>
      </c>
    </row>
    <row r="405">
      <c r="A405" s="3" t="inlineStr">
        <is>
          <t>Prospectus [Line Items]</t>
        </is>
      </c>
      <c r="B405" s="4" t="inlineStr">
        <is>
          <t>rr_ProspectusLineItems</t>
        </is>
      </c>
    </row>
    <row r="406">
      <c r="A406" s="4" t="inlineStr">
        <is>
          <t>Label</t>
        </is>
      </c>
      <c r="B406" s="4" t="inlineStr">
        <is>
          <t>rr_AverageAnnualReturnLabel</t>
        </is>
      </c>
      <c r="C406" s="4" t="inlineStr">
        <is>
          <t>Morningstar® Wide Moat Focus IndexSM (reflects no deduction for fees, expenses or taxes)</t>
        </is>
      </c>
    </row>
    <row r="407">
      <c r="A407" s="4" t="inlineStr">
        <is>
          <t>1 Year</t>
        </is>
      </c>
      <c r="B407" s="4" t="inlineStr">
        <is>
          <t>rr_AverageAnnualReturnYear01</t>
        </is>
      </c>
      <c r="C407" s="4" t="inlineStr">
        <is>
          <t>15.09%</t>
        </is>
      </c>
    </row>
    <row r="408">
      <c r="A408" s="4" t="inlineStr">
        <is>
          <t>5 Years</t>
        </is>
      </c>
      <c r="B408" s="4" t="inlineStr">
        <is>
          <t>rr_AverageAnnualReturnYear05</t>
        </is>
      </c>
      <c r="C408" s="4" t="inlineStr">
        <is>
          <t>18.61%</t>
        </is>
      </c>
    </row>
    <row r="409">
      <c r="A409" s="4" t="inlineStr">
        <is>
          <t>Since Inception</t>
        </is>
      </c>
      <c r="B409" s="4" t="inlineStr">
        <is>
          <t>rr_AverageAnnualReturnSinceInception</t>
        </is>
      </c>
      <c r="C409" s="4" t="inlineStr">
        <is>
          <t>15.89%</t>
        </is>
      </c>
    </row>
    <row r="410">
      <c r="A410" s="4" t="inlineStr">
        <is>
          <t>Inception Date</t>
        </is>
      </c>
      <c r="B410" s="4" t="inlineStr">
        <is>
          <t>rr_AverageAnnualReturnInceptionDate</t>
        </is>
      </c>
      <c r="C410" s="4" t="inlineStr">
        <is>
          <t>Apr. 24,
		2012</t>
        </is>
      </c>
    </row>
    <row r="411">
      <c r="A411" s="4" t="inlineStr">
        <is>
          <t>VanEck Vectors Morningstar Wide Moat ETF | VanEck Vectors Morningstar Wide Moat ETF</t>
        </is>
      </c>
    </row>
    <row r="412">
      <c r="A412" s="3" t="inlineStr">
        <is>
          <t>Prospectus [Line Items]</t>
        </is>
      </c>
      <c r="B412" s="4" t="inlineStr">
        <is>
          <t>rr_ProspectusLineItems</t>
        </is>
      </c>
    </row>
    <row r="413">
      <c r="A413" s="4" t="inlineStr">
        <is>
          <t>Trading Symbol</t>
        </is>
      </c>
      <c r="B413" s="4" t="inlineStr">
        <is>
          <t>dei_TradingSymbol</t>
        </is>
      </c>
      <c r="C413" s="4" t="inlineStr">
        <is>
          <t>MOAT</t>
        </is>
      </c>
    </row>
    <row r="414">
      <c r="A414" s="4" t="inlineStr">
        <is>
          <t>Shareholder Fee, Other</t>
        </is>
      </c>
      <c r="B414" s="4" t="inlineStr">
        <is>
          <t>rr_ShareholderFeeOther</t>
        </is>
      </c>
      <c r="C414" s="4" t="inlineStr">
        <is>
          <t xml:space="preserve">none
				</t>
        </is>
      </c>
    </row>
    <row r="415">
      <c r="A415" s="4" t="inlineStr">
        <is>
          <t>Management Fees (as a percentage of Assets)</t>
        </is>
      </c>
      <c r="B415" s="4" t="inlineStr">
        <is>
          <t>rr_ManagementFeesOverAssets</t>
        </is>
      </c>
      <c r="C415" s="4" t="inlineStr">
        <is>
          <t>0.45%</t>
        </is>
      </c>
    </row>
    <row r="416">
      <c r="A416" s="4" t="inlineStr">
        <is>
          <t>Other Expenses (as a percentage of Assets):</t>
        </is>
      </c>
      <c r="B416" s="4" t="inlineStr">
        <is>
          <t>rr_OtherExpensesOverAssets</t>
        </is>
      </c>
      <c r="C416" s="4" t="inlineStr">
        <is>
          <t>0.02%</t>
        </is>
      </c>
    </row>
    <row r="417">
      <c r="A417" s="4" t="inlineStr">
        <is>
          <t>Expenses (as a percentage of Assets)</t>
        </is>
      </c>
      <c r="B417" s="4" t="inlineStr">
        <is>
          <t>rr_ExpensesOverAssets</t>
        </is>
      </c>
      <c r="C417" s="4" t="inlineStr">
        <is>
          <t>0.47%</t>
        </is>
      </c>
      <c r="D417" s="4" t="inlineStr">
        <is>
          <t>[6]</t>
        </is>
      </c>
    </row>
    <row r="418">
      <c r="A418" s="4" t="inlineStr">
        <is>
          <t>Fee Waiver or Reimbursement</t>
        </is>
      </c>
      <c r="B418" s="4" t="inlineStr">
        <is>
          <t>rr_FeeWaiverOrReimbursementOverAssets</t>
        </is>
      </c>
      <c r="C418" s="4" t="inlineStr">
        <is>
          <t xml:space="preserve">none
				</t>
        </is>
      </c>
      <c r="D418" s="4" t="inlineStr">
        <is>
          <t>[6]</t>
        </is>
      </c>
    </row>
    <row r="419">
      <c r="A419" s="4" t="inlineStr">
        <is>
          <t>Net Expenses (as a percentage of Assets)</t>
        </is>
      </c>
      <c r="B419" s="4" t="inlineStr">
        <is>
          <t>rr_NetExpensesOverAssets</t>
        </is>
      </c>
      <c r="C419" s="4" t="inlineStr">
        <is>
          <t>0.47%</t>
        </is>
      </c>
      <c r="D419" s="4" t="inlineStr">
        <is>
          <t>[6]</t>
        </is>
      </c>
    </row>
    <row r="420">
      <c r="A420" s="4" t="inlineStr">
        <is>
          <t>Expense Example, with Redemption, 1 Year</t>
        </is>
      </c>
      <c r="B420" s="4" t="inlineStr">
        <is>
          <t>rr_ExpenseExampleYear01</t>
        </is>
      </c>
      <c r="C420" s="5" t="n">
        <v>48</v>
      </c>
    </row>
    <row r="421">
      <c r="A421" s="4" t="inlineStr">
        <is>
          <t>Expense Example, with Redemption, 3 Years</t>
        </is>
      </c>
      <c r="B421" s="4" t="inlineStr">
        <is>
          <t>rr_ExpenseExampleYear03</t>
        </is>
      </c>
      <c r="C421" s="6" t="n">
        <v>151</v>
      </c>
    </row>
    <row r="422">
      <c r="A422" s="4" t="inlineStr">
        <is>
          <t>Expense Example, with Redemption, 5 Years</t>
        </is>
      </c>
      <c r="B422" s="4" t="inlineStr">
        <is>
          <t>rr_ExpenseExampleYear05</t>
        </is>
      </c>
      <c r="C422" s="6" t="n">
        <v>263</v>
      </c>
    </row>
    <row r="423">
      <c r="A423" s="4" t="inlineStr">
        <is>
          <t>Expense Example, with Redemption, 10 Years</t>
        </is>
      </c>
      <c r="B423" s="4" t="inlineStr">
        <is>
          <t>rr_ExpenseExampleYear10</t>
        </is>
      </c>
      <c r="C423" s="5" t="n">
        <v>591</v>
      </c>
    </row>
    <row r="424">
      <c r="A424" s="4" t="inlineStr">
        <is>
          <t>Annual Return 2013</t>
        </is>
      </c>
      <c r="B424" s="4" t="inlineStr">
        <is>
          <t>rr_AnnualReturn2013</t>
        </is>
      </c>
      <c r="C424" s="4" t="inlineStr">
        <is>
          <t>30.87%</t>
        </is>
      </c>
    </row>
    <row r="425">
      <c r="A425" s="4" t="inlineStr">
        <is>
          <t>Annual Return 2014</t>
        </is>
      </c>
      <c r="B425" s="4" t="inlineStr">
        <is>
          <t>rr_AnnualReturn2014</t>
        </is>
      </c>
      <c r="C425" s="4" t="inlineStr">
        <is>
          <t>9.23%</t>
        </is>
      </c>
    </row>
    <row r="426">
      <c r="A426" s="4" t="inlineStr">
        <is>
          <t>Annual Return 2015</t>
        </is>
      </c>
      <c r="B426" s="4" t="inlineStr">
        <is>
          <t>rr_AnnualReturn2015</t>
        </is>
      </c>
      <c r="C426" s="4" t="inlineStr">
        <is>
          <t>(4.90%)</t>
        </is>
      </c>
    </row>
    <row r="427">
      <c r="A427" s="4" t="inlineStr">
        <is>
          <t>Annual Return 2016</t>
        </is>
      </c>
      <c r="B427" s="4" t="inlineStr">
        <is>
          <t>rr_AnnualReturn2016</t>
        </is>
      </c>
      <c r="C427" s="4" t="inlineStr">
        <is>
          <t>21.73%</t>
        </is>
      </c>
    </row>
    <row r="428">
      <c r="A428" s="4" t="inlineStr">
        <is>
          <t>Annual Return 2017</t>
        </is>
      </c>
      <c r="B428" s="4" t="inlineStr">
        <is>
          <t>rr_AnnualReturn2017</t>
        </is>
      </c>
      <c r="C428" s="4" t="inlineStr">
        <is>
          <t>23.20%</t>
        </is>
      </c>
    </row>
    <row r="429">
      <c r="A429" s="4" t="inlineStr">
        <is>
          <t>Annual Return 2018</t>
        </is>
      </c>
      <c r="B429" s="4" t="inlineStr">
        <is>
          <t>rr_AnnualReturn2018</t>
        </is>
      </c>
      <c r="C429" s="4" t="inlineStr">
        <is>
          <t>(1.27%)</t>
        </is>
      </c>
    </row>
    <row r="430">
      <c r="A430" s="4" t="inlineStr">
        <is>
          <t>Annual Return 2019</t>
        </is>
      </c>
      <c r="B430" s="4" t="inlineStr">
        <is>
          <t>rr_AnnualReturn2019</t>
        </is>
      </c>
      <c r="C430" s="4" t="inlineStr">
        <is>
          <t>34.96%</t>
        </is>
      </c>
    </row>
    <row r="431">
      <c r="A431" s="4" t="inlineStr">
        <is>
          <t>Annual Return 2020</t>
        </is>
      </c>
      <c r="B431" s="4" t="inlineStr">
        <is>
          <t>rr_AnnualReturn2020</t>
        </is>
      </c>
      <c r="C431" s="4" t="inlineStr">
        <is>
          <t>14.76%</t>
        </is>
      </c>
    </row>
    <row r="432">
      <c r="A432" s="4" t="inlineStr">
        <is>
          <t>Label</t>
        </is>
      </c>
      <c r="B432" s="4" t="inlineStr">
        <is>
          <t>rr_AverageAnnualReturnLabel</t>
        </is>
      </c>
      <c r="C432" s="4" t="inlineStr">
        <is>
          <t>VanEck Vectors Morningstar Wide Moat ETF (return before taxes)</t>
        </is>
      </c>
    </row>
    <row r="433">
      <c r="A433" s="4" t="inlineStr">
        <is>
          <t>1 Year</t>
        </is>
      </c>
      <c r="B433" s="4" t="inlineStr">
        <is>
          <t>rr_AverageAnnualReturnYear01</t>
        </is>
      </c>
      <c r="C433" s="4" t="inlineStr">
        <is>
          <t>14.76%</t>
        </is>
      </c>
    </row>
    <row r="434">
      <c r="A434" s="4" t="inlineStr">
        <is>
          <t>5 Years</t>
        </is>
      </c>
      <c r="B434" s="4" t="inlineStr">
        <is>
          <t>rr_AverageAnnualReturnYear05</t>
        </is>
      </c>
      <c r="C434" s="4" t="inlineStr">
        <is>
          <t>18.06%</t>
        </is>
      </c>
    </row>
    <row r="435">
      <c r="A435" s="4" t="inlineStr">
        <is>
          <t>Since Inception</t>
        </is>
      </c>
      <c r="B435" s="4" t="inlineStr">
        <is>
          <t>rr_AverageAnnualReturnSinceInception</t>
        </is>
      </c>
      <c r="C435" s="4" t="inlineStr">
        <is>
          <t>15.34%</t>
        </is>
      </c>
    </row>
    <row r="436">
      <c r="A436" s="4" t="inlineStr">
        <is>
          <t>Inception Date</t>
        </is>
      </c>
      <c r="B436" s="4" t="inlineStr">
        <is>
          <t>rr_AverageAnnualReturnInceptionDate</t>
        </is>
      </c>
      <c r="C436" s="4" t="inlineStr">
        <is>
          <t>Apr. 24,
		2012</t>
        </is>
      </c>
    </row>
    <row r="437">
      <c r="A437" s="4" t="inlineStr">
        <is>
          <t>VanEck Vectors Morningstar Wide Moat ETF | VanEck Vectors Morningstar Wide Moat ETF | After Taxes on Distributions</t>
        </is>
      </c>
    </row>
    <row r="438">
      <c r="A438" s="3" t="inlineStr">
        <is>
          <t>Prospectus [Line Items]</t>
        </is>
      </c>
      <c r="B438" s="4" t="inlineStr">
        <is>
          <t>rr_ProspectusLineItems</t>
        </is>
      </c>
    </row>
    <row r="439">
      <c r="A439" s="4" t="inlineStr">
        <is>
          <t>Label</t>
        </is>
      </c>
      <c r="B439" s="4" t="inlineStr">
        <is>
          <t>rr_AverageAnnualReturnLabel</t>
        </is>
      </c>
      <c r="C439" s="4" t="inlineStr">
        <is>
          <t>VanEck Vectors Morningstar Wide Moat ETF (return after taxes on distributions)</t>
        </is>
      </c>
    </row>
    <row r="440">
      <c r="A440" s="4" t="inlineStr">
        <is>
          <t>1 Year</t>
        </is>
      </c>
      <c r="B440" s="4" t="inlineStr">
        <is>
          <t>rr_AverageAnnualReturnYear01</t>
        </is>
      </c>
      <c r="C440" s="4" t="inlineStr">
        <is>
          <t>14.36%</t>
        </is>
      </c>
    </row>
    <row r="441">
      <c r="A441" s="4" t="inlineStr">
        <is>
          <t>5 Years</t>
        </is>
      </c>
      <c r="B441" s="4" t="inlineStr">
        <is>
          <t>rr_AverageAnnualReturnYear05</t>
        </is>
      </c>
      <c r="C441" s="4" t="inlineStr">
        <is>
          <t>17.68%</t>
        </is>
      </c>
    </row>
    <row r="442">
      <c r="A442" s="4" t="inlineStr">
        <is>
          <t>Since Inception</t>
        </is>
      </c>
      <c r="B442" s="4" t="inlineStr">
        <is>
          <t>rr_AverageAnnualReturnSinceInception</t>
        </is>
      </c>
      <c r="C442" s="4" t="inlineStr">
        <is>
          <t>14.98%</t>
        </is>
      </c>
    </row>
    <row r="443">
      <c r="A443" s="4" t="inlineStr">
        <is>
          <t>VanEck Vectors Morningstar Wide Moat ETF | VanEck Vectors Morningstar Wide Moat ETF | After Taxes on Distributions and Sales</t>
        </is>
      </c>
    </row>
    <row r="444">
      <c r="A444" s="3" t="inlineStr">
        <is>
          <t>Prospectus [Line Items]</t>
        </is>
      </c>
      <c r="B444" s="4" t="inlineStr">
        <is>
          <t>rr_ProspectusLineItems</t>
        </is>
      </c>
    </row>
    <row r="445">
      <c r="A445" s="4" t="inlineStr">
        <is>
          <t>Label</t>
        </is>
      </c>
      <c r="B445" s="4" t="inlineStr">
        <is>
          <t>rr_AverageAnnualReturnLabel</t>
        </is>
      </c>
      <c r="C445" s="4" t="inlineStr">
        <is>
          <t>VanEck Vectors Morningstar Wide Moat ETF (return after taxes on distributions and sale of Fund Shares)</t>
        </is>
      </c>
    </row>
    <row r="446">
      <c r="A446" s="4" t="inlineStr">
        <is>
          <t>1 Year</t>
        </is>
      </c>
      <c r="B446" s="4" t="inlineStr">
        <is>
          <t>rr_AverageAnnualReturnYear01</t>
        </is>
      </c>
      <c r="C446" s="4" t="inlineStr">
        <is>
          <t>9.01%</t>
        </is>
      </c>
    </row>
    <row r="447">
      <c r="A447" s="4" t="inlineStr">
        <is>
          <t>5 Years</t>
        </is>
      </c>
      <c r="B447" s="4" t="inlineStr">
        <is>
          <t>rr_AverageAnnualReturnYear05</t>
        </is>
      </c>
      <c r="C447" s="4" t="inlineStr">
        <is>
          <t>14.62%</t>
        </is>
      </c>
    </row>
    <row r="448">
      <c r="A448" s="4" t="inlineStr">
        <is>
          <t>Since Inception</t>
        </is>
      </c>
      <c r="B448" s="4" t="inlineStr">
        <is>
          <t>rr_AverageAnnualReturnSinceInception</t>
        </is>
      </c>
      <c r="C448" s="4" t="inlineStr">
        <is>
          <t>12.78%</t>
        </is>
      </c>
    </row>
    <row r="449"/>
    <row r="450">
      <c r="A450" s="4" t="inlineStr">
        <is>
          <t>[1]</t>
        </is>
      </c>
      <c r="B450" s="4" t="inlineStr">
        <is>
          <t>“Acquired Fund Fees and Expenses” include fees and expenses incurred indirectly by the Fund as a result of investments in other investment companie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 to shareholders.</t>
        </is>
      </c>
    </row>
    <row r="451">
      <c r="A451" s="4" t="inlineStr">
        <is>
          <t>[2]</t>
        </is>
      </c>
      <c r="B451"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5% of the Fund’s average daily net assets per year until at least February 1, 2022. During such time, the expense limitation is expected to continue until the Fund’s Board of Trustees acts to discontinue all or a portion of such expense limitation.</t>
        </is>
      </c>
    </row>
    <row r="452">
      <c r="A452" s="4" t="inlineStr">
        <is>
          <t>[3]</t>
        </is>
      </c>
      <c r="B452"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29% of the Fund’s average daily net assets per year until at least February 1, 2022. During such time, the expense limitation is expected to continue until the Fund’s Board of Trustees acts to discontinue all or a portion of such expense limitation.</t>
        </is>
      </c>
    </row>
    <row r="453">
      <c r="A453" s="4" t="inlineStr">
        <is>
          <t>[4]</t>
        </is>
      </c>
      <c r="B453"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2% of the Fund’s average daily net assets per year until at least February 1, 2022. During such time, the expense limitation is expected to continue until the Fund’s Board of Trustees acts to discontinue all or a portion of such expense limitation.</t>
        </is>
      </c>
    </row>
    <row r="454">
      <c r="A454" s="4" t="inlineStr">
        <is>
          <t>[5]</t>
        </is>
      </c>
      <c r="B454"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6% of the Fund’s average daily net assets per year until at least February 1, 2022. During such time, the expense limitation is expected to continue until the Fund’s Board of Trustees acts to discontinue all or a portion of such expense limitation.</t>
        </is>
      </c>
    </row>
    <row r="455">
      <c r="A455" s="4" t="inlineStr">
        <is>
          <t>[6]</t>
        </is>
      </c>
      <c r="B455"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49% of the Fund’s average daily net assets per year until at least February 1, 2022. During such time, the expense limitation is expected to continue until the Fund’s Board of Trustees acts to discontinue all or a portion of such expense limitation.</t>
        </is>
      </c>
    </row>
  </sheetData>
  <mergeCells count="8">
    <mergeCell ref="C1:D1"/>
    <mergeCell ref="A449:C449"/>
    <mergeCell ref="B450:C450"/>
    <mergeCell ref="B451:C451"/>
    <mergeCell ref="B452:C452"/>
    <mergeCell ref="B453:C453"/>
    <mergeCell ref="B454:C454"/>
    <mergeCell ref="B455:C4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Energy Income ETF</t>
        </is>
      </c>
    </row>
    <row r="3">
      <c r="A3" s="3" t="inlineStr">
        <is>
          <t>Prospectus [Line Items]</t>
        </is>
      </c>
      <c r="B3" s="4" t="inlineStr">
        <is>
          <t>rr_ProspectusLineItems</t>
        </is>
      </c>
    </row>
    <row r="4">
      <c r="A4" s="4" t="inlineStr">
        <is>
          <t>Risk/Return [Heading]</t>
        </is>
      </c>
      <c r="B4" s="4" t="inlineStr">
        <is>
          <t>rr_RiskReturnHeading</t>
        </is>
      </c>
      <c r="C4" s="4" t="inlineStr">
        <is>
          <t>VanEck Vectors® Energy Incom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Vectors ® Energy Income ETF (the “Fund”) seeks to replicate as closely as possible, before fees and expenses, the price and yield performance of the MVIS ® North America Energy Infrastructure Index (the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from December 1, 2019 through September 30, 2020, the Fund’s portfolio turnover rate was 24% of the average value of its portfolio.</t>
        </is>
      </c>
    </row>
    <row r="14">
      <c r="A14" s="4" t="inlineStr">
        <is>
          <t>Portfolio Turnover, Rate</t>
        </is>
      </c>
      <c r="B14" s="4" t="inlineStr">
        <is>
          <t>rr_PortfolioTurnoverRate</t>
        </is>
      </c>
      <c r="C14" s="4" t="inlineStr">
        <is>
          <t>24.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
        </is>
      </c>
    </row>
    <row r="18">
      <c r="A18" s="4" t="inlineStr">
        <is>
          <t>Expense Example by, Year, Caption [Text]</t>
        </is>
      </c>
      <c r="B18" s="4" t="inlineStr">
        <is>
          <t>rr_ExpenseExampleByYearCaption</t>
        </is>
      </c>
      <c r="C1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total assets in securities that comprise the Fund’s benchmark index. The Index is a rules-based index designed to give investors a means to track the overall performance of North American companies involved in the midstream energy segment, which includes master limited partnerships (“MLPs”) and corporations involved in oil and gas storage and transportation. The Index is entirely comprised of companies involved in the midstream energy segment and includes common stock of corporations and equity securities of MLPs and MLP affiliates. “Oil and gas storage and transportation” companies may include those involved in oil and gas pipelines, storage facilities, and other activities associated with transporting, storing, and gathering natural gas, natural gas liquids, crude oil or refined products. To be initially eligible for the Index, companies must generate at least 50% of their revenues from oil and gas storage and transportation (as defined above) or have properties with the potential to generate at least 50% of their revenues from oil and gas storage and transportation. Such companies may include medium- and large-capitalization companies and North American issuers, including Canadian issuers. As of December 31, 2020, the Index included 30 securities of companies with a market capitalization range of approximately $1.4 billion and $64.8 billion and a weighted average market capitalization of $19.7 billion. The Index is rebalanced quarterly. The Fund’s 80% investment policy is non-fundamental and may be changed without shareholder approval upon 60 days’ prior written notice to shareholders. The Fund, using a “passive” or indexing investment approach, attempts to approximate the investment performance of the Index by investing in a portfolio of securities that generally replicates the Index. Unlike many investment companies that try to “beat” the performance of a benchmark index, the Fund does not try to “beat” the Index and does not seek temporary defensive positions that are inconsistent with its investment objective of seeking to replicate the Index.</t>
        </is>
      </c>
    </row>
    <row r="21">
      <c r="A21" s="4" t="inlineStr">
        <is>
          <t>Strategy Portfolio Concentration [Text]</t>
        </is>
      </c>
      <c r="B21" s="4" t="inlineStr">
        <is>
          <t>rr_StrategyPortfolioConcentration</t>
        </is>
      </c>
      <c r="C21" s="4" t="inlineStr">
        <is>
          <t>The Fund may concentrate its investments in a particular industry or group of industries to the extent that the Index concentrates in an industry or group of industries. As of September 30, 2020, the Fund was concentrated in the energy sector.</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Oil and Gas Companies. The Fund will be sensitive to, and its performance will depend to a greater extent on, the overall condition of oil and gas companies. The profitability of oil and gas companies is related to worldwide energy prices, including all sources of energy, and exploration and production costs. The price of oil and gas, the earnings of oil and gas companies, and the value of such companies’ securities have been extremely volatile. Such companies are also subject to risks of changes in commodity prices, changes in the global supply of and demand for oil and gas, interest rates, exchange rates, the price of oil and gas and the prices of competitive energy services, the imposition of import controls, world events, friction with certain oil-producing countries and between the governments of the United States and other major exporters of oil to the United States, negative perception, and publicity, depletion of resources, development of alternative energy sources, energy conservation, technological developments, labor relations and general economic conditions, as well as market, economic and political risks of the countries where oil and gas companies are located or do business, fluctuations caused by events relating to international politics, including political instability, expropriation, social unrest and acts of war, acts of terrorism, energy conservation, the success of exploration projects and tax and other governmental regulatory policies. Oil and gas companies operate in a highly competitive and cyclical industry, with intense price competition. A significant portion of their revenues may depend on a relatively small number of customers, including governmental entities and utilities. Oil and gas companies are exposed to significant and numerous operating hazards. Oil and gas equipment and services, as well as oil and gas, can be significantly affected by natural disasters and adverse weather conditions in the regions in which they operate. The revenues of oil and gas companies may be negatively affected by contract termination and renegotiation. Oil and gas companies are subject to, and may be adversely affected by, extensive federal, state, local and foreign laws, rules and regulations. Oil and gas companies may also be adversely affected by environmental damage claims and other types of litigation. Laws and regulations protecting the environment may expose oil and gas companies to liability for the conduct of or conditions caused by others or for acts that were in compliance with all applicable laws at the time they were performed. The international operations of oil and gas companies expose them to risks associated with instability and changes in economic and political conditions, social unrest and acts of war, foreign currency fluctuations, changes in foreign regulations and other risks inherent to international business. Such companies may also have significant capital investments or operations in, or engage in transactions involving, emerging market countries, which may increase these risks. Energy companies and MLPs operating in the energy sector are also subject to risks that are specific to the industry they serve. Midstream. Midstream energy companies that provide crude oil, refined product and natural gas services are subject to supply and demand fluctuations in the markets they serve which may be impacted by a wide range of factors, including fluctuating commodity prices, weather, increased conservation, increased governmental or environmental regulation, depletion, rising interest rates, declines in domestic or foreign production, accidents or catastrophic events, increasing operating expenses and economic conditions, among others. Marine shipping. Marine shipping energy companies and MLPs are primarily marine transporters of natural gas, crude oil or refined petroleum products. Marine shipping companies are exposed to many of the same risks as other energy companies. The highly cyclical nature of the marine transportation industry may lead to volatile changes in charter rates and vessel values, which may adversely affect the revenues, profitability and cash flows of energy companies and MLPs with marine transportation assets. Geopolitical Risk. Global political and economic instability could affect the operations of energy companies and MLPs in unpredictable ways, including through disruptions of natural resource supplies and markets and the resulting volatility in commodity prices. Market disruptions arising out of geopolitical events could also prevent the Fund from executing advantageous investment decisions in a timely manner. Special Risk Considerations of Investing in Canadian Issuers. Investments in securities of Canadian issuers, including issuers located outside of Canada that generate significant revenue from Canada, involve risks and special considerations not typically associated with investments in the U.S. securities market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Additionally, the Canadian economy is heavily dependent on relationships with certain key trading partners including the United States, countries in the European Union and China. Because the United States is Canada’s largest trading partner and foreign investor, the Canadian economy is dependent on and may be significantly affected by the U.S. economy. Reduction in spending on Canadian products and services or changes in the U.S. economy may adversely impact the Canadian economy. Trade agreements may further increase Canada’s dependency on the U.S. economy, and uncertainty as to future trade agreements may cause a decline in the value of the Fund’s Shares. Past periodic demands by the Province of Quebec for sovereignty have significantly affected equity valuations and foreign currency movements in the Canadian market and such demands may have this effect in the future. In addition, certain sectors of Canada’s economy may be subject to foreign ownership limitations. This may negatively impact the Fund’s ability to invest in Canadian issuers and to track the Index. MLP Risk. Investments in common units of MLPs involve risks that differ from investments in common stock including risks inherent in the structure of MLPs, including (i) tax risks (described further below), (ii) risk related to limited control of management or the general partner or managing member, (iii) limited rights to vote on matters affecting the MLP, except with respect to extraordinary transactions, (iv) conflicts of interest between the general partner or managing member and its affiliates, on the one hand, and the limited partners or members, on the other hand, including those arising from incentive distribution payments or corporate opportunities, (v) dilution risks and risks related to the general partner’s right to require unit-holders to sell their common units at an undesirable time or price, resulting from regulatory changes or other reasons and (vi) cash flow risks, as described in more detail in this Prospectu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MLPs holding credit-related investments are subject to interest rate risk and the risk of default on payment obligations by debt issuers. Prices of common units of individual MLPs and other equity securities also can be affected by fundamentals unique to the partnership or company, including cash flow growth, cash generating power and distribution coverage. MLP Tax Risk. MLPs are generally being treated as partnerships for U.S. federal income tax purposes. Partnerships generally do not pay U.S. federal income tax at the partnership level. Rather, each partner is allocated a share of the partnership’s income, gains, losses, deductions and expenses, and takes that share into account in calculating its own U.S. federal income tax liability. A change in current tax law, or a change in the business of a given MLP, could result in an MLP being treated as a corporation for U.S. federal income tax purposes. As a result, the amount of cash available for distribution by the MLP could be reduced and the after-tax return to the Fund with respect to its investment in such MLPs could be reduced. Thus, if any of the MLPs owned by the Fund were treated as corporations for U.S. federal income tax purposes, it could result in a reduction in the value of your investment in the Fund and lower distributions. Changes in tax laws or regulations, or future interpretations of such laws or regulations, could adversely affect the Fund or the MLPs in which the Fund invests and could also negatively impact the amount and tax characterization of dividends received by the Fund’s shareholders. For example, Congress could take actions which would eliminate the tax benefits of depreciation, depletion and amortization deductions realized by MLPs. Alternatively, Congress could impose a tax on pass- through entities such as MLPs or eliminate the use of pass-through taxation entirely. The tax benefits of depreciation, depletion and amortization deductions realized by MLPs effectively defer the income of the MLPs and, in turn, the taxable income of the Fund. Without these benefits the Fund would be subject to current U.S. federal, state and local corporate income taxes on a greater proportion of its allocable share of the income and gains of MLPs in which it invests, and the Fund’s ability to pay distributions treated as return-of-capital distributions (for tax purposes). Imposing a tax on pass-through entities and/or eliminating the use of pass-through taxation entirely could result in three levels of tax—at the MLP level, the Fund level and the shareholder level. Individuals and certain other non-corporate entities are generally eligible for a 20% deduction with respect to certain taxable income from MLPs. However, the Fund (which is taxable as a regulated investment company (“RIC”)) will not be eligible to pass through such certain taxable income, if any, from MLPs or the related 20% deduction to Fund shareholders. As a result, in comparison, investors investing directly in MLPs would be eligible for the 20% deduction for such taxable income, if any, from these investments while investors investing in MLPs held indirectly through the Fund would not be eligible for the 20% deduction for their share of such taxable income. An MLP’s distributions to the Fund generally will not be taxable unless the cash amount (or, in certain cases, the value of marketable securities) distributed exceeds the Fund’s basis in its interest in the MLP. Distributions received by the Fund from an MLP will reduce the Fund’s adjusted basis in its interest in the MLP, but not below zero. A reduced basis will generally result in an increase in the amount of gain (or decrease in the amount of loss) that will be recognized by the Fund for tax purposes on the sale of its interest in the MLP. Cash distributions from an MLP to the Fund (and, in certain cases, the value of marketable securities distributed by an MLP to the Fund) in excess of the Fund’s basis in the MLP will generally be taxable to the Fund as capital gain. The tax treatment of all items allocated to the Fund each year by the MLPs will not be known until the Fund receives a schedule K-1 for that year with respect to each of its MLP investments. Energy Sector Risks. T he Fund will be sensitive to, and its performance will depend to a greater extent on, the overall condition of the energy sector. As a result,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In addition, there are several specific risks associated with investments in the energy sector, including the following: a. the energy sector is highly regulated and energy companies and MLPs operating in the energy sector are subject to significant regulation of nearly every aspect of their operations by federal, state and local governmental agencies; b. energy companies and MLPs operating in the energy sector may be affected by fluctuations in the prices of energy commodities, including, for example, natural gas, natural gas liquids, crude oil and coal, in the short- and long-term; c. energy companies and MLPs operating in the energy sector could be adversely affected by reductions in the supply of or demand for energy commodities; d. extreme weather or other natural disasters could impact the value of energy companies and MLPs operating in the energy sector; e. the abilities of energy companies and MLPs operating in the energy sector to grow and to increase cash distributions to shareholders and unitholders can be highly dependent on their ability to make acquisitions that result in an increase in cash flows; f. rising interest rates which could adversely impact the financial performance and/or the present value of cash flow of energy companies and MLPs operating in the energy sector; and g. energy companies and MLPs operating in the energy sector are subject to many dangers inherent in the production, exploration, management, transportation, processing and distribution of natural gas, natural gas liquids, crude oil, refined petroleum and petroleum products and other hydrocarbons. In addition, threats of attack by terrorists on energy assets could impact the market for energy companies and MLPs operating in the energy sector. Return of Capital Distributions From the Fund Reduce the Tax Basis of Fund Shares. A portion of the Fund’s distributions are expected to be treated as a return of capital for tax purposes. Return of capital distributions are not taxable income to you but reduce your tax basis in your Fund Shares. Such a reduction in tax basis will generally result in larger taxable gains and/or lower tax losses on a subsequent sale of Fund Shares. The Fund’s return of capital distributions are not derived from the net income or earnings and profits of the Fund. Shareholders should not assume that all Fund distributions are derived from the net income or earnings and profits of the Fund. Liquidity Risk. Although energy companies and MLPs trade on national securities exchanges, certain MLP securities may trade less frequently than those of larger companies due to their smaller capitalizations. At times, due to limited trading volumes of certain MLPs, the prices of such MLPs may display abrupt or erratic movements. Moreover, it may be more difficult for the Fund to buy and sell significant amounts of such securities without an unfavorable impact on prevailing market prices. The Fund’s investment in securities that are less actively traded or over time experience decreased trading volume may restrict its ability to take advantage of other market opportunities or to dispose of securities at a fair price at the times when the Adviser believes it is desirable to do so. This also may affect adversely the Fund’s ability to make dividend distributions to you.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Index Tracking Risk. The Fund’s return may not match the return of the Index for a number of reasons. For example, the Fund incurs a number of operating expenses, including taxes, not applicable to the Index and incurs costs associated with buying and selling securities, especially when rebalancing the Fund’s securities holdings to reflect changes in the composition of the Index, which are not factored into the return of the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ndex. Errors in the Index data, the Index computations and/or the construction of the Index in accordance with its methodology may occur from time to time and may not be identified and corrected by the Index provider for a period of time or at all, which may have an adverse impact on the Fund and its shareholders. Shareholders should understand that any gains from the Index provider's errors will be kept by the Fund and its shareholders and any losses or costs resulting from the Index provider's errors will be borne by the Fund and its shareholders. When the Fund’s Index is rebalanced and the Fund in turn rebalances its portfolio to attempt to increase the correlation between the Fund’s portfolio and its Index, any transaction costs and market exposure arising from such portfolio rebalancing may be borne directly by the Fund and its shareholders. Apart from scheduled rebalances, the Index provider or its agents may carry out additional ad hoc rebalances to the Fund’s Index. Therefore, errors and additional ad hoc rebalances carried out by the Index provider or its agents to the Fund’s Index may increase the costs to and the tracking error risk of the Fund. In addition, the Fund may not be able to invest in certain securities included in the Index, or invest in them in the exact proportions in which they are represented in the Index. The Fund’s performance may also deviate from the return of the Index due to legal restrictions or limitations, certain listing standards of the Fund’s listing exchange (the “Exchange”), a lack of liquidity in market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ex is based on securities’ closing prices ( i.e. , the value of the Index is not based on fair value prices), the Fund’s ability to track the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Index. In light of the factors discussed above, the Fund’s return may deviate significantly from the return of the Index. Changes to the composition of the Index in connection with a rebalancing or reconstitution of the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Additionally, unusual market conditions may cause the Index provider to postpone a scheduled rebalance or reconstitution, which could cause th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4">
      <c r="A24" s="4" t="inlineStr">
        <is>
          <t>Risk Lose Money [Text]</t>
        </is>
      </c>
      <c r="B24" s="4" t="inlineStr">
        <is>
          <t>rr_RiskLoseMoney</t>
        </is>
      </c>
      <c r="C24" s="4" t="inlineStr">
        <is>
          <t>An investment in the Fund may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Risk Nondiversified Status [Text]</t>
        </is>
      </c>
      <c r="B26" s="4" t="inlineStr">
        <is>
          <t>rr_RiskNondiversifiedStatus</t>
        </is>
      </c>
      <c r="C26"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Pursuant to an agreement and plan of reorganization between the VanEck Vectors ETF Trust (the “Trust”), on behalf of the Fund, and Exchange Traded Concepts Trust, on behalf of Yorkville High Income MLP ETF (the “Predecessor Fund”), on February 22, 2016, the Fund acquired all of the assets and liabilities of the Predecessor Fund in exchange for shares of beneficial interest of the Fund (the “Reorganization”). As a result of the Reorganization, the Fund is the accounting successor of the Predecessor Fund. The historical performance information shown below reflects, for the period prior to the Reorganization, the historical performance of the Predecessor Fund. 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December 2, 2019, the Fund sought to replicate as closely as possible, before fees and expenses, the price and yield performance of the Solactive High Income MLP Index (the “Prior Index”). Therefore, performance information prior to December 2, 2019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9">
      <c r="A29" s="4" t="inlineStr">
        <is>
          <t>Performance Information Illustrates Variability of Returns [Text]</t>
        </is>
      </c>
      <c r="B29" s="4" t="inlineStr">
        <is>
          <t>rr_PerformanceInformationIllustratesVariabilityOfReturns</t>
        </is>
      </c>
      <c r="C29"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0">
      <c r="A30" s="4" t="inlineStr">
        <is>
          <t>Performance Availability Website Address [Text]</t>
        </is>
      </c>
      <c r="B30" s="4" t="inlineStr">
        <is>
          <t>rr_PerformanceAvailabilityWebSiteAddress</t>
        </is>
      </c>
      <c r="C30" s="4" t="inlineStr">
        <is>
          <t>www.vaneck.com</t>
        </is>
      </c>
    </row>
    <row r="31">
      <c r="A31" s="4" t="inlineStr">
        <is>
          <t>Performance Past Does Not Indicate Future [Text]</t>
        </is>
      </c>
      <c r="B31" s="4" t="inlineStr">
        <is>
          <t>rr_PerformancePastDoesNotIndicateFuture</t>
        </is>
      </c>
      <c r="C31" s="4" t="inlineStr">
        <is>
          <t>The Fund’s past performance (before and after taxes) is not necessarily indicative of how the Fund will perform in the future.</t>
        </is>
      </c>
    </row>
    <row r="32">
      <c r="A32" s="4" t="inlineStr">
        <is>
          <t>Bar Chart [Heading]</t>
        </is>
      </c>
      <c r="B32" s="4" t="inlineStr">
        <is>
          <t>rr_BarChartHeading</t>
        </is>
      </c>
      <c r="C32" s="4" t="inlineStr">
        <is>
          <t>Annual Total Returns (%)—Calendar Years</t>
        </is>
      </c>
    </row>
    <row r="33">
      <c r="A33" s="4" t="inlineStr">
        <is>
          <t>Bar Chart Closing [Text Block]</t>
        </is>
      </c>
      <c r="B33" s="4" t="inlineStr">
        <is>
          <t>rr_BarChartClosingTextBlock</t>
        </is>
      </c>
      <c r="C33" s="4" t="inlineStr">
        <is>
          <t>Best Quarter: 39.94% 2Q 2020 Worst Quarter: -49.42% 1Q 2020</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39.94%</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49.42%)</t>
        </is>
      </c>
    </row>
    <row r="40">
      <c r="A40" s="4" t="inlineStr">
        <is>
          <t>Performance Table Heading</t>
        </is>
      </c>
      <c r="B40" s="4" t="inlineStr">
        <is>
          <t>rr_PerformanceTableHeading</t>
        </is>
      </c>
      <c r="C40" s="4" t="inlineStr">
        <is>
          <t>Average Annual Total Returns for the Periods Ended December 31, 2020</t>
        </is>
      </c>
    </row>
    <row r="41">
      <c r="A41" s="4" t="inlineStr">
        <is>
          <t>Performance Table Market Index Changed</t>
        </is>
      </c>
      <c r="B41" s="4" t="inlineStr">
        <is>
          <t>rr_PerformanceTableMarketIndexChanged</t>
        </is>
      </c>
      <c r="C41" s="4" t="inlineStr">
        <is>
          <t>Prior to December 2, 2019, the Fund sought to replicate as closely as possible, before fees and expenses, the price and yield performance of the Prior Index. Therefore, performance information prior to December 2, 2019 reflects the performance of the Fund while seeking to track the Prior Index. Prior to December 2, 2019, index data reflects that of the Prior Index. From December 2, 2019, the index data will reflect that of the MVIS North America Energy Infrastructure Index.</t>
        </is>
      </c>
    </row>
    <row r="42">
      <c r="A42" s="4" t="inlineStr">
        <is>
          <t>Index No Deduction for Fees, Expenses, Taxes [Text]</t>
        </is>
      </c>
      <c r="B42" s="4" t="inlineStr">
        <is>
          <t>rr_IndexNoDeductionForFeesExpensesTaxes</t>
        </is>
      </c>
      <c r="C42" s="4" t="inlineStr">
        <is>
          <t>(reflects no deduction for fees, expenses or taxes, except withholding taxes)</t>
        </is>
      </c>
    </row>
    <row r="43">
      <c r="A43" s="4" t="inlineStr">
        <is>
          <t>Performance Table Uses Highest Federal Rate</t>
        </is>
      </c>
      <c r="B43" s="4" t="inlineStr">
        <is>
          <t>rr_PerformanceTableUsesHighestFederalRate</t>
        </is>
      </c>
      <c r="C43" s="4" t="inlineStr">
        <is>
          <t>The after-tax returns presented in the table below are calculated using the highest historical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fter-tax returns are not relevant to investors who hold Shares of the Fund through tax-deferred arrangements, such as 401(k) plans or individual retirement accounts.</t>
        </is>
      </c>
    </row>
    <row r="45">
      <c r="A45" s="4" t="inlineStr">
        <is>
          <t>Performance Table Narrative</t>
        </is>
      </c>
      <c r="B45" s="4" t="inlineStr">
        <is>
          <t>rr_PerformanceTableNarrativeTextBlock</t>
        </is>
      </c>
      <c r="C4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6">
      <c r="A46" s="4" t="inlineStr">
        <is>
          <t>Performance Table Closing [Text Block]</t>
        </is>
      </c>
      <c r="B46" s="4" t="inlineStr">
        <is>
          <t>rr_PerformanceTableClosingTextBlock</t>
        </is>
      </c>
      <c r="C46" s="4" t="inlineStr">
        <is>
          <t>See “License Agreements and Disclaimers” for important information.</t>
        </is>
      </c>
    </row>
    <row r="47">
      <c r="A47" s="4" t="inlineStr">
        <is>
          <t>VanEck Vectors Energy Income ETF | MVIS North America Energy Infrastructure Index (reflects no deduction for fees, expenses or taxes, except withholding taxes)</t>
        </is>
      </c>
    </row>
    <row r="48">
      <c r="A48" s="3" t="inlineStr">
        <is>
          <t>Prospectus [Line Items]</t>
        </is>
      </c>
      <c r="B48" s="4" t="inlineStr">
        <is>
          <t>rr_ProspectusLineItems</t>
        </is>
      </c>
    </row>
    <row r="49">
      <c r="A49" s="4" t="inlineStr">
        <is>
          <t>Label</t>
        </is>
      </c>
      <c r="B49" s="4" t="inlineStr">
        <is>
          <t>rr_AverageAnnualReturnLabel</t>
        </is>
      </c>
      <c r="C49" s="4" t="inlineStr">
        <is>
          <t>MVIS North America Energy Infrastructure Index (reflects no deduction for fees, expenses or taxes, except withholding taxes)*</t>
        </is>
      </c>
    </row>
    <row r="50">
      <c r="A50" s="4" t="inlineStr">
        <is>
          <t>1 Year</t>
        </is>
      </c>
      <c r="B50" s="4" t="inlineStr">
        <is>
          <t>rr_AverageAnnualReturnYear01</t>
        </is>
      </c>
      <c r="C50" s="4" t="inlineStr">
        <is>
          <t>(20.08%)</t>
        </is>
      </c>
      <c r="D50" s="4" t="inlineStr">
        <is>
          <t>[1]</t>
        </is>
      </c>
    </row>
    <row r="51">
      <c r="A51" s="4" t="inlineStr">
        <is>
          <t>5 Years</t>
        </is>
      </c>
      <c r="B51" s="4" t="inlineStr">
        <is>
          <t>rr_AverageAnnualReturnYear05</t>
        </is>
      </c>
      <c r="C51" s="4" t="inlineStr">
        <is>
          <t>(2.67%)</t>
        </is>
      </c>
      <c r="D51" s="4" t="inlineStr">
        <is>
          <t>[1]</t>
        </is>
      </c>
    </row>
    <row r="52">
      <c r="A52" s="4" t="inlineStr">
        <is>
          <t>Since Inception</t>
        </is>
      </c>
      <c r="B52" s="4" t="inlineStr">
        <is>
          <t>rr_AverageAnnualReturnSinceInception</t>
        </is>
      </c>
      <c r="C52" s="4" t="inlineStr">
        <is>
          <t>(12.17%)</t>
        </is>
      </c>
      <c r="D52" s="4" t="inlineStr">
        <is>
          <t>[1]</t>
        </is>
      </c>
    </row>
    <row r="53">
      <c r="A53" s="4" t="inlineStr">
        <is>
          <t>Inception Date</t>
        </is>
      </c>
      <c r="B53" s="4" t="inlineStr">
        <is>
          <t>rr_AverageAnnualReturnInceptionDate</t>
        </is>
      </c>
      <c r="C53" s="4" t="inlineStr">
        <is>
          <t>Mar. 12,
		2012</t>
        </is>
      </c>
    </row>
    <row r="54">
      <c r="A54" s="4" t="inlineStr">
        <is>
          <t>VanEck Vectors Energy Income ETF | S&amp;P 500® Index (reflects no deduction for fees, expenses or taxes)</t>
        </is>
      </c>
    </row>
    <row r="55">
      <c r="A55" s="3" t="inlineStr">
        <is>
          <t>Prospectus [Line Items]</t>
        </is>
      </c>
      <c r="B55" s="4" t="inlineStr">
        <is>
          <t>rr_ProspectusLineItems</t>
        </is>
      </c>
    </row>
    <row r="56">
      <c r="A56" s="4" t="inlineStr">
        <is>
          <t>Label</t>
        </is>
      </c>
      <c r="B56" s="4" t="inlineStr">
        <is>
          <t>rr_AverageAnnualReturnLabel</t>
        </is>
      </c>
      <c r="C56" s="4" t="inlineStr">
        <is>
          <t>S&amp;P 500® Index  (reflects no deduction for fees, expenses or taxes)</t>
        </is>
      </c>
    </row>
    <row r="57">
      <c r="A57" s="4" t="inlineStr">
        <is>
          <t>1 Year</t>
        </is>
      </c>
      <c r="B57" s="4" t="inlineStr">
        <is>
          <t>rr_AverageAnnualReturnYear01</t>
        </is>
      </c>
      <c r="C57" s="4" t="inlineStr">
        <is>
          <t>18.40%</t>
        </is>
      </c>
    </row>
    <row r="58">
      <c r="A58" s="4" t="inlineStr">
        <is>
          <t>5 Years</t>
        </is>
      </c>
      <c r="B58" s="4" t="inlineStr">
        <is>
          <t>rr_AverageAnnualReturnYear05</t>
        </is>
      </c>
      <c r="C58" s="4" t="inlineStr">
        <is>
          <t>15.22%</t>
        </is>
      </c>
    </row>
    <row r="59">
      <c r="A59" s="4" t="inlineStr">
        <is>
          <t>Since Inception</t>
        </is>
      </c>
      <c r="B59" s="4" t="inlineStr">
        <is>
          <t>rr_AverageAnnualReturnSinceInception</t>
        </is>
      </c>
      <c r="C59" s="4" t="inlineStr">
        <is>
          <t>14.45%</t>
        </is>
      </c>
    </row>
    <row r="60">
      <c r="A60" s="4" t="inlineStr">
        <is>
          <t>Inception Date</t>
        </is>
      </c>
      <c r="B60" s="4" t="inlineStr">
        <is>
          <t>rr_AverageAnnualReturnInceptionDate</t>
        </is>
      </c>
      <c r="C60" s="4" t="inlineStr">
        <is>
          <t>Mar. 12,
		2012</t>
        </is>
      </c>
    </row>
    <row r="61">
      <c r="A61" s="4" t="inlineStr">
        <is>
          <t>VanEck Vectors Energy Income ETF | VanEck Vectors Energy Income ETF</t>
        </is>
      </c>
    </row>
    <row r="62">
      <c r="A62" s="3" t="inlineStr">
        <is>
          <t>Prospectus [Line Items]</t>
        </is>
      </c>
      <c r="B62" s="4" t="inlineStr">
        <is>
          <t>rr_ProspectusLineItems</t>
        </is>
      </c>
    </row>
    <row r="63">
      <c r="A63" s="4" t="inlineStr">
        <is>
          <t>Trading Symbol</t>
        </is>
      </c>
      <c r="B63" s="4" t="inlineStr">
        <is>
          <t>dei_TradingSymbol</t>
        </is>
      </c>
      <c r="C63" s="4" t="inlineStr">
        <is>
          <t>EINC</t>
        </is>
      </c>
    </row>
    <row r="64">
      <c r="A64" s="4" t="inlineStr">
        <is>
          <t>Shareholder Fee, Other</t>
        </is>
      </c>
      <c r="B64" s="4" t="inlineStr">
        <is>
          <t>rr_ShareholderFeeOther</t>
        </is>
      </c>
      <c r="C64" s="4" t="inlineStr">
        <is>
          <t xml:space="preserve">none
				</t>
        </is>
      </c>
    </row>
    <row r="65">
      <c r="A65" s="4" t="inlineStr">
        <is>
          <t>Management Fees (as a percentage of Assets)</t>
        </is>
      </c>
      <c r="B65" s="4" t="inlineStr">
        <is>
          <t>rr_ManagementFeesOverAssets</t>
        </is>
      </c>
      <c r="C65" s="4" t="inlineStr">
        <is>
          <t>0.45%</t>
        </is>
      </c>
    </row>
    <row r="66">
      <c r="A66" s="4" t="inlineStr">
        <is>
          <t>Other Expenses (as a percentage of Assets):</t>
        </is>
      </c>
      <c r="B66" s="4" t="inlineStr">
        <is>
          <t>rr_OtherExpensesOverAssets</t>
        </is>
      </c>
      <c r="C66" s="4" t="inlineStr">
        <is>
          <t xml:space="preserve">none
				</t>
        </is>
      </c>
      <c r="D66" s="4" t="inlineStr">
        <is>
          <t>[2]</t>
        </is>
      </c>
    </row>
    <row r="67">
      <c r="A67" s="4" t="inlineStr">
        <is>
          <t>Expenses (as a percentage of Assets)</t>
        </is>
      </c>
      <c r="B67" s="4" t="inlineStr">
        <is>
          <t>rr_ExpensesOverAssets</t>
        </is>
      </c>
      <c r="C67" s="4" t="inlineStr">
        <is>
          <t>0.45%</t>
        </is>
      </c>
      <c r="D67" s="4" t="inlineStr">
        <is>
          <t>[2]</t>
        </is>
      </c>
    </row>
    <row r="68">
      <c r="A68" s="4" t="inlineStr">
        <is>
          <t>Expense Example, with Redemption, 1 Year</t>
        </is>
      </c>
      <c r="B68" s="4" t="inlineStr">
        <is>
          <t>rr_ExpenseExampleYear01</t>
        </is>
      </c>
      <c r="C68" s="5" t="n">
        <v>46</v>
      </c>
    </row>
    <row r="69">
      <c r="A69" s="4" t="inlineStr">
        <is>
          <t>Expense Example, with Redemption, 3 Years</t>
        </is>
      </c>
      <c r="B69" s="4" t="inlineStr">
        <is>
          <t>rr_ExpenseExampleYear03</t>
        </is>
      </c>
      <c r="C69" s="6" t="n">
        <v>145</v>
      </c>
    </row>
    <row r="70">
      <c r="A70" s="4" t="inlineStr">
        <is>
          <t>Expense Example, with Redemption, 5 Years</t>
        </is>
      </c>
      <c r="B70" s="4" t="inlineStr">
        <is>
          <t>rr_ExpenseExampleYear05</t>
        </is>
      </c>
      <c r="C70" s="6" t="n">
        <v>253</v>
      </c>
    </row>
    <row r="71">
      <c r="A71" s="4" t="inlineStr">
        <is>
          <t>Expense Example, with Redemption, 10 Years</t>
        </is>
      </c>
      <c r="B71" s="4" t="inlineStr">
        <is>
          <t>rr_ExpenseExampleYear10</t>
        </is>
      </c>
      <c r="C71" s="5" t="n">
        <v>569</v>
      </c>
    </row>
    <row r="72">
      <c r="A72" s="4" t="inlineStr">
        <is>
          <t>Annual Return 2013</t>
        </is>
      </c>
      <c r="B72" s="4" t="inlineStr">
        <is>
          <t>rr_AnnualReturn2013</t>
        </is>
      </c>
      <c r="C72" s="4" t="inlineStr">
        <is>
          <t>15.73%</t>
        </is>
      </c>
    </row>
    <row r="73">
      <c r="A73" s="4" t="inlineStr">
        <is>
          <t>Annual Return 2014</t>
        </is>
      </c>
      <c r="B73" s="4" t="inlineStr">
        <is>
          <t>rr_AnnualReturn2014</t>
        </is>
      </c>
      <c r="C73" s="4" t="inlineStr">
        <is>
          <t>(25.59%)</t>
        </is>
      </c>
    </row>
    <row r="74">
      <c r="A74" s="4" t="inlineStr">
        <is>
          <t>Annual Return 2015</t>
        </is>
      </c>
      <c r="B74" s="4" t="inlineStr">
        <is>
          <t>rr_AnnualReturn2015</t>
        </is>
      </c>
      <c r="C74" s="4" t="inlineStr">
        <is>
          <t>(56.94%)</t>
        </is>
      </c>
    </row>
    <row r="75">
      <c r="A75" s="4" t="inlineStr">
        <is>
          <t>Annual Return 2016</t>
        </is>
      </c>
      <c r="B75" s="4" t="inlineStr">
        <is>
          <t>rr_AnnualReturn2016</t>
        </is>
      </c>
      <c r="C75" s="4" t="inlineStr">
        <is>
          <t>25.64%</t>
        </is>
      </c>
    </row>
    <row r="76">
      <c r="A76" s="4" t="inlineStr">
        <is>
          <t>Annual Return 2017</t>
        </is>
      </c>
      <c r="B76" s="4" t="inlineStr">
        <is>
          <t>rr_AnnualReturn2017</t>
        </is>
      </c>
      <c r="C76" s="4" t="inlineStr">
        <is>
          <t>(2.94%)</t>
        </is>
      </c>
    </row>
    <row r="77">
      <c r="A77" s="4" t="inlineStr">
        <is>
          <t>Annual Return 2018</t>
        </is>
      </c>
      <c r="B77" s="4" t="inlineStr">
        <is>
          <t>rr_AnnualReturn2018</t>
        </is>
      </c>
      <c r="C77" s="4" t="inlineStr">
        <is>
          <t>(20.24%)</t>
        </is>
      </c>
    </row>
    <row r="78">
      <c r="A78" s="4" t="inlineStr">
        <is>
          <t>Annual Return 2019</t>
        </is>
      </c>
      <c r="B78" s="4" t="inlineStr">
        <is>
          <t>rr_AnnualReturn2019</t>
        </is>
      </c>
      <c r="C78" s="4" t="inlineStr">
        <is>
          <t>17.88%</t>
        </is>
      </c>
    </row>
    <row r="79">
      <c r="A79" s="4" t="inlineStr">
        <is>
          <t>Annual Return 2020</t>
        </is>
      </c>
      <c r="B79" s="4" t="inlineStr">
        <is>
          <t>rr_AnnualReturn2020</t>
        </is>
      </c>
      <c r="C79" s="4" t="inlineStr">
        <is>
          <t>(20.50%)</t>
        </is>
      </c>
    </row>
    <row r="80">
      <c r="A80" s="4" t="inlineStr">
        <is>
          <t>Label</t>
        </is>
      </c>
      <c r="B80" s="4" t="inlineStr">
        <is>
          <t>rr_AverageAnnualReturnLabel</t>
        </is>
      </c>
      <c r="C80" s="4" t="inlineStr">
        <is>
          <t>VanEck Vectors Energy Income ETF (return before taxes)</t>
        </is>
      </c>
    </row>
    <row r="81">
      <c r="A81" s="4" t="inlineStr">
        <is>
          <t>1 Year</t>
        </is>
      </c>
      <c r="B81" s="4" t="inlineStr">
        <is>
          <t>rr_AverageAnnualReturnYear01</t>
        </is>
      </c>
      <c r="C81" s="4" t="inlineStr">
        <is>
          <t>(20.50%)</t>
        </is>
      </c>
    </row>
    <row r="82">
      <c r="A82" s="4" t="inlineStr">
        <is>
          <t>5 Years</t>
        </is>
      </c>
      <c r="B82" s="4" t="inlineStr">
        <is>
          <t>rr_AverageAnnualReturnYear05</t>
        </is>
      </c>
      <c r="C82" s="4" t="inlineStr">
        <is>
          <t>(1.83%)</t>
        </is>
      </c>
    </row>
    <row r="83">
      <c r="A83" s="4" t="inlineStr">
        <is>
          <t>Since Inception</t>
        </is>
      </c>
      <c r="B83" s="4" t="inlineStr">
        <is>
          <t>rr_AverageAnnualReturnSinceInception</t>
        </is>
      </c>
      <c r="C83" s="4" t="inlineStr">
        <is>
          <t>(12.34%)</t>
        </is>
      </c>
    </row>
    <row r="84">
      <c r="A84" s="4" t="inlineStr">
        <is>
          <t>Inception Date</t>
        </is>
      </c>
      <c r="B84" s="4" t="inlineStr">
        <is>
          <t>rr_AverageAnnualReturnInceptionDate</t>
        </is>
      </c>
      <c r="C84" s="4" t="inlineStr">
        <is>
          <t>Mar. 12,
		2012</t>
        </is>
      </c>
    </row>
    <row r="85">
      <c r="A85" s="4" t="inlineStr">
        <is>
          <t>VanEck Vectors Energy Income ETF | VanEck Vectors Energy Income ETF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VanEck Vectors Energy Income ETF (return after taxes on distributions)</t>
        </is>
      </c>
    </row>
    <row r="88">
      <c r="A88" s="4" t="inlineStr">
        <is>
          <t>1 Year</t>
        </is>
      </c>
      <c r="B88" s="4" t="inlineStr">
        <is>
          <t>rr_AverageAnnualReturnYear01</t>
        </is>
      </c>
      <c r="C88" s="4" t="inlineStr">
        <is>
          <t>(22.58%)</t>
        </is>
      </c>
    </row>
    <row r="89">
      <c r="A89" s="4" t="inlineStr">
        <is>
          <t>5 Years</t>
        </is>
      </c>
      <c r="B89" s="4" t="inlineStr">
        <is>
          <t>rr_AverageAnnualReturnYear05</t>
        </is>
      </c>
      <c r="C89" s="4" t="inlineStr">
        <is>
          <t>(2.50%)</t>
        </is>
      </c>
    </row>
    <row r="90">
      <c r="A90" s="4" t="inlineStr">
        <is>
          <t>Since Inception</t>
        </is>
      </c>
      <c r="B90" s="4" t="inlineStr">
        <is>
          <t>rr_AverageAnnualReturnSinceInception</t>
        </is>
      </c>
      <c r="C90" s="4" t="inlineStr">
        <is>
          <t>(14.23%)</t>
        </is>
      </c>
    </row>
    <row r="91">
      <c r="A91" s="4" t="inlineStr">
        <is>
          <t>VanEck Vectors Energy Income ETF | VanEck Vectors Energy Income ETF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VanEck Vectors Energy Income ETF (return after taxes on distributions and sale of Fund Shares)</t>
        </is>
      </c>
    </row>
    <row r="94">
      <c r="A94" s="4" t="inlineStr">
        <is>
          <t>1 Year</t>
        </is>
      </c>
      <c r="B94" s="4" t="inlineStr">
        <is>
          <t>rr_AverageAnnualReturnYear01</t>
        </is>
      </c>
      <c r="C94" s="4" t="inlineStr">
        <is>
          <t>(12.15%)</t>
        </is>
      </c>
    </row>
    <row r="95">
      <c r="A95" s="4" t="inlineStr">
        <is>
          <t>5 Years</t>
        </is>
      </c>
      <c r="B95" s="4" t="inlineStr">
        <is>
          <t>rr_AverageAnnualReturnYear05</t>
        </is>
      </c>
      <c r="C95" s="4" t="inlineStr">
        <is>
          <t>(1.57%)</t>
        </is>
      </c>
    </row>
    <row r="96">
      <c r="A96" s="4" t="inlineStr">
        <is>
          <t>Since Inception</t>
        </is>
      </c>
      <c r="B96" s="4" t="inlineStr">
        <is>
          <t>rr_AverageAnnualReturnSinceInception</t>
        </is>
      </c>
      <c r="C96" s="4" t="inlineStr">
        <is>
          <t>(7.93%)</t>
        </is>
      </c>
    </row>
    <row r="97"/>
    <row r="98">
      <c r="A98" s="4" t="inlineStr">
        <is>
          <t>[1]</t>
        </is>
      </c>
      <c r="B98" s="4" t="inlineStr">
        <is>
          <t>Prior to December 2, 2019, the Fund sought to replicate as closely as possible, before fees and expenses, the price and yield performance of the Prior Index. Therefore, performance information prior to December 2, 2019 reflects the performance of the Fund while seeking to track the Prior Index. Prior to December 2, 2019, index data reflects that of the Prior Index. From December 2, 2019, the index data will reflect that of the MVIS North America Energy Infrastructure Index.</t>
        </is>
      </c>
    </row>
    <row r="99">
      <c r="A99" s="4" t="inlineStr">
        <is>
          <t>[2]</t>
        </is>
      </c>
      <c r="B99"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February 1, 2022.</t>
        </is>
      </c>
    </row>
  </sheetData>
  <mergeCells count="4">
    <mergeCell ref="C1:D1"/>
    <mergeCell ref="A97:C97"/>
    <mergeCell ref="B98:C98"/>
    <mergeCell ref="B99:C9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Real Asset Allocation ETF</t>
        </is>
      </c>
    </row>
    <row r="3">
      <c r="A3" s="3" t="inlineStr">
        <is>
          <t>Prospectus [Line Items]</t>
        </is>
      </c>
      <c r="B3" s="4" t="inlineStr">
        <is>
          <t>rr_ProspectusLineItems</t>
        </is>
      </c>
    </row>
    <row r="4">
      <c r="A4" s="4" t="inlineStr">
        <is>
          <t>Risk/Return [Heading]</t>
        </is>
      </c>
      <c r="B4" s="4" t="inlineStr">
        <is>
          <t>rr_RiskReturnHeading</t>
        </is>
      </c>
      <c r="C4" s="4" t="inlineStr">
        <is>
          <t>VANECK VECTORS® REAL ASSET ALLOCAT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VanEck Vectors ® Real Asset Allocation ETF (the “Fund”) is long-term total return. In pursuing long-term total return, the Fund seeks to maximize “real returns” (as defined below) while seeking to reduce downside risk during sustained market declines.</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95% of the average value of its portfolio.</t>
        </is>
      </c>
    </row>
    <row r="14">
      <c r="A14" s="4" t="inlineStr">
        <is>
          <t>Portfolio Turnover, Rate</t>
        </is>
      </c>
      <c r="B14" s="4" t="inlineStr">
        <is>
          <t>rr_PortfolioTurnoverRate</t>
        </is>
      </c>
      <c r="C14" s="4" t="inlineStr">
        <is>
          <t>195.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s Not Correlated to Ratio Due to Acquired Fund Fees [Text]</t>
        </is>
      </c>
      <c r="B16" s="4" t="inlineStr">
        <is>
          <t>rr_ExpensesNotCorrelatedToRatioDueToAcquiredFundFees</t>
        </is>
      </c>
      <c r="C16" s="4" t="inlineStr">
        <is>
          <t>“Acquired Fund Fees and Expenses” include fees and expenses incurred indirectly by the Fund as a result of investments in other investment companies, including funds which invest exclusively in money market instrument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 Acquired fund fees and expenses include fees and expenses associated with investments in investment companies managed by Van Eck Absolute Return Advisers Corporation (the “Adviser”) or its affiliates; the Adviser has agreed to waive the management fee it charges to the Fund by any amount the Adviser or its affiliates collect as a management fee from such investment company. Such waivers are included in “Fee Waivers and Expense Reimbursement” above.</t>
        </is>
      </c>
    </row>
    <row r="17">
      <c r="A17" s="4" t="inlineStr">
        <is>
          <t>Expense Example [Heading]</t>
        </is>
      </c>
      <c r="B17" s="4" t="inlineStr">
        <is>
          <t>rr_ExpenseExampleHeading</t>
        </is>
      </c>
      <c r="C17" s="4" t="inlineStr">
        <is>
          <t>EXPENSE 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is example does not take into account brokerage commissions that you pay when purchasing or selling Shares of the Fund.</t>
        </is>
      </c>
    </row>
    <row r="19">
      <c r="A19" s="4" t="inlineStr">
        <is>
          <t>Expense Example by, Year, Caption [Text]</t>
        </is>
      </c>
      <c r="B19" s="4" t="inlineStr">
        <is>
          <t>rr_ExpenseExampleByYearCaption</t>
        </is>
      </c>
      <c r="C19"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is an actively managed exchange-traded fund (“ETF”) that seeks to achieve its investment objective by investing, under normal circumstances, primarily in (i) exchange traded products that provide exposure to real assets through investment in domestic and foreign equity and debt securities, master limited partnerships (“MLPs”), and commodities, including ETFs and non-1940 Act (defined herein) commodity pools or commodity trusts and exchange traded notes (“ETNs”) (collectively, “ETPs”); and (ii) cash or cash equivalents. Real assets include commodities (such as gold), real estate, natural resources and infrastructure, as well as companies that own, operate, or derive a significant portion of their value from real assets or the production thereof. The investments held by the ETPs may include physical assets and equity securities of companies of any market capitalization, debt securities of any credit quality (including high-yield (or “junk”) securities), duration and maturity and emerging market securities. The Fund seeks to maximize “real returns” while seeking to reduce downside risk during sustained market declines. The Fund seeks to reduce downside risk by allocating a significant portion of the Fund’s assets to cash and cash equivalents based on the model described below. “Real returns” are defined as total returns adjusted for the effects of inflation. The Adviser uses a proprietary, rules-based real asset allocation model (the “Real Asset Model”), which considers various inputs to guide asset allocation decisions and select real asset investments (and to thereby select ETPs that provide exposure to those real asset classes). The Real Asset Model uses various indicators, such as technical, macroeconomic and sentiment indicators to generate allocation signals among real asset investments. These signals are used as an input to guide which ETPs to allocate to as well as to guide the total cash or cash equivalent allocation. The indicators used by the Real Asset Model may include, but are not limited to, equity price trends, commodity price trends, volatility (the measure of variation of returns for a given security or market index), investor sentiment (investor attitude towards a particular security or financial market as revealed through market activity or investor surveys) and macroeconomic supply and demand (the relationship between the consumption and production of assets, and its effect on price levels). The Adviser anticipates that the Real Asset Model will evolve over time and may incorporate additional indicators and/or remove or modify existing indicators. The Adviser allocates the Fund’s assets to those ETPs that it believes will have returns that, in the aggregate, closely correlate (before fees and expenses) to the returns of the Real Asset Model. The Real Asset Model typically adjusts its allocation signals on a monthly basis, and the Adviser may adjust the Fund's portfolio allocation as needed in response to such changes in the Real Asset Model. A significant portion of the Fund’s assets may be held in cash or cash equivalents including, but not limited to, money market instruments, U.S. Treasury bills, treasury inflation-protected securities, interests in short-term investment funds or shares of money market or short-term bond funds. The Adviser currently anticipates investing in 1- to 3- month U.S. Treasury bills when a portion of the Fund’s assets are allocated to cash or cash equivalents. The Fund may engage in active and frequent trading of portfolio securities. The Fund will invest in certain ETPs through the Subsidiary, an exempted limited company organized under the laws of the Cayman Islands. The Subsidiary is wholly owned and controlled by the Fund and is advised by the Adviser. The Fund’s investment in the Subsidiary will generally not exceed 25% of the value of the Fund’s total assets at each quarter-end of the Fund's fiscal year. The Fund's investment in the Subsidiary, via the Subsidiary’s investment in ETPs, generally provides the Fund with exposure to commodities and futures and derivatives of commodities (“Commodities Instruments”) within the limits of the federal tax laws, which limit the ability of investment companies like the Fund to invest directly in such instruments. The Subsidiary has the same investment objective as the Fund and will follow the same general investment policies and restrictions except that, unlike the Fund, it may invest, via its investment in ETPs, without limit in Commodities Instruments. Except as noted, for purposes of this Prospectus, references to the Fund’s investment strategies and risks include those of its Subsidiary. The Fund complies with the provisions of the Investment Company Act of 1940, as amended (the “1940 Act”), governing investment policies (Section 8) and capital structure and leverage (Section 18) on an aggregate basis with the Subsidiary. The Subsidiary will comply with the 1940 Act provisions governing affiliate transactions and custody of assets. The Fund is classified as a non-diversified fund under the 1940 Act and, therefore, may invest a greater percentage of its assets in a particular issuer.</t>
        </is>
      </c>
    </row>
    <row r="22">
      <c r="A22" s="4" t="inlineStr">
        <is>
          <t>Strategy Portfolio Concentration [Text]</t>
        </is>
      </c>
      <c r="B22" s="4" t="inlineStr">
        <is>
          <t>rr_StrategyPortfolioConcentration</t>
        </is>
      </c>
      <c r="C22" s="4" t="inlineStr">
        <is>
          <t>A significant portion of the Fund’s assets may be held in cash or cash equivalents including, but not limited to, money market instruments, U.S. Treasury bills, treasury inflation-protected securities, interests in short-term investment funds or shares of money market or short-term bond funds. The Adviser currently anticipates investing in 1- to 3- month U.S. Treasury bills when a portion of the Fund’s assets are allocated to cash or cash equivalents. The Fund may engage in active and frequent trading of portfolio securities.</t>
        </is>
      </c>
    </row>
    <row r="23">
      <c r="A23" s="4" t="inlineStr">
        <is>
          <t>Risk [Heading]</t>
        </is>
      </c>
      <c r="B23" s="4" t="inlineStr">
        <is>
          <t>rr_RiskHeading</t>
        </is>
      </c>
      <c r="C23" s="4" t="inlineStr">
        <is>
          <t>PRINCIPAL RISKS OF INVESTING IN THE FUND</t>
        </is>
      </c>
    </row>
    <row r="24">
      <c r="A24" s="4" t="inlineStr">
        <is>
          <t>Risk Narrative [Text Block]</t>
        </is>
      </c>
      <c r="B24" s="4" t="inlineStr">
        <is>
          <t>rr_RiskNarrativeTextBlock</t>
        </is>
      </c>
      <c r="C2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Fund of Funds Risk. The performance of the Fund is dependent on the performance of underlying funds. The Fund is subject to the risks of the underlying funds’ investments. In addition, the Fund’s shareholders will indirectly bear the expenses of the underlying funds, absorbing duplicative levels of fees with respect to investments in the underlying funds. In addition, at times, certain segments of the market represented by the underlying funds may be out of favor and underperform other segments. The Fund, through the Subsidiary’s investment in ETPs, may invest in ETFs and ETNs. ETNs are senior, unsecured notes linked to an index. Like ETFs, ETNs may be bought and sold on a securities exchange. However, while ETF shares represent an interest in the ETF’s underlying assets, ETNs are structured products that are an obligation of the issuing bank, broker-dealer or other intermediary, whereby the intermediary agrees to pay a return based on the target index less any fees. ETNs combine certain aspects of bonds and ETFs. Investors can hold an ETN until maturity. Investments in other ETFs and ETNs will subject the Fund to the additional fees and expenses of the underlying ETF or ETN. At the same time, the Fund would continue to pay its own fees and other expenses. The ETNs in which the Fund invests may include ETNs that invest in equity and debt securities, as well as other asset categories. Additionally, the value of an ETN may be influenced by time to maturity, level of supply and demand, volatility and lack of liquidity in the underlying market ( e.g. , the commodities market), changes in interest rates or the issuer’s credit rating, and other economic, legal, political or geographic events. ETNs are also subject to counterparty risk. In October 2020, the SEC adopted certain regulatory changes and took other actions related to the ability of an investment company to invest in another investment company, including the rescission of exemptive relief issued by the SEC permitting such investments in excess of statutory limits. These regulatory changes may adversely impact the Fund’s investment strategies and operations. Affiliated Fund Risk. In managing the Fund, the Adviser will have the ability to select underlying funds which it believes will achieve the Fund’s investment objective. The Adviser may be subject to potential conflicts of interest in selecting underlying funds because the Adviser may, due to its own financial interest or other business considerations, have an incentive to invest in funds managed by the Adviser or its affiliates in lieu of investing in funds managed or sponsored by others. Risk of U.S. Treasury Bills. Direct obligations of the U.S. Treasury have historically involved little risk of loss of principal if held to maturity. However, due to fluctuations in interest rates, the market value of such securities may vary.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the protections offered to investors in registered investment companies. Commodity Regulatory Risk (with respect to investments in the Subsidiary). 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Based on the Fund’s and the Subsidiary’s current investment strategies, the Fund and the Subsidiary are each a “commodity pool” and the Adviser is considered a “commodity pool operator” (“CPO”) with respect to the Fund and the Subsidiary under the Commodity Exchange Act of 1936, as amended (“CEA”). Accordingly, the Fund and the Adviser are subject to dual regulation by the Commodity Futures Trading Commission (“CFTC”) and the Securities Exchange Commission (“SEC”). Pursuant to certain CFTC regulations, the Fund and the Adviser have elected to meet the requirements of certain CFTC regulations by complying with specific SEC rules and regulations relating to disclosure and reporting requirements. The CFTC could deem the Fund or the Adviser in violation of an applicable CFTC regulation if the Fund or the Adviser failed to comply with a related SEC regulatory requirement. In addition, the Fund and the Adviser will remain subject to certain CFTC-mandated disclosure, reporting and recordkeeping regulations with respect to the Fund and the Subsidiary. Compliance with the CFTC regulations could increase the Fund’s expenses, adversely affecting the Fund’s total return. Tax Risk (with respect to investments in the Subsidiary). The Fund must derive at least 90% of its gross income from certain qualifying sources of income in order to qualify as a regulated investment company (“RIC”) under the Internal Revenue Code of 1986, as amended (the “Code”). The Internal Revenue Service (the “IRS”) issued a revenue ruling in December 2005, which concluded that income and gains from certain commodity-linked derivatives are not qualifying income under Subchapter M of the Code. As a result, the Fund’s ability to invest directly in commodity-linked futures contracts or swaps or in certain exchange-traded trusts that hold commodities as part of its investment strategy is limited by the requirement that it receive no more than ten percent (10%) of its gross income from such investments. The Fund expects to invest its assets in the Subsidiary, consistent with applicable law and the advice of counsel, in a manner that should permit the Fund to treat income allocable from the Subsidiary as qualifying income. The IRS has issued regulations that treat a fund’s income inclusion with respect to an investment in a non-U.S. company generating investment income as qualifying income only if there is a current-year distribution out of the earnings and profits of the non-U.S. company that are attributable to such income inclusion or if the income from the Subsidiary is related to the Fund's business of investing. The Fund intends to treat its income from the Subsidiary as qualifying income. There can be no assurance that the IRS will not change its position with respect to some or all of these issues or if the IRS did so, that a court would not sustain the IRS’s position. Furthermore, the tax treatment of the Fund’s investments in the Subsidiary may be adversely affected by future legislation, court decisions, future IRS guidance or Treasury regulations. Risk of ETPs. The Fund may be subject to the following risks as a result of its investments in ETPs: Commodities Risk. Commodities include, among other things, energy products, agricultural products, industrial metals, precious metals and livestock. The commodities markets may fluctuate widely based on a variety of factors, including overall market movements, economic events and policies, changes in interest rates or inflation rates, changes in monetary and exchange control programs, war, acts of terrorism, natural disasters and technological developments. Variables such as disease, drought, floods, weather, trade, embargoes, tariffs and other political events, in particular, may have a larger impact on commodity prices than on traditional securities. These additional variables may create additional investment risks that subject an ETP’s investments to greater volatility than investments in traditional securities. The prices of commodities can also fluctuate widely due to supply and demand disruptions in major producing or consuming regions. Because certain commodities may be produced in a limited number of countries and may be controlled by a small number of producers, political, economic and supply-related events in such countries could have a disproportionate impact on the prices of such commodities. These factors may affect the value of an ETP in varying ways, and different factors may cause the value and the volatility of an ETP to move in inconsistent directions at inconsistent rates. Risk of Investing in Gold. Certain of the ETPs may focus their investments in gold. Investments related to gold are considered speculative and are affected by a variety of factors. The price of gold may fluctuate substantially over short periods of time, so an ETP’s share price may be more volatile than other types of investments. Fluctuation in the price of gold may be due to a number of factors, including changes in inflation and changes in industrial and commercial demand for metals. Additionally, increased environmental or labor costs may depress the value of gold investments. In times of significant inflation or great economic uncertainty, gold and other precious metals may outperform traditional investments such as bonds and stocks. However, in times of stable economic growth, traditional equity and debt investments could offer greater appreciation potential and the value of gold and other precious metals may be adversely affected, which could in turn affect an ETP’s returns. Risk of Investing in Natural Resources Companies. Certain of the ETPs may be sensitive to, and their performance may depend to a greater extent on, the overall condition of the natural resources sector. Investments in natural resources and natural resources companies, which include companies engaged in agriculture, alternatives ( e.g. , water and alternative energy), base and industrial metals, energy, forest products and precious metals, can be significantly affected by events relating to these industries, including international political and economic developments, embargoes, tariffs, inflation, weather and natural disasters, livestock diseases, limits on exploration, rapid changes in the supply and demand for natural resources and other factors. An ETP’s portfolio securities may experience substantial price fluctuations as a result of these factors and may move independently of the trends of other operating companies. Companies engaged in the industries listed above may be adversely affected by changes in government policies and regulations, technological advances and/or obsolescence, environmental damage claims, energy conservation efforts, the success of exploration projects, limitations on the liquidity of certain natural resources and commodities and competition from new market entrants. Changes in general economic conditions, including commodity price volatility, changes in exchange rates, imposition of import controls, rising interest rates, prices of raw materials and other commodities, depletion of resources and labor relations, could adversely affect an ETP’s portfolio companies. Risk of Investing in MLPs. MLP units may trade infrequently and in limited volume. Investments in MLPs could also expose an ETP to volatility risk because units of MLPs may be subject to more abrupt or erratic price movements than securities of larger or more broadly based companies. Holders of MLP units are subject to certain risks inherent in the structure of MLPs, including (i) tax risks, (ii) the limited ability to elect or remove management or the general partner or managing member, (iii) limited voting rights, (iv) conflicts of interest between the general partner or managing member and its affiliates and the limited partners or members, (v) dilution risks and risks related to the general partner’s right to require unit-holders to sell their common units at an undesirable time or price, resulting from regulatory changes or other reasons and (vi) cash flow risks, as described below. Holders of units of MLPs have more limited control rights and limited rights to vote on matters affecting the MLP as compared to holders of stock of a corporation. For example, MLP unit holders may not elect the general partner or the directors of the general partner and the MLP unit holders have limited ability to remove an MLP’s general partner. MLPs are controlled by their general partners, which generally have conflicts of interest and limited fiduciary duties to the MLP, which may permit the general partner to favor its own interests over the MLPs. The amount of cash that each individual MLP can distribute to its partners will depend on the amount of cash it generates from operations, which will vary from quarter to quarter depending on factors affecting the particular business lines of the MLP. Available cash will also depend on the MLP's level of operating costs (including incentive distributions to the general partner), level of capital expenditures, debt service requirements, acquisition costs (if any), fluctuations in working capital needs and other factors. Risk of Investing in the Real Estate Sector. Companies in the real estate sector include companies that invest in real estate, such as real estate investment trusts and real estate management and development companies.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 of an ETP’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Infrastructure Risk. Infrastructure-related companies are subject to a variety of factors that may adversely affect their business or operations including high interest costs, costs associated with compliance with and changes in environmental and other regulations, difficulty in raising capital, increased competition, and uncertainty concerning the availability of fuel at reasonable prices and other factors. Infrastructure-related securities may be issued by companies that are highly leveraged, less creditworthy or financially distressed. These investments are considered to be speculative and are subject to greater risk of loss, greater sensitivity to interest rate and economic changes, valuation difficulties, and potential illiquidity. Equity Securities Risk. The value of the equity securities held by an ETP may fall due to general market and economic conditions, perceptions regarding the markets in which the issuers of securities held by an ETP participate, or factors relating to specific issuers in which an ETP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capitalization and medium-capitalization companies could trail the returns on investments in securities of large-capitalization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An ETP may invest in securities of issuers located in countries whose economies are heavily dependent upon trading with key partners. Any reduction in this trading may have an adverse impact on the ETP’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an ETP from its investments and/or the revenues received by the underlying issuer will generally be denominated in foreign currencies, the ETP’s exposure to foreign currencies and changes in the value of foreign currencies versus the U.S. dollar may result in reduced returns for the ETP, and the value of certain foreign currencies may be subject to a high degree of fluctuation. Moreover, the ETP may incur costs in connection with conversions between U.S. dollars and foreign currencies. Credit Risk. Debt securities are subject to credit risk. Credit risk refers to the possibility that the issuer or guarantor of a security will be unable and/or unwilling to make timely interest payments and/or repay the principal on its debt or to otherwise honor its obligations and/or default completely. Debt securities are subject to varying degrees of credit risk, depending on the issuer’s financial condition and on the terms of the securities, which may be reflected in credit ratings. There is a possibility that the credit rating of a debt security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debt security resulting from changes in the general level of interest rates. When the general level of interest rates goes up, the prices of most debt securities go down. When the general level of interest rates goes down, the prices of most debt securities go up. A low interest rate environment increases the risk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An ETP may invest in callable debt securities. If interest rates fall, it is possible that issuers of callable securities will “call” (or prepay) their debt securities before their maturity date. If a call were exercised by the issuer during or following a period of declining interest rates, the ETP is likely to have to replace such called security with a lower yielding security or securities with greater risks or other less favorable features. If that were to happen, it would decrease the ETP’s net investment income. Concentration Risk. Certain of the ETPs may be concentrated in a particular sector or sectors or industry or group of industries. To the extent that an ETP is concentrated in a particular sector or sectors or industry or group of industries, the ETP will be subject to the risk that economic, political or other conditions that have a negative effect on those sectors and/or industry or groups of industries may negatively impact the ETP to a greater extent than if the ETP’s assets were invested in a wider variety of sectors or industries. Derivatives Risk. The use of derivatives, including Commodities Instruments, presents risks different from, and possibly greater than, the risks associated with investing directly in traditional securities. The use of derivatives can lead to losses because of adverse movements in the price or value of the underlying security, commodity, asset, index or reference rate. Derivative strategies often involve leverage, which may exaggerate a loss, potentially causing the Fund or an ETP to lose more money than it would have lost had it invested in the underlying security. Also, a liquid secondary market may not always exist for the Fund’s or an ETP’s derivative positions at times when the Fund or ETP might wish to terminate or sell such positions. Over the counter instruments may be illiquid, and transactions in derivatives traded in the over-the-counter market are subject to counterparty risk. In October 2020, the United States Securities and Exchange Commission (the “SEC”) adopted a final rule related to the use of derivatives, short sales, reverse repurchase agreements and certain other transactions by registered investment companies. In connection with the final rule, and after an eighteen-month transition period, the SEC and its staff will rescind and withdraw applicable guidance and relief regarding asset segregation and coverage transactions reflected in the Fund’s asset segregation and cover practices. Subject to certain exceptions, and after an eighteen-month transition period, the final rule requires the Fund to trade derivatives and other transactions that create future payment or delivery obligations (except reverse repurchase agreements and similar financing transactions) subject to a value-at-risk leverage limit and certain derivatives risk management program and reporting requirements. These requirements may limit the ability of the Fund to invest in derivatives, short sales and similar financing transactions, limit the Fund’s ability to employ certain strategies that use these instruments and/or adversely affect the Fund’s performance, efficiency in implementing its strategy, liquidity and/or ability to pursue its investment objectives and may increase the cost of the Fund’s investments and cost of doing business, which could adversely affect investors. Cryptocurrency Risk. Cryptocurrencies (also referred to as “virtual currencies” and “digital currencies”) are digital assets designed to act as a medium of exchange. Cryptocurrency is an emerging asset class. There are thousands of cryptocurrencies, the most well-known of which is bitcoin. The Fund may gain exposure to bitcoin by investing in pooled investment vehicles that invest in bitcoin. Cryptocurrency generally operates without central authority (such as a bank) and is not backed by any government. Cryptocurrency is not legal tender. Federal, state and/or foreign governments may restrict the use and exchange of cryptocurrency, and regulation in the United States is still developing. The market price of bitcoin has been subject to extreme fluctuations. If cryptocurrency markets continue to be subject to sharp fluctuations, the Fund’s shareholders may experience losses. Similar to fiat currencies ( i.e. , a currency that is backed by a central bank or a national, supra-national or quasi-national organization), cryptocurrencies are susceptible to theft, loss and destruction. Accordingly, the Fund’s indirect investment in bitcoin is also susceptible to these risks, as well as transaction costs and other risks related to the purchase and sale of shares or interests in a pooled investment vehicle that invests in bitcoin. Cryptocurrency exchanges and other trading venues on which cryptocurrencies trade are relatively new and, in most cases, largely unregulated and may therefore be more exposed to fraud and failure than established, regulated exchanges for securities, derivatives and other currencies. The Fund’s indirect investment in bitcoin remains subject to volatility experienced by the cryptocurrency exchanges and other cryptocurrency trading venues. Such volatility can adversely affect an investment in the Fund. Cryptocurrency exchanges have in the past, and may in the future, stop operating or permanently shut down due to fraud, cybersecurity issues, manipulation, technical glitches, hackers or malware, which may also affect the price of bitcoin and thus the Fund’s indirect investment in bitcoin. Cryptocurrency Tax Risk. Many significant aspects of the U.S. federal income tax treatment of investments in bitcoin are uncertain and an investment in bitcoin may produce income that is not treated as qualifying income for purposes of the income test applicable to regulated investment companies, such as the Fund. The Fund currently expects any indirect investment in bitcoin to be treated as a grantor trust for U.S. federal income tax purposes, and therefore such investment will generally be treated as a direct investment in bitcoin for such purposes. Liquidity Risk. The Subsidiary invests in ETPs that invest in Commodities Instruments, which may be less liquid than other types of investments. The illiquidity of Commodities Instruments could have a negative effect on the Fund’s ability to achieve its investment objective and may result in losses to Fund shareholders. In stressed market conditions, the liquidity of the Fund’s shares may begin to mirror those of the underlying portfolio holdings, which can be significantly less liquid than the Fund’s shares. Gap Risk. The Fund and the Subsidiary are subject to the risk that a commodity price will change from one level to another with no trading in between. Usually, such movements occur when there are adverse news announcements, which can cause a commodity price to drop substantially from the previous day’s closing price. Risk of Cash Transactions. Unlike other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High portfolio turnover may also result in higher taxes when Fund Shares are held in a taxable account. Model and Data Risk. Given the complexity of the investments and strategies of the Fund, the Adviser relies heavily on quantitative models and information and data (“Models and Data”). Models and Data are used to construct sets of transactions and investments, and to provide risk management insights. When Models and Data prove to be incorrect or incomplete, any decisions made in reliance thereon expose the Fund to potential risks. Management Risk. The Fund is subject to management risk because it is an actively managed ETF. In managing the Fund’s portfolio, the Adviser will apply investment techniques and risk analyses in making investment decisions for the Fund, but there can be no guarantee that these will produce the desired results.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t>
        </is>
      </c>
    </row>
    <row r="25">
      <c r="A25" s="4" t="inlineStr">
        <is>
          <t>Risk Lose Money [Text]</t>
        </is>
      </c>
      <c r="B25" s="4" t="inlineStr">
        <is>
          <t>rr_RiskLoseMoney</t>
        </is>
      </c>
      <c r="C25" s="4" t="inlineStr">
        <is>
          <t>An investment in the Fund or an ETP may lose money.</t>
        </is>
      </c>
    </row>
    <row r="26">
      <c r="A26" s="4" t="inlineStr">
        <is>
          <t>RIsk Not Insured [Text]</t>
        </is>
      </c>
      <c r="B26" s="4" t="inlineStr">
        <is>
          <t>rr_RiskNotInsured</t>
        </is>
      </c>
      <c r="C26" s="4" t="inlineStr">
        <is>
          <t>An investment in the Fund is not a deposit with a bank and is not insured or guaranteed by the Federal Deposit Insurance Corporation or any other government agency.</t>
        </is>
      </c>
    </row>
    <row r="27">
      <c r="A27" s="4" t="inlineStr">
        <is>
          <t>Risk Nondiversified Status [Text]</t>
        </is>
      </c>
      <c r="B27" s="4" t="inlineStr">
        <is>
          <t>rr_RiskNondiversifiedStatus</t>
        </is>
      </c>
      <c r="C27"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road-based benchmark index. On January 31, 2020, the Bloomberg Commodity Index replaced the Real Asset Blended Index as the Fund's broad-based benchmark index. All returns assume reinvestment of dividends and distributions. The Fund’s past performance (before and after taxes) is not necessarily indicative of how the Fund will perform in the future. Updated performance information is available online at www.vaneck.com.</t>
        </is>
      </c>
    </row>
    <row r="30">
      <c r="A30" s="4" t="inlineStr">
        <is>
          <t>Performance Information Illustrates Variability of Returns [Text]</t>
        </is>
      </c>
      <c r="B30" s="4" t="inlineStr">
        <is>
          <t>rr_PerformanceInformationIllustratesVariabilityOfReturns</t>
        </is>
      </c>
      <c r="C30"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road-based benchmark index.</t>
        </is>
      </c>
    </row>
    <row r="31">
      <c r="A31" s="4" t="inlineStr">
        <is>
          <t>Performance Availability Website Address [Text]</t>
        </is>
      </c>
      <c r="B31" s="4" t="inlineStr">
        <is>
          <t>rr_PerformanceAvailabilityWebSiteAddress</t>
        </is>
      </c>
      <c r="C31" s="4" t="inlineStr">
        <is>
          <t>www.vaneck.com</t>
        </is>
      </c>
    </row>
    <row r="32">
      <c r="A32" s="4" t="inlineStr">
        <is>
          <t>Performance Past Does Not Indicate Future [Text]</t>
        </is>
      </c>
      <c r="B32" s="4" t="inlineStr">
        <is>
          <t>rr_PerformancePastDoesNotIndicateFuture</t>
        </is>
      </c>
      <c r="C32" s="4" t="inlineStr">
        <is>
          <t>The Fund’s past performance (before and after taxes) is not necessarily indicative of how the Fund will perform in the future.</t>
        </is>
      </c>
    </row>
    <row r="33">
      <c r="A33" s="4" t="inlineStr">
        <is>
          <t>Bar Chart [Heading]</t>
        </is>
      </c>
      <c r="B33" s="4" t="inlineStr">
        <is>
          <t>rr_BarChartHeading</t>
        </is>
      </c>
      <c r="C33" s="4" t="inlineStr">
        <is>
          <t>Annual Total Returns (%)—Calendar Years</t>
        </is>
      </c>
    </row>
    <row r="34">
      <c r="A34" s="4" t="inlineStr">
        <is>
          <t>Bar Chart Closing [Text Block]</t>
        </is>
      </c>
      <c r="B34" s="4" t="inlineStr">
        <is>
          <t>rr_BarChartClosingTextBlock</t>
        </is>
      </c>
      <c r="C34" s="4" t="inlineStr">
        <is>
          <t>Best Quarter: 10.14 % 4Q 2020 Worst Quarter: -25.77 % 1Q 2020</t>
        </is>
      </c>
    </row>
    <row r="35">
      <c r="A35" s="4" t="inlineStr">
        <is>
          <t>Highest Quarterly Return, Label</t>
        </is>
      </c>
      <c r="B35" s="4" t="inlineStr">
        <is>
          <t>rr_HighestQuarterlyReturnLabel</t>
        </is>
      </c>
      <c r="C35" s="4" t="inlineStr">
        <is>
          <t>Best Quarter:</t>
        </is>
      </c>
    </row>
    <row r="36">
      <c r="A36" s="4" t="inlineStr">
        <is>
          <t>Highest Quarterly Return, Date</t>
        </is>
      </c>
      <c r="B36" s="4" t="inlineStr">
        <is>
          <t>rr_BarChartHighestQuarterlyReturnDate</t>
        </is>
      </c>
      <c r="C36" s="4" t="inlineStr">
        <is>
          <t>Dec. 31,
		2020</t>
        </is>
      </c>
    </row>
    <row r="37">
      <c r="A37" s="4" t="inlineStr">
        <is>
          <t>Highest Quarterly Return</t>
        </is>
      </c>
      <c r="B37" s="4" t="inlineStr">
        <is>
          <t>rr_BarChartHighestQuarterlyReturn</t>
        </is>
      </c>
      <c r="C37" s="4" t="inlineStr">
        <is>
          <t>10.14%</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Mar. 31,
		2020</t>
        </is>
      </c>
    </row>
    <row r="40">
      <c r="A40" s="4" t="inlineStr">
        <is>
          <t>Lowest Quarterly Return</t>
        </is>
      </c>
      <c r="B40" s="4" t="inlineStr">
        <is>
          <t>rr_BarChartLowestQuarterlyReturn</t>
        </is>
      </c>
      <c r="C40" s="4" t="inlineStr">
        <is>
          <t>(25.77%)</t>
        </is>
      </c>
    </row>
    <row r="41">
      <c r="A41" s="4" t="inlineStr">
        <is>
          <t>Performance Table Heading</t>
        </is>
      </c>
      <c r="B41" s="4" t="inlineStr">
        <is>
          <t>rr_PerformanceTableHeading</t>
        </is>
      </c>
      <c r="C41" s="4" t="inlineStr">
        <is>
          <t>Average Annual Total Returns for the Periods Ended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The after-tax returns presented in the table below are calculated using the highest historical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fter-tax returns are not relevant to investors who hold Shares of the Fund through tax-deferred arrangements, such as 401(k) plans or individual retirement accounts.</t>
        </is>
      </c>
    </row>
    <row r="45">
      <c r="A45" s="4" t="inlineStr">
        <is>
          <t>Performance Table Narrative</t>
        </is>
      </c>
      <c r="B45" s="4" t="inlineStr">
        <is>
          <t>rr_PerformanceTableNarrativeTextBlock</t>
        </is>
      </c>
      <c r="C4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6">
      <c r="A46" s="4" t="inlineStr">
        <is>
          <t>VanEck Vectors Real Asset Allocation ETF | Bloomberg Commodity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Bloomberg Commodity Index (reflects no deduction for fees, expenses or taxes)1</t>
        </is>
      </c>
    </row>
    <row r="49">
      <c r="A49" s="4" t="inlineStr">
        <is>
          <t>1 Year</t>
        </is>
      </c>
      <c r="B49" s="4" t="inlineStr">
        <is>
          <t>rr_AverageAnnualReturnYear01</t>
        </is>
      </c>
      <c r="C49" s="4" t="inlineStr">
        <is>
          <t>(3.12%)</t>
        </is>
      </c>
      <c r="D49" s="4" t="inlineStr">
        <is>
          <t>[1]</t>
        </is>
      </c>
    </row>
    <row r="50">
      <c r="A50" s="4" t="inlineStr">
        <is>
          <t>Since Inception</t>
        </is>
      </c>
      <c r="B50" s="4" t="inlineStr">
        <is>
          <t>rr_AverageAnnualReturnSinceInception</t>
        </is>
      </c>
      <c r="C50" s="4" t="inlineStr">
        <is>
          <t>(2.88%)</t>
        </is>
      </c>
      <c r="D50" s="4" t="inlineStr">
        <is>
          <t>[1]</t>
        </is>
      </c>
    </row>
    <row r="51">
      <c r="A51" s="4" t="inlineStr">
        <is>
          <t>Inception Date</t>
        </is>
      </c>
      <c r="B51" s="4" t="inlineStr">
        <is>
          <t>rr_AverageAnnualReturnInceptionDate</t>
        </is>
      </c>
      <c r="C51" s="4" t="inlineStr">
        <is>
          <t>Apr. 9,
		2018</t>
        </is>
      </c>
    </row>
    <row r="52">
      <c r="A52" s="4" t="inlineStr">
        <is>
          <t>VanEck Vectors Real Asset Allocation ETF | VanEck Vectors Real Asset Allocation ETF</t>
        </is>
      </c>
    </row>
    <row r="53">
      <c r="A53" s="3" t="inlineStr">
        <is>
          <t>Prospectus [Line Items]</t>
        </is>
      </c>
      <c r="B53" s="4" t="inlineStr">
        <is>
          <t>rr_ProspectusLineItems</t>
        </is>
      </c>
    </row>
    <row r="54">
      <c r="A54" s="4" t="inlineStr">
        <is>
          <t>Trading Symbol</t>
        </is>
      </c>
      <c r="B54" s="4" t="inlineStr">
        <is>
          <t>dei_TradingSymbol</t>
        </is>
      </c>
      <c r="C54" s="4" t="inlineStr">
        <is>
          <t>RAAX</t>
        </is>
      </c>
    </row>
    <row r="55">
      <c r="A55" s="4" t="inlineStr">
        <is>
          <t>Shareholder Fee, Other</t>
        </is>
      </c>
      <c r="B55" s="4" t="inlineStr">
        <is>
          <t>rr_ShareholderFeeOther</t>
        </is>
      </c>
      <c r="C55" s="4" t="inlineStr">
        <is>
          <t xml:space="preserve">none
				</t>
        </is>
      </c>
    </row>
    <row r="56">
      <c r="A56" s="4" t="inlineStr">
        <is>
          <t>Management Fees (as a percentage of Assets)</t>
        </is>
      </c>
      <c r="B56" s="4" t="inlineStr">
        <is>
          <t>rr_ManagementFeesOverAssets</t>
        </is>
      </c>
      <c r="C56" s="4" t="inlineStr">
        <is>
          <t>0.50%</t>
        </is>
      </c>
    </row>
    <row r="57">
      <c r="A57" s="4" t="inlineStr">
        <is>
          <t>Other Expenses (as a percentage of Assets):</t>
        </is>
      </c>
      <c r="B57" s="4" t="inlineStr">
        <is>
          <t>rr_OtherExpensesOverAssets</t>
        </is>
      </c>
      <c r="C57" s="4" t="inlineStr">
        <is>
          <t>0.62%</t>
        </is>
      </c>
    </row>
    <row r="58">
      <c r="A58" s="4" t="inlineStr">
        <is>
          <t>Acquired Fund Fees and Expenses</t>
        </is>
      </c>
      <c r="B58" s="4" t="inlineStr">
        <is>
          <t>rr_AcquiredFundFeesAndExpensesOverAssets</t>
        </is>
      </c>
      <c r="C58" s="4" t="inlineStr">
        <is>
          <t>0.23%</t>
        </is>
      </c>
      <c r="D58" s="4" t="inlineStr">
        <is>
          <t>[2]</t>
        </is>
      </c>
    </row>
    <row r="59">
      <c r="A59" s="4" t="inlineStr">
        <is>
          <t>Expenses (as a percentage of Assets)</t>
        </is>
      </c>
      <c r="B59" s="4" t="inlineStr">
        <is>
          <t>rr_ExpensesOverAssets</t>
        </is>
      </c>
      <c r="C59" s="4" t="inlineStr">
        <is>
          <t>1.35%</t>
        </is>
      </c>
      <c r="D59" s="4" t="inlineStr">
        <is>
          <t>[3]</t>
        </is>
      </c>
    </row>
    <row r="60">
      <c r="A60" s="4" t="inlineStr">
        <is>
          <t>Fee Waiver or Reimbursement</t>
        </is>
      </c>
      <c r="B60" s="4" t="inlineStr">
        <is>
          <t>rr_FeeWaiverOrReimbursementOverAssets</t>
        </is>
      </c>
      <c r="C60" s="4" t="inlineStr">
        <is>
          <t>(0.57%)</t>
        </is>
      </c>
      <c r="D60" s="4" t="inlineStr">
        <is>
          <t>[3]</t>
        </is>
      </c>
    </row>
    <row r="61">
      <c r="A61" s="4" t="inlineStr">
        <is>
          <t>Net Expenses (as a percentage of Assets)</t>
        </is>
      </c>
      <c r="B61" s="4" t="inlineStr">
        <is>
          <t>rr_NetExpensesOverAssets</t>
        </is>
      </c>
      <c r="C61" s="4" t="inlineStr">
        <is>
          <t>0.78%</t>
        </is>
      </c>
      <c r="D61" s="4" t="inlineStr">
        <is>
          <t>[3]</t>
        </is>
      </c>
    </row>
    <row r="62">
      <c r="A62" s="4" t="inlineStr">
        <is>
          <t>Expense Example, with Redemption, 1 Year</t>
        </is>
      </c>
      <c r="B62" s="4" t="inlineStr">
        <is>
          <t>rr_ExpenseExampleYear01</t>
        </is>
      </c>
      <c r="C62" s="5" t="n">
        <v>80</v>
      </c>
    </row>
    <row r="63">
      <c r="A63" s="4" t="inlineStr">
        <is>
          <t>Expense Example, with Redemption, 3 Years</t>
        </is>
      </c>
      <c r="B63" s="4" t="inlineStr">
        <is>
          <t>rr_ExpenseExampleYear03</t>
        </is>
      </c>
      <c r="C63" s="6" t="n">
        <v>371</v>
      </c>
    </row>
    <row r="64">
      <c r="A64" s="4" t="inlineStr">
        <is>
          <t>Expense Example, with Redemption, 5 Years</t>
        </is>
      </c>
      <c r="B64" s="4" t="inlineStr">
        <is>
          <t>rr_ExpenseExampleYear05</t>
        </is>
      </c>
      <c r="C64" s="6" t="n">
        <v>685</v>
      </c>
    </row>
    <row r="65">
      <c r="A65" s="4" t="inlineStr">
        <is>
          <t>Expense Example, with Redemption, 10 Years</t>
        </is>
      </c>
      <c r="B65" s="4" t="inlineStr">
        <is>
          <t>rr_ExpenseExampleYear10</t>
        </is>
      </c>
      <c r="C65" s="5" t="n">
        <v>1574</v>
      </c>
    </row>
    <row r="66">
      <c r="A66" s="4" t="inlineStr">
        <is>
          <t>Annual Return 2019</t>
        </is>
      </c>
      <c r="B66" s="4" t="inlineStr">
        <is>
          <t>rr_AnnualReturn2019</t>
        </is>
      </c>
      <c r="C66" s="4" t="inlineStr">
        <is>
          <t>6.24%</t>
        </is>
      </c>
    </row>
    <row r="67">
      <c r="A67" s="4" t="inlineStr">
        <is>
          <t>Annual Return 2020</t>
        </is>
      </c>
      <c r="B67" s="4" t="inlineStr">
        <is>
          <t>rr_AnnualReturn2020</t>
        </is>
      </c>
      <c r="C67" s="4" t="inlineStr">
        <is>
          <t>(13.73%)</t>
        </is>
      </c>
    </row>
    <row r="68">
      <c r="A68" s="4" t="inlineStr">
        <is>
          <t>Label</t>
        </is>
      </c>
      <c r="B68" s="4" t="inlineStr">
        <is>
          <t>rr_AverageAnnualReturnLabel</t>
        </is>
      </c>
      <c r="C68" s="4" t="inlineStr">
        <is>
          <t>VanEck Vectors Real Asset Allocation ETF (return before taxes)</t>
        </is>
      </c>
    </row>
    <row r="69">
      <c r="A69" s="4" t="inlineStr">
        <is>
          <t>1 Year</t>
        </is>
      </c>
      <c r="B69" s="4" t="inlineStr">
        <is>
          <t>rr_AverageAnnualReturnYear01</t>
        </is>
      </c>
      <c r="C69" s="4" t="inlineStr">
        <is>
          <t>(13.73%)</t>
        </is>
      </c>
    </row>
    <row r="70">
      <c r="A70" s="4" t="inlineStr">
        <is>
          <t>Since Inception</t>
        </is>
      </c>
      <c r="B70" s="4" t="inlineStr">
        <is>
          <t>rr_AverageAnnualReturnSinceInception</t>
        </is>
      </c>
      <c r="C70" s="4" t="inlineStr">
        <is>
          <t>(3.50%)</t>
        </is>
      </c>
    </row>
    <row r="71">
      <c r="A71" s="4" t="inlineStr">
        <is>
          <t>Inception Date</t>
        </is>
      </c>
      <c r="B71" s="4" t="inlineStr">
        <is>
          <t>rr_AverageAnnualReturnInceptionDate</t>
        </is>
      </c>
      <c r="C71" s="4" t="inlineStr">
        <is>
          <t>Apr. 9,
		2018</t>
        </is>
      </c>
    </row>
    <row r="72">
      <c r="A72" s="4" t="inlineStr">
        <is>
          <t>VanEck Vectors Real Asset Allocation ETF | VanEck Vectors Real Asset Allocation ETF | After Taxes on Distributions</t>
        </is>
      </c>
    </row>
    <row r="73">
      <c r="A73" s="3" t="inlineStr">
        <is>
          <t>Prospectus [Line Items]</t>
        </is>
      </c>
      <c r="B73" s="4" t="inlineStr">
        <is>
          <t>rr_ProspectusLineItems</t>
        </is>
      </c>
    </row>
    <row r="74">
      <c r="A74" s="4" t="inlineStr">
        <is>
          <t>Label</t>
        </is>
      </c>
      <c r="B74" s="4" t="inlineStr">
        <is>
          <t>rr_AverageAnnualReturnLabel</t>
        </is>
      </c>
      <c r="C74" s="4" t="inlineStr">
        <is>
          <t>VanEck Vectors Real Asset Allocation ETF (return after taxes on distributions)</t>
        </is>
      </c>
    </row>
    <row r="75">
      <c r="A75" s="4" t="inlineStr">
        <is>
          <t>1 Year</t>
        </is>
      </c>
      <c r="B75" s="4" t="inlineStr">
        <is>
          <t>rr_AverageAnnualReturnYear01</t>
        </is>
      </c>
      <c r="C75" s="4" t="inlineStr">
        <is>
          <t>(13.73%)</t>
        </is>
      </c>
    </row>
    <row r="76">
      <c r="A76" s="4" t="inlineStr">
        <is>
          <t>Since Inception</t>
        </is>
      </c>
      <c r="B76" s="4" t="inlineStr">
        <is>
          <t>rr_AverageAnnualReturnSinceInception</t>
        </is>
      </c>
      <c r="C76" s="4" t="inlineStr">
        <is>
          <t>(3.86%)</t>
        </is>
      </c>
    </row>
    <row r="77">
      <c r="A77" s="4" t="inlineStr">
        <is>
          <t>VanEck Vectors Real Asset Allocation ETF | VanEck Vectors Real Asset Allocation ETF | After Taxes on Distributions and Sales</t>
        </is>
      </c>
    </row>
    <row r="78">
      <c r="A78" s="3" t="inlineStr">
        <is>
          <t>Prospectus [Line Items]</t>
        </is>
      </c>
      <c r="B78" s="4" t="inlineStr">
        <is>
          <t>rr_ProspectusLineItems</t>
        </is>
      </c>
    </row>
    <row r="79">
      <c r="A79" s="4" t="inlineStr">
        <is>
          <t>Performance Table Market Index Changed</t>
        </is>
      </c>
      <c r="B79" s="4" t="inlineStr">
        <is>
          <t>rr_PerformanceTableMarketIndexChanged</t>
        </is>
      </c>
      <c r="C79" s="4" t="inlineStr">
        <is>
          <t>On January 31, 2020, the Bloomberg Commodity Index replaced the Real Asset Blended Index as the Fund's broad-based benchmark index.</t>
        </is>
      </c>
    </row>
    <row r="80">
      <c r="A80" s="4" t="inlineStr">
        <is>
          <t>Label</t>
        </is>
      </c>
      <c r="B80" s="4" t="inlineStr">
        <is>
          <t>rr_AverageAnnualReturnLabel</t>
        </is>
      </c>
      <c r="C80" s="4" t="inlineStr">
        <is>
          <t>VanEck Vectors Real Asset Allocation ETF (return after taxes on distributions and sale of Fund Shares)</t>
        </is>
      </c>
    </row>
    <row r="81">
      <c r="A81" s="4" t="inlineStr">
        <is>
          <t>1 Year</t>
        </is>
      </c>
      <c r="B81" s="4" t="inlineStr">
        <is>
          <t>rr_AverageAnnualReturnYear01</t>
        </is>
      </c>
      <c r="C81" s="4" t="inlineStr">
        <is>
          <t>(8.13%)</t>
        </is>
      </c>
    </row>
    <row r="82">
      <c r="A82" s="4" t="inlineStr">
        <is>
          <t>Since Inception</t>
        </is>
      </c>
      <c r="B82" s="4" t="inlineStr">
        <is>
          <t>rr_AverageAnnualReturnSinceInception</t>
        </is>
      </c>
      <c r="C82" s="4" t="inlineStr">
        <is>
          <t>(2.75%)</t>
        </is>
      </c>
    </row>
    <row r="83"/>
    <row r="84">
      <c r="A84" s="4" t="inlineStr">
        <is>
          <t>[1]</t>
        </is>
      </c>
      <c r="B84" s="4" t="inlineStr">
        <is>
          <t>On January 31, 2020, the Bloomberg Commodity Index replaced the Real Asset Blended Index as the Fund's broad-based benchmark index.</t>
        </is>
      </c>
    </row>
    <row r="85">
      <c r="A85" s="4" t="inlineStr">
        <is>
          <t>[2]</t>
        </is>
      </c>
      <c r="B85" s="4" t="inlineStr">
        <is>
          <t>“Acquired Fund Fees and Expenses” include fees and expenses incurred indirectly by the Fund as a result of investments in other investment companies, including funds which invest exclusively in money market instrument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 Acquired fund fees and expenses include fees and expenses associated with investments in investment companies managed by Van Eck Absolute Return Advisers Corporation (the “Adviser”) or its affiliates; the Adviser has agreed to waive the management fee it charges to the Fund by any amount the Adviser or its affiliates collect as a management fee from such investment company. Such waivers are included in “Fee Waivers and Expense Reimbursement” above.</t>
        </is>
      </c>
    </row>
    <row r="86">
      <c r="A86" s="4" t="inlineStr">
        <is>
          <t>[3]</t>
        </is>
      </c>
      <c r="B86" s="4" t="inlineStr">
        <is>
          <t>The Adviser has agreed to reduce its advisory fee by the amount paid to the Adviser by the Subsidiary and waive fees and/or reimburse Fund and Subsidiary expenses to the extent necessary to prevent the operating expenses of the Fund (excluding acquired fund fees and expenses, interest expense, trading expenses, taxes and extraordinary expenses of the Fund and Subsidiary) from exceeding 0.55% of the Fund’s average daily net assets per year until at least February 1, 2022. During such time, the expense limitation is expected to continue until the Fund’s Board of Trustees acts to discontinue all or a portion of such expense limitation.</t>
        </is>
      </c>
    </row>
  </sheetData>
  <mergeCells count="5">
    <mergeCell ref="C1:D1"/>
    <mergeCell ref="A83:C83"/>
    <mergeCell ref="B84:C84"/>
    <mergeCell ref="B85:C85"/>
    <mergeCell ref="B86:C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4:52:56Z</dcterms:created>
  <dcterms:modified xmlns:dcterms="http://purl.org/dc/terms/" xmlns:xsi="http://www.w3.org/2001/XMLSchema-instance" xsi:type="dcterms:W3CDTF">2021-01-28T14:52:56Z</dcterms:modified>
</cp:coreProperties>
</file>